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Business and Basis of Presentat" sheetId="8" r:id="rId8"/>
    <s:sheet name="Earnings Per Share" sheetId="9" r:id="rId9"/>
    <s:sheet name="Equity" sheetId="10" r:id="rId10"/>
    <s:sheet name="Investments" sheetId="11" r:id="rId11"/>
    <s:sheet name="Derivative Instruments" sheetId="12" r:id="rId12"/>
    <s:sheet name="Fair Value of Assets and Liabil" sheetId="13" r:id="rId13"/>
    <s:sheet name="Segment Information" sheetId="14" r:id="rId14"/>
    <s:sheet name="Commitments, Contingencies and " sheetId="15" r:id="rId15"/>
    <s:sheet name="Income Tax Income Tax" sheetId="16" r:id="rId16"/>
    <s:sheet name="Employee Benefit Plans" sheetId="17" r:id="rId17"/>
    <s:sheet name="Equity Based Compensation" sheetId="18" r:id="rId18"/>
    <s:sheet name="Reinsurance" sheetId="19" r:id="rId19"/>
    <s:sheet name="Financing Activities" sheetId="20" r:id="rId20"/>
    <s:sheet name="New Accounting Standards" sheetId="21" r:id="rId21"/>
    <s:sheet name="Earnings Per Share (Tables)" sheetId="22" r:id="rId22"/>
    <s:sheet name="Equity (Tables)" sheetId="23" r:id="rId23"/>
    <s:sheet name="Investments (Tables)" sheetId="24" r:id="rId24"/>
    <s:sheet name="Derivative Instruments (Tables)" sheetId="25" r:id="rId25"/>
    <s:sheet name="Fair Value of Assets and Liab26" sheetId="26" r:id="rId26"/>
    <s:sheet name="Segment Information (Tables)" sheetId="27" r:id="rId27"/>
    <s:sheet name="Commitments, Contingencies an28" sheetId="28" r:id="rId28"/>
    <s:sheet name="Income Tax (Tables)" sheetId="29" r:id="rId29"/>
    <s:sheet name="Employee Benefit Plans (Tables)" sheetId="30" r:id="rId30"/>
    <s:sheet name="Reinsurance (Tables)" sheetId="31" r:id="rId31"/>
    <s:sheet name="Earnings Per Share (Reconciliat" sheetId="32" r:id="rId32"/>
    <s:sheet name="Earnings Per Share (Narrative) " sheetId="33" r:id="rId33"/>
    <s:sheet name="Equity (Common Stock Changes In" sheetId="34" r:id="rId34"/>
    <s:sheet name="Equity (Balance of and Changes " sheetId="35" r:id="rId35"/>
    <s:sheet name="Equity (Balance of and Change36" sheetId="36" r:id="rId36"/>
    <s:sheet name="Equity (Schedule of Reclassific" sheetId="37" r:id="rId37"/>
    <s:sheet name="Equity (Narrative) (Details)" sheetId="38" r:id="rId38"/>
    <s:sheet name="Investments (Investments in Fix" sheetId="39" r:id="rId39"/>
    <s:sheet name="Investments (Fixed Maturity Sec" sheetId="40" r:id="rId40"/>
    <s:sheet name="Investments (Exposure To Concen" sheetId="41" r:id="rId41"/>
    <s:sheet name="Investments (Amortized Cost and" sheetId="42" r:id="rId42"/>
    <s:sheet name="Investments (Amortized Cost a43" sheetId="43" r:id="rId43"/>
    <s:sheet name="Investments (Credit Losses Reco" sheetId="44" r:id="rId44"/>
    <s:sheet name="Investments (Fair Value Below A" sheetId="45" r:id="rId45"/>
    <s:sheet name="Investments (Fair Value and Los" sheetId="46" r:id="rId46"/>
    <s:sheet name="Investments (Investment Income " sheetId="47" r:id="rId47"/>
    <s:sheet name="Investments (Investment Related" sheetId="48" r:id="rId48"/>
    <s:sheet name="Investments (Borrowed Securitie" sheetId="49" r:id="rId49"/>
    <s:sheet name="Investments (Securities Pledged" sheetId="50" r:id="rId50"/>
    <s:sheet name="Investments (Mortgage Loans by " sheetId="51" r:id="rId51"/>
    <s:sheet name="Investments (Mortgage Loans b52" sheetId="52" r:id="rId52"/>
    <s:sheet name="Investments (Mortgage Loans b53" sheetId="53" r:id="rId53"/>
    <s:sheet name="Investments (Mortgage Loans b54" sheetId="54" r:id="rId54"/>
    <s:sheet name="Investments (Loan Valuation All" sheetId="55" r:id="rId55"/>
    <s:sheet name="Investments (Impaired Mortgage " sheetId="56" r:id="rId56"/>
    <s:sheet name="Investments (Other Invested Ass" sheetId="57" r:id="rId57"/>
    <s:sheet name="Investments (Narrative) (Detail" sheetId="58" r:id="rId58"/>
    <s:sheet name="Derivative Instruments (Gross N" sheetId="59" r:id="rId59"/>
    <s:sheet name="Derivative Instruments (Derivat" sheetId="60" r:id="rId60"/>
    <s:sheet name="Derivative Instruments Derivati" sheetId="61" r:id="rId61"/>
    <s:sheet name="Derivative Instruments (Current" sheetId="62" r:id="rId62"/>
    <s:sheet name="Derivative Instruments (Cash Fl" sheetId="63" r:id="rId63"/>
    <s:sheet name="Derivative Instruments (Hedges " sheetId="64" r:id="rId64"/>
    <s:sheet name="Derivative Instruments (Non Hed" sheetId="65" r:id="rId65"/>
    <s:sheet name="Derivative Instruments (Exposur" sheetId="66" r:id="rId66"/>
    <s:sheet name="Derivative Instruments (Changes" sheetId="67" r:id="rId67"/>
    <s:sheet name="Derivative Instruments (Credit " sheetId="68" r:id="rId68"/>
    <s:sheet name="Derivative Instruments (Narrati" sheetId="69" r:id="rId69"/>
    <s:sheet name="Fair Value of Assets and Liab70" sheetId="70" r:id="rId70"/>
    <s:sheet name="Fair Value of Assets and Liab71" sheetId="71" r:id="rId71"/>
    <s:sheet name="Fair Value of Assets and Liab72" sheetId="72" r:id="rId72"/>
    <s:sheet name="Fair Value of Assets and Liab73" sheetId="73" r:id="rId73"/>
    <s:sheet name="Fair Value of Assets and Liab74" sheetId="74" r:id="rId74"/>
    <s:sheet name="Fair Value of Assets and Liab75" sheetId="75" r:id="rId75"/>
    <s:sheet name="Fair Value of Assets and Liab76" sheetId="76" r:id="rId76"/>
    <s:sheet name="Segment Information (Total Reve" sheetId="77" r:id="rId77"/>
    <s:sheet name="Segment Information (Income Los" sheetId="78" r:id="rId78"/>
    <s:sheet name="Segment Information (Total Asse" sheetId="79" r:id="rId79"/>
    <s:sheet name="Commitments, Contingencies an80" sheetId="80" r:id="rId80"/>
    <s:sheet name="Commitments, Contingencies an81" sheetId="81" r:id="rId81"/>
    <s:sheet name="Commitments, Contingencies an82" sheetId="82" r:id="rId82"/>
    <s:sheet name="Income Tax (Provision for Incom" sheetId="83" r:id="rId83"/>
    <s:sheet name="Employee Benefit Plans (Defined" sheetId="84" r:id="rId84"/>
    <s:sheet name="Employee Benefit Plans (Narrati" sheetId="85" r:id="rId85"/>
    <s:sheet name="Equity Based Compensation (Narr" sheetId="86" r:id="rId86"/>
    <s:sheet name="Reinsurance (Ceded Reinsurance " sheetId="87" r:id="rId87"/>
    <s:sheet name="Reinsurance (Narrative) (Detail" sheetId="88" r:id="rId88"/>
    <s:sheet name="Financing Activities (Narrative" sheetId="89" r:id="rId89"/>
  </s:sheets>
  <s:definedNames/>
  <s:calcPr calcId="124519" calcMode="auto" fullCalcOnLoad="1"/>
</s:workbook>
</file>

<file path=xl/sharedStrings.xml><?xml version="1.0" encoding="utf-8"?>
<sst xmlns="http://schemas.openxmlformats.org/spreadsheetml/2006/main" uniqueCount="1174">
  <si>
    <t>Document and Entity Information - shares</t>
  </si>
  <si>
    <t>9 Months Ended</t>
  </si>
  <si>
    <t>Sep. 30, 2016</t>
  </si>
  <si>
    <t>Oct. 31, 2016</t>
  </si>
  <si>
    <t>Document And Entitiy Information [Abstract]</t>
  </si>
  <si>
    <t>Document Type</t>
  </si>
  <si>
    <t>10-Q</t>
  </si>
  <si>
    <t>Document period end date</t>
  </si>
  <si>
    <t>Sep. 30,
		2016</t>
  </si>
  <si>
    <t>Amendment flag</t>
  </si>
  <si>
    <t>false</t>
  </si>
  <si>
    <t>Entity registrant name</t>
  </si>
  <si>
    <t>REINSURANCE GROUP OF AMERICA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hares Outstanding</t>
  </si>
  <si>
    <t>Document Fiscal Year Focus</t>
  </si>
  <si>
    <t>Document Fiscal Period Focus</t>
  </si>
  <si>
    <t>Q3</t>
  </si>
  <si>
    <t>CONDENSED CONSOLIDATED BALANCE SHEETS - USD ($) $ in Thousands</t>
  </si>
  <si>
    <t>Dec. 31, 2015</t>
  </si>
  <si>
    <t>Fixed maturity securities:</t>
  </si>
  <si>
    <t>Available-for-sale at fair value (amortized cost of $30,097,896 and $28,322,977)</t>
  </si>
  <si>
    <t>Mortgage loans on real estate (net of allowances of $6,746 and $6,813)</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 Equity</t>
  </si>
  <si>
    <t>Future policy benefits</t>
  </si>
  <si>
    <t>Interest-sensitive contract liabilities</t>
  </si>
  <si>
    <t>Other policy claims and benefits</t>
  </si>
  <si>
    <t>Other reinsurance balances</t>
  </si>
  <si>
    <t>Deferred income taxes</t>
  </si>
  <si>
    <t>Other liabilities</t>
  </si>
  <si>
    <t>Short-term Debt</t>
  </si>
  <si>
    <t>Long-term debt</t>
  </si>
  <si>
    <t>Collateral finance and securitization notes</t>
  </si>
  <si>
    <t>Total liabilities</t>
  </si>
  <si>
    <t>Commitments and contingent liabilities (See Note 8)</t>
  </si>
  <si>
    <t xml:space="preserve"> </t>
  </si>
  <si>
    <t>Stockholders’ Equity:</t>
  </si>
  <si>
    <t>Preferred stock - par value $.01 per share, 10,000,000 shares authorized, no shares issued or outstanding</t>
  </si>
  <si>
    <t>Common stock - par value $.01 per share, 140,000,000 shares authorized, 79,137,758 shares issued at September 30, 2016 and December 31, 2015</t>
  </si>
  <si>
    <t>Additional paid-in capital</t>
  </si>
  <si>
    <t>Retained earnings</t>
  </si>
  <si>
    <t>Treasury stock, at cost - 14,931,485 and 13,933,232 shares</t>
  </si>
  <si>
    <t>Accumulated other comprehensive income</t>
  </si>
  <si>
    <t>Total stockholders’ equity</t>
  </si>
  <si>
    <t>Total liabilities and stockholders’ equity</t>
  </si>
  <si>
    <t>CONDENSED CONSOLIDATED BALANCE SHEETS PARENTHETICAL - USD ($) $ in Thousands</t>
  </si>
  <si>
    <t>Available for Sale at Fair value - Amortized cos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 USD ($) $ in Thousands</t>
  </si>
  <si>
    <t>3 Months Ended</t>
  </si>
  <si>
    <t>Sep. 30, 2015</t>
  </si>
  <si>
    <t>Revenues:</t>
  </si>
  <si>
    <t>Net premiums</t>
  </si>
  <si>
    <t>Investment income, net of related expenses</t>
  </si>
  <si>
    <t>Investment related gains (losses), net:</t>
  </si>
  <si>
    <t>Other-than-temporary impairments on fixed maturity securities</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t>
  </si>
  <si>
    <t>Diluted earnings per share</t>
  </si>
  <si>
    <t>Dividends declared per share</t>
  </si>
  <si>
    <t>CONSOLIDATED STATEMENTS OF COMPREHENSIVE INCOME - USD ($) $ in Thousands</t>
  </si>
  <si>
    <t>Comprehensive income (loss)</t>
  </si>
  <si>
    <t>Other comprehensive income (loss), net of tax:</t>
  </si>
  <si>
    <t>Foreign currency translation adjustments</t>
  </si>
  <si>
    <t>Net unrealized investment gains</t>
  </si>
  <si>
    <t>Defined benefit pension and postretirement plan adjustments</t>
  </si>
  <si>
    <t>Total other comprehensive income (loss), net of tax</t>
  </si>
  <si>
    <t>Total comprehensive income (loss)</t>
  </si>
  <si>
    <t>CONDENSED CONSOLIDATED STATEMENTS OF CASH FLOWS - USD ($) $ in Thousands</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Investment related (gains) losses, net</t>
  </si>
  <si>
    <t>Excess Tax Benefit from Share-based Compensation, Operating Activities</t>
  </si>
  <si>
    <t>Other, net</t>
  </si>
  <si>
    <t>Net cash provided by operating activities</t>
  </si>
  <si>
    <t>Cash Flows from Investing Activities:</t>
  </si>
  <si>
    <t>Sales of fixed maturity securities available-for-sale</t>
  </si>
  <si>
    <t>Maturities of fixed maturity securities available-for-sale</t>
  </si>
  <si>
    <t>Proceeds from Sale of Available-for-sale Securities, Equity</t>
  </si>
  <si>
    <t>Payments to Acquire Mortgage Notes Receivable</t>
  </si>
  <si>
    <t>Payments to Fund Policy Loans</t>
  </si>
  <si>
    <t>Payments to Acquire Available-for-sale Securities, Debt</t>
  </si>
  <si>
    <t>Payments to Acquire Available-for-sale Securities, Equity</t>
  </si>
  <si>
    <t>Proceeds from Sale and Collection of Mortgage Notes Receivable</t>
  </si>
  <si>
    <t>Payments for (Proceeds from) Policy Loans</t>
  </si>
  <si>
    <t>Increase (Decrease) in Funds Held under Reinsurance Agreements</t>
  </si>
  <si>
    <t>Payments to Acquire Businesses, Net of Cash Acquired</t>
  </si>
  <si>
    <t>Payments to Acquire Property, Plant, and Equipment</t>
  </si>
  <si>
    <t>Increase (Decrease) in Payables under Repurchase Agreements</t>
  </si>
  <si>
    <t>Change in short-term investments</t>
  </si>
  <si>
    <t>Change in other invested assets</t>
  </si>
  <si>
    <t>Net cash used in investing activities</t>
  </si>
  <si>
    <t>Cash Flows from Financing Activities:</t>
  </si>
  <si>
    <t>Dividends to stockholders</t>
  </si>
  <si>
    <t>Proceeds from (Repayments of) Secured Debt</t>
  </si>
  <si>
    <t>Proceeds from Issuance of Secured Debt</t>
  </si>
  <si>
    <t>Proceeds from Issuance of Long-term Debt</t>
  </si>
  <si>
    <t>Payments of Debt Issuance Costs</t>
  </si>
  <si>
    <t>Repayments of Long-term Debt</t>
  </si>
  <si>
    <t>Purchases of treasury stock</t>
  </si>
  <si>
    <t>Excess Tax Benefit from Share-based Compensation, Financing Activities</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provided by (used in) financing activities</t>
  </si>
  <si>
    <t>Effect of exchange rate changes on cash</t>
  </si>
  <si>
    <t>Change in cash and cash equivalents</t>
  </si>
  <si>
    <t>Cash and cash equivalents, beginning of period</t>
  </si>
  <si>
    <t>Cash and cash equivalents, end of period</t>
  </si>
  <si>
    <t>Supplemental disclosures of cash flow information:</t>
  </si>
  <si>
    <t>Interest Paid, Net</t>
  </si>
  <si>
    <t>Income Taxes Paid, Net</t>
  </si>
  <si>
    <t>Transfer to Investments</t>
  </si>
  <si>
    <t>Capital Expenditures Incurred but Not yet Paid</t>
  </si>
  <si>
    <t>Noncash or Part Noncash Acquisition, Value of Assets Acquired</t>
  </si>
  <si>
    <t>Noncash or Part Noncash Acquisition, Value of Liabilities Assumed</t>
  </si>
  <si>
    <t>CONDENSED CONSOLIDATED STATEMENTS OF CASH FLOWS CONDENSED CONSOLIDATED STATEMENTS OF CASH FLOWS PARENTHETICAL $ in Thousands</t>
  </si>
  <si>
    <t>Sep. 30, 2015USD ($)</t>
  </si>
  <si>
    <t>Statement of Cash Flows [Abstract]</t>
  </si>
  <si>
    <t>Cash Acquired from Acquisition</t>
  </si>
  <si>
    <t>Business and Basis of Presentation</t>
  </si>
  <si>
    <t>Organization, Consolidation and Presentation of Financial Statements [Abstract]</t>
  </si>
  <si>
    <t>Organization and Basis of Presentation</t>
  </si>
  <si>
    <t>Business and Basis of Presentation Reinsurance Group of America, Incorporated (“RGA”) is an insurance holding company that was formed on December 31, 1992. The accompanying unaudited condensed consolidated financial statements of RGA and its subsidiaries (collectively, the “Company”) have been prepared in conformity with accounting principles generally accepted in the United States of America for interim financial information and with the instructions to Form 10-Q and Article 10 of Regulation S-X. Accordingly, these condensed consolidated financial statements do not include all of the information and footnotes required by accounting principles generally accepted in the United States of America for complete financial statements. In the opinion of management, all adjustments, including normal recurring adjustments necessary for a fair presentation have been included. Results for the nine months ended September 30, 2016 are not necessarily indicative of the results that may be expected for the year ending December 31, 2016 . These unaudited condensed consolidated financial statements include the accounts of RGA and its subsidiaries, and all intercompany accounts and transactions have been eliminated. These condensed consolidated statements should be read in conjunction with the Company’s 2015 Annual Report on Form 10-K filed with the Securities and Exchange Commission (“SEC”) on February 29, 2016 (the "2015 Annual Report").</t>
  </si>
  <si>
    <t>Earnings Per Share</t>
  </si>
  <si>
    <t>Earnings Per Share [Abstract]</t>
  </si>
  <si>
    <t>Earnings Per Share The following table sets forth the computation of basic and diluted earnings per share on net income (in thousands, except per share information): Three months ended September 30, Nine months ended September 30, 2016 2015 2016 2015 Earnings: Net income (numerator for basic and diluted calculations) $ 198,719 $ 83,534 $ 511,294 $ 339,039 Shares: Weighted average outstanding shares (denominator for basic calculation) 64,146 66,205 64,281 66,895 Equivalent shares from outstanding stock options 669 677 663 749 Denominator for diluted calculation 64,815 66,882 64,944 67,644 Earnings per share: Basic $ 3.10 $ 1.26 $ 7.95 $ 5.07 Diluted $ 3.07 $ 1.25 $ 7.87 $ 5.01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For the three months ended September 30, 2016 , no stock options and approximately 0.7 million performance contingent shares were excluded from the calculation. For the three months ended September 30, 2015 , no stock options and approximately 0.7 million performance contingent shares were excluded from the calculation. Year-to-date amounts for equivalent shares from outstanding stock options and performance contingent shares are the weighted average of the individual quarterly amounts.</t>
  </si>
  <si>
    <t>Equity</t>
  </si>
  <si>
    <t>Stockholders' Equity Note [Abstract]</t>
  </si>
  <si>
    <t>Stockholders' Equity Note Disclosure [Text Block]</t>
  </si>
  <si>
    <t>Equity Common Stock The changes in number of common stock shares, issued, held in treasury and outstanding are as follows for the periods indicated: Issued Held In Treasury Outstanding Balance, December 31, 2015 79,137,758 13,933,232 65,204,526 Common stock acquired — 1,356,892 (1,356,892 ) Stock-based compensation (1) — (358,639 ) 358,639 Balance, September 30, 2016 79,137,758 14,931,485 64,206,273 Issued Held In Treasury Outstanding Balance, December 31, 2014 79,137,758 10,364,797 68,772,961 Common stock acquired — 3,573,797 (3,573,797 ) Stock-based compensation (1) — (550,237 ) 550,237 Balance, September 30, 2015 79,137,758 13,388,357 65,749,401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January 21, 2016, RGA's board of directors authorized a share repurchase program for up to $400.0 million of RGA's outstanding common stock. The authorization was effective immediately and does not have an expiration date. In connection with this new authorization, the board of directors terminated the stock repurchase authority granted in 2015. During the first nine months of 2016, RGA repurchased 1.4 million shares of common stock under this program for $116.5 million . Accumulated Other Comprehensive Income (Loss) The balance of and changes in each component of accumulated other comprehensive income (loss) (“AOCI”) for the nine months ended September 30, 2016 and 2015 are as follows (dollars in thousands): AOCI, Net of Income Tax Accumulated Currency Translation Adjustments Unrealized Appreciation (Depreciation) of Investments (1) Pension and Postretirement Benefits Total Balance, December 31, 2015 $ (181,151 ) $ 935,697 $ (46,262 ) $ 708,284 Other comprehensive income (loss) before reclassifications 68,271 2,191,823 (6,079 ) 2,254,015 Amounts reclassified to (from) AOCI — (109,145 ) 4,253 (104,892 ) Deferred income tax benefit (expense) (8,829 ) (636,902 ) 650 (645,081 ) Balance, September 30, 2016 $ (121,709 ) $ 2,381,473 $ (47,438 ) $ 2,212,326 AOCI, Net of Income Tax Accumulated Currency Translation Adjustments Unrealized Appreciation (Depreciation) of Investments (1) Pension and Postretirement Benefits Total Balance, December 31, 2014 $ 81,847 $ 1,624,773 $ (49,491 ) $ 1,657,129 Other comprehensive income (loss) before reclassifications (176,562 ) (843,541 ) 1,254 (1,018,849 ) Amounts reclassified to (from) AOCI — 34,790 4,002 38,792 Deferred income tax benefit (expense) (24,778 ) 255,968 (1,783 ) 229,407 Balance, September 30, 2015 $ (119,493 ) $ 1,071,990 $ (46,018 ) $ 906,479 (1) Includes cash flow hedges of $(40,597) and $(29,397) as of September 30, 2016 and December 31, 2015 , respectively, and $(37,167) and $(31,591) as of September 30, 2015 and December 31, 2014 , respectively. See Note 5 - “Derivative Instruments” for additional information on cash flow hedges. The following table presents the amounts of AOCI reclassifications for the three and nine months ended September 30, 2016 and 2015 (dollars in thousands): Amount Reclassified from AOCI Three months ended September 30, Nine months ended September 30, Details about AOCI Components 2016 2015 2016 2015 Affected Line Item in Statements of Income Net unrealized investment gains (losses): Net unrealized gains (losses) on available-for-sale securities $ 72,351 $ (31,506 ) $ 84,250 $ (26,598 ) Investment related gains (losses), net Cash flow hedges - Interest rate swaps 200 (60 ) 454 231 (1) Cash flow hedges - Forward bond purchase commitments 137 127 (120 ) 1,094 (1) Deferred policy acquisition costs attributed to unrealized gains and losses 12,090 (9,543 ) 24,561 (9,517 ) (2) Total 84,778 (40,982 ) 109,145 (34,790 ) Provision for income taxes (27,680 ) 13,948 (32,676 ) 13,410 Net unrealized gains (losses), net of tax $ 57,098 $ (27,034 ) $ 76,469 $ (21,380 ) Amortization of defined benefit plan items: Prior service cost $ 391 $ (82 ) $ 238 $ (245 ) (3) Actuarial gains (losses) (1,177 ) (1,955 ) (4,491 ) (3,757 ) (3) Total (786 ) (2,037 ) (4,253 ) (4,002 ) Provision for income taxes 276 713 1,489 1,401 Amortization of defined benefit plans, net of tax $ (510 ) $ (1,324 ) $ (2,764 ) $ (2,601 ) Total reclassifications for the period $ 56,588 $ (28,358 ) $ 73,705 $ (23,981 ) (1) See Note 5 - "Derivative Instruments" for additional information on cash flow hedges. (2) This AOCI component is included in the computation of the deferred policy acquisition cost. See Note 8 – “Deferred Policy Acquisition Costs” of the 2015 Annual Report for additional details. (3) This AOCI component is included in the computation of the net periodic pension cost. See Note 10 – “Employee Benefit Plans” for additional deta</t>
  </si>
  <si>
    <t>Investments</t>
  </si>
  <si>
    <t>Investments [Abstract]</t>
  </si>
  <si>
    <t>Investments Fixed Maturity and Equity Securities Available-for-Sale The following tables provide information relating to investments in fixed maturity and equity securities by sector as of September 30, 2016 and December 31, 2015 (dollars in thousands): September 30, 2016: Amortized Unrealized Unrealized Estimated Fair % of Other-than- Cost Gains Losses Value Total in AOCI Available-for-sale: Corporate securities $ 18,762,648 $ 1,498,816 $ 96,616 $ 20,164,848 60.2 % $ — Canadian and Canadian provincial governments 2,598,625 1,541,754 — 4,140,379 12.3 — Residential mortgage-backed securities 1,247,677 67,854 3,839 1,311,692 3.9 (300 ) Asset-backed securities 1,388,263 13,706 19,395 1,382,574 4.1 275 Commercial mortgage-backed securities 1,402,249 73,402 618 1,475,033 4.4 (1,609 ) U.S. government and agencies 1,479,295 80,402 161 1,559,536 4.7 — State and political subdivisions 549,669 72,598 4,418 617,849 1.8 — Other foreign government, supranational and foreign government-sponsored enterprises 2,669,470 220,274 5,236 2,884,508 8.6 — Total fixed maturity securities $ 30,097,896 $ 3,568,806 $ 130,283 $ 33,536,419 100.0 % $ (1,634 ) Non-redeemable preferred stock $ 56,944 $ 2,512 $ 6,604 $ 52,852 12.6 % Other equity securities 360,839 7,013 456 367,396 87.4 Total equity securities $ 417,783 $ 9,525 $ 7,060 $ 420,248 100.0 % December 31, 2015: Amortized Unrealized Unrealized Estimated Fair % of Other-than- Cost Gains Losses Value Total in AOCI Available-for-sale: Corporate securities $ 17,575,507 $ 599,718 $ 467,069 $ 17,708,156 59.7 % $ — Canadian and Canadian provincial governments 2,469,009 1,110,282 2,532 3,576,759 12.1 — Residential mortgage-backed securities 1,277,998 45,152 11,673 1,311,477 4.4 (300 ) Asset-backed securities 1,219,000 12,052 18,376 1,212,676 4.1 354 Commercial mortgage-backed securities 1,456,848 37,407 11,168 1,483,087 5.0 (1,609 ) U.S. government and agencies 1,423,791 15,586 57,718 1,381,659 4.7 — State and political subdivisions 480,067 40,014 9,067 511,014 1.7 — Other foreign government, supranational and foreign government-sponsored enterprises 2,420,757 78,964 41,644 2,458,077 8.3 — Total fixed maturity securities $ 28,322,977 $ 1,939,175 $ 619,247 $ 29,642,905 100.0 % $ (1,555 ) Non-redeemable preferred stock $ 85,645 $ 7,837 $ 5,962 $ 87,520 69.5 % Other equity securities 40,584 — 2,242 38,342 30.5 Total equity securities $ 126,229 $ 7,837 $ 8,204 $ 125,862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September 30, 2016 and December 31, 2015 , none of the collateral received had been sold or repledged. The Company also holds assets in trust to satisfy collateral requirements under certain third-party reinsurance treaties. The following table includes fixed maturity securities pledged and received as collateral and assets in trust held to satisfy collateral requirements under certain third-party reinsurance treaties as of September 30, 2016 and December 31, 2015 (dollars in thousands): September 30, 2016 December 31, 2015 Amortized Cost Estimated Fair Value Amortized Cost Estimated Fair Value Fixed maturity securities pledged as collateral $ 191,791 $ 201,124 $ 169,678 $ 176,782 Fixed maturity securities received as collateral n/a 320,838 n/a 242,914 Assets in trust held to satisfy collateral requirements 12,258,854 13,525,565 10,535,729 10,928,393 The Company monitors its concentrations of financial instruments on an ongoing basis and mitigates credit risk by maintaining a diversified investment portfolio which limits exposure to any one issuer. The Company’s exposure to concentrations of credit risk from single issuers greater than 10% of the Company’s stockholders’ equity included securities of the U.S. government and its agencies as well as the securities disclosed below as of September 30, 2016 and December 31, 2015 (dollars in thousands). September 30, 2016 December 31, 2015 Amortized Cost Estimated Fair Value Amortized Cost Estimated Fair Value Fixed maturity securities guaranteed or issued by: Canadian province of Ontario $ 843,239 $ 1,254,701 $ 864,444 $ 1,199,080 Canadian province of Quebec 1,021,325 1,877,335 943,484 1,525,903 The amortized cost and estimated fair value of fixed maturity securities classified as available-for-sale at September 30, 2016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728,318 $ 733,750 Due after one year through five years 6,519,471 6,847,608 Due after five years through ten years 8,991,047 9,689,531 Due after ten years 9,820,871 12,096,231 Asset and mortgage-backed securities 4,038,189 4,169,299 Total $ 30,097,896 $ 33,536,419 Corporate Fixed Maturity Securities The tables below show the major industry types of the Company’s corporate fixed maturity holdings as of September 30, 2016 and December 31, 2015 (dollars in thousands): September 30, 2016: Estimated Amortized Cost Fair Value % of Total Finance $ 6,530,758 $ 6,916,195 34.4 % Industrial 10,241,489 11,028,232 54.6 Utility 1,990,401 2,220,421 11.0 Total $ 18,762,648 $ 20,164,848 100.0 % December 31, 2015: Estimated Amortized Cost Fair Value % of Total Finance $ 5,408,791 $ 5,555,044 31.4 % Industrial 10,211,426 10,129,917 57.2 Utility 1,955,290 2,023,195 11.4 Total $ 17,575,507 $ 17,708,156 100.0 % Other-Than-Temporary Impairments - Fixed Maturity and Equity Securities As discussed in Note 2 – “Summary of Significant Accounting Policies” of the 2015 Annual Report, a portion of certain other-than-temporary impairment (“OTTI”) losses on fixed maturity securities is recognized in AOCI. For these securities, the net amount recognized in the condensed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September 30, Nine months ended September 30, 2016 2015 2016 2015 Balance, beginning of period $ 6,974 $ 7,284 $ 7,284 $ 7,284 Credit loss OTTI previously recognized on securities which matured, paid down, prepaid or were sold during the period — — (310 ) — Balance, end of period $ 6,974 $ 7,284 $ 6,974 $ 7,284 Unrealized Losses for Fixed Maturity and Equity Securities Available-for-Sale The following table presents the total gross unrealized losses for the 755 and 2,080 fixed maturity and equity securities as of September 30, 2016 and December 31, 2015 , respectively, where the estimated fair value had declined and remained below amortized cost by the indicated amount (dollars in thousands): September 30, 2016 December 31, 2015 Gross Unrealized Losses % of Total Gross Unrealized Losses % of Total Less than 20% $ 88,034 64.1 % $ 463,109 73.8 % 20% or more for less than six months 12,551 9.1 142,495 22.7 20% or more for six months or greater 36,758 26.8 21,847 3.5 Total $ 137,343 100.0 % $ 627,451 100.0 % 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 The following tables present the estimated fair values and gross unrealized losses, including other-than-temporary impairment losses reported in AOCI, for 755 and 2,080 fixed maturity and equity securities that have estimated fair values below amortized cost as of September 30, 2016 and December 31, 2015 , respectively (dollars in thousands). These investments are presented by class and grade of security, as well as the length of time the related fair value has remained below amortized cost. Less than 12 months 12 months or greater Total Gross Gross Gross September 30, 2016: Estimated Unrealized Estimated Unrealized Estimated Unrealized Fair Value Losses Fair Value Losses Fair Value Losses Investment grade securities: Corporate securities $ 775,973 $ 11,522 $ 567,398 $ 29,794 $ 1,343,371 $ 41,316 Residential mortgage-backed securities 85,970 593 107,240 3,236 193,210 3,829 Asset-backed securities 341,260 4,816 314,518 11,488 655,778 16,304 Commercial mortgage-backed securities 51,965 193 22,415 425 74,380 618 U.S. government and agencies 86,499 161 — — 86,499 161 State and political subdivisions 53,229 841 13,141 3,577 66,370 4,418 Other foreign government, supranational and foreign government-sponsored enterprises 131,702 1,077 51,862 2,340 183,564 3,417 Total investment grade securities 1,526,598 19,203 1,076,574 50,860 2,603,172 70,063 Below investment grade securities: Corporate securities 314,962 9,132 168,865 46,168 483,827 55,300 Residential mortgage-backed securities — — 369 10 369 10 Asset-backed securities 5,858 731 14,707 2,360 20,565 3,091 Other foreign government, supranational and foreign government-sponsored enterprises 6,194 22 42,501 1,797 48,695 1,819 Total below investment grade securities 327,014 9,885 226,442 50,335 553,456 60,220 Total fixed maturity securities $ 1,853,612 $ 29,088 $ 1,303,016 $ 101,195 $ 3,156,628 $ 130,283 Non-redeemable preferred stock $ 3,413 $ 96 $ 23,786 $ 6,508 $ 27,199 $ 6,604 Other equity securities 96,635 210 6,806 246 103,441 456 Total equity securities $ 100,048 $ 306 $ 30,592 $ 6,754 $ 130,640 $ 7,060 Less than 12 months 12 months or greater Total Gross Gross Gross December 31, 2015: Estimated Unrealized Estimated Unrealized Estimated Unrealized Fair Value Losses Fair Value Losses Fair Value Losses Investment grade securities: Corporate securities $ 6,388,148 $ 323,961 $ 294,755 $ 40,861 $ 6,682,903 $ 364,822 Canadian and Canadian provincial governments 122,746 2,532 — — 122,746 2,532 Residential mortgage-backed securities 452,297 7,036 82,314 4,057 534,611 11,093 Asset-backed securities 581,701 9,825 199,298 7,100 780,999 16,925 Commercial mortgage-backed securities 514,877 9,806 31,177 997 546,054 10,803 U.S. government and agencies 1,010,387 57,718 — — 1,010,387 57,718 State and political subdivisions 157,837 5,349 13,016 3,718 170,853 9,067 Other foreign government, supranational and foreign government-sponsored enterprises 702,962 18,279 38,379 4,206 741,341 22,485 Total investment grade securities 9,930,955 434,506 658,939 60,939 10,589,894 495,445 Below investment grade securities: Corporate securities 554,688 71,171 114,427 31,076 669,115 102,247 Residential mortgage-backed securities 22,646 282 7,679 298 30,325 580 Asset-backed securities 6,772 201 9,335 1,250 16,107 1,451 Commercial mortgage-backed securities 3,253 248 767 117 4,020 365 Other foreign government, supranational and foreign government-sponsored enterprises 60,668 7,356 31,693 11,803 92,361 19,159 Total below investment grade securities 648,027 79,258 163,901 44,544 811,928 123,802 Total fixed maturity securities $ 10,578,982 $ 513,764 $ 822,840 $ 105,483 $ 11,401,822 $ 619,247 Non-redeemable preferred stock $ 12,331 $ 2,175 $ 12,191 $ 3,787 $ 24,522 $ 5,962 Other equity securities 38,327 2,242 — — 38,327 2,242 Total equity securities $ 50,658 $ 4,417 $ 12,191 $ 3,787 $ 62,849 $ 8,204 The Company has no intention to sell, nor does it expect to be required to sell, the securities outlined in the table above, as of the dates indicated. However, unforeseen facts and circumstances may cause the Company to sell fixed maturity and equity securities in the ordinary course of managing its portfolio to meet certain diversification, credit quality and liquidity guidelines. Unrealized losses on below investment grade securities as of September 30, 2016 are primarily related to high-yield corporate securities. Unrealized losses decreased across most security types as treasury rates decreased during the first nine months of 2016. Investment Income, Net of Related Expenses Major categories of investment income, net of related expenses, consist of the following (dollars in thousands): Three months ended September 30, Nine months ended September 30, 2016 2015 2016 2015 Fixed maturity securities available-for-sale $ 325,089 $ 298,376 $ 961,096 $ 871,936 Mortgage loans on real estate 39,802 36,547 121,494 108,440 Policy loans 15,391 16,475 47,897 46,763 Funds withheld at interest 104,609 40,382 273,482 239,967 Short-term investments 952 576 2,912 2,085 Other invested assets 21,938 13,696 61,249 48,141 Investment income 507,781 406,052 1,468,130 1,317,332 Investment expense (18,054 ) (16,455 ) (53,471 ) (50,305 ) Investment income, net of related expenses $ 489,727 $ 389,597 $ 1,414,659 $ 1,267,027 Investment Related Gains (Losses), Net Investment related gains (losses), net consist of the following (dollars in thousands): Three months ended September 30, Nine months ended September 30, 2016 2015 2016 2015 Fixed maturity and equity securities available for sale: Other-than-temporary impairment losses on fixed maturity securities recognized in earnings $ — $ (23,111 ) $ (34,663 ) $ (29,775 ) Gain on investment activity 46,346 13,792 127,153 53,002 Loss on investment activity (9,054 ) (22,186 ) (43,397 ) (50,257 ) Other impairment losses and change in mortgage loan provision (262 ) (636 ) (2,111 ) (4,661 ) Derivatives and other, net 49,594 (79,205 ) 37,020 (88,250 ) Total investment related gains (losses), net $ 86,624 $ (111,346 ) $ 84,002 $ (119,941 ) The fixed maturity impairments for the nine months ended September 30, 2016 were largely related to high-yield energy and emerging market corporate securities. The fixed maturity impairments for the three and nine months ended September 30, 2015 were largely related to high-yield energy and emerging market corporate securities. The fluctuations in investment related gains (losses) for derivatives and other for the three and nine months ended September 30, 2016 , compared to the same periods in 2015 , are primarily due to changes in the fair value of embedded derivatives and interest rate swaps. During the three months ended September 30, 2016 and 2015 , the Company sold fixed maturity and equity securities with fair values of $317.3 million and $404.1 million at losses of $9.1 million and $22.2 million , respectively. During the nine months ended September 30, 2016 and 2015 , the Company sold fixed maturity and equity securities with fair values of $903.1 million and $1,255.0 million at losses of $43.4 million and $50.3 million , respectively. The Company generally does not buy and sell securities on a short-term basis. Securities Borrowing, Lending and Other The Company participates in securities borrowing programs whereby securities, which are not reflected on the Company’s condensed consolidated balance sheets, are borrowed from third parties. The borrowed securities are used to provide collateral under affiliated reinsurance transactions. The Company is required to maintain a minimum of 100% of the fair value, or par value, under certain programs, of the borrowed securities as collateral. The collateral consists of rights to reinsurance treaty cash flows. If cash flows from the reinsurance treaties are insufficient to maintain the minimum collateral requirement, the Company may substitute cash or securities to meet the requirement. No cash or securities have been pledged by the Company for this purpose. The Company also participates in a securities lending program whereby securities, reflected as investments on the Company's condensed consolidated balance sheets, are loaned to a third party. The Company receives securities as collateral, in an amount equal to a minimum of 105% of the fair value of the securities lent. The securities received are not reflected on the Company’s condensed consolidated balance sheets. The Company also participates in a repurchase/reverse repurchase program in which securities, reflected as investments on the Company’s condensed consolidated balance sheets, are pledged to a third party. In return, the Company receives securities from the third party with an estimated fair value equal to a minimum of 100% of the securities pledged. The securities received are not reflected on the Company’s condensed consolidated balance sheets. The following table includes the amount of borrowed securities, securities lent and securities collateral received as part of the securities lending program and repurchased/reverse repurchased securities pledged and received as of September 30, 2016 and December 31, 2015 (dollars in thousands). September 30, 2016 December 31, 2015 Amortized Cost Estimated Fair Value Amortized Cost Estimated Fair Value Borrowed securities $ 267,360 $ 288,310 $ 259,540 $ 266,297 Securities lending: Securities loaned 60,375 62,104 — — Securities received n/a 65,000 n/a — Repurchase program/reverse repurchase program: Securities pledged 442,510 475,820 443,435 465,889 Securities received n/a 514,052 n/a 481,197 The following table presents information on the Company's securities lending and repurchase transactions as of September 30, 2016 and December 31, 2015 (dollars in thousands). Collateral associated with certain borrowed securities is not included within the table, as the collateral pledged to each counterparty is the right to reinsurance treaty cash flows. September 30, 2016 Remaining Contractual Maturity of the Agreements Overnight and Continuous Up to 30 Days 30-90 Days Greater than 90 Days Total Securities lending transactions: Corporate securities $ — $ — $ — $ 62,104 $ 62,104 Total — — — 62,104 62,104 Repurchase transactions: Corporate securities — 3,906 5,239 133,551 142,696 Residential mortgage-backed securities — — — 98,884 98,884 U.S. government and agencies — — 30,011 181,754 211,765 Foreign government — — — 15,941 15,941 Other 6,534 — — — 6,534 Total 6,534 3,906 35,250 430,130 475,820 Total transactions $ 6,534 $ 3,906 $ 35,250 $ 492,234 $ 537,924 Gross amount of recognized liabilities for securities lending and repurchase transactions in preceding table $ 579,052 Amounts related to agreements not included in offsetting disclosure $ 41,128 December 31, 2015 Remaining Contractual Maturity of the Agreements Overnight and Continuous Up to 30 Days 30-90 Days Greater than 90 Days Total Repurchase transactions: Corporate securities $ — $ 2,951 $ — $ 147,324 $ 150,275 Residential mortgage-backed securities — — — 97,639 97,639 U.S. government and agencies — — — 199,431 199,431 Foreign government — — — 3,358 3,358 Other 15,186 — — — 15,186 Total transactions $ 15,186 $ 2,951 $ — $ 447,752 $ 465,889 Gross amount of recognized liabilities for repurchase agreement in preceding table $ 481,197 Amounts related to agreements not included in offsetting disclosure $ 15,308 The Company has elected to offset amounts recognized as receivables and payables resulting from the repurchase/reverse repurchase program. After the effect of offsetting, the net amount presented on the condensed consolidated balance sheet as of September 30, 2016 was a liability of $3.3 million . Amounts owed to and due from the counterparties may be settled in cash or offset, in accordance with the agreements. Mortgage Loans on Real Estate Mortgage loans represented approximately 7.8% and 7.5% of the Company’s total investments as of September 30, 2016 and December 31, 2015 . The Company makes mortgage loans on income producing properties that are geographically diversified, with the largest concentration being in the state of California, which represented 23.4% and 22.3% of mortgage loans on real estate as of September 30, 2016 and December 31, 2015 , respectively. Loan-to-value ratios at the time of loan approval are 75% or less. The distribution of mortgage loans by property type, gross of valuation allowances, is as follows as of September 30, 2016 and December 31, 2015 (dollars in thousands): September 30, 2016 December 31, 2015 Property type: Recorded Investment % of Total Recorded % of Total Office building $ 1,173,087 32.4 % $ 980,858 31.3 % Retail 1,116,602 30.9 1,026,018 32.7 Industrial 703,407 19.5 527,485 16.8 Apartment 436,290 12.1 420,014 13.4 Other commercial 185,060 5.1 182,389 5.8 Total $ 3,614,446 100.0 % $ 3,136,764 100.0 % The maturities of the mortgage loans, gross of valuation allowances, as of September 30, 2016 and December 31, 2015 are as follows (dollars in thousands): September 30, 2016 December 31, 2015 Recorded Investment % of Total Recorded Investment % of Total Due within five years $ 793,736 22.0 % $ 873,280 27.8 % Due after five years through ten years 1,952,001 54.0 1,561,535 49.8 Due after ten years 868,709 24.0 701,949 22.4 Total $ 3,614,446 100.0 % $ 3,136,764 100.0 % Information regarding the Company’s credit quality indicators, as determined by the Company's internal evaluation methodology for its recorded investment in mortgage loans, gross of valuation allowances, as of September 30, 2016 and December 31, 2015 is as follows (dollars in thousands): September 30, 2016 December 31, 2015 Internal credit quality grade: Recorded Investment % of Total Recorded Investment % of Total High investment grade $ 2,097,202 58.0 % $ 1,621,601 51.7 % Investment grade 1,430,439 39.6 1,397,996 44.6 Average 44,097 1.2 87,196 2.8 Watch list 35,794 1.0 13,550 0.4 In or near default 6,914 0.2 16,421 0.5 Total $ 3,614,446 100.0 % $ 3,136,764 100.0 % None of the payments due to the Company on its recorded investment in mortgage loans were delinquent as of September 30, 2016 and December 31, 2015 . The following table presents the recorded investment in mortgage loans, by method of measuring impairment, and the related valuation allowances as of September 30, 2016 and December 31, 2015 (dollars in thousands): September 30, 2016 December 31, 2015 Mortgage loans: Individually measured for impairment $ 6,913 $ 16,421 Collectively measured for impairment 3,607,533 3,120,343 Mortgage loans, gross of valuation allowances 3,614,446 3,136,764 Valuation allowances: Individually measured for impairment — 588 Collectively measured for impairment 6,746 6,225 Total valuation allowances 6,746 6,813 Mortgage loans, net of valuation allowances $ 3,607,700 $ 3,129,951 Information regarding the Company’s loan valuation allowances for mortgage loans for the three and nine months ended September 30, 2016 and 2015 is as follows (dollars in thousands): Three months ended September 30, Nine months ended September 30, 2016 2015 2016 2015 Balance, beginning of period $ 6,499 $ 5,942 $ 6,813 $ 6,471 Provision (release) 247 (290 ) (67 ) (819 ) Balance, end of period $ 6,746 $ 5,652 $ 6,746 $ 5,652 Information regarding the portion of the Company’s mortgage loans that were impaired as of September 30, 2016 and December 31, 2015 is as follows (dollars in thousands): Unpaid Principal Balance Recorded Investment Related Allowance Carrying Value September 30, 2016: Impaired mortgage loans with no valuation allowance recorded $ 7,416 $ 6,913 $ — $ 6,913 Impaired mortgage loans with valuation allowance recorded — — — — Total impaired mortgage loans $ 7,416 $ 6,913 $ — $ 6,913 December 31, 2015: Impaired mortgage loans with no valuation allowance recorded $ 4,033 $ 4,033 $ — $ 4,033 Impaired mortgage loans with valuation allowance recorded 12,898 12,388 588 11,800 Total impaired mortgage loans $ 16,931 $ 16,421 $ 588 $ 15,833 The Company’s average investment in impaired mortgage loans and the related interest income are reflected in the table below for the periods indicated (dollars in thousands): Three months ended September 30, 2016 2015 Average (1) Interest Income Average Recorded Investment (1) Interest Income Impaired mortgage loans with no valuation allowance recorded $ 6,953 $ 107 $ 6,364 $ 71 Impaired mortgage loans with valuation allowance recorded — — 12,495 194 Total impaired mortgage loans $ 6,953 $ 107 $ 18,859 $ 265 Nine months ended September 30, 2016 2015 Average (1) Interest Income Average (1) Interest Income Impaired mortgage loans with no valuation allowance recorded $ 4,687 $ 324 $ 6,533 $ 212 Impaired mortgage loans with valuation allowance recorded 5,459 — 11,392 578 Total impaired mortgage loans $ 10,146 $ 324 $ 17,925 $ 790 (1) Average recorded investment represents the average loan balances as of the beginning of period and all subsequent quarterly end of period balances. The Company did not acquire any impaired mortgage loans during the nine months ended September 30, 2016 and 2015 . The Company had no mortgage loans that were on a nonaccrual status at September 30, 2016 and December 31, 2015 . Policy Loans Policy loans comprised approximately 3.1% and 3.5% of the Company’s total investments as of September 30, 2016 and December 31, 2015 , respectively, the majority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Funds withheld at interest comprised approximately 12.8% and 14.0% of the Company’s total investments as of September 30, 2016 and December 31, 2015 , respectively. Of the $5.9 billion funds withheld at interest balance, net of embedded derivatives, as of September 30, 2016 , $4.0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equity securities, limited partnership interests, joint ventures (other than operating joint ventures), derivative contracts and fair value option ("FVO") contractholder-directed unit-linked investments. Other invested assets also include Federal Home Loan Bank of Des Moines ("FHLB") common stock, real estate held-for-investment, equity release mortgages and structured loans, all of which are included in other in the table below. The fair value option was elected for contractholder-directed investments supporting unit-linked variable annuity type liabilities which do not qualify for presentation and reporting as separate accounts. Other invested assets represented approximately 3.8% and 3.1% of the Company’s total investments as of September 30, 2016 and December 31, 2015 , respectively. Carrying values of these assets as of September 30, 2016 and December 31, 2015 are as follows (dollars in thousands): September 30, 2016 December 31, 2015 Equity securities $ 420,248 $ 125,862 Limited partnership interests and real estate joint ventures 671,577 567,697 Derivatives 310,168 256,178 FVO contractholder-directed unit-linked investments 200,208 197,547 Other 174,864 150,836 Total other invested assets $ 1,777,065 $ 1,298,120</t>
  </si>
  <si>
    <t>Derivative Instruments</t>
  </si>
  <si>
    <t>Derivative Instruments and Hedging Activities Disclosure [Abstract]</t>
  </si>
  <si>
    <t>Derivative Instruments Derivatives, except for embedded derivatives and longevity and mortality swaps, are carried on the Company’s condensed consolidated balance sheets in other invested assets or other liabilities, at fair value. Longevity and mortality swaps are included on the condensed consolidated balance sheets in other assets or other liabilities, at fair value. Embedded derivative liabilities on modified coinsurance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September 30, 2016 and December 31, 2015 (dollars in thousands): September 30, 2016 December 31, 2015 Notional Carrying Value/Fair Value Notional Carrying Value/Fair Value Amount Assets Liabilities Amount Assets Liabilities Derivatives not designated as hedging instruments: Interest rate swaps $ 1,062,745 $ 175,123 $ 821 $ 1,123,057 $ 85,075 $ 4,196 Financial futures 552,384 — — 420,665 — — Foreign currency forwards 30,000 173 2,733 45,000 44 6,768 Consumer price index swaps 30,043 13 460 28,561 — 292 Credit default swaps 909,000 10,605 3,430 897,000 8,230 11,053 Equity options 610,792 48,162 — 453,435 46,653 — Longevity swaps 898,800 27,029 — 868,960 15,003 7 Mortality swaps 50,000 — 2,068 50,000 — 2,619 Synthetic guaranteed investment contracts 8,726,370 — — 7,098,825 — — Embedded derivatives in: Modified coinsurance or funds withheld arrangements — — 42,903 — — 76,698 Indexed annuity products — — 854,564 — — 878,114 Variable annuity products — — 275,560 — — 192,470 Total non-hedging derivatives 12,870,134 261,105 1,182,539 10,985,503 155,005 1,172,217 Derivatives designated as hedging instruments: Interest rate swaps 435,000 — 41,306 120,000 — 29,986 Foreign currency swaps 937,284 102,667 1,205 823,486 146,265 — Total hedging derivatives 1,372,284 102,667 42,511 943,486 146,265 29,986 Total derivatives $ 14,242,418 $ 363,772 $ 1,225,050 $ 11,928,989 $ 301,270 $ 1,202,203 Netting Arrangements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lending, repurchase and repurchase/reverse repurchase programs. See “Embedded Derivatives” below for information regarding the Company’s bifurcated embedded derivatives. The following table provides information relating to the Company’s derivative instruments as of September 30, 2016 and December 31, 2015 (dollars in thousands): Gross Amounts Not Offset in the Balance Sheet Gross Amounts Recognized Gross Amounts Offset in the Balance Sheet Net Amounts Presented in the Balance Sheet Financial Instruments (1) Cash Collateral Pledged/ Received Net Amount September 30, 2016: Derivative assets $ 363,772 $ (26,575 ) $ 337,197 $ (48,024 ) $ (305,658 ) $ (16,485 ) Derivative liabilities 52,023 (26,575 ) 25,448 (74,680 ) (20,078 ) (69,310 ) December 31, 2015: Derivative assets $ 301,270 $ (30,096 ) $ 271,174 $ (20,888 ) $ (245,038 ) $ 5,248 Derivative liabilities 54,921 (30,096 ) 24,825 (47,149 ) (12,540 ) (34,864 ) (1) Includes initial margin posted to a central clearing partner. Accounting for Derivative Instruments and Hedging Activities 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As of September 30, 2016 and December 31, 2015 , the Company held interest rate swaps that were designated and qualified as cash flow hedges of interest rate risk for variable rate liabilities and foreign currency assets, foreign currency swaps that were designated and qualified as hedges of a portion of its net investment in its foreign operations, foreign currency swaps that were designated and qualified as fair value hedges of foreign currency risk, and derivative instruments that were not designated as hedging instruments. See Note 2 – “Summary of Significant Accounting Policies” of the Company’s 2015 Annual Report for a detailed discussion of the accounting treatment for derivative instruments, including embedded derivatives. Derivative instruments are carried at fair value and generally require an insignificant amount of cash at inception of the contracts.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September 30, 2016 , were (dollars in thousands): Type of Fair Value Hedge Hedged Item Gains (Losses) Recognized for Derivatives Gains (Losses) Recognized for Hedged Items Ineffectiveness Recognized in Investment Related Gains (Losses), net For the three months ended September 30, 2016: Foreign currency swaps Foreign-denominated fixed maturity securities $ 3,205 $ (3,205 ) $ — For the nine months ended September 30, 2016: Foreign currency swaps Foreign-denominated fixed maturity securities $ 5,317 $ (5,317 ) $ — A regression analysis was used, both at inception of the hedge and on an ongoing basis, to determine whether each derivative used in a hedged transaction is highly effective in offsetting changes in the hedged item. For the foreign currency swaps, the change in fair value related to changes in the benchmark interest rate and credit spreads are excluded from the hedge effectiveness. For the three and nine months ended September 30, 2016 , $1.6 million and $(5.4) million , respectively, of the change in the estimated fair value of derivatives, was excluded from hedge effectiveness. For the three and nine months ended September 30, 2015 , $2.1 million of the change in the estimated fair value of derivatives, was excluded from hedge effectiveness.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re denominated in different currencies, commonly referred to as cross-currency swaps; (ii) certain interest rate swaps, in which the cash flows of liabilities are variable based on a benchmark rate (LIBOR); and (iii) forward bond purchase commitments. The following table presents the components of AOCI, before income tax, and the condensed consolidated income statement classification where the gain or loss is recognized related to cash flow hedges for the three and nine months ended September 30, 2016 and 2015 (dollars in thousands): Three months ended September 30, 2016 2015 Balance beginning of period $ (41,192 ) $ (23,901 ) Gains (losses) deferred in other comprehensive income (loss) on the effective portion of cash flow hedges 932 (13,199 ) Amounts reclassified to investment related (gains) losses, net (116 ) (179 ) Amounts reclassified to investment income (221 ) 112 Balance end of period $ (40,597 ) $ (37,167 ) Nine months ended September 30, 2016 2015 Balance beginning of period $ (29,397 ) $ (31,591 ) Gains (losses) deferred in other comprehensive income (loss) on the effective portion of cash flow hedges (10,866 ) (4,251 ) Amounts reclassified to investment related (gains) losses, net 53 (834 ) Amounts reclassified to investment income (387 ) (491 ) Balance end of period $ (40,597 ) $ (37,167 ) As of September 30, 2016 , the before-tax deferred net gains on derivative instruments recorded in AOCI that are expected to be reclassified to earnings during the next twelve months are approximately $0.6 million . This expectation is based on the anticipated interest payments on hedged investments in fixed maturity securities that will occur over the next twelve months, at which time the Company will recognize the deferred net gains (losses) as an adjustment to investment income over the term of the investment cash flows. The following table presents the effective portion of derivatives in cash flow hedging relationships on the condensed consolidated statements of income and the condensed consolidated statements of comprehensive income for the three and nine months ended September 30, 2016 and 2015 (dollars in thousands): Effective Portion Derivative Type Gain (Loss) Recognized in OCI Gain (Loss) Reclassified into Income from OCI Investment Related Gains (Losses), net Investment Income For the three months ended September 30, 2016: Interest rate swaps $ 932 $ — $ 200 Forward bond purchase commitments — 116 21 Total $ 932 $ 116 $ 221 For the three months ended September 30, 2015: Interest rate swaps $ (13,199 ) $ — $ (60 ) Forward bond purchase commitments — 179 (52 ) Total $ (13,199 ) $ 179 $ (112 ) For the nine months ended September 30, 2016: Interest rate swaps $ (10,866 ) $ — $ 454 Forward bond purchase commitments — (53 ) (67 ) Total $ (10,866 ) $ (53 ) $ 387 For the nine months ended September 30, 2015: Interest rate swaps $ (18,349 ) $ — $ 231 Forward bond purchase commitments 14,098 834 260 Total $ (4,251 ) $ 834 $ 491 All components of each derivative's gain or loss were included in the assessment of hedge effectiveness. For the three and nine months ended September 30, 2016 and 2015 , the ineffective portion of derivatives reported as cash flow hedges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to hedge a portion of its net investment in certain foreign operations against adverse movements in exchange rates. The following table illustrates the Company’s net investments in foreign operations (“NIFO”) hedges for the three and nine months ended September 30, 2016 and 2015 (dollars in thousands): Derivative Gains (Losses) Deferred in AOCI For the three months ended September 30, For the nine months ended September 30, Type of NIFO Hedge (1) (2) 2016 2015 2016 2015 Foreign currency swaps $ 8,341 $ 42,702 $ (23,151 ) $ 79,723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 The cumulative foreign currency translation gain recorded in AOCI related to these hedges was $148.7 million and $171.9 million at September 30, 2016 and December 31, 2015 , respectively. If a foreign operation was sold or substantially liquidated, the amounts in AOCI would be reclassified to the condensed consolidated statements of income. A pro rata portion would be reclassified upon partial sale of a foreign operation.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densed consolidated statements of income, except where otherwise noted. A summary of the effect of non-hedging derivatives, including embedded derivatives, on the Company’s condensed consolidated statements of income for the three and nine months ended September 30, 2016 and 2015 is as follows (dollars in thousands): Gain (Loss) for the three months ended September 30, Type of Non-hedging Derivative Income Statement Location of Gain (Loss) 2016 2015 Interest rate swaps Investment related gains (losses), net $ 4,122 $ 42,014 Financial futures Investment related gains (losses), net (11,677 ) 16,654 Foreign currency forwards Investment related gains (losses), net 507 708 CPI swaps Investment related gains (losses), net 76 (250 ) Credit default swaps Investment related gains (losses), net 6,672 (8,407 ) Equity options Investment related gains (losses), net (13,648 ) 15,150 Longevity swaps Other revenues 8,921 2,404 Mortality swaps Other revenues (400 ) (442 ) Subtotal (5,427 ) 67,831 Embedded derivatives in: Modified coinsurance or funds withheld arrangements Investment related gains (losses), net 49,078 (46,169 ) Indexed annuity products Interest credited (20,104 ) 50,246 Variable annuity products Investment related gains (losses), net 7,988 (95,372 ) Total non-hedging derivatives $ 31,535 $ (23,464 ) Gain (Loss) for the nine months ended September 30, Type of Non-hedging Derivative Income Statement Location of Gain (Loss) 2016 2015 Interest rate swaps Investment related gains (losses), net $ 108,149 $ 29,629 Interest rate options Investment related gains (losses), net — 3,275 Financial futures Investment related gains (losses), net (30,285 ) 7,141 Foreign currency forwards Investment related gains (losses), net 6,584 (946 ) CPI swaps Investment related gains (losses), net (624 ) (153 ) Credit default swaps Investment related gains (losses), net 13,536 (5,936 ) Equity options Investment related gains (losses), net (19,576 ) 4,477 Longevity swaps Other revenues 11,402 6,136 Mortality swaps Other revenues 222 (1,399 ) Subtotal 89,408 42,224 Embedded derivatives in: Modified coinsurance or funds withheld arrangements Investment related gains (losses), net 33,795 (71,592 ) Indexed annuity products Interest credited (20,730 ) 28,999 Variable annuity products Investment related gains (losses), net (83,089 ) (69,628 ) Total non-hedging derivatives $ 19,384 $ (69,997 ) Types of Derivatives Used by the Company Interest Rate Swaps Interest rate swaps are used by the Company primarily to reduce market risks from changes in interest rates, to alter interest rate exposure arising from mismatches between assets and liabilities (duration mismatches) and to manage the risk of cash flows of liabilities that are variable based on a benchmark rate (LIBOR).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The Company utilizes interest rate swaps in cash flow and non-qualifying hedging relationships. Interest Rate Options Interest rate options, commonly referred to as swaptions, have been used by the Company primarily to hedge living benefit guarantees embedded in certain variable annuity products. A swaption, used to hedge against adverse changes in interest rates, is an option to enter into a swap with a forward starting effective date. The Company pays an upfront premium for the right to exercise this option in the future. Financial Futures Exchange-traded futures are used primarily to economically hedge liabilities embedded in certain variable annuity products. With exchange-traded futures transactions, the Company agrees to purchase or sell a specified number of contracts, the value of which is determined by the relevant indices, and to post variation margin on a daily basis in an amount equal to the difference between the daily estimated fair values of those contracts. The Company enters into exchange-traded futures with regulated futures commission merchants that are members of the exchange. Equity Options 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 Equity warrants are also used by the Company to economically hedge the variability in anticipated cash flows for the acquisition of investment securities. Consumer Price Index Swap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Foreign Currency Swap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to hedge a portion of its net investment in certain foreign operations and foreign currency securities against adverse movements in exchange rates. The Company also uses foreign currency swaps to hedge its exposure to market risks from changes in currency exchange rates with respect to investments denominated in foreign currencies that the Company either holds or intends to acquire or sell. Foreign Currency Forwards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Forward Bond Purchase Commitments Forward bond purchase commitments have been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Credit Default Swaps 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The following table presents the estimated fair value, maximum amount of future payments and weighted average years to maturity of credit default swaps sold by the Company at September 30, 2016 and December 31, 2015 (dollars in thousands): September 30, 2016 December 31, 2015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 Single name credit default swaps $ 1,625 $ 145,500 4.0 $ 1,689 $ 152,500 3.9 Credit default swaps referencing indices — — — — — — Subtotal 1,625 145,500 4.0 1,689 152,500 3.9 BBB+/BBB/BBB- Single name credit default swaps 75 339,200 4.0 (5,066 ) 315,200 4.2 Credit default swaps referencing indices 5,165 416,000 5.2 2,274 416,000 5.0 Subtotal 5,240 755,200 4.7 (2,792 ) 731,200 4.6 BB+/BB Single name credit default swaps (56 ) 5,000 2.7 (2,900 ) 10,000 4.1 Credit default swaps referencing indices — — — — — — Subtotal (56 ) 5,000 2.7 (2,900 ) 10,000 4.1 Total $ 6,809 $ 905,700 4.6 $ (4,003 ) $ 893,700 4.5 (1) The rating agency designations are based on ratings from Standard and Poor’s (“S&amp;P”). (2) Assumes the value of the referenced credit obligations is zero. (3) The weighted average years to maturity of the credit default swaps is calculated based on weighted average notional amounts. The Company also purchases credit default swaps to reduce its risk against a drop in bond prices due to credit concerns of certain bond issuers. If a credit event, as defined by the contract, occurs, the Company is able to put the bond back to the counterparty at par. Longevity Swaps 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Mortality Swaps Mortality swaps are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Synthetic Guaranteed Investment Contracts The Company sells fee-based synthetic guaranteed investment contracts to retirement plans which include investment-only, stable value contracts. The assets are owned by the trustees of such plans, who invest the assets under the terms of investment guidelines to which the Company agrees. The contracts contain a guarantee of a minimum rate of return on participant balances supported by the underlying assets, and a guarantee of liquidity to meet certain participant-initiated plan cash flow requirements. These contracts are reported as derivatives, recorded at fair value and classified as interest rate derivatives. Embedded Derivatives The Company has certain embedded derivatives which are required to be separated from their host contracts and reported as derivatives. Host contracts include reinsurance treaties structured on a modified coinsurance ("modco") or funds withheld basis. Additionally, the Company reinsures equity-indexed annuity and variable annuity contracts with benefits that are considered embedded derivatives, including guaranteed minimum withdrawal benefits, guaranteed minimum accumulation benefits, and guaranteed minimum income benefits. The changes in fair values of embedded derivatives on equity-indexed annuities described below relate to changes in the fair value associated with capital market and other related assumptions. The Company’s utilization of a credit valuation adjustment ("CVA") did not have a material effect on the change in fair value of its embedded derivatives for the three and nine months ended September 30, 2016 and 2015 . The related gains (losses) and the effect on net income after amortization of deferred acquisition costs (“DAC”) and income taxes for the three and nine months ended September 30, 2016 and 2015 are reflected in the following table (dollars in thousands): Three months ended September 30, Nine months ended September 30, 2016 2015 2016 2015 Embedded derivatives in modco or funds withheld arrangements included in investment related gains $ 49,078 $ (46,169 ) $ 33,795 $ (71,592 ) After the associated amortization of DAC and taxes, the related amounts included in net income 9,653 (11,783 ) 1,683 (18,287 ) Embedded derivatives in variable annuity contracts included in investment related gains 7,988 (95,372 ) (83,089 ) (69,628 ) After the associated amortization of DAC and taxes, the related amounts included in net income 2,595 (116,994 ) (63,415 ) (106,796 ) Amounts related to embedded derivatives in equity-indexed annuities included in benefits and expenses (20,104 ) 50,246 (20,730 ) 28,999 After the associated amortization of DAC and taxes, the related amounts included in net income (13,397 ) 27,861 (9,979 ) 13,095 Credit Risk 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implemented under the Dodd-Frank Wall Street Reform and Consumer Protection Act. Also, the Company enters into exchange-traded futures through regulated exchanges and these transactions are settled on a daily basis, thereby reducing credit risk exposure in the event of non-performance by counterparties to such financial instruments. 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 The Company’s credit exposure related to derivative contracts is generally limited to the fair value at the reporting date plus or minus any collateral posted or held by the Company. The Company’s credit exposure to mortality swaps is minimal, as they are fully collateralized by a counterparty. Information regarding the Company’s credit exposure related to its over-the-counter derivative contracts, centrally cleared derivative contracts and margin account for exchange-traded futures, excluding mortality swaps, at September 30, 2016 and December 31, 2015 are reflected in the following table (dollars in thousands): September 30, 2016 December 31, 2015 Estimated fair value of derivatives in net asset position $ 313,817 $ 248,968 Cash provided as collateral (1) 20,078 12,540 Securities pledged to counterparties as collateral (2) 74,680 47,149 Cash pledged from counterparties as collateral (3) (305,658 ) (245,038 ) Securities pledged from counterparties as collateral (4) (48,024 ) (20,888 ) Initial margin for cleared derivatives (2) (63,056 ) (34,898 ) Net amount after application of master netting agreements and collateral $ (8,163 ) $ 7,833 Margin account related to exchange-traded futures (5) $ 10,101 $ 11,004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t>
  </si>
  <si>
    <t>Fair Value Disclosures [Abstract]</t>
  </si>
  <si>
    <t>Fair Value Disclosures</t>
  </si>
  <si>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The Company’s Level 1 assets include assets and liabilities that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Additionally, the Company’s embedded derivatives, all of which are associated with reinsurance treaties and longevity and mortality swaps, are classified in Level 3 since their values include significant unobservable inputs. When inputs used to measure the fair value of an asset or liability fall within different levels of the hierarchy, the level within which the fair value measurement is categorized is based on the lowest level input that is significant to the fair value measurement in its entirety, except for fair value measurements using net asset value.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 Assets and Liabilities by Hierarchy Level Assets and liabilities measured at fair value on a recurring basis as of September 30, 2016 and December 31, 2015 are summarized below (dollars in thousands): September 30, 2016: Fair Value Measurements Using: Total Level 1 Level 2 Level 3 Assets: Fixed maturity securities – available-for-sale: Corporate securities $ 20,164,848 $ 302,603 $ 18,606,341 $ 1,255,904 Canadian and Canadian provincial governments 4,140,379 — 3,566,760 573,619 Residential mortgage-backed securities 1,311,692 — 1,120,999 190,693 Asset-backed securities 1,382,574 — 1,158,923 223,651 Commercial mortgage-backed securities 1,475,033 — 1,437,526 37,507 U.S. government and agencies 1,559,536 1,427,369 106,334 25,833 State and political subdivisions 617,849 — 580,086 37,763 Other foreign government supranational and foreign government-sponsored enterprises 2,884,508 326,297 2,544,785 13,426 Total fixed maturity securities – available-for-sale 33,536,419 2,056,269 29,121,754 2,358,396 Funds withheld at interest – embedded derivatives (42,903 ) — — (42,903 ) Cash equivalents 423,457 378,980 44,477 — Short-term investments 92,151 56,017 36,134 — Other invested assets: Non-redeemable preferred stock 52,852 39,735 13,117 — Other equity securities 367,396 367,396 — — Derivatives: Interest rate swaps 161,008 — 161,008 — CPI swaps (447 ) — (447 ) — Credit default swaps 7,429 — 7,429 — Equity options 40,021 — 40,021 — Foreign currency swaps 102,157 — 102,157 — FVO contractholder-directed unit-linked investments 200,208 198,925 1,283 — Other 37 37 — — Total other invested assets 930,661 606,093 324,568 — Other assets - longevity swaps 27,029 — — 27,029 Total $ 34,966,814 $ 3,097,359 $ 29,526,933 $ 2,342,522 Liabilities: Interest sensitive contract liabilities – embedded derivatives $ 1,130,124 $ — $ — $ 1,130,124 Other liabilities: Derivatives: Interest rate swaps 28,012 — 28,012 — Foreign currency forwards 2,560 — 2,560 — Credit default swaps 254 — 254 — Equity options (8,141 ) — (8,141 ) — Foreign currency swaps 695 — 695 — Mortality swaps 2,068 — — 2,068 Total $ 1,155,572 $ — $ 23,380 $ 1,132,192 December 31, 2015: Fair Value Measurements Using: Total Level 1 Level 2 Level 3 Assets: Fixed maturity securities – available-for-sale: Corporate securities $ 17,708,156 $ 269,039 $ 16,212,147 $ 1,226,970 Canadian and Canadian provincial governments 3,576,759 — 3,160,683 416,076 Residential mortgage-backed securities 1,311,477 — 980,828 330,649 Asset-backed securities 1,212,676 — 908,840 303,836 Commercial mortgage-backed securities 1,483,087 — 1,414,524 68,563 U.S. government and agencies 1,381,659 1,227,858 127,536 26,265 State and political subdivisions 511,014 — 472,672 38,342 Other foreign government, supranational and foreign government-sponsored enterprises 2,458,077 260,552 2,183,460 14,065 Total fixed maturity securities – available-for-sale 29,642,905 1,757,449 25,460,690 2,424,766 Funds withheld at interest – embedded derivatives (76,698 ) — — (76,698 ) Cash equivalents 406,521 406,521 — — Short-term investments 530,773 524,946 5,827 — Other invested assets: Non-redeemable preferred stock 87,520 81,809 5,711 — Other equity securities 38,342 38,342 — — Derivatives: Interest rate swaps 71,882 — 71,882 — Foreign currency forwards 20 — 20 — CPI swaps (292 ) — (292 ) — Credit default swaps 2,567 — 2,567 — Equity options 40,644 — 40,644 — Foreign currency swaps 141,357 — 141,357 — FVO contractholder-directed unit-linked investments 197,547 195,317 2,230 — Other 8,170 8,170 — — Total other invested assets 587,757 323,638 264,119 — Other assets - longevity swaps 14,996 — — 14,996 Total $ 31,106,254 $ 3,012,554 $ 25,730,636 $ 2,363,064 Liabilities: Interest sensitive contract liabilities – embedded derivatives $ 1,070,584 $ — $ — $ 1,070,584 Other liabilities: Derivatives: Interest rate swaps 20,989 — 20,989 — Foreign currency forwards 6,744 — 6,744 — Credit default swaps 5,390 — 5,390 — Equity options (6,009 ) — (6,009 ) — Foreign currency swaps (4,908 ) — (4,908 ) — Mortality swaps 2,619 — — 2,619 Total $ 1,095,409 $ — $ 22,206 $ 1,073,203 The Company may utilize information from third parties, such as pricing services and brokers, to assist in determining the fair value for certain assets and liabilities; however, management is ultimately responsible for all fair values presented in the Company’s condensed consolidated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The Company performs initial and ongoing analysis and review of the various techniques utilized in determining fair value to ensure that they are appropriate and consistently applied, and that the various assumptions are reasonable. The Company analyzes and reviews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 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vendor that is highest in the hierarchy for the respective asset type. To validate reasonableness, prices are periodically reviewed as explained above. Consistent with the fair value hierarchy described above, securities with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Company ultimately concludes that pricing information received from the independent pricing service is not reflective of fair value, non-binding broker quotes are used, if available. If the Company concludes that the values from both pricing services and brokers are not reflective of fair value, an internally developed valuation may be prepared; however, this occurs infrequently. Internally developed valuations or non-binding broker quotes are also used to determine fair value in circumstances where vendor pricing is not available. These valuations may use significant unobservable inputs, which reflect the Company’s assumptions about the inputs that market participants would use in pricing the asset. Observable market data may not be available in certain circumstances, such as market illiquidity and credit events related to the security.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mbedded Derivatives – 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a CVA.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 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a CVA.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 Credit Valuation Adjustment – The Company uses a structural default risk model to estimate a CVA. The input assumptions are a combination of externally derived and published values (default threshold and uncertainty), market inputs (interest rate, equity price per share, debt per share, equity price volatility) and insurance industry data (Loss Given Default), adjusted for market recoverability. Cash Equivalents and Short-Term Investments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cash equivalents and short-term investments, such as floating rate notes and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arried as cash equivalents or short-term investments are not measured at estimated fair value and therefore are excluded from the tables presented. Equity Securities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 FVO Contractholder-Directed Unit-Linked Investments – FVO contractholder-directed investments supporting unit-linked variable annuity type liabilities primarily consist of exchange-traded funds and, to a lesser extent, fixed maturity securities and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 Derivative Assets and Derivative Liabilities – All of the derivative instruments utilized by the Company, except for longevity and mortality swaps, are classified within Level 2 on the fair value hierarchy. These derivatives are principally valued using an income approach. Valuations of interest rate contracts are based on present value techniques, which utilize significant inputs that may include the swap yield curve, LIBOR basi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are based on present value techniques, which utilize significant inputs that may include the swap yield curve, credit curves, and recovery rates. Valuations of equity market contracts,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except for longevity and mortality swaps, included in Level 3 measurement. Longevity and Mortality Swaps – The Company utilizes a discounted cash flow model to estimate the fair value of longevity and mortality swaps. The fair value of these swaps includes an accrual for premiums payable and receivable. Some inputs to the valuation model are generally observable, such as interest rates and actual population mortality experience. The valuation also requires significant inputs that are generally not observable and, accordingly, the valuation is considered Level 3 in the fair value hierarchy. Level 3 Measurements and Transfers As of September 30, 2016 and December 31, 2015 , the Company classified approximately 7.0% and 8.2% , respectively, of its fixed maturity securities in the Level 3 category. These securities primarily consist of private placement corporate securities and bank loans with inactive trading markets. Additionally, the Company has included asset-backed securities with subprime exposure and mortgage-backed securities with below investment grade ratings in the Level 3 category due to market uncertainty associated with these securities and the Company’s utilization of unobservable information from third parties for the valuation of these securities. The significant unobservable inputs used in the fair value measurement of the Company’s corporate, sovereign, government-backed, and other political subdivision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 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 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CVA, and actuarial assumptions regarding policyholder experience may result in significant fluctuations in the value of embedded derivatives. 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CVA assumption tend to decrease (increase) the magnitude of the fair value of embedded derivatives. 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CVA assumption tend to decrease (increase) the magnitude of the fair value of embedded derivatives. The actuarial assumptions used in the fair value of longevity and mortality swaps include assumptions related to the level and volatility of mortality. The assumptions are based on studies performed by the Company in combination with available industry information and are reviewed on a periodic basis, at least annually. The following table presents quantitative information about significant unobservable inputs used in Level 3 fair value measurements that are developed internally by the Company as of September 30, 2016 and December 31, 2015 (dollars in thousands): Estimated Fair Value Valuation Technique Unobservable Inputs Range (Weighted Average) September 30, 2016 December 31, 2015 September 30, 2016 December 31, 2015 Assets: Corporate securities $ 175,706 $ 195,557 Market comparable securities Liquidity premium 0-2% (1%) 0-2% (1%) U.S. government and agencies 25,833 26,265 Market comparable securities Liquidity premium 0-1% (1%) 0-1% (1%) State and political subdivisions 5,011 4,770 Market comparable securities Liquidity premium 1 % 1 % Funds withheld at interest- embedded derivatives (42,903 ) (76,698 ) Total return swap Mortality 0-100% (2%) 0-100% (2%) Lapse 0-35% (8%) 0-35% (7%) Withdrawal 0-5% (3%) 0-5% (3%) CVA 0-5% (1%) 0-5% (1%) Crediting rate 2-4% (2%) 2-4% (3%) Longevity swaps 27,029 14,996 Discounted cash flow Mortality 0-100% (2%) 0-100% (2%) Mortality improvement (10%)-10% (3%) (10%)-10% (3%) Liabilities: Interest sensitive contract liabilities- embedded derivatives- indexed annuities 854,564 878,114 Discounted cash flow Mortality 0-100% (2%) 0-100% (2%) Lapse 0-35% (8%) 0-35% (7%) Withdrawal 0-5% (3%) 0-5% (3%) Option budget projection 2-4% (2%) 2-4% (3%) Interest sensitive contract liabilities- embedded derivatives- variable annuities 275,560 192,470 Discounted cash flow Mortality 0-100% (2%) 0-100% (2%) Lapse 0-25% (6%) 0-25% (7%) Withdrawal 0-7% (3%) 0-7% (3%) CVA 0-5% (1%) 0-5% (1%) Long-term volatility 0-27% (14%) 0-27% (14%) Mortality swaps 2,068 2,619 Discounted cash flow Mortality 0-100% (1%) 0-100% (1%) The Company recognizes transfers of assets and liabilities into and out of levels within the fair value hierarchy at the beginning of the quarter in which the actual event or change in circumstances that caused the transfer occurs. Assets and liabilities transferred into Level 3 are due to a lack of observable market transactions and price information. Assets and liabilities are transferred out of Level 3 when circumstances change such that significant inputs can be corroborated with market observable data. This may be due to a significant increase in market activity for the asset or liability, a specific event, one or more significant input(s) becoming observable. Transfers out of Level 3 were primarily the result of the Company obtaining observable pricing information or a third party pricing quotation that appropriately reflects the fair value of those assets and liabilities. In addition, certain transfers out of Level 3 were also due to ratings upgrades on mortgage-backed securities that had previously had below investment-grade ratings. Transfers from Level 1 to Level 2 are due to the lack of observable market data when pricing these securities, while transfers from Level 2 to Level 1 are due to an increase in the availability of market observable data in an active market. There were no transfers between Level 1 and Level 2 during the three and nine months ended September 30, 2016 . The following tables present the transfers between Level 1 and Level 2 during the three and nine months ended September 30, 2015 (dollars in thousands): 2015 Transfers from Level 1 to Level 2 Transfers from Level 2 to Level 1 Three months ended September 30: Fixed maturity securities - available-for-sale: Corporate securities $ — $ 47,199 Nine months ended September 30: Fixed maturity securities - available-for-sale: Corporate securities $ 625 $ 84,195 The tables below provide a summary of the changes in fair value of Level 3 assets and liabilities for the three and nine months ended September 30, 2016 , as well as the portion of gains or losses included in income for the three and nine months ended September 30, 2016 attributable to unrealized gains or losses related to those assets and liabilities still held at September 30, 2016 (dollars in thousands): For the three months ended September 30, 2016: Fixed maturity securities - available-for-sale Corporate securities Canadian and Canadian provincial governments Residential mortgage- backed securities Asset-backed securities Commercial mortgage- backed securities U.S. government and agencies Fair value, beginning of period $ 1,297,382 $ 554,192 $ 165,979 $ 298,816 $ 37,935 $ 26,255 Total gains/losses (realized/unrealized) Included in earnings, net: Investment income, net of related expenses (567 ) 3,085 (40 ) 173 304 (122 ) Investment related gains (losses), net 17,917 — — — — — Claims &amp; other policy benefits — — — — — — Interest credited — — — — — — Policy acquisition costs and other insurance expenses — — — — — — Included in other comprehensive income (19,635 ) 16,342 2,597 3,410 (94 ) (135 ) Other revenues — — — — — — Purchases (1) 54,492 — 27,548 5,013 — 147 Sales (1) (26,320 ) — — — — — Settlements (1) (44,110 ) — (6,935 ) (18,602 ) (1 ) (312 ) Transfers into Level 3 — — 1,544 28,285 — — Transfers out of Level 3 (23,255 ) — — (93,444 ) (637 ) — Fair value, end of period $ 1,255,904 $ 573,619 $ 190,693 $ 223,651 $ 37,507 $ 25,833 Unrealized gains and losses recorded in earnings for the period relating to those Level 3 assets and liabilities that were still held at the end of the period Included in earnings, net: Investment income, net of related expenses $ (489 ) $ 3,085 $ (40 ) $ 173 $ 304 $ (122 ) Investment related gains (losses), net — — — — — — Interest credited — — — — — — For the three months ended September 30, 2016 (continued): Fixed maturity securities available-for-sale State Other foreign government, supranational and foreign government-sponsored enterprises Funds withheld at interest- embedded derivatives Other assets - longevity swaps Interest sensitive contract liabilities embedded derivatives Other liabilities - mortality swaps Fair value, beginning of period $ 35,246 $ 13,706 $ (91,981 ) $ 17,781 $ (1,125,380 ) $ (1,997 ) Total gains/losses (realized/unrealized) Included in earnings, net: Investment income, net of related expenses 10 — — — — Investment related gains (losses), net — — 49,078 7,988 — Interest credited — — — — (20,104 ) — Included in other comprehensive income 553 48 — 327 — — Other revenues — — — 8,921 — (400 ) Purchases (1) 1,986 — — (11,853 ) — Sales (1) — — — — — Settlements (1) (32 ) (328 ) — 19,225 329 Transfers into Level 3 — — — — — Transfers out of Level 3 — — — — — Fair value, end of period $ 37,763 $ 13,426 $ (42,903 ) $ 27,029 $ (1,130,124 ) $ (2,068 ) Unrealized gains and losses recorded in earnings for the period relating to those Level 3 assets and liabilities that were still held at the end of the period Included in earnings, net: Investment income, net of related expenses $ 10 $ — $ — $ — $ — $ — Investment related gains (losses), net — — 49,078 — 3,969 — Other revenues — — — 8,921 — (400 ) Interest credited — — — — (39,329 ) — For the nine months ended September 30, 2016: Fixed maturity securities - available-for-sale Corporate securities Canadian and Canadian provincial governments Residential mortgage- backed securities Asset-backed securities Commercial mortgage- backed securities U.S. government and agencies Fair value, beginning of period $ 1,226,970 $ 4</t>
  </si>
  <si>
    <t>Segment Information</t>
  </si>
  <si>
    <t>Segment Reporting [Abstract]</t>
  </si>
  <si>
    <t>Segment Information The accounting policies of the segments are the same as those described in the Summary of Significant Accounting Policies in Note 2 of the consolidated financial statements accompanying the 2015 Annual Report. The Company measures segment performance primarily based on profit or loss from operations before income taxes. There are no intersegment reinsurance transactions and the Company does not have any material long-lived assets. Investment income is allocated to the segments based upon average assets and related capital levels deemed appropriate to support the segment business volume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s reportable segments are strategic business units that are primarily segregated by geographic region. Information related to revenues, income (loss) before income taxes and total assets of the Company for each reportable segment are summarized below (dollars in thousands). Three months ended September 30, Nine months ended September 30, Revenues: 2016 2015 2016 2015 U.S. and Latin America: Traditional $ 1,444,917 $ 1,312,638 $ 4,339,737 $ 3,910,176 Non-Traditional 276,135 87,099 620,117 471,547 Total 1,721,052 1,399,737 4,959,854 4,381,723 Canada: Traditional 280,959 241,438 827,871 776,532 Non-Traditional 12,359 11,040 34,897 34,372 Total 293,318 252,478 862,768 810,904 Europe, Middle East and Africa: Traditional 289,070 284,350 880,346 863,774 Non-Traditional 99,752 69,238 248,485 199,922 Total 388,822 353,588 1,128,831 1,063,696 Asia Pacific: Traditional 427,647 421,970 1,299,417 1,227,159 Non-Traditional 19,037 11,420 56,153 38,066 Total 446,684 433,390 1,355,570 1,265,225 Corporate and Other 50,701 (559 ) 145,190 68,039 Total $ 2,900,577 $ 2,438,634 $ 8,452,213 $ 7,589,587 Three months ended September 30, Nine months ended September 30, Income (loss) before income taxes: 2016 2015 2016 2015 U.S. and Latin America: Traditional $ 77,081 $ 55,652 $ 239,609 $ 156,288 Non-Traditional 102,714 36,255 196,672 161,153 Total 179,795 91,907 436,281 317,441 Canada: Traditional 34,275 34,072 97,679 79,535 Non-Traditional 1,160 3,257 3,880 10,482 Total 35,435 37,329 101,559 90,017 Europe, Middle East and Africa: Traditional 8,515 15,910 14,233 35,551 Non-Traditional 43,786 29,234 96,679 80,300 Total 52,301 45,144 110,912 115,851 Asia Pacific: Traditional 19,822 11,276 95,464 68,239 Non-Traditional 7,549 5,412 16,029 14,152 Total 27,371 16,688 111,493 82,391 Corporate and Other (7,302 ) (50,931 ) (11,842 ) (67,648 ) Total $ 287,600 $ 140,137 $ 748,403 $ 538,052 Assets: September 30, 2016 December 31, 2015 U.S. and Latin America: Traditional $ 17,883,476 $ 16,554,509 Non-Traditional 14,094,435 13,405,878 Total 31,977,911 29,960,387 Canada: Traditional 3,820,039 3,604,344 Non-Traditional 84,287 27,543 Total 3,904,326 3,631,887 Europe, Middle East and Africa: Traditional 2,703,577 2,757,593 Non-Traditional 4,127,806 4,162,703 Total 6,831,383 6,920,296 Asia Pacific: Traditional 4,010,298 3,227,530 Non-Traditional 748,822 742,528 Total 4,759,120 3,970,058 Corporate and Other 7,359,758 5,900,524 Total $ 54,832,498 $ 50,383,152</t>
  </si>
  <si>
    <t>Commitments, Contingencies and Guarantees</t>
  </si>
  <si>
    <t>Commitments and Contingencies Disclosure [Abstract]</t>
  </si>
  <si>
    <t>Commitments and Contingent Liabilities</t>
  </si>
  <si>
    <t>Commitments, Contingencies and Guarantees Commitments Funding of Investments The Company's commitments to fund investments as of September 30, 2016 and December 31, 2015 are presented in the following table (dollars in thousands): September 30, 2016 December 31, 2015 Limited partnerships and real estate joint ventures $ 318,932 $ 263,163 Commercial mortgage loans 143,870 86,325 Bank loans 50,986 48,686 Equity release mortgages 51,671 8,504 Private placements 8,969 — The Company anticipates that the majority of its current commitments will be invested over the next five years; however, these commitments could become due any time at the request of the counterparties. Investments in limited partnerships and real estate joint ventures, and private placements are carried at cost or reported using the equity method and included in other invested assets in the condensed consolidated balance sheets. Bank loans are carried at fair value and included in fixed maturity securities available-for-sale. Equity release mortgages are carried at unpaid principal balances, net of any amortized premium or discount and valuation allowance and included in other invested assets. Contingencies Litigation The Company is subject to litigation in the normal course of its business.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RGA, through wholly-owned subsidiaries, has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 parties have recourse to RGA should the subsidiary fail to provide the required funding, however, as of September 30, 2016 , the Company does not believe that it will be required to provide any funding under these commitments as the occurrence of the defined events is considered remote. The following table presents the maximum potential obligation for these commitments as of September 30, 2016 (dollars in millions): Commitment Period: September 30, 2016 2023 $ 500.0 2033 950.0 2034 3,000.0 2035 1,314.2 2036 1,432.0 Other Guarantees RGA has issued guarantees to third parties on behalf of its subsidiaries for the payment of amounts due under certain securities borrowing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borrowed securities provide additional security to third parties should a subsidiary fail to return the borrowed securities when due. RGA’s guarantees issued as of September 30, 2016 and December 31, 2015 are reflected in the following table (dollars in thousands): September 30, 2016 December 31, 2015 Treaty guarantees $ 782,812 $ 765,505 Treaty guarantees, net of assets in trust 654,215 634,909 Borrowed securities 267,360 259,540 Financing arrangements 131,431 100,000 Lease obligations 2,792 5,217</t>
  </si>
  <si>
    <t>Income Tax Income Tax</t>
  </si>
  <si>
    <t>Income Tax Disclosure [Abstract]</t>
  </si>
  <si>
    <t>Income Tax Disclosure [Text Block]</t>
  </si>
  <si>
    <t>Income Tax Provision for income tax expense differed from the amounts computed by applying the U.S. federal income tax statutory rate of 35% to pre-tax income as a result of the following for the three and nine months ended September 30, 2016 and 2015 (dollars in thousands): Three months ended September 30, Nine months ended September 30, 2016 2015 2016 2015 Tax provision at U.S. statutory rate $ 100,660 $ 49,048 $ 261,941 $ 188,318 Increase (decrease) in income taxes resulting from: Foreign tax rate differing from U.S. tax rate (2,335 ) (96 ) (14,617 ) (5,685 ) Differences in tax bases in foreign jurisdictions (7,078 ) (16,221 ) (21,567 ) (29,822 ) Deferred tax valuation allowance 4,411 10,239 13,698 21,997 Amounts related to tax audit contingencies (3,979 ) (2,580 ) (175 ) (675 ) Corporate rate changes — — — 58 Subpart F 1,779 12,188 3,212 30,074 Foreign tax credits (1,934 ) (1,106 ) (2,655 ) (4,554 ) Return to provision adjustments (1,996 ) 3,747 (2,227 ) (1,774 ) Other, net (647 ) 1,384 (501 ) 1,076 Total provision for income taxes $ 88,881 $ 56,603 $ 237,109 $ 199,013 Effective tax rate 30.9 % 40.4 % 31.7 % 37.0 % The third quarter of 2016 effective tax rate was lower than the U.S. Statutory rate of 35.0% primarily as a result of effectively settling uncertain tax positions during the quarter and adjustments related to the filing of the U.S. Federal Income tax return. The first nine months of 2016 effective tax rate was lower than the U.S. Statutory rate of 35.0% primarily as a result of tax benefits from income in non-U.S. jurisdictions with lower tax rates than the U.S. The third quarter and first nine months effective tax rates were further reduced by differences in tax bases in foreign jurisdictions. The third quarter and first nine months of 2015 effective tax rates were higher than the U.S. Statutory rate of 35.0% primarily as a result of a tax accrual related to the Active Financing Exception business extender provision that the U.S. Congress did not pass prior to the end of the quarter and a loss in Australia which has a lower tax rate than the U.S. The higher rate was partially offset by tax benefits associated with claims experience on certain treaties and income in other jurisdictions with rates lower than the U.S.</t>
  </si>
  <si>
    <t>Employee Benefit Plans</t>
  </si>
  <si>
    <t>Compensation and Retirement Disclosure [Abstract]</t>
  </si>
  <si>
    <t>Employee Benefit Plans The components of net periodic benefit costs for the three and nine months ended September 30, 2016 and 2015 were as follows (dollars in thousands): Pension Benefits Other Benefits Three months ended September 30, Three months ended September 30, 2016 2015 2016 2015 Service cost $ 2,479 $ 2,307 $ 131 $ 1,868 Interest cost 1,168 1,262 408 947 Expected return on plan assets (1,285 ) (1,224 ) — — Amortization of prior service cost 76 82 (467 ) — Amortization of prior actuarial loss 1,040 636 137 1,319 Net periodic benefit cost $ 3,478 $ 3,063 $ 209 $ 4,134 Pension Benefits Other Benefits Nine months ended September 30, Nine months ended September 30, 2016 2015 2016 2015 Service cost $ 7,437 $ 6,923 $ 2,162 $ 3,046 Interest cost 3,503 3,788 1,694 1,929 Expected return on plan assets (3,854 ) (3,673 ) — — Amortization of prior service cost 229 245 (467 ) — Amortization of prior actuarial loss 3,121 1,908 1,370 1,849 Net periodic benefit cost $ 10,436 $ 9,191 $ 4,759 $ 6,824 The Company has made $8.0 million in pension contributions during the first nine months of 2016 and expects to make total pension contributions between $8.0 million and $10.0 million in 2016.</t>
  </si>
  <si>
    <t>Equity Based Compensation</t>
  </si>
  <si>
    <t>Disclosure of Compensation Related Costs, Share-based Payments [Abstract]</t>
  </si>
  <si>
    <t>Equity Based Compensation Equity compensation expense was $8.3 million and $5.7 million in the third quarter of 2016 and 2015 , respectively. In the first quarter of 2016, the Company granted 0.3 million stock appreciation rights at $93.53 weighted average exercise price per share and 0.2 million performance contingent units to employees. Additionally, non-employee directors were granted a total of 8,908 shares of common stock. As of September 30, 2016 , 1.6 million share options at a weighted average strike price per share of $56.55 were vested and exercisable, with a remaining weighted average exercise period of 4.7 years. As of September 30, 2016 , the total compensation cost of non-vested awards not yet recognized in the condensed consolidated financial statements was $33.4 million . It is estimated that these costs will vest over a weighted average period of 1.9 years.</t>
  </si>
  <si>
    <t>Reinsurance</t>
  </si>
  <si>
    <t>Retrocession Arrangements And Reinsurance Ceded Receivables [Abstract]</t>
  </si>
  <si>
    <t>Retrocession Arrangements and Reinsurance Ceded Receivables</t>
  </si>
  <si>
    <t>Reinsurance 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September 30, 2016 and December 31, 2015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September 30, 2016 and December 31, 2015 ,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 The following table presents information for the Company's reinsurance ceded receivable assets, including the respective amount and A.M. Best rating for each reinsurer representing in excess of five percent of the total as of September 30, 2016 and December 31, 2015 (dollars in thousands): September 30, 2016 December 31, 2015 Reinsurer A.M. Best Rating Amount % of Total Amount % of Total Reinsurer A A+ $ 242,364 34.9 % $ 199,479 31.3 % Reinsurer B A+ 189,424 27.3 179,522 28.1 Reinsurer C A+ 69,819 10.0 72,836 11.4 Reinsurer D A 37,634 5.4 37,138 5.8 Reinsurer E A++ 34,387 4.9 41,807 6.6 Other reinsurers 121,278 17.5 107,077 16.8 Total $ 694,906 100.0 % $ 637,859 100.0 % Included in the total reinsurance ceded receivables balance were $267.4 million and $233.7 million of claims recoverable, of which $3.5 million and $2.0 million were in excess of 90 days past due, as of September 30, 2016 and December 31, 2015 , respectively.</t>
  </si>
  <si>
    <t>Financing Activities</t>
  </si>
  <si>
    <t>Debt Disclosure [Abstract]</t>
  </si>
  <si>
    <t>Debt Disclosure [Text Block]</t>
  </si>
  <si>
    <t>Financing Activities In June 2016, RGA issued 3.95% Senior Notes due September 15, 2026 with a face amount of $400.0 million and 5.75% Fixed-To-Floating Rate Subordinated Debentures due June 15, 2056 with a face amount of $400.0 million . These securities have been registered with the Securities and Exchange Commission. The net proceeds from these offerings were approximately $791.0 million and will be used in part to repay upon maturity the Company’s $300.0 million 5.625% Senior Notes that mature in March 2017. The remainder will be used for general corporate purposes. Capitalized issue costs were approximately $9.0 million .</t>
  </si>
  <si>
    <t>New Accounting Standards</t>
  </si>
  <si>
    <t>Accounting Changes and Error Corrections [Abstract]</t>
  </si>
  <si>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Adoption of New Accounting Standards Transfers and Servicing In June 2014, the FASB amended the general accounting principles for Transfers and Servicing as it relates to the accounting for repurchase-to-maturity transactions, repurchase financings, and disclosures. This amendment requires entities to account for repurchase-to-maturity transactions as secured borrowings, eliminates guidance on linked repurchase financing transactions, and expands disclosure requirements related to certain transfers of financial assets that are accounted for as sales and certain transfers accounted for as secured borrowings. These amendments are effective for annual years, and interim periods within those years, beginning after December 15, 2014. Certain interim period disclosures for repurchase agreements and securities lending transactions were not required until the second quarter of 2015. The adoption of this amendment did not have an impact on the Company's condensed consolidated financial statements other than the addition of the required disclosures. The Company adopted these amendments and the required disclosures are provided in Note 4 "Investments." Business Combinations In September 2015, the FASB amended the general accounting principles for Business Combinations as it relates to measurement period adjustments. This amendment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Company adopted this amendment during the three months ended September 30, 2015. Accordingly, the Company applied the amendments in this update to the measurement period adjustments made during the three months ended September 30, 2015 with no material effect on previous-period or current-period earnings. Debt Issuance Costs In April 2015, the FASB issued accounting guidance, “Simplifying the Presentation of Debt Issuance Costs” which requires capitalized debt issuance costs related to a recognized debt liability be presented in the statement of financial position as a direct deduction from the carrying amount of that debt. This standard is effective for fiscal years, and for interim periods within those fiscal years, beginning after December 15, 2015, with early adoption permitted for financial statements not yet issued. The Company elected to adopt this standard as of December 31, 2015, with retrospective application to all balance sheets presented. Fair Value Measurement In May 2015, the FASB issued amended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Early application is permitted. The Company adopted the guidance for the year ended December 31, 2015 and applied the guidance retrospectively. Adoption of the guidance did not have a material impact on the Company’s condensed consolidated financial statements. Future Adoption of New Accounting Standards Financial Services - Insurance In May 2015, the FASB amended the general accounting principle for Financial Services - Insurance which expanded the breadth of disclosures that an insurance entity must provide about its short-duration insurance contracts. This amendment requires insurance entities to disclose for annual reporting periods information about the liability for unpaid claims and claim adjustment expenses. The amendment also requires insurance entities to disclose information about significant changes in methodologies and assumptions used to calculate the liability for unpaid claims and claim adjustment expenses, including reasons for the change and the effects on the financial statements. In addition, the amendment requires insurance entities to disclose for annual and interim reporting periods a roll-forward of the liability for unpaid claims and claim adjustment expenses. This amendment focuses only on disclosure; it does not change the accounting model for short-duration contracts. The update is effective for annual periods beginning after December 15, 2015, and interim periods within annual periods beginning after December 15, 2016. The new guidance should be applied retrospectively by providing comparative disclosures for each period presented, except for those requirements that apply only to the current period. The adoption of this amendment is not expected to have an impact on the Company's condensed consolidated financial statements other than the addition of the required disclosures. Financial Instruments In January 2016, the FASB amended the general accounting principle for Financial Instruments , effective for fiscal years and interim periods within those fiscal years beginning after December 15, 2017. The amendment revises the accounting related to (1) the classification and measurement of investments in equity securities, (2) the presentation of certain fair value changes for financial liabilities measured at fair value, (3) certain disclosure requirements associated with the fair value of financial instruments. The new guidanc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this amendment on its condensed consolidated financial statements. In June, 2016, the FASB amended the existing impairment guidance of Financial Instruments . The amendment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as allowances rather than reduction to the amortized cost of the securities. This guidance is effective for fiscal years and interim periods within those fiscal years beginning after December 15, 2019, with early adoption permitted. The guidance will be adopted through a cumulative-effect adjustment to retained earnings as of the beginning of the first reporting period in which the guidance is effective (that is, a modified-retrospective approach). The Company is currently evaluating the impact of this amendment on its condensed consolidated financial statements. Leases In February 2016, the FASB issued guidance which will replace most existing lease accounting guidance. The new standard, based on the principle that entities should recognize assets and liabilities arising from leases,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new standard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ith early adoption permitted. The Company is currently evaluating the impact of this amendment on its condensed consolidated financial statements. Stock Compensation In March 2016, the FASB updated the general accounting principal for Stock Compensation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This guidance will be applied either prospectively, retrospectively or using a modified retrospective transition method, depending on the area covered in this update. Early adoption is permitted. The Company is currently evaluating the impact of this amendment on its condensed consolidated financial statements. Income Taxes In October 2016, the FASB amended the general accounting principal for Income Taxes, effective for annual and interim periods beginning after December 15, 2017. The amendment requires entities to recognize the tax consequences of intercompany asset transfers, except for inventory, at the transaction date. Current U.S. GAAP prohibits entities from recognizing the income tax consequences from intercompany asset transfers. The seller defers any net tax effect, and the buyer is prohibited from recognizing a deferred tax asset on the difference between the newly created tax basis of the asset in its tax jurisdiction and its financial statement carrying amount as reported in the condensed consolidated financial statements. The amendment requires entities to recognize these tax consequences in the period in which the transfer occurred. There will be an immediate effect on earnings if the tax rates in the seller’s and buyer’s tax jurisdictions are different. This amendment will be applied using a modified retrospective transition method with a cumulative effect adjustment to retained earnings as of the beginning of the period of adoption. The Company is currently evaluating the impact of this amendment on its condensed consolidated financial statements.</t>
  </si>
  <si>
    <t>Earnings Per Share (Tables)</t>
  </si>
  <si>
    <t>Schedule Of Earnings Per Share Basic And Diluted By Common Class [Text Block]</t>
  </si>
  <si>
    <t>The following table sets forth the computation of basic and diluted earnings per share on net income (in thousands, except per share information): Three months ended September 30, Nine months ended September 30, 2016 2015 2016 2015 Earnings: Net income (numerator for basic and diluted calculations) $ 198,719 $ 83,534 $ 511,294 $ 339,039 Shares: Weighted average outstanding shares (denominator for basic calculation) 64,146 66,205 64,281 66,895 Equivalent shares from outstanding stock options 669 677 663 749 Denominator for diluted calculation 64,815 66,882 64,944 67,644 Earnings per share: Basic $ 3.10 $ 1.26 $ 7.95 $ 5.07 Diluted $ 3.07 $ 1.25 $ 7.87 $ 5.01</t>
  </si>
  <si>
    <t>Equity (Tables)</t>
  </si>
  <si>
    <t>Schedule of Stock by Class [Table Text Block]</t>
  </si>
  <si>
    <t>The changes in number of common stock shares, issued, held in treasury and outstanding are as follows for the periods indicated: Issued Held In Treasury Outstanding Balance, December 31, 2015 79,137,758 13,933,232 65,204,526 Common stock acquired — 1,356,892 (1,356,892 ) Stock-based compensation (1) — (358,639 ) 358,639 Balance, September 30, 2016 79,137,758 14,931,485 64,206,273 Issued Held In Treasury Outstanding Balance, December 31, 2014 79,137,758 10,364,797 68,772,961 Common stock acquired — 3,573,797 (3,573,797 ) Stock-based compensation (1) — (550,237 ) 550,237 Balance, September 30, 2015 79,137,758 13,388,357 65,749,401 (1) Represents net shares issued from treasury pursuant to the Company's equity-based compensation programs.</t>
  </si>
  <si>
    <t>Components of Accumulated Other Comprehensive Income</t>
  </si>
  <si>
    <t>The balance of and changes in each component of accumulated other comprehensive income (loss) (“AOCI”) for the nine months ended September 30, 2016 and 2015 are as follows (dollars in thousands): AOCI, Net of Income Tax Accumulated Currency Translation Adjustments Unrealized Appreciation (Depreciation) of Investments (1) Pension and Postretirement Benefits Total Balance, December 31, 2015 $ (181,151 ) $ 935,697 $ (46,262 ) $ 708,284 Other comprehensive income (loss) before reclassifications 68,271 2,191,823 (6,079 ) 2,254,015 Amounts reclassified to (from) AOCI — (109,145 ) 4,253 (104,892 ) Deferred income tax benefit (expense) (8,829 ) (636,902 ) 650 (645,081 ) Balance, September 30, 2016 $ (121,709 ) $ 2,381,473 $ (47,438 ) $ 2,212,326 AOCI, Net of Income Tax Accumulated Currency Translation Adjustments Unrealized Appreciation (Depreciation) of Investments (1) Pension and Postretirement Benefits Total Balance, December 31, 2014 $ 81,847 $ 1,624,773 $ (49,491 ) $ 1,657,129 Other comprehensive income (loss) before reclassifications (176,562 ) (843,541 ) 1,254 (1,018,849 ) Amounts reclassified to (from) AOCI — 34,790 4,002 38,792 Deferred income tax benefit (expense) (24,778 ) 255,968 (1,783 ) 229,407 Balance, September 30, 2015 $ (119,493 ) $ 1,071,990 $ (46,018 ) $ 906,479 (1) Includes cash flow hedges of $(40,597) and $(29,397) as of September 30, 2016 and December 31, 2015 , respectively, and $(37,167) and $(31,591) as of September 30, 2015 and December 31, 2014 , respectively. See Note 5 - “Derivative Instruments” for additional information on cash flow hedges.</t>
  </si>
  <si>
    <t>Reclassification Out Of Accumulated Other Comprehensive Income</t>
  </si>
  <si>
    <t>The following table presents the amounts of AOCI reclassifications for the three and nine months ended September 30, 2016 and 2015 (dollars in thousands): Amount Reclassified from AOCI Three months ended September 30, Nine months ended September 30, Details about AOCI Components 2016 2015 2016 2015 Affected Line Item in Statements of Income Net unrealized investment gains (losses): Net unrealized gains (losses) on available-for-sale securities $ 72,351 $ (31,506 ) $ 84,250 $ (26,598 ) Investment related gains (losses), net Cash flow hedges - Interest rate swaps 200 (60 ) 454 231 (1) Cash flow hedges - Forward bond purchase commitments 137 127 (120 ) 1,094 (1) Deferred policy acquisition costs attributed to unrealized gains and losses 12,090 (9,543 ) 24,561 (9,517 ) (2) Total 84,778 (40,982 ) 109,145 (34,790 ) Provision for income taxes (27,680 ) 13,948 (32,676 ) 13,410 Net unrealized gains (losses), net of tax $ 57,098 $ (27,034 ) $ 76,469 $ (21,380 ) Amortization of defined benefit plan items: Prior service cost $ 391 $ (82 ) $ 238 $ (245 ) (3) Actuarial gains (losses) (1,177 ) (1,955 ) (4,491 ) (3,757 ) (3) Total (786 ) (2,037 ) (4,253 ) (4,002 ) Provision for income taxes 276 713 1,489 1,401 Amortization of defined benefit plans, net of tax $ (510 ) $ (1,324 ) $ (2,764 ) $ (2,601 ) Total reclassifications for the period $ 56,588 $ (28,358 ) $ 73,705 $ (23,981 ) (1) See Note 5 - "Derivative Instruments" for additional information on cash flow hedges. (2) This AOCI component is included in the computation of the deferred policy acquisition cost. See Note 8 – “Deferred Policy Acquisition Costs” of the 2015 Annual Report for additional details. (3) This AOCI component is included in the computation of the net periodic pension cost. See Note 10 – “Employee Benefit Plans” for additional detai</t>
  </si>
  <si>
    <t>Investments (Tables)</t>
  </si>
  <si>
    <t>Available For Sale Securities</t>
  </si>
  <si>
    <t xml:space="preserve">The following tables provide information relating to investments in fixed maturity and equity securities by sector as of September 30, 2016 and December 31, 2015 (dollars in thousands): September 30, 2016: Amortized Unrealized Unrealized Estimated Fair % of Other-than- Cost Gains Losses Value Total in AOCI Available-for-sale: Corporate securities $ 18,762,648 $ 1,498,816 $ 96,616 $ 20,164,848 60.2 % $ — Canadian and Canadian provincial governments 2,598,625 1,541,754 — 4,140,379 12.3 — Residential mortgage-backed securities 1,247,677 67,854 3,839 1,311,692 3.9 (300 ) Asset-backed securities 1,388,263 13,706 19,395 1,382,574 4.1 275 Commercial mortgage-backed securities 1,402,249 73,402 618 1,475,033 4.4 (1,609 ) U.S. government and agencies 1,479,295 80,402 161 1,559,536 4.7 — State and political subdivisions 549,669 72,598 4,418 617,849 1.8 — Other foreign government, supranational and foreign government-sponsored enterprises 2,669,470 220,274 5,236 2,884,508 8.6 — Total fixed maturity securities $ 30,097,896 $ 3,568,806 $ 130,283 $ 33,536,419 100.0 % $ (1,634 ) Non-redeemable preferred stock $ 56,944 $ 2,512 $ 6,604 $ 52,852 12.6 % Other equity securities 360,839 7,013 456 367,396 87.4 Total equity securities $ 417,783 $ 9,525 $ 7,060 $ 420,248 100.0 % December 31, 2015: Amortized Unrealized Unrealized Estimated Fair % of Other-than- Cost Gains Losses Value Total in AOCI Available-for-sale: Corporate securities $ 17,575,507 $ 599,718 $ 467,069 $ 17,708,156 59.7 % $ — Canadian and Canadian provincial governments 2,469,009 1,110,282 2,532 3,576,759 12.1 — Residential mortgage-backed securities 1,277,998 45,152 11,673 1,311,477 4.4 (300 ) Asset-backed securities 1,219,000 12,052 18,376 1,212,676 4.1 354 Commercial mortgage-backed securities 1,456,848 37,407 11,168 1,483,087 5.0 (1,609 ) U.S. government and agencies 1,423,791 15,586 57,718 1,381,659 4.7 — State and political subdivisions 480,067 40,014 9,067 511,014 1.7 — Other foreign government, supranational and foreign government-sponsored enterprises 2,420,757 78,964 41,644 2,458,077 8.3 — Total fixed maturity securities $ 28,322,977 $ 1,939,175 $ 619,247 $ 29,642,905 100.0 % $ (1,555 ) Non-redeemable preferred stock $ 85,645 $ 7,837 $ 5,962 $ 87,520 69.5 % Other equity securities 40,584 — 2,242 38,342 30.5 Total equity securities $ 126,229 $ 7,837 $ 8,204 $ 125,862 100.0 % </t>
  </si>
  <si>
    <t>Schedule of Financial Instruments Owned and Pledged as Collateral [Table Text Block]</t>
  </si>
  <si>
    <t>The following table includes fixed maturity securities pledged and received as collateral and assets in trust held to satisfy collateral requirements under certain third-party reinsurance treaties as of September 30, 2016 and December 31, 2015 (dollars in thousands): September 30, 2016 December 31, 2015 Amortized Cost Estimated Fair Value Amortized Cost Estimated Fair Value Fixed maturity securities pledged as collateral $ 191,791 $ 201,124 $ 169,678 $ 176,782 Fixed maturity securities received as collateral n/a 320,838 n/a 242,914 Assets in trust held to satisfy collateral requirements 12,258,854 13,525,565 10,535,729 10,928,393</t>
  </si>
  <si>
    <t>Concentration Risk Disclosure [Text Block]</t>
  </si>
  <si>
    <t>The Company’s exposure to concentrations of credit risk from single issuers greater than 10% of the Company’s stockholders’ equity included securities of the U.S. government and its agencies as well as the securities disclosed below as of September 30, 2016 and December 31, 2015 (dollars in thousands). September 30, 2016 December 31, 2015 Amortized Cost Estimated Fair Value Amortized Cost Estimated Fair Value Fixed maturity securities guaranteed or issued by: Canadian province of Ontario $ 843,239 $ 1,254,701 $ 864,444 $ 1,199,080 Canadian province of Quebec 1,021,325 1,877,335 943,484 1,525,903</t>
  </si>
  <si>
    <t>Investments Classified By Contractual Maturity Date</t>
  </si>
  <si>
    <t>The amortized cost and estimated fair value of fixed maturity securities classified as available-for-sale at September 30, 2016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728,318 $ 733,750 Due after one year through five years 6,519,471 6,847,608 Due after five years through ten years 8,991,047 9,689,531 Due after ten years 9,820,871 12,096,231 Asset and mortgage-backed securities 4,038,189 4,169,299 Total $ 30,097,896 $ 33,536,419</t>
  </si>
  <si>
    <t>Fixed Maturity Holdings Industry Types Weighted Average Credit Ratings [Table Text Block]</t>
  </si>
  <si>
    <t>The tables below show the major industry types of the Company’s corporate fixed maturity holdings as of September 30, 2016 and December 31, 2015 (dollars in thousands): September 30, 2016: Estimated Amortized Cost Fair Value % of Total Finance $ 6,530,758 $ 6,916,195 34.4 % Industrial 10,241,489 11,028,232 54.6 Utility 1,990,401 2,220,421 11.0 Total $ 18,762,648 $ 20,164,848 100.0 % December 31, 2015: Estimated Amortized Cost Fair Value % of Total Finance $ 5,408,791 $ 5,555,044 31.4 % Industrial 10,211,426 10,129,917 57.2 Utility 1,955,290 2,023,195 11.4 Total $ 17,575,507 $ 17,708,156 100.0 %</t>
  </si>
  <si>
    <t>Other than Temporary Impairment, Credit Losses Recognized in Earnings [Table Text Block]</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September 30, Nine months ended September 30, 2016 2015 2016 2015 Balance, beginning of period $ 6,974 $ 7,284 $ 7,284 $ 7,284 Credit loss OTTI previously recognized on securities which matured, paid down, prepaid or were sold during the period — — (310 ) — Balance, end of period $ 6,974 $ 7,284 $ 6,974 $ 7,284</t>
  </si>
  <si>
    <t>Investments In Debt And Equity Securities Gross Unrealized Losses Disclosures</t>
  </si>
  <si>
    <t>The following table presents the total gross unrealized losses for the 755 and 2,080 fixed maturity and equity securities as of September 30, 2016 and December 31, 2015 , respectively, where the estimated fair value had declined and remained below amortized cost by the indicated amount (dollars in thousands): September 30, 2016 December 31, 2015 Gross Unrealized Losses % of Total Gross Unrealized Losses % of Total Less than 20% $ 88,034 64.1 % $ 463,109 73.8 % 20% or more for less than six months 12,551 9.1 142,495 22.7 20% or more for six months or greater 36,758 26.8 21,847 3.5 Total $ 137,343 100.0 % $ 627,451 100.0 %</t>
  </si>
  <si>
    <t>Available-for-sale Securities, Continuous Unrealized Loss Position, Fair Value [Table Text Block]</t>
  </si>
  <si>
    <t>The following tables present the estimated fair values and gross unrealized losses, including other-than-temporary impairment losses reported in AOCI, for 755 and 2,080 fixed maturity and equity securities that have estimated fair values below amortized cost as of September 30, 2016 and December 31, 2015 , respectively (dollars in thousands). These investments are presented by class and grade of security, as well as the length of time the related fair value has remained below amortized cost. Less than 12 months 12 months or greater Total Gross Gross Gross September 30, 2016: Estimated Unrealized Estimated Unrealized Estimated Unrealized Fair Value Losses Fair Value Losses Fair Value Losses Investment grade securities: Corporate securities $ 775,973 $ 11,522 $ 567,398 $ 29,794 $ 1,343,371 $ 41,316 Residential mortgage-backed securities 85,970 593 107,240 3,236 193,210 3,829 Asset-backed securities 341,260 4,816 314,518 11,488 655,778 16,304 Commercial mortgage-backed securities 51,965 193 22,415 425 74,380 618 U.S. government and agencies 86,499 161 — — 86,499 161 State and political subdivisions 53,229 841 13,141 3,577 66,370 4,418 Other foreign government, supranational and foreign government-sponsored enterprises 131,702 1,077 51,862 2,340 183,564 3,417 Total investment grade securities 1,526,598 19,203 1,076,574 50,860 2,603,172 70,063 Below investment grade securities: Corporate securities 314,962 9,132 168,865 46,168 483,827 55,300 Residential mortgage-backed securities — — 369 10 369 10 Asset-backed securities 5,858 731 14,707 2,360 20,565 3,091 Other foreign government, supranational and foreign government-sponsored enterprises 6,194 22 42,501 1,797 48,695 1,819 Total below investment grade securities 327,014 9,885 226,442 50,335 553,456 60,220 Total fixed maturity securities $ 1,853,612 $ 29,088 $ 1,303,016 $ 101,195 $ 3,156,628 $ 130,283 Non-redeemable preferred stock $ 3,413 $ 96 $ 23,786 $ 6,508 $ 27,199 $ 6,604 Other equity securities 96,635 210 6,806 246 103,441 456 Total equity securities $ 100,048 $ 306 $ 30,592 $ 6,754 $ 130,640 $ 7,060 Less than 12 months 12 months or greater Total Gross Gross Gross December 31, 2015: Estimated Unrealized Estimated Unrealized Estimated Unrealized Fair Value Losses Fair Value Losses Fair Value Losses Investment grade securities: Corporate securities $ 6,388,148 $ 323,961 $ 294,755 $ 40,861 $ 6,682,903 $ 364,822 Canadian and Canadian provincial governments 122,746 2,532 — — 122,746 2,532 Residential mortgage-backed securities 452,297 7,036 82,314 4,057 534,611 11,093 Asset-backed securities 581,701 9,825 199,298 7,100 780,999 16,925 Commercial mortgage-backed securities 514,877 9,806 31,177 997 546,054 10,803 U.S. government and agencies 1,010,387 57,718 — — 1,010,387 57,718 State and political subdivisions 157,837 5,349 13,016 3,718 170,853 9,067 Other foreign government, supranational and foreign government-sponsored enterprises 702,962 18,279 38,379 4,206 741,341 22,485 Total investment grade securities 9,930,955 434,506 658,939 60,939 10,589,894 495,445 Below investment grade securities: Corporate securities 554,688 71,171 114,427 31,076 669,115 102,247 Residential mortgage-backed securities 22,646 282 7,679 298 30,325 580 Asset-backed securities 6,772 201 9,335 1,250 16,107 1,451 Commercial mortgage-backed securities 3,253 248 767 117 4,020 365 Other foreign government, supranational and foreign government-sponsored enterprises 60,668 7,356 31,693 11,803 92,361 19,159 Total below investment grade securities 648,027 79,258 163,901 44,544 811,928 123,802 Total fixed maturity securities $ 10,578,982 $ 513,764 $ 822,840 $ 105,483 $ 11,401,822 $ 619,247 Non-redeemable preferred stock $ 12,331 $ 2,175 $ 12,191 $ 3,787 $ 24,522 $ 5,962 Other equity securities 38,327 2,242 — — 38,327 2,242 Total equity securities $ 50,658 $ 4,417 $ 12,191 $ 3,787 $ 62,849 $ 8,204</t>
  </si>
  <si>
    <t>Investment Income</t>
  </si>
  <si>
    <t>Major categories of investment income, net of related expenses, consist of the following (dollars in thousands): Three months ended September 30, Nine months ended September 30, 2016 2015 2016 2015 Fixed maturity securities available-for-sale $ 325,089 $ 298,376 $ 961,096 $ 871,936 Mortgage loans on real estate 39,802 36,547 121,494 108,440 Policy loans 15,391 16,475 47,897 46,763 Funds withheld at interest 104,609 40,382 273,482 239,967 Short-term investments 952 576 2,912 2,085 Other invested assets 21,938 13,696 61,249 48,141 Investment income 507,781 406,052 1,468,130 1,317,332 Investment expense (18,054 ) (16,455 ) (53,471 ) (50,305 ) Investment income, net of related expenses $ 489,727 $ 389,597 $ 1,414,659 $ 1,267,027</t>
  </si>
  <si>
    <t>Gain Loss On Investments</t>
  </si>
  <si>
    <t>Investment related gains (losses), net consist of the following (dollars in thousands): Three months ended September 30, Nine months ended September 30, 2016 2015 2016 2015 Fixed maturity and equity securities available for sale: Other-than-temporary impairment losses on fixed maturity securities recognized in earnings $ — $ (23,111 ) $ (34,663 ) $ (29,775 ) Gain on investment activity 46,346 13,792 127,153 53,002 Loss on investment activity (9,054 ) (22,186 ) (43,397 ) (50,257 ) Other impairment losses and change in mortgage loan provision (262 ) (636 ) (2,111 ) (4,661 ) Derivatives and other, net 49,594 (79,205 ) 37,020 (88,250 ) Total investment related gains (losses), net $ 86,624 $ (111,346 ) $ 84,002 $ (119,941 )</t>
  </si>
  <si>
    <t>Schedule of Repurchase Agreements [Table Text Block]</t>
  </si>
  <si>
    <t>The following table includes the amount of borrowed securities, securities lent and securities collateral received as part of the securities lending program and repurchased/reverse repurchased securities pledged and received as of September 30, 2016 and December 31, 2015 (dollars in thousands). September 30, 2016 December 31, 2015 Amortized Cost Estimated Fair Value Amortized Cost Estimated Fair Value Borrowed securities $ 267,360 $ 288,310 $ 259,540 $ 266,297 Securities lending: Securities loaned 60,375 62,104 — — Securities received n/a 65,000 n/a — Repurchase program/reverse repurchase program: Securities pledged 442,510 475,820 443,435 465,889 Securities received n/a 514,052 n/a 481,197</t>
  </si>
  <si>
    <t>Schedule of Underlying Assets of Repurchase Agreements when Amount of Repurchase Agreements Exceeds 10 Percent of Assets [Table Text Block]</t>
  </si>
  <si>
    <t>The following table presents information on the Company's securities lending and repurchase transactions as of September 30, 2016 and December 31, 2015 (dollars in thousands). Collateral associated with certain borrowed securities is not included within the table, as the collateral pledged to each counterparty is the right to reinsurance treaty cash flows. September 30, 2016 Remaining Contractual Maturity of the Agreements Overnight and Continuous Up to 30 Days 30-90 Days Greater than 90 Days Total Securities lending transactions: Corporate securities $ — $ — $ — $ 62,104 $ 62,104 Total — — — 62,104 62,104 Repurchase transactions: Corporate securities — 3,906 5,239 133,551 142,696 Residential mortgage-backed securities — — — 98,884 98,884 U.S. government and agencies — — 30,011 181,754 211,765 Foreign government — — — 15,941 15,941 Other 6,534 — — — 6,534 Total 6,534 3,906 35,250 430,130 475,820 Total transactions $ 6,534 $ 3,906 $ 35,250 $ 492,234 $ 537,924 Gross amount of recognized liabilities for securities lending and repurchase transactions in preceding table $ 579,052 Amounts related to agreements not included in offsetting disclosure $ 41,128 December 31, 2015 Remaining Contractual Maturity of the Agreements Overnight and Continuous Up to 30 Days 30-90 Days Greater than 90 Days Total Repurchase transactions: Corporate securities $ — $ 2,951 $ — $ 147,324 $ 150,275 Residential mortgage-backed securities — — — 97,639 97,639 U.S. government and agencies — — — 199,431 199,431 Foreign government — — — 3,358 3,358 Other 15,186 — — — 15,186 Total transactions $ 15,186 $ 2,951 $ — $ 447,752 $ 465,889 Gross amount of recognized liabilities for repurchase agreement in preceding table $ 481,197 Amounts related to agreements not included in offsetting disclosure $ 15,308</t>
  </si>
  <si>
    <t>Disclosure Of Real Estate Holdings By Property Type [Table Text Block]</t>
  </si>
  <si>
    <t>The distribution of mortgage loans by property type, gross of valuation allowances, is as follows as of September 30, 2016 and December 31, 2015 (dollars in thousands): September 30, 2016 December 31, 2015 Property type: Recorded Investment % of Total Recorded % of Total Office building $ 1,173,087 32.4 % $ 980,858 31.3 % Retail 1,116,602 30.9 1,026,018 32.7 Industrial 703,407 19.5 527,485 16.8 Apartment 436,290 12.1 420,014 13.4 Other commercial 185,060 5.1 182,389 5.8 Total $ 3,614,446 100.0 % $ 3,136,764 100.0 %</t>
  </si>
  <si>
    <t>Mortgage Loans Classified By Contractual Maturity Date [Table Text Block]</t>
  </si>
  <si>
    <t>The maturities of the mortgage loans, gross of valuation allowances, as of September 30, 2016 and December 31, 2015 are as follows (dollars in thousands): September 30, 2016 December 31, 2015 Recorded Investment % of Total Recorded Investment % of Total Due within five years $ 793,736 22.0 % $ 873,280 27.8 % Due after five years through ten years 1,952,001 54.0 1,561,535 49.8 Due after ten years 868,709 24.0 701,949 22.4 Total $ 3,614,446 100.0 % $ 3,136,764 100.0 %</t>
  </si>
  <si>
    <t>Mortgage Loan Internal Credit Risk Grade [Table Text Block]</t>
  </si>
  <si>
    <t>Information regarding the Company’s credit quality indicators, as determined by the Company's internal evaluation methodology for its recorded investment in mortgage loans, gross of valuation allowances, as of September 30, 2016 and December 31, 2015 is as follows (dollars in thousands): September 30, 2016 December 31, 2015 Internal credit quality grade: Recorded Investment % of Total Recorded Investment % of Total High investment grade $ 2,097,202 58.0 % $ 1,621,601 51.7 % Investment grade 1,430,439 39.6 1,397,996 44.6 Average 44,097 1.2 87,196 2.8 Watch list 35,794 1.0 13,550 0.4 In or near default 6,914 0.2 16,421 0.5 Total $ 3,614,446 100.0 % $ 3,136,764 100.0 %</t>
  </si>
  <si>
    <t>Recorded Investment And Allowance For Credit Losses</t>
  </si>
  <si>
    <t>The following table presents the recorded investment in mortgage loans, by method of measuring impairment, and the related valuation allowances as of September 30, 2016 and December 31, 2015 (dollars in thousands): September 30, 2016 December 31, 2015 Mortgage loans: Individually measured for impairment $ 6,913 $ 16,421 Collectively measured for impairment 3,607,533 3,120,343 Mortgage loans, gross of valuation allowances 3,614,446 3,136,764 Valuation allowances: Individually measured for impairment — 588 Collectively measured for impairment 6,746 6,225 Total valuation allowances 6,746 6,813 Mortgage loans, net of valuation allowances $ 3,607,700 $ 3,129,951</t>
  </si>
  <si>
    <t>Allowance For Mortgage Loan And Lease Losses Provision For Loss Net</t>
  </si>
  <si>
    <t>Information regarding the Company’s loan valuation allowances for mortgage loans for the three and nine months ended September 30, 2016 and 2015 is as follows (dollars in thousands): Three months ended September 30, Nine months ended September 30, 2016 2015 2016 2015 Balance, beginning of period $ 6,499 $ 5,942 $ 6,813 $ 6,471 Provision (release) 247 (290 ) (67 ) (819 ) Balance, end of period $ 6,746 $ 5,652 $ 6,746 $ 5,652</t>
  </si>
  <si>
    <t>Impaired Financing Receivables Table</t>
  </si>
  <si>
    <t>Information regarding the portion of the Company’s mortgage loans that were impaired as of September 30, 2016 and December 31, 2015 is as follows (dollars in thousands): Unpaid Principal Balance Recorded Investment Related Allowance Carrying Value September 30, 2016: Impaired mortgage loans with no valuation allowance recorded $ 7,416 $ 6,913 $ — $ 6,913 Impaired mortgage loans with valuation allowance recorded — — — — Total impaired mortgage loans $ 7,416 $ 6,913 $ — $ 6,913 December 31, 2015: Impaired mortgage loans with no valuation allowance recorded $ 4,033 $ 4,033 $ — $ 4,033 Impaired mortgage loans with valuation allowance recorded 12,898 12,388 588 11,800 Total impaired mortgage loans $ 16,931 $ 16,421 $ 588 $ 15,833 The Company’s average investment in impaired mortgage loans and the related interest income are reflected in the table below for the periods indicated (dollars in thousands): Three months ended September 30, 2016 2015 Average (1) Interest Income Average Recorded Investment (1) Interest Income Impaired mortgage loans with no valuation allowance recorded $ 6,953 $ 107 $ 6,364 $ 71 Impaired mortgage loans with valuation allowance recorded — — 12,495 194 Total impaired mortgage loans $ 6,953 $ 107 $ 18,859 $ 265 Nine months ended September 30, 2016 2015 Average (1) Interest Income Average (1) Interest Income Impaired mortgage loans with no valuation allowance recorded $ 4,687 $ 324 $ 6,533 $ 212 Impaired mortgage loans with valuation allowance recorded 5,459 — 11,392 578 Total impaired mortgage loans $ 10,146 $ 324 $ 17,925 $ 790 (1) Average recorded investment represents the average loan balances as of the beginning of period and all subsequent quarterly end of period balances.</t>
  </si>
  <si>
    <t>Schedule Of Other Invested Assets [Table Text Block]</t>
  </si>
  <si>
    <t>Carrying values of these assets as of September 30, 2016 and December 31, 2015 are as follows (dollars in thousands): September 30, 2016 December 31, 2015 Equity securities $ 420,248 $ 125,862 Limited partnership interests and real estate joint ventures 671,577 567,697 Derivatives 310,168 256,178 FVO contractholder-directed unit-linked investments 200,208 197,547 Other 174,864 150,836 Total other invested assets $ 1,777,065 $ 1,298,120</t>
  </si>
  <si>
    <t>Derivative Instruments (Tables)</t>
  </si>
  <si>
    <t>Schedule Of Derivative Instruments In Statement Of Financial Position Fair Value</t>
  </si>
  <si>
    <t>The following table presents the notional amounts and gross fair value of derivative instruments prior to taking into account the netting effects of master netting agreements as of September 30, 2016 and December 31, 2015 (dollars in thousands): September 30, 2016 December 31, 2015 Notional Carrying Value/Fair Value Notional Carrying Value/Fair Value Amount Assets Liabilities Amount Assets Liabilities Derivatives not designated as hedging instruments: Interest rate swaps $ 1,062,745 $ 175,123 $ 821 $ 1,123,057 $ 85,075 $ 4,196 Financial futures 552,384 — — 420,665 — — Foreign currency forwards 30,000 173 2,733 45,000 44 6,768 Consumer price index swaps 30,043 13 460 28,561 — 292 Credit default swaps 909,000 10,605 3,430 897,000 8,230 11,053 Equity options 610,792 48,162 — 453,435 46,653 — Longevity swaps 898,800 27,029 — 868,960 15,003 7 Mortality swaps 50,000 — 2,068 50,000 — 2,619 Synthetic guaranteed investment contracts 8,726,370 — — 7,098,825 — — Embedded derivatives in: Modified coinsurance or funds withheld arrangements — — 42,903 — — 76,698 Indexed annuity products — — 854,564 — — 878,114 Variable annuity products — — 275,560 — — 192,470 Total non-hedging derivatives 12,870,134 261,105 1,182,539 10,985,503 155,005 1,172,217 Derivatives designated as hedging instruments: Interest rate swaps 435,000 — 41,306 120,000 — 29,986 Foreign currency swaps 937,284 102,667 1,205 823,486 146,265 — Total hedging derivatives 1,372,284 102,667 42,511 943,486 146,265 29,986 Total derivatives $ 14,242,418 $ 363,772 $ 1,225,050 $ 11,928,989 $ 301,270 $ 1,202,203</t>
  </si>
  <si>
    <t>Offsetting Assets [Table Text Block]</t>
  </si>
  <si>
    <t>The following table provides information relating to the Company’s derivative instruments as of September 30, 2016 and December 31, 2015 (dollars in thousands): Gross Amounts Not Offset in the Balance Sheet Gross Amounts Recognized Gross Amounts Offset in the Balance Sheet Net Amounts Presented in the Balance Sheet Financial Instruments (1) Cash Collateral Pledged/ Received Net Amount September 30, 2016: Derivative assets $ 363,772 $ (26,575 ) $ 337,197 $ (48,024 ) $ (305,658 ) $ (16,485 ) Derivative liabilities 52,023 (26,575 ) 25,448 (74,680 ) (20,078 ) (69,310 ) December 31, 2015: Derivative assets $ 301,270 $ (30,096 ) $ 271,174 $ (20,888 ) $ (245,038 ) $ 5,248 Derivative liabilities 54,921 (30,096 ) 24,825 (47,149 ) (12,540 ) (34,864 )</t>
  </si>
  <si>
    <t>Offsetting Liabilities [Table Text Block]</t>
  </si>
  <si>
    <t>Schedule of Fair Value Hedging Instruments, Statements of Financial Performance and Financial Position, Location [Table Text Block]</t>
  </si>
  <si>
    <t>The gain or loss on the hedged item attributable to a change in foreign currency and the offsetting gain or loss on the related foreign currency swaps as of September 30, 2016 , were (dollars in thousands): Type of Fair Value Hedge Hedged Item Gains (Losses) Recognized for Derivatives Gains (Losses) Recognized for Hedged Items Ineffectiveness Recognized in Investment Related Gains (Losses), net For the three months ended September 30, 2016: Foreign currency swaps Foreign-denominated fixed maturity securities $ 3,205 $ (3,205 ) $ — For the nine months ended September 30, 2016: Foreign currency swaps Foreign-denominated fixed maturity securities $ 5,317 $ (5,317 ) $ —</t>
  </si>
  <si>
    <t>Schedule of Cash Flow Hedges Included in Accumulated Other Comprehensive Income (Loss) [Table Text Block]</t>
  </si>
  <si>
    <t>The following table presents the components of AOCI, before income tax, and the condensed consolidated income statement classification where the gain or loss is recognized related to cash flow hedges for the three and nine months ended September 30, 2016 and 2015 (dollars in thousands): Three months ended September 30, 2016 2015 Balance beginning of period $ (41,192 ) $ (23,901 ) Gains (losses) deferred in other comprehensive income (loss) on the effective portion of cash flow hedges 932 (13,199 ) Amounts reclassified to investment related (gains) losses, net (116 ) (179 ) Amounts reclassified to investment income (221 ) 112 Balance end of period $ (40,597 ) $ (37,167 ) Nine months ended September 30, 2016 2015 Balance beginning of period $ (29,397 ) $ (31,591 ) Gains (losses) deferred in other comprehensive income (loss) on the effective portion of cash flow hedges (10,866 ) (4,251 ) Amounts reclassified to investment related (gains) losses, net 53 (834 ) Amounts reclassified to investment income (387 ) (491 ) Balance end of period $ (40,597 ) $ (37,167 )</t>
  </si>
  <si>
    <t>Schedule of Cash Flow Hedging Instruments, Statements of Financial Performance and Financial Position, Location [Table Text Block]</t>
  </si>
  <si>
    <t>The following table presents the effective portion of derivatives in cash flow hedging relationships on the condensed consolidated statements of income and the condensed consolidated statements of comprehensive income for the three and nine months ended September 30, 2016 and 2015 (dollars in thousands): Effective Portion Derivative Type Gain (Loss) Recognized in OCI Gain (Loss) Reclassified into Income from OCI Investment Related Gains (Losses), net Investment Income For the three months ended September 30, 2016: Interest rate swaps $ 932 $ — $ 200 Forward bond purchase commitments — 116 21 Total $ 932 $ 116 $ 221 For the three months ended September 30, 2015: Interest rate swaps $ (13,199 ) $ — $ (60 ) Forward bond purchase commitments — 179 (52 ) Total $ (13,199 ) $ 179 $ (112 ) For the nine months ended September 30, 2016: Interest rate swaps $ (10,866 ) $ — $ 454 Forward bond purchase commitments — (53 ) (67 ) Total $ (10,866 ) $ (53 ) $ 387 For the nine months ended September 30, 2015: Interest rate swaps $ (18,349 ) $ — $ 231 Forward bond purchase commitments 14,098 834 260 Total $ (4,251 ) $ 834 $ 491</t>
  </si>
  <si>
    <t>Schedule of Net Investment Hedges, Statements of Financial Performance and Financial Position, Location [Table Text Block]</t>
  </si>
  <si>
    <t>The following table illustrates the Company’s net investments in foreign operations (“NIFO”) hedges for the three and nine months ended September 30, 2016 and 2015 (dollars in thousands): Derivative Gains (Losses) Deferred in AOCI For the three months ended September 30, For the nine months ended September 30, Type of NIFO Hedge (1) (2) 2016 2015 2016 2015 Foreign currency swaps $ 8,341 $ 42,702 $ (23,151 ) $ 79,723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t>
  </si>
  <si>
    <t>Schedule of Other Derivatives Not Designated as Hedging Instruments, Statements of Financial Performance and Financial Position, Location [Table Text Block]</t>
  </si>
  <si>
    <t>A summary of the effect of non-hedging derivatives, including embedded derivatives, on the Company’s condensed consolidated statements of income for the three and nine months ended September 30, 2016 and 2015 is as follows (dollars in thousands): Gain (Loss) for the three months ended September 30, Type of Non-hedging Derivative Income Statement Location of Gain (Loss) 2016 2015 Interest rate swaps Investment related gains (losses), net $ 4,122 $ 42,014 Financial futures Investment related gains (losses), net (11,677 ) 16,654 Foreign currency forwards Investment related gains (losses), net 507 708 CPI swaps Investment related gains (losses), net 76 (250 ) Credit default swaps Investment related gains (losses), net 6,672 (8,407 ) Equity options Investment related gains (losses), net (13,648 ) 15,150 Longevity swaps Other revenues 8,921 2,404 Mortality swaps Other revenues (400 ) (442 ) Subtotal (5,427 ) 67,831 Embedded derivatives in: Modified coinsurance or funds withheld arrangements Investment related gains (losses), net 49,078 (46,169 ) Indexed annuity products Interest credited (20,104 ) 50,246 Variable annuity products Investment related gains (losses), net 7,988 (95,372 ) Total non-hedging derivatives $ 31,535 $ (23,464 ) Gain (Loss) for the nine months ended September 30, Type of Non-hedging Derivative Income Statement Location of Gain (Loss) 2016 2015 Interest rate swaps Investment related gains (losses), net $ 108,149 $ 29,629 Interest rate options Investment related gains (losses), net — 3,275 Financial futures Investment related gains (losses), net (30,285 ) 7,141 Foreign currency forwards Investment related gains (losses), net 6,584 (946 ) CPI swaps Investment related gains (losses), net (624 ) (153 ) Credit default swaps Investment related gains (losses), net 13,536 (5,936 ) Equity options Investment related gains (losses), net (19,576 ) 4,477 Longevity swaps Other revenues 11,402 6,136 Mortality swaps Other revenues 222 (1,399 ) Subtotal 89,408 42,224 Embedded derivatives in: Modified coinsurance or funds withheld arrangements Investment related gains (losses), net 33,795 (71,592 ) Indexed annuity products Interest credited (20,730 ) 28,999 Variable annuity products Investment related gains (losses), net (83,089 ) (69,628 ) Total non-hedging derivatives $ 19,384 $ (69,997 )</t>
  </si>
  <si>
    <t>Disclosure Of Credit Derivatives</t>
  </si>
  <si>
    <t>The following table presents the estimated fair value, maximum amount of future payments and weighted average years to maturity of credit default swaps sold by the Company at September 30, 2016 and December 31, 2015 (dollars in thousands): September 30, 2016 December 31, 2015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 Single name credit default swaps $ 1,625 $ 145,500 4.0 $ 1,689 $ 152,500 3.9 Credit default swaps referencing indices — — — — — — Subtotal 1,625 145,500 4.0 1,689 152,500 3.9 BBB+/BBB/BBB- Single name credit default swaps 75 339,200 4.0 (5,066 ) 315,200 4.2 Credit default swaps referencing indices 5,165 416,000 5.2 2,274 416,000 5.0 Subtotal 5,240 755,200 4.7 (2,792 ) 731,200 4.6 BB+/BB Single name credit default swaps (56 ) 5,000 2.7 (2,900 ) 10,000 4.1 Credit default swaps referencing indices — — — — — — Subtotal (56 ) 5,000 2.7 (2,900 ) 10,000 4.1 Total $ 6,809 $ 905,700 4.6 $ (4,003 ) $ 893,700 4.5 (1) The rating agency designations are based on ratings from Standard and Poor’s (“S&amp;P”). (2) Assumes the value of the referenced credit obligations is zero. (3) The weighted average years to maturity of the credit default swaps is calculated based on weighted average notional amounts.</t>
  </si>
  <si>
    <t>Changes In Estimated Fair Value Related To Embedded Derivatives</t>
  </si>
  <si>
    <t>The related gains (losses) and the effect on net income after amortization of deferred acquisition costs (“DAC”) and income taxes for the three and nine months ended September 30, 2016 and 2015 are reflected in the following table (dollars in thousands): Three months ended September 30, Nine months ended September 30, 2016 2015 2016 2015 Embedded derivatives in modco or funds withheld arrangements included in investment related gains $ 49,078 $ (46,169 ) $ 33,795 $ (71,592 ) After the associated amortization of DAC and taxes, the related amounts included in net income 9,653 (11,783 ) 1,683 (18,287 ) Embedded derivatives in variable annuity contracts included in investment related gains 7,988 (95,372 ) (83,089 ) (69,628 ) After the associated amortization of DAC and taxes, the related amounts included in net income 2,595 (116,994 ) (63,415 ) (106,796 ) Amounts related to embedded derivatives in equity-indexed annuities included in benefits and expenses (20,104 ) 50,246 (20,730 ) 28,999 After the associated amortization of DAC and taxes, the related amounts included in net income (13,397 ) 27,861 (9,979 ) 13,095</t>
  </si>
  <si>
    <t>Credit Risk</t>
  </si>
  <si>
    <t>Information regarding the Company’s credit exposure related to its over-the-counter derivative contracts, centrally cleared derivative contracts and margin account for exchange-traded futures, excluding mortality swaps, at September 30, 2016 and December 31, 2015 are reflected in the following table (dollars in thousands): September 30, 2016 December 31, 2015 Estimated fair value of derivatives in net asset position $ 313,817 $ 248,968 Cash provided as collateral (1) 20,078 12,540 Securities pledged to counterparties as collateral (2) 74,680 47,149 Cash pledged from counterparties as collateral (3) (305,658 ) (245,038 ) Securities pledged from counterparties as collateral (4) (48,024 ) (20,888 ) Initial margin for cleared derivatives (2) (63,056 ) (34,898 ) Net amount after application of master netting agreements and collateral $ (8,163 ) $ 7,833 Margin account related to exchange-traded futures (5) $ 10,101 $ 11,004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 Fair Value of Assets and Liabilities (Tables)</t>
  </si>
  <si>
    <t>Schedule Of Fair Value Assets and Liabilities Measured on Recurring Basis Table Text Block</t>
  </si>
  <si>
    <t>Assets and liabilities measured at fair value on a recurring basis as of September 30, 2016 and December 31, 2015 are summarized below (dollars in thousands): September 30, 2016: Fair Value Measurements Using: Total Level 1 Level 2 Level 3 Assets: Fixed maturity securities – available-for-sale: Corporate securities $ 20,164,848 $ 302,603 $ 18,606,341 $ 1,255,904 Canadian and Canadian provincial governments 4,140,379 — 3,566,760 573,619 Residential mortgage-backed securities 1,311,692 — 1,120,999 190,693 Asset-backed securities 1,382,574 — 1,158,923 223,651 Commercial mortgage-backed securities 1,475,033 — 1,437,526 37,507 U.S. government and agencies 1,559,536 1,427,369 106,334 25,833 State and political subdivisions 617,849 — 580,086 37,763 Other foreign government supranational and foreign government-sponsored enterprises 2,884,508 326,297 2,544,785 13,426 Total fixed maturity securities – available-for-sale 33,536,419 2,056,269 29,121,754 2,358,396 Funds withheld at interest – embedded derivatives (42,903 ) — — (42,903 ) Cash equivalents 423,457 378,980 44,477 — Short-term investments 92,151 56,017 36,134 — Other invested assets: Non-redeemable preferred stock 52,852 39,735 13,117 — Other equity securities 367,396 367,396 — — Derivatives: Interest rate swaps 161,008 — 161,008 — CPI swaps (447 ) — (447 ) — Credit default swaps 7,429 — 7,429 — Equity options 40,021 — 40,021 — Foreign currency swaps 102,157 — 102,157 — FVO contractholder-directed unit-linked investments 200,208 198,925 1,283 — Other 37 37 — — Total other invested assets 930,661 606,093 324,568 — Other assets - longevity swaps 27,029 — — 27,029 Total $ 34,966,814 $ 3,097,359 $ 29,526,933 $ 2,342,522 Liabilities: Interest sensitive contract liabilities – embedded derivatives $ 1,130,124 $ — $ — $ 1,130,124 Other liabilities: Derivatives: Interest rate swaps 28,012 — 28,012 — Foreign currency forwards 2,560 — 2,560 — Credit default swaps 254 — 254 — Equity options (8,141 ) — (8,141 ) — Foreign currency swaps 695 — 695 — Mortality swaps 2,068 — — 2,068 Total $ 1,155,572 $ — $ 23,380 $ 1,132,192 December 31, 2015: Fair Value Measurements Using: Total Level 1 Level 2 Level 3 Assets: Fixed maturity securities – available-for-sale: Corporate securities $ 17,708,156 $ 269,039 $ 16,212,147 $ 1,226,970 Canadian and Canadian provincial governments 3,576,759 — 3,160,683 416,076 Residential mortgage-backed securities 1,311,477 — 980,828 330,649 Asset-backed securities 1,212,676 — 908,840 303,836 Commercial mortgage-backed securities 1,483,087 — 1,414,524 68,563 U.S. government and agencies 1,381,659 1,227,858 127,536 26,265 State and political subdivisions 511,014 — 472,672 38,342 Other foreign government, supranational and foreign government-sponsored enterprises 2,458,077 260,552 2,183,460 14,065 Total fixed maturity securities – available-for-sale 29,642,905 1,757,449 25,460,690 2,424,766 Funds withheld at interest – embedded derivatives (76,698 ) — — (76,698 ) Cash equivalents 406,521 406,521 — — Short-term investments 530,773 524,946 5,827 — Other invested assets: Non-redeemable preferred stock 87,520 81,809 5,711 — Other equity securities 38,342 38,342 — — Derivatives: Interest rate swaps 71,882 — 71,882 — Foreign currency forwards 20 — 20 — CPI swaps (292 ) — (292 ) — Credit default swaps 2,567 — 2,567 — Equity options 40,644 — 40,644 — Foreign currency swaps 141,357 — 141,357 — FVO contractholder-directed unit-linked investments 197,547 195,317 2,230 — Other 8,170 8,170 — — Total other invested assets 587,757 323,638 264,119 — Other assets - longevity swaps 14,996 — — 14,996 Total $ 31,106,254 $ 3,012,554 $ 25,730,636 $ 2,363,064 Liabilities: Interest sensitive contract liabilities – embedded derivatives $ 1,070,584 $ — $ — $ 1,070,584 Other liabilities: Derivatives: Interest rate swaps 20,989 — 20,989 — Foreign currency forwards 6,744 — 6,744 — Credit default swaps 5,390 — 5,390 — Equity options (6,009 ) — (6,009 ) — Foreign currency swaps (4,908 ) — (4,908 ) — Mortality swaps 2,619 — — 2,619 Total $ 1,095,409 $ — $ 22,206 $ 1,073,203</t>
  </si>
  <si>
    <t>Fair Value Unobservable Input Measurements [Table Text Block]</t>
  </si>
  <si>
    <t>The following table presents quantitative information about significant unobservable inputs used in Level 3 fair value measurements that are developed internally by the Company as of September 30, 2016 and December 31, 2015 (dollars in thousands): Estimated Fair Value Valuation Technique Unobservable Inputs Range (Weighted Average) September 30, 2016 December 31, 2015 September 30, 2016 December 31, 2015 Assets: Corporate securities $ 175,706 $ 195,557 Market comparable securities Liquidity premium 0-2% (1%) 0-2% (1%) U.S. government and agencies 25,833 26,265 Market comparable securities Liquidity premium 0-1% (1%) 0-1% (1%) State and political subdivisions 5,011 4,770 Market comparable securities Liquidity premium 1 % 1 % Funds withheld at interest- embedded derivatives (42,903 ) (76,698 ) Total return swap Mortality 0-100% (2%) 0-100% (2%) Lapse 0-35% (8%) 0-35% (7%) Withdrawal 0-5% (3%) 0-5% (3%) CVA 0-5% (1%) 0-5% (1%) Crediting rate 2-4% (2%) 2-4% (3%) Longevity swaps 27,029 14,996 Discounted cash flow Mortality 0-100% (2%) 0-100% (2%) Mortality improvement (10%)-10% (3%) (10%)-10% (3%) Liabilities: Interest sensitive contract liabilities- embedded derivatives- indexed annuities 854,564 878,114 Discounted cash flow Mortality 0-100% (2%) 0-100% (2%) Lapse 0-35% (8%) 0-35% (7%) Withdrawal 0-5% (3%) 0-5% (3%) Option budget projection 2-4% (2%) 2-4% (3%) Interest sensitive contract liabilities- embedded derivatives- variable annuities 275,560 192,470 Discounted cash flow Mortality 0-100% (2%) 0-100% (2%) Lapse 0-25% (6%) 0-25% (7%) Withdrawal 0-7% (3%) 0-7% (3%) CVA 0-5% (1%) 0-5% (1%) Long-term volatility 0-27% (14%) 0-27% (14%) Mortality swaps 2,068 2,619 Discounted cash flow Mortality 0-100% (1%) 0-100% (1%)</t>
  </si>
  <si>
    <t>Fair Value Inputs, Liabilities, Quantitative Information [Table Text Block]</t>
  </si>
  <si>
    <t>Fair Value Assets And Liabilities Measured On Recurring And Nonrecurring Basis Level Transfers [Table Text Block]</t>
  </si>
  <si>
    <t>The following tables present the transfers between Level 1 and Level 2 during the three and nine months ended September 30, 2015 (dollars in thousands): 2015 Transfers from Level 1 to Level 2 Transfers from Level 2 to Level 1 Three months ended September 30: Fixed maturity securities - available-for-sale: Corporate securities $ — $ 47,199 Nine months ended September 30: Fixed maturity securities - available-for-sale: Corporate securities $ 625 $ 84,195</t>
  </si>
  <si>
    <t>Fair Value, Assets Measured on Recurring Basis, Unobservable Input Reconciliation [Table Text Block]</t>
  </si>
  <si>
    <t>The tables below provide a summary of the changes in fair value of Level 3 assets and liabilities for the three and nine months ended September 30, 2016 , as well as the portion of gains or losses included in income for the three and nine months ended September 30, 2016 attributable to unrealized gains or losses related to those assets and liabilities still held at September 30, 2016 (dollars in thousands): For the three months ended September 30, 2016: Fixed maturity securities - available-for-sale Corporate securities Canadian and Canadian provincial governments Residential mortgage- backed securities Asset-backed securities Commercial mortgage- backed securities U.S. government and agencies Fair value, beginning of period $ 1,297,382 $ 554,192 $ 165,979 $ 298,816 $ 37,935 $ 26,255 Total gains/losses (realized/unrealized) Included in earnings, net: Investment income, net of related expenses (567 ) 3,085 (40 ) 173 304 (122 ) Investment related gains (losses), net 17,917 — — — — — Claims &amp; other policy benefits — — — — — — Interest credited — — — — — — Policy acquisition costs and other insurance expenses — — — — — — Included in other comprehensive income (19,635 ) 16,342 2,597 3,410 (94 ) (135 ) Other revenues — — — — — — Purchases (1) 54,492 — 27,548 5,013 — 147 Sales (1) (26,320 ) — — — — — Settlements (1) (44,110 ) — (6,935 ) (18,602 ) (1 ) (312 ) Transfers into Level 3 — — 1,544 28,285 — — Transfers out of Level 3 (23,255 ) — — (93,444 ) (637 ) — Fair value, end of period $ 1,255,904 $ 573,619 $ 190,693 $ 223,651 $ 37,507 $ 25,833 Unrealized gains and losses recorded in earnings for the period relating to those Level 3 assets and liabilities that were still held at the end of the period Included in earnings, net: Investment income, net of related expenses $ (489 ) $ 3,085 $ (40 ) $ 173 $ 304 $ (122 ) Investment related gains (losses), net — — — — — — Interest credited — — — — — — For the three months ended September 30, 2016 (continued): Fixed maturity securities available-for-sale State Other foreign government, supranational and foreign government-sponsored enterprises Funds withheld at interest- embedded derivatives Other assets - longevity swaps Interest sensitive contract liabilities embedded derivatives Other liabilities - mortality swaps Fair value, beginning of period $ 35,246 $ 13,706 $ (91,981 ) $ 17,781 $ (1,125,380 ) $ (1,997 ) Total gains/losses (realized/unrealized) Included in earnings, net: Investment income, net of related expenses 10 — — — — Investment related gains (losses), net — — 49,078 7,988 — Interest credited — — — — (20,104 ) — Included in other comprehensive income 553 48 — 327 — — Other revenues — — — 8,921 — (400 ) Purchases (1) 1,986 — — (11,853 ) — Sales (1) — — — — — Settlements (1) (32 ) (328 ) — 19,225 329 Transfers into Level 3 — — — — — Transfers out of Level 3 — — — — — Fair value, end of period $ 37,763 $ 13,426 $ (42,903 ) $ 27,029 $ (1,130,124 ) $ (2,068 ) Unrealized gains and losses recorded in earnings for the period relating to those Level 3 assets and liabilities that were still held at the end of the period Included in earnings, net: Investment income, net of related expenses $ 10 $ — $ — $ — $ — $ — Investment related gains (losses), net — — 49,078 — 3,969 — Other revenues — — — 8,921 — (400 ) Interest credited — — — — (39,329 ) — For the nine months ended September 30, 2016: Fixed maturity securities - available-for-sale Corporate securities Canadian and Canadian provincial governments Residential mortgage- backed securities Asset-backed securities Commercial mortgage- backed securities U.S. government and agencies Fair value, beginning of period $ 1,226,970 $ 416,076 $ 330,649 $ 303,836 $ 68,563 $ 26,265 Total gains/losses (realized/unrealized) Included in earnings, net: Investment income, net of related expenses (1,986 ) 9,136 (411 ) 599 1,437 (367 ) Investment related gains (losses), net (3,939 ) — (1,922 ) 1,101 (3,289 ) — Interest credited — — — — — — Included in other comprehensive income 36,438 148,407 2,104 (4,324 ) (2,453 ) 922 Other revenues — — — — — — Purchases (1) 195,070 — 99,776 102,063 1,545 404 Sales (1) (36,803 ) — (167,684 ) (38,681 ) (25,976 ) — Settlements (1) (141,065 ) — (31,839 ) (26,523 ) (138 ) (1,391 ) Transfers into Level 3 10,206 — 1,544 53,081 — — Transfers out of Level 3 (28,987 ) — (41,524 ) (167,501 ) (2,182 ) — Fair value, end of period $ 1,255,904 $ 573,619 $ 190,693 $ 223,651 $ 37,507 $ 25,833 Unrealized gains and losses recorded in earnings for the period relating to those Level 3 assets and liabilities that were still held at the end of the period Included in earnings, net: Investment income, net of related expenses $ (1,917 ) $ 9,136 $ 2 $ 523 $ 1,335 $ (367 ) Investment related gains (losses), net — — — — — — Interest credited — — — — — — For the nine months ended September 30, 2016 (continued): Fixed maturity securities available-for-sale State Other foreign government, supranational and foreign government-sponsored enterprises Funds withheld at interest- embedded derivatives Other assets - longevity swaps Interest sensitive contract liabilities embedded derivatives Other liabilities - mortality swaps Fair value, beginning of period $ 38,342 $ 14,065 $ (76,698 ) $ 14,996 $ (1,070,584 ) $ (2,619 ) Total gains/losses (realized/unrealized) Included in earnings, net: Investment income, net of related expenses 205 — — — — — Investment related gains (losses), net — — 33,795 — (83,089 ) — Interest credited — — — — (20,730 ) — Included in other comprehensive income 1,725 336 — 631 — — Other revenues — — — 11,402 — 222 Purchases (1) 1,986 — — — (9,817 ) — Sales (1) — — — — — — Settlements (1) (290 ) (975 ) — — 54,096 329 Transfers into Level 3 — — — — — — Transfers out of Level 3 (4,205 ) — — — — — Fair value, end of period $ 37,763 $ 13,426 $ (42,903 ) $ 27,029 $ (1,130,124 ) $ (2,068 ) Unrealized gains and losses recorded in earnings for the period relating to those Level 3 assets and liabilities that were still held at the end of the period Included in earnings, net: Investment income, net of related expenses $ 205 $ — $ — $ — $ — $ — Investment related gains (losses), net — — 33,795 — (92,842 ) — Other revenues — — — 11,402 — 222 Interest credited — — — — (74,826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The tables below provide a summary of the changes in fair value of Level 3 assets and liabilities for the three and nine months ended September 30, 2015 , as well as the portion of gains or losses included in income for the three and nine months ended September 30, 2015 attributable to unrealized gains or losses related to those assets and liabilities still held at September 30, 2015 (dollars in thousands): For the three months ended September 30, 2015: Fixed maturity securities - available-for-sale Corporate securities Residential mortgage- backed securities Asset-backed securities Commercial mortgage- backed securities U.S. government and agencies State Fair value, beginning of period $ 1,237,317 $ 298,376 $ 580,510 $ 77,819 $ 27,359 $ 40,186 Total gains/losses (realized/unrealized) Included in earnings, net: Investment income, net of related expenses (891 ) (378 ) 1,609 896 (92 ) 7 Investment related gains (losses), net (35 ) (143 ) 265 (466 ) (37 ) (5 ) Claims &amp; other policy benefits — — — — — — Interest credited — — — — — — Policy acquisition costs and other insurance expenses — — — — — — Included in other comprehensive income (1,125 ) 829 (3,924 ) (1,265 ) 200 (1,164 ) Purchases (1) 66,137 86,748 57,120 — 157 — Sales (1) — (271 ) (174 ) (3,197 ) — — Settlements (1) (47,248 ) (12,263 ) (26,776 ) (1,144 ) (267 ) (30 ) Transfers into Level 3 3,050 453 — — — — Transfers out of Level 3 (9,515 ) (3,684 ) (4,427 ) — — — Fair value, end of period $ 1,247,690 $ 369,667 $ 604,203 $ 72,643 $ 27,320 $ 38,994 Unrealized gains and losses recorded in earnings for the period relating to those Level 3 assets and liabilities that were still held at the end of the period Included in earnings, net: Investment income, net of related expenses $ (841 ) $ (378 ) $ 373 $ 841 $ (92 ) $ 7 Investment related gains (losses), net — — — — — — Claims &amp; other policy benefits — — — — — — Interest credited — — — — — — For the three months ended September 30, 2015 (continued): Fixed maturity securities available-for-sale Other foreign government, supranational and foreign government-sponsored enterprises Funds withheld at interest- embedded derivatives Other invested assets - non-redeemable preferred stock Other assets longevity swaps Interest sensitive contract liabilities embedded derivatives Other liabilities mortality swaps Fair value, beginning of period $ 14,657 $ (3,329 ) $ 12,388 $ 10,853 $ (1,069,154 ) $ (1,754 ) Total gains/losses (realized/unrealized) Included in earnings, net: Investment income, net of related expenses — — — — — — Investment related gains (losses), net — (46,169 ) — — (95,373 ) — Claims &amp; other policy benefits — — — — — — Interest credited — — — — 50,245 — Policy acquisition costs and other insurance expenses — — — — — — Included in other comprehensive income 273 — (396 ) 41 — — Other revenues — — — 2,404 — (442 ) Purchases (1) — — — — (9,333 ) — Sales (1) — — — — — — Settlements (1) (316 ) — — — 17,205 — Transfers into Level 3 — — — — — — Transfers out of Level 3 — — — — — — Fair value, end of period $ 14,614 $ (49,498 ) $ 11,992 $ 13,298 $ (1,106,410 ) $ (2,196 ) Unrealized gains and losses recorded in earnings for the period relating to those Level 3 assets and liabilities that were still held at the end of the period Included in earnings, net: Investment income, net of related expenses $ — $ — $ — $ — $ — $ — Investment related gains (losses), net — (46,169 ) — — (97,696 ) — Other revenues — — — 2,404 — (442 ) Claims &amp; other policy benefits — — — — — — Interest credited — — — — 33,040 — For the nine months ended September 30, 2015: Fixed maturity securities - available-for-sale Corporate securities Residential mortgage- backed securities Asset-backed securities Commercial mortgage- backed securities U.S. government and agencies State Fair value, beginning of period $ 1,310,427 $ 188,094 $ 572,960 $ 86,746 $ 28,529 $ 42,711 Total gains/losses (realized/unrealized) Included in earnings, net: Investment income, net of related expenses (2,745 ) (674 ) 4,539 2,167 1 22 Investment related gains (losses), net (606 ) (208 ) 621 (1,149 ) (154 ) (14 ) Claims &amp; other policy benefits — — — — — — Interest credited — — — — — — Policy acquisition costs and other insurance expenses — — — — — — Included in other comprehensive income (11,958 ) 61 (593 ) (1,961 ) (183 ) (2,619 ) Purchases (1) 180,019 217,055 142,292 42 432 — Sales (1) (3,949 ) (985 ) (9,145 ) (6,153 ) — — Settlements (1) (210,544 ) (26,599 ) (94,649 ) (7,157 ) (1,305 ) (271 ) Transfers into Level 3 3,463 2,853 9,055 12,828 — — Transfers out of Level 3 (16,417 ) (9,930 ) (20,877 ) (12,720 ) — (835 ) Fair value, end of period $ 1,247,690 $ 369,667 $ 604,203 $ 72,643 $ 27,320 $ 38,994 Unrealized gains and losses recorded in earnings for the period relating to those Level 3 assets and liabilities that were still held at the end of the period Included in earnings, net: Investment income, net of related expenses $ (2,641 ) $ (675 ) $ 2,478 $ 2,070 $ 1 $ 22 Investment related gains (losses), net — — — — — — Claims &amp; other policy benefits — — — — — — Interest credited — — — — — — For the nine months ended September 30, 2015 (continued): Fixed maturity securities available-for-sale Other foreign government, supranational and foreign government-sponsored enterprises Funds withheld at interest- embedded derivatives Other invested assets - non-redeemable preferred stock Other assets longevity swaps Interest sensitive contract liabilities embedded derivatives Other liabilities mortality swaps Fair value, beginning of period $ 19,663 $ 22,094 $ 7,904 $ 7,727 $ (1,085,166 ) $ (797 ) Total gains/losses (realized/unrealized) Included in earnings, net: Investment income, net of related expenses — — — — — — Investment related gains (losses), net — (71,592 ) — — (69,628 ) — Claims &amp; other policy benefits — — — — — — Interest credited — — — — — — Policy acquisition costs and other insurance expenses — — — — 28,999 — Included in other comprehensive income 223 — (412 ) (565 ) — — Other revenues — — — 6,136 — (1,399 ) Purchases (1) — — 4,529 — (34,901 ) — Sales (1) — — — — — — Settlements (1) (939 ) — — — 54,286 — Transfers into Level 3 — — — — — — Transfers out of Level 3 (4,333 ) — (29 ) — — — Fair value, end of period $ 14,614 $ (49,498 ) $ 11,992 $ 13,298 $ (1,106,410 ) $ (2,196 ) Unrealized gains and losses recorded in earnings for the period relating to those Level 3 assets and liabilities that were still held at the end of the period Included in earnings, net: Investment income, net of related expenses $ — $ — $ — $ — $ — $ — Investment related gains (losses), net — (71,592 ) — — (77,338 ) — Other revenues — — — 6,136 — (1,399 ) Claims &amp; other policy benefits — — — — — — Interest credited — — — — (25,288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Assets and Liabilities Measured on Nonrecurring Basis [Table Text Block]</t>
  </si>
  <si>
    <t>The following table presents information for assets measured at estimated fair value on a nonrecurring basis during the periods presented; they are subject to fair value adjustments only in certain circumstances (for example, when there is evidence of impairment). The estimated fair values for these assets were determined using significant unobservable inputs (Level 3). Carrying Value After Measurement Net Investment Gains (Losses) At September 30, Three months ended September 30, Nine months ended September 30, (dollars in thousands) 2016 2015 2016 2015 2016 2015 Mortgage loans (1) $ 6,913 $ 11,750 $ 747 $ 67 $ 45 $ 106 Limited partnership interests (2) 4,460 12,550 — (924 ) (2,039 ) (5,433 ) (1) Mortgage loans —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 (2) Limited partnership interests —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inancial Instruments Carrying Amounts And Estimated Fair Value [Table Text Block]</t>
  </si>
  <si>
    <t>The following table presents the carrying amounts and estimated fair values of the Company’s financial instruments, which were not measured at fair value on a recurring basis, at September 30, 2016 and December 31, 2015 (dollars in thousands). This table excludes any payables or receivables for collateral under repurchase agreements and other transactions. The estimated fair value of the excluded amount approximates carrying value as they equal the amount of cash collateral received/paid. September 30, 2016: Carrying Value Estimated Fair Value Fair Value Measurement Using: Level 1 Level 2 Level 3 NAV Assets: Mortgage loans on real estate $ 3,607,700 $ 3,787,558 $ — $ — $ 3,787,558 $ — Policy loans 1,414,963 1,414,963 — 1,414,963 — — Funds withheld at interest (1) 5,958,025 6,417,638 — — 6,417,638 — Cash and cash equivalents (2) 956,236 956,236 956,236 — — — Short-term investments (2) 34,551 34,551 34,551 — — — Other invested assets (2) 441,792 470,669 13,932 51,765 119,301 285,671 Accrued investment income 391,837 391,837 — 391,837 — — Liabilities: Interest-sensitive contract liabilities (1) $ 10,258,427 $ 10,711,363 $ — $ — $ 10,711,363 $ — Short-term debt 299,876 305,181 — — 305,181 — Long-term debt 2,788,834 2,986,195 — — 2,986,195 — Collateral finance and securitization notes 847,389 752,494 — — 752,494 — December 31, 2015: Carrying Value Estimated Fair Value Fair Value Measurement Using: Level 1 Level 2 Level 3 NAV Assets: Mortgage loans on real estate $ 3,129,951 $ 3,197,808 $ — $ — $ 3,197,808 $ — Policy loans 1,468,796 1,468,796 — 1,468,796 — — Funds withheld at interest (1) 5,956,380 6,311,780 — — 6,311,780 — Cash and cash equivalents (2) 1,118,754 1,118,754 1,118,754 — — — Short-term investments (2) 27,511 27,511 27,511 — — — Other invested assets (2) 399,799 444,342 4,445 34,886 111,412 293,599 Accrued investment income 339,452 339,452 — 339,452 — — Liabilities: Interest-sensitive contract liabilities (1) $ 9,746,870 $ 9,841,576 $ — $ — $ 9,841,576 $ — Long-term debt 2,297,548 2,415,119 — — 2,415,119 — Collateral finance and securitization notes 899,161 791,275 — — 791,275 — (1) Carrying values presented herein differ from those presented in the condensed consolidated balance sheets because certain items within the respective financial statement caption are embedded derivatives and are measured at fair value on a recurring basis. (2) Carrying values presented herein differ from those presented in the condensed consolidated balance sheets because certain items within the respective financial statement caption are measured at fair value on a recurring basis.</t>
  </si>
  <si>
    <t>Segment Information (Tables)</t>
  </si>
  <si>
    <t>Reconciliation Of Revenue From Segments To Consolidated Text Block</t>
  </si>
  <si>
    <t>The Company’s reportable segments are strategic business units that are primarily segregated by geographic region. Information related to revenues, income (loss) before income taxes and total assets of the Company for each reportable segment are summarized below (dollars in thousands). Three months ended September 30, Nine months ended September 30, Revenues: 2016 2015 2016 2015 U.S. and Latin America: Traditional $ 1,444,917 $ 1,312,638 $ 4,339,737 $ 3,910,176 Non-Traditional 276,135 87,099 620,117 471,547 Total 1,721,052 1,399,737 4,959,854 4,381,723 Canada: Traditional 280,959 241,438 827,871 776,532 Non-Traditional 12,359 11,040 34,897 34,372 Total 293,318 252,478 862,768 810,904 Europe, Middle East and Africa: Traditional 289,070 284,350 880,346 863,774 Non-Traditional 99,752 69,238 248,485 199,922 Total 388,822 353,588 1,128,831 1,063,696 Asia Pacific: Traditional 427,647 421,970 1,299,417 1,227,159 Non-Traditional 19,037 11,420 56,153 38,066 Total 446,684 433,390 1,355,570 1,265,225 Corporate and Other 50,701 (559 ) 145,190 68,039 Total $ 2,900,577 $ 2,438,634 $ 8,452,213 $ 7,589,587</t>
  </si>
  <si>
    <t>Reconciliation Of Operating Profit Loss From Segments To Consolidated Text Block</t>
  </si>
  <si>
    <t xml:space="preserve"> Three months ended September 30, Nine months ended September 30, Income (loss) before income taxes: 2016 2015 2016 2015 U.S. and Latin America: Traditional $ 77,081 $ 55,652 $ 239,609 $ 156,288 Non-Traditional 102,714 36,255 196,672 161,153 Total 179,795 91,907 436,281 317,441 Canada: Traditional 34,275 34,072 97,679 79,535 Non-Traditional 1,160 3,257 3,880 10,482 Total 35,435 37,329 101,559 90,017 Europe, Middle East and Africa: Traditional 8,515 15,910 14,233 35,551 Non-Traditional 43,786 29,234 96,679 80,300 Total 52,301 45,144 110,912 115,851 Asia Pacific: Traditional 19,822 11,276 95,464 68,239 Non-Traditional 7,549 5,412 16,029 14,152 Total 27,371 16,688 111,493 82,391 Corporate and Other (7,302 ) (50,931 ) (11,842 ) (67,648 ) Total $ 287,600 $ 140,137 $ 748,403 $ 538,052</t>
  </si>
  <si>
    <t>Reconciliation Of Assets From Segment To Consolidated Text Block</t>
  </si>
  <si>
    <t>Assets: September 30, 2016 December 31, 2015 U.S. and Latin America: Traditional $ 17,883,476 $ 16,554,509 Non-Traditional 14,094,435 13,405,878 Total 31,977,911 29,960,387 Canada: Traditional 3,820,039 3,604,344 Non-Traditional 84,287 27,543 Total 3,904,326 3,631,887 Europe, Middle East and Africa: Traditional 2,703,577 2,757,593 Non-Traditional 4,127,806 4,162,703 Total 6,831,383 6,920,296 Asia Pacific: Traditional 4,010,298 3,227,530 Non-Traditional 748,822 742,528 Total 4,759,120 3,970,058 Corporate and Other 7,359,758 5,900,524 Total $ 54,832,498 $ 50,383,152</t>
  </si>
  <si>
    <t>Commitments, Contingencies and Guarantees (Tables)</t>
  </si>
  <si>
    <t>Schedule of Fair Value, Off-balance Sheet Risks [Table Text Block]</t>
  </si>
  <si>
    <t>The Company's commitments to fund investments as of September 30, 2016 and December 31, 2015 are presented in the following table (dollars in thousands): September 30, 2016 December 31, 2015 Limited partnerships and real estate joint ventures $ 318,932 $ 263,163 Commercial mortgage loans 143,870 86,325 Bank loans 50,986 48,686 Equity release mortgages 51,671 8,504 Private placements 8,969 —</t>
  </si>
  <si>
    <t>Other Commitments [Table Text Block]</t>
  </si>
  <si>
    <t>The following table presents the maximum potential obligation for these commitments as of September 30, 2016 (dollars in millions): Commitment Period: September 30, 2016 2023 $ 500.0 2033 950.0 2034 3,000.0 2035 1,314.2 2036 1,432.0</t>
  </si>
  <si>
    <t>Schedule of Guarantor Obligations [Table Text Block]</t>
  </si>
  <si>
    <t>RGA’s guarantees issued as of September 30, 2016 and December 31, 2015 are reflected in the following table (dollars in thousands): September 30, 2016 December 31, 2015 Treaty guarantees $ 782,812 $ 765,505 Treaty guarantees, net of assets in trust 654,215 634,909 Borrowed securities 267,360 259,540 Financing arrangements 131,431 100,000 Lease obligations 2,792 5,217</t>
  </si>
  <si>
    <t>Income Tax (Tables)</t>
  </si>
  <si>
    <t>Schedule of Effective Income Tax Rate Reconciliation [Table Text Block]</t>
  </si>
  <si>
    <t>Provision for income tax expense differed from the amounts computed by applying the U.S. federal income tax statutory rate of 35% to pre-tax income as a result of the following for the three and nine months ended September 30, 2016 and 2015 (dollars in thousands): Three months ended September 30, Nine months ended September 30, 2016 2015 2016 2015 Tax provision at U.S. statutory rate $ 100,660 $ 49,048 $ 261,941 $ 188,318 Increase (decrease) in income taxes resulting from: Foreign tax rate differing from U.S. tax rate (2,335 ) (96 ) (14,617 ) (5,685 ) Differences in tax bases in foreign jurisdictions (7,078 ) (16,221 ) (21,567 ) (29,822 ) Deferred tax valuation allowance 4,411 10,239 13,698 21,997 Amounts related to tax audit contingencies (3,979 ) (2,580 ) (175 ) (675 ) Corporate rate changes — — — 58 Subpart F 1,779 12,188 3,212 30,074 Foreign tax credits (1,934 ) (1,106 ) (2,655 ) (4,554 ) Return to provision adjustments (1,996 ) 3,747 (2,227 ) (1,774 ) Other, net (647 ) 1,384 (501 ) 1,076 Total provision for income taxes $ 88,881 $ 56,603 $ 237,109 $ 199,013 Effective tax rate 30.9 % 40.4 % 31.7 % 37.0 %</t>
  </si>
  <si>
    <t>Employee Benefit Plans (Tables)</t>
  </si>
  <si>
    <t>Schedule Of Defined Benefit Plans Disclosures Text Block</t>
  </si>
  <si>
    <t>The components of net periodic benefit costs for the three and nine months ended September 30, 2016 and 2015 were as follows (dollars in thousands): Pension Benefits Other Benefits Three months ended September 30, Three months ended September 30, 2016 2015 2016 2015 Service cost $ 2,479 $ 2,307 $ 131 $ 1,868 Interest cost 1,168 1,262 408 947 Expected return on plan assets (1,285 ) (1,224 ) — — Amortization of prior service cost 76 82 (467 ) — Amortization of prior actuarial loss 1,040 636 137 1,319 Net periodic benefit cost $ 3,478 $ 3,063 $ 209 $ 4,134 Pension Benefits Other Benefits Nine months ended September 30, Nine months ended September 30, 2016 2015 2016 2015 Service cost $ 7,437 $ 6,923 $ 2,162 $ 3,046 Interest cost 3,503 3,788 1,694 1,929 Expected return on plan assets (3,854 ) (3,673 ) — — Amortization of prior service cost 229 245 (467 ) — Amortization of prior actuarial loss 3,121 1,908 1,370 1,849 Net periodic benefit cost $ 10,436 $ 9,191 $ 4,759 $ 6,824</t>
  </si>
  <si>
    <t>Reinsurance (Tables)</t>
  </si>
  <si>
    <t>Ceded Credit Risk [Table Text Block]</t>
  </si>
  <si>
    <t>The following table presents information for the Company's reinsurance ceded receivable assets, including the respective amount and A.M. Best rating for each reinsurer representing in excess of five percent of the total as of September 30, 2016 and December 31, 2015 (dollars in thousands): September 30, 2016 December 31, 2015 Reinsurer A.M. Best Rating Amount % of Total Amount % of Total Reinsurer A A+ $ 242,364 34.9 % $ 199,479 31.3 % Reinsurer B A+ 189,424 27.3 179,522 28.1 Reinsurer C A+ 69,819 10.0 72,836 11.4 Reinsurer D A 37,634 5.4 37,138 5.8 Reinsurer E A++ 34,387 4.9 41,807 6.6 Other reinsurers 121,278 17.5 107,077 16.8 Total $ 694,906 100.0 % $ 637,859 100.0 %</t>
  </si>
  <si>
    <t>Earnings Per Share (Reconciliation of the Numerators and Denominators of the Basic and Diluted Per Shares) (Details) - USD ($) $ / shares in Units, shares in Thousands, $ in Thousands</t>
  </si>
  <si>
    <t>Net Income (Loss) Available to Common Stockholders, Basic [Abstract]</t>
  </si>
  <si>
    <t>Net income (numerator for basic and diluted calculations)</t>
  </si>
  <si>
    <t>Shares:</t>
  </si>
  <si>
    <t>Weighted average outstanding shares (denominator for basic calculation)</t>
  </si>
  <si>
    <t>Equivalent shares from outstanding stock options</t>
  </si>
  <si>
    <t>Denominator for diluted calculation</t>
  </si>
  <si>
    <t>Earnings Per Share:</t>
  </si>
  <si>
    <t>Earnings Per Share (Narrative) (Details) - shares shares in Thousands</t>
  </si>
  <si>
    <t>Stock Compensation Plan [Member]</t>
  </si>
  <si>
    <t>Antidilutive Securities Excluded From Computation Of Earnings Per Share [Line Items]</t>
  </si>
  <si>
    <t>Antidilutive Securities Excluded From Computation Of Earnings Per Share Amount</t>
  </si>
  <si>
    <t>Stock Options [Member]</t>
  </si>
  <si>
    <t>Equity (Common Stock Changes In Number of Shares Issued, Held In Treasury and Outstanding) (Details) - shares</t>
  </si>
  <si>
    <t>Dec. 31, 2014</t>
  </si>
  <si>
    <t>Class of Stock [Line Items]</t>
  </si>
  <si>
    <t>Treasury Stock, Shares, Acquired</t>
  </si>
  <si>
    <t>Common Stock Issuable [Member]</t>
  </si>
  <si>
    <t>Stock Based Compensation Shares</t>
  </si>
  <si>
    <t>[1]</t>
  </si>
  <si>
    <t>Common Stock Held In Treasury [Member]</t>
  </si>
  <si>
    <t>Common Stock Outstanding [Member]</t>
  </si>
  <si>
    <t>Represents net shares issued from treasury pursuant to the Company's equity-based compensation programs.</t>
  </si>
  <si>
    <t>Equity (Balance of and Changes in Each Component of AOCI) (Details) - USD ($) $ in Thousands</t>
  </si>
  <si>
    <t>Other Comprehensive Income (Loss), before Reclassifications, before Tax</t>
  </si>
  <si>
    <t>Reclassification from Accumulated Other Comprehensive Income, Current Period, before Tax</t>
  </si>
  <si>
    <t>Other Comprehensive Income (Loss), Tax</t>
  </si>
  <si>
    <t>Accumulated Translation Adjustment [Member]</t>
  </si>
  <si>
    <t>Accumulated Net Unrealized Investment Gain (Loss) [Member]</t>
  </si>
  <si>
    <t>Accumulated Defined Benefit Plans Adjustment [Member]</t>
  </si>
  <si>
    <t>Includes cash flow hedges of $(40,597) and $(29,397) as of September 30, 2016 and December 31, 2015, respectively, and $(37,167) and $(31,591) as of September 30, 2015 and December 31, 2014, respectively. See Note 5 - “Derivative Instruments” for additional information on cash flow hedges.</t>
  </si>
  <si>
    <t>Equity (Balance of and Changes in Each Component of AOCI) (Footnote) (Details) - USD ($) $ in Thousands</t>
  </si>
  <si>
    <t>12 Months Ended</t>
  </si>
  <si>
    <t>Mar. 31, 2016</t>
  </si>
  <si>
    <t>Mar. 31, 2015</t>
  </si>
  <si>
    <t>Cash Flow Hedging [Member]</t>
  </si>
  <si>
    <t>Derivative Instruments, Gain (Loss) [Line Items]</t>
  </si>
  <si>
    <t>Derivative Instruments, Gain (Loss) Reclassified from Accumulated OCI into Income, Effective Portion, Net</t>
  </si>
  <si>
    <t>Equity (Schedule of Reclassifications out of AOCI) (Details) - USD ($) $ in Thousands</t>
  </si>
  <si>
    <t>Reclassification Adjustment Out Of Accumulated Other Comprehensive Income [Line Items]</t>
  </si>
  <si>
    <t>Investment related gains (losses), net</t>
  </si>
  <si>
    <t>Investment income</t>
  </si>
  <si>
    <t>Income (Loss) from Continuing Operations before Equity Method Investments, Income Taxes, Noncontrolling Interest</t>
  </si>
  <si>
    <t>Income 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Interest Rate Swap [Member]</t>
  </si>
  <si>
    <t>Unrealized Appreciation Depreciation Of Investments [Member] | Forward Contracts [Member]</t>
  </si>
  <si>
    <t>Unrealized Appreciation Depreciation Of Investments [Member] | DAC Attributed To Unrealized Gains Losses [Member]</t>
  </si>
  <si>
    <t>Deferred policy acquisition costs attributed to unrealized gains and losses</t>
  </si>
  <si>
    <t>[2]</t>
  </si>
  <si>
    <t>Amortization Of Unrealized Pension And Postretirement Benefits [Member]</t>
  </si>
  <si>
    <t>Amounts Reclassified From AOCI [Member]</t>
  </si>
  <si>
    <t>Prior Service Cost [Member] | Amortization Of Unrealized Pension And Postretirement Benefits [Member]</t>
  </si>
  <si>
    <t>Prior service cost</t>
  </si>
  <si>
    <t>[3]</t>
  </si>
  <si>
    <t>Actuarial Gains Losses [Member] | Amortization Of Unrealized Pension And Postretirement Benefits [Member]</t>
  </si>
  <si>
    <t>Actuarial gains/(losses)</t>
  </si>
  <si>
    <t>See Note 5 - "Derivative Instruments" for additional information on cash flow hedges.</t>
  </si>
  <si>
    <t>This AOCI component is included in the computation of the deferred policy acquisition cost. See Note 8 – “Deferred Policy Acquisition Costs” of the 2015 Annual Report for additional details.</t>
  </si>
  <si>
    <t>This AOCI component is included in the computation of the net periodic pension cost. See Note 10 – “Employee Benefit Plans” for additional details.</t>
  </si>
  <si>
    <t>Equity (Narrative) (Details) shares in Millions, $ in Millions</t>
  </si>
  <si>
    <t>Sep. 30, 2016USD ($)shares</t>
  </si>
  <si>
    <t>Equity [Abstract]</t>
  </si>
  <si>
    <t>Stock Repurchase Program, Authorized Amount</t>
  </si>
  <si>
    <t>Treasury Stock, Shares, Acquired | shares</t>
  </si>
  <si>
    <t>Treasury Stock Value Acquired Cost Method Repurchase Agreement</t>
  </si>
  <si>
    <t>Investments (Investments in Fixed Maturity and Equity Securities Available-for-Sale by Sector) (Details) - USD ($) $ in Thousands</t>
  </si>
  <si>
    <t>Schedule of Available-for-sale Securities [Line Items]</t>
  </si>
  <si>
    <t>Amortized Cost</t>
  </si>
  <si>
    <t>Estimated Fair Value</t>
  </si>
  <si>
    <t>% of Total</t>
  </si>
  <si>
    <t>100.00%</t>
  </si>
  <si>
    <t>Fixed maturity securities</t>
  </si>
  <si>
    <t>Available-for-sale Securities, Accumulated Gross Unrealized Gain, before Tax</t>
  </si>
  <si>
    <t>Available-for-sale Securities, Accumulated Gross Unrealized Loss, before Tax</t>
  </si>
  <si>
    <t>Other-than-temporary impairments in AOCI</t>
  </si>
  <si>
    <t>Equity securities</t>
  </si>
  <si>
    <t>Corporate Debt Securities [Member] | Fixed maturity securities</t>
  </si>
  <si>
    <t>60.20%</t>
  </si>
  <si>
    <t>59.70%</t>
  </si>
  <si>
    <t>Canadian and Canadian provincial governments | Fixed maturity securities</t>
  </si>
  <si>
    <t>12.30%</t>
  </si>
  <si>
    <t>12.10%</t>
  </si>
  <si>
    <t>Residential mortgage-backed securities | Fixed maturity securities</t>
  </si>
  <si>
    <t>3.90%</t>
  </si>
  <si>
    <t>4.40%</t>
  </si>
  <si>
    <t>Asset-backed securities | Fixed maturity securities</t>
  </si>
  <si>
    <t>4.10%</t>
  </si>
  <si>
    <t>Commercial Mortgage Backed Securities [Member] | Fixed maturity securities</t>
  </si>
  <si>
    <t>5.00%</t>
  </si>
  <si>
    <t>US Treasury and Government [Member] | Fixed maturity securities</t>
  </si>
  <si>
    <t>4.70%</t>
  </si>
  <si>
    <t>US States and Political Subdivisions Debt Securities [Member] | Fixed maturity securities</t>
  </si>
  <si>
    <t>1.80%</t>
  </si>
  <si>
    <t>1.70%</t>
  </si>
  <si>
    <t>Foreign Government Debt Securities [Member] | Fixed maturity securities</t>
  </si>
  <si>
    <t>8.60%</t>
  </si>
  <si>
    <t>8.30%</t>
  </si>
  <si>
    <t>Nonredeemable Preferred Stock [Member] | Equity securities</t>
  </si>
  <si>
    <t>12.60%</t>
  </si>
  <si>
    <t>69.50%</t>
  </si>
  <si>
    <t>Other equity securities | Equity securities</t>
  </si>
  <si>
    <t>87.40%</t>
  </si>
  <si>
    <t>30.50%</t>
  </si>
  <si>
    <t>Investments (Fixed Maturity Securities Pledged And Received As Collateral) (Details) - USD ($) $ in Thousands</t>
  </si>
  <si>
    <t>Available-for-sale Securities, Amortized Cost Basis</t>
  </si>
  <si>
    <t>Available-for-sale Securities</t>
  </si>
  <si>
    <t>Collateral Fixed Maturity Securities [Member]</t>
  </si>
  <si>
    <t>Collateral Received Fixed Maturity Securities [Member]</t>
  </si>
  <si>
    <t>Reported Value Measurement [Member]</t>
  </si>
  <si>
    <t>Assets Held-in-trust</t>
  </si>
  <si>
    <t>Estimate of Fair Value Measurement [Member]</t>
  </si>
  <si>
    <t>Investments (Exposure To Concentrations Of Credit Risk) (Details) - USD ($) $ in Thousands</t>
  </si>
  <si>
    <t>Canadian Province Of Quebec Securities [Member]</t>
  </si>
  <si>
    <t>Canadian Province Of Ontario Securities [Member]</t>
  </si>
  <si>
    <t>Investments (Amortized Cost and Fair Value of Fixed Maturities by Contractual Maturities) (Details) - USD ($) $ in Thousands</t>
  </si>
  <si>
    <t>Available For Sale Securities Debt Maturities Amortized Cost</t>
  </si>
  <si>
    <t>Due in one year or less</t>
  </si>
  <si>
    <t>Due after one year through five years</t>
  </si>
  <si>
    <t>Due after five year through ten years</t>
  </si>
  <si>
    <t>Due after ten years</t>
  </si>
  <si>
    <t>Asset and mortgage-backed securities</t>
  </si>
  <si>
    <t>Total</t>
  </si>
  <si>
    <t>Available For Sale Securities Debt Maturities Fair Value</t>
  </si>
  <si>
    <t>Investments (Amortized Cost and Fair Value of Fixed Maturity Holdings by Industry Type) (Details) - USD ($) $ in Thousands</t>
  </si>
  <si>
    <t>Corporate Securities by Investment Sector And Credit Rating [Line Items]</t>
  </si>
  <si>
    <t>Financial Services Sector [Member]</t>
  </si>
  <si>
    <t>34.40%</t>
  </si>
  <si>
    <t>31.40%</t>
  </si>
  <si>
    <t>Commercial and Industrial Sector [Member]</t>
  </si>
  <si>
    <t>54.60%</t>
  </si>
  <si>
    <t>57.20%</t>
  </si>
  <si>
    <t>Utility Sector [Member]</t>
  </si>
  <si>
    <t>11.00%</t>
  </si>
  <si>
    <t>11.40%</t>
  </si>
  <si>
    <t>Investments (Credit Losses Recognized in Earnings on Fixed Maturity Securities Held by the Company) (Details) - USD ($) $ in Thousands</t>
  </si>
  <si>
    <t>Other than Temporary Impairment, Credit Losses Recognized in Earnings [Roll Forward]</t>
  </si>
  <si>
    <t>Balance, beginning of period</t>
  </si>
  <si>
    <t>Other than Temporary Impairment, Credit Losses Recognized in Earnings, Reductions, Change in Status</t>
  </si>
  <si>
    <t>Balance, end of period</t>
  </si>
  <si>
    <t>Investments (Fair Value Below Amortized Cost of Gross Unrealized Losses for Fixed Maturity and Equity Securities) (Details) - USD ($) $ in Thousands</t>
  </si>
  <si>
    <t>Gross unrealized losses with number of securities [Line Items]</t>
  </si>
  <si>
    <t>Gross Unrealized Losses</t>
  </si>
  <si>
    <t>Less than 20%</t>
  </si>
  <si>
    <t>64.10%</t>
  </si>
  <si>
    <t>73.80%</t>
  </si>
  <si>
    <t>20% or more for less than six months</t>
  </si>
  <si>
    <t>9.10%</t>
  </si>
  <si>
    <t>22.70%</t>
  </si>
  <si>
    <t>20% or more for six months or greater</t>
  </si>
  <si>
    <t>26.80%</t>
  </si>
  <si>
    <t>3.50%</t>
  </si>
  <si>
    <t>Investments (Fair Value and Losses by Investment Category and Length of Time in a Loss Position) (Details) - USD ($) $ in Thousands</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 | Fixed maturity securities</t>
  </si>
  <si>
    <t>Investment grade securities | Fixed maturity securities</t>
  </si>
  <si>
    <t>Corporate Debt Securities [Member] | Non-investment grade securities | Fixed maturity securities</t>
  </si>
  <si>
    <t>Corporate Debt Securities [Member] | Investment grade securities | Fixed maturity securities</t>
  </si>
  <si>
    <t>Canadian and Canadian provincial governments | Investment grade securities | Fixed maturity securities</t>
  </si>
  <si>
    <t>Residential mortgage-backed securities | Non-investment grade securities | Fixed maturity securities</t>
  </si>
  <si>
    <t>Residential mortgage-backed securities | Investment grade securities | Fixed maturity securities</t>
  </si>
  <si>
    <t>Asset-backed securities | Non-investment grade securities | Fixed maturity securities</t>
  </si>
  <si>
    <t>Asset-backed securities | Investment grade securities | Fixed maturity securities</t>
  </si>
  <si>
    <t>Commercial mortgage-backed securities | Non-investment grade securities | Fixed maturity securities</t>
  </si>
  <si>
    <t>Commercial mortgage-backed securities | Investment grade securities | Fixed maturity securities</t>
  </si>
  <si>
    <t>US Government Agencies Debt Securities [Member] | Investment grade securities | Fixed maturity securities</t>
  </si>
  <si>
    <t>US States and Political Subdivisions Debt Securities [Member] | Investment grade securities | Fixed maturity securities</t>
  </si>
  <si>
    <t>Foreign Government Debt Securities [Member] | Non-investment grade securities | Fixed maturity securities</t>
  </si>
  <si>
    <t>Foreign Government Debt Securities [Member] | Investment grade securities | Fixed maturity securities</t>
  </si>
  <si>
    <t>Investments (Investment Income Net of Related Expenses) (Details) - USD ($) $ in Thousands</t>
  </si>
  <si>
    <t>Major Categories Of Investment Income Net of Expenses [Line Items]</t>
  </si>
  <si>
    <t>Investment revenue</t>
  </si>
  <si>
    <t>Investment expense</t>
  </si>
  <si>
    <t>Available-for-sale Securities [Member]</t>
  </si>
  <si>
    <t>Mortgage Loans on Real Estate [Member]</t>
  </si>
  <si>
    <t>Short-term Investments [Member]</t>
  </si>
  <si>
    <t>Investments (Investment Related Gains (Losses) Net) (Details) - USD ($) $ in Thousands</t>
  </si>
  <si>
    <t>Investment Gains And Losses [Abstract]</t>
  </si>
  <si>
    <t>Other than Temporary Impairment Losses, Investments, Portion Recognized in Earnings, Net</t>
  </si>
  <si>
    <t>Gain on investment activity</t>
  </si>
  <si>
    <t>Available-for-sale Securities, Realized Losses, Excluding Other than Temporary Impairments</t>
  </si>
  <si>
    <t>Other impairment losses and change in mortgage loan provision</t>
  </si>
  <si>
    <t>Derivatives and other, net</t>
  </si>
  <si>
    <t>Investments (Borrowed Securities Repurchased Securities And Repurchased Reversed Repurchased Securities) (Details) - USD ($) $ in Thousands</t>
  </si>
  <si>
    <t>Securities Loaned, Fair Value of Collateral</t>
  </si>
  <si>
    <t>Securities Received as Collateral</t>
  </si>
  <si>
    <t>Securities for Reverse Repurchase Agreements</t>
  </si>
  <si>
    <t>Securities Sold under Agreements to Repurchase, Collateral, Right to Reclaim Securities</t>
  </si>
  <si>
    <t>Securities Borrowed</t>
  </si>
  <si>
    <t>Investments (Securities Pledged as Collateral Related to Repurchase Reverse Repurchase Program) (Details) - USD ($) $ in Thousands</t>
  </si>
  <si>
    <t>Assets Sold under Agreements to Repurchase [Line Items]</t>
  </si>
  <si>
    <t>FinancialAssetsSoldUnderAgreementsToRepurchaseGrossIncludingNotSubjectToMasterNettingArrangement</t>
  </si>
  <si>
    <t>Obligation to Return Securities Received as Collateral</t>
  </si>
  <si>
    <t>Securities Sold under Agreements to Repurchase, Gross Including Not Subject to Master Netting Arrangement</t>
  </si>
  <si>
    <t>SecuredBorrowingsGrossDifferenceAmount</t>
  </si>
  <si>
    <t>Corporate Debt Securities [Member]</t>
  </si>
  <si>
    <t>Residential Mortgage Backed Securities [Member]</t>
  </si>
  <si>
    <t>US Treasury and Government [Member]</t>
  </si>
  <si>
    <t>Foreign Government Debt Securities [Member]</t>
  </si>
  <si>
    <t>Other Debt Obligations [Member]</t>
  </si>
  <si>
    <t>Maturity Overnight [Member]</t>
  </si>
  <si>
    <t>Maturity Overnight [Member] | Corporate Debt Securities [Member]</t>
  </si>
  <si>
    <t>Maturity Overnight [Member] | Residential Mortgage Backed Securities [Member]</t>
  </si>
  <si>
    <t>Maturity Overnight [Member] | US Treasury and Government [Member]</t>
  </si>
  <si>
    <t>Maturity Overnight [Member] | Foreign Government Debt Securities [Member]</t>
  </si>
  <si>
    <t>Maturity Overnight [Member] | Other Debt Obligations [Member]</t>
  </si>
  <si>
    <t>Maturity up to 30 days [Member]</t>
  </si>
  <si>
    <t>Maturity up to 30 days [Member] | Corporate Debt Securities [Member]</t>
  </si>
  <si>
    <t>Maturity up to 30 days [Member] | Residential Mortgage Backed Securities [Member]</t>
  </si>
  <si>
    <t>Maturity up to 30 days [Member] | US Treasury and Government [Member]</t>
  </si>
  <si>
    <t>Maturity up to 30 days [Member] | Foreign Government Debt Securities [Member]</t>
  </si>
  <si>
    <t>Maturity up to 30 days [Member] | Other Debt Obligations [Member]</t>
  </si>
  <si>
    <t>Maturity 30 to 90 Days [Member]</t>
  </si>
  <si>
    <t>Maturity 30 to 90 Days [Member] | Corporate Debt Securities [Member]</t>
  </si>
  <si>
    <t>Maturity 30 to 90 Days [Member] | Residential Mortgage Backed Securities [Member]</t>
  </si>
  <si>
    <t>Maturity 30 to 90 Days [Member] | US Treasury and Government [Member]</t>
  </si>
  <si>
    <t>Maturity 30 to 90 Days [Member] | Foreign Government Debt Securities [Member]</t>
  </si>
  <si>
    <t>Maturity 30 to 90 Days [Member] | Other Debt Obligations [Member]</t>
  </si>
  <si>
    <t>Maturity over 90 days [Member]</t>
  </si>
  <si>
    <t>Maturity over 90 days [Member] | Corporate Debt Securities [Member]</t>
  </si>
  <si>
    <t>Maturity over 90 days [Member] | Residential Mortgage Backed Securities [Member]</t>
  </si>
  <si>
    <t>Maturity over 90 days [Member] | US Treasury and Government [Member]</t>
  </si>
  <si>
    <t>Maturity over 90 days [Member] | Foreign Government Debt Securities [Member]</t>
  </si>
  <si>
    <t>Maturity over 90 days [Member] | Other Debt Obligations [Member]</t>
  </si>
  <si>
    <t>Investments (Mortgage Loans by Property Type) (Details) - USD ($) $ in Thousands</t>
  </si>
  <si>
    <t>Mortgage Loans on Real Estate [Line Items]</t>
  </si>
  <si>
    <t>Recorded investment</t>
  </si>
  <si>
    <t>Percentage of total</t>
  </si>
  <si>
    <t>Apartment</t>
  </si>
  <si>
    <t>13.40%</t>
  </si>
  <si>
    <t>Retail</t>
  </si>
  <si>
    <t>30.90%</t>
  </si>
  <si>
    <t>32.70%</t>
  </si>
  <si>
    <t>Office building</t>
  </si>
  <si>
    <t>32.40%</t>
  </si>
  <si>
    <t>31.30%</t>
  </si>
  <si>
    <t>Industrial</t>
  </si>
  <si>
    <t>19.50%</t>
  </si>
  <si>
    <t>16.80%</t>
  </si>
  <si>
    <t>Other commercial</t>
  </si>
  <si>
    <t>5.10%</t>
  </si>
  <si>
    <t>5.80%</t>
  </si>
  <si>
    <t>Investments (Mortgage Loans by Maturity Date) (Details) - USD ($) $ in Thousands</t>
  </si>
  <si>
    <t>Loans Receivable, Gross, Commercial, Real Estate</t>
  </si>
  <si>
    <t>Mortgage Loans On Real Estate Commercial And Consumer Net Percentage Of Total</t>
  </si>
  <si>
    <t>Due within five years</t>
  </si>
  <si>
    <t>22.00%</t>
  </si>
  <si>
    <t>27.80%</t>
  </si>
  <si>
    <t>Due after five years through ten years</t>
  </si>
  <si>
    <t>54.00%</t>
  </si>
  <si>
    <t>49.80%</t>
  </si>
  <si>
    <t>24.00%</t>
  </si>
  <si>
    <t>22.40%</t>
  </si>
  <si>
    <t>Investments (Mortgage Loans by Credit Quality Indicator) (Details) - USD ($) $ in Thousands</t>
  </si>
  <si>
    <t>High investment grade</t>
  </si>
  <si>
    <t>58.00%</t>
  </si>
  <si>
    <t>51.70%</t>
  </si>
  <si>
    <t>Investment grade</t>
  </si>
  <si>
    <t>39.60%</t>
  </si>
  <si>
    <t>44.60%</t>
  </si>
  <si>
    <t>Average</t>
  </si>
  <si>
    <t>1.20%</t>
  </si>
  <si>
    <t>2.80%</t>
  </si>
  <si>
    <t>Watch list</t>
  </si>
  <si>
    <t>1.00%</t>
  </si>
  <si>
    <t>0.40%</t>
  </si>
  <si>
    <t>In or near default</t>
  </si>
  <si>
    <t>0.20%</t>
  </si>
  <si>
    <t>0.50%</t>
  </si>
  <si>
    <t>Investments (Mortgage Loans by Method of Evaluation and Related Valuation Allowances) (Details) - USD ($) $ in Thousands</t>
  </si>
  <si>
    <t>Mortgage Loans:</t>
  </si>
  <si>
    <t>Total mortgage loans</t>
  </si>
  <si>
    <t>Mortgage Loans on Real Estate, Commercial and Consumer, Net, (Investment Based Operations Presentation) [Abstract]</t>
  </si>
  <si>
    <t>Mortgage loans on real estate (net of valuation allowances)</t>
  </si>
  <si>
    <t>Commercial Real Estate Portfolio Segment [Member]</t>
  </si>
  <si>
    <t>Evaluated individually for credit losses</t>
  </si>
  <si>
    <t>Evaluated collectively for credit losses</t>
  </si>
  <si>
    <t>Valuation Allowances:</t>
  </si>
  <si>
    <t>Specific for credit losses</t>
  </si>
  <si>
    <t>Non-specifically identified credit losses</t>
  </si>
  <si>
    <t>Total valuation allowances</t>
  </si>
  <si>
    <t>Investments (Loan Valuation Allowance for Mortgage Loans) (Details) - USD ($) $ in Thousands</t>
  </si>
  <si>
    <t>Allowance For Loan And Lease Losses Roll Forward</t>
  </si>
  <si>
    <t>Balance, Beginning of Period</t>
  </si>
  <si>
    <t>Provision (release)</t>
  </si>
  <si>
    <t>Balance, End of Period</t>
  </si>
  <si>
    <t>Investments (Impaired Mortgage Loans) (Details) - USD ($) $ in Thousands</t>
  </si>
  <si>
    <t>Financing Receivable Impaired [Line Items]</t>
  </si>
  <si>
    <t>Unpaid Principal Balance</t>
  </si>
  <si>
    <t>Recorded Investment</t>
  </si>
  <si>
    <t>Related Allowance</t>
  </si>
  <si>
    <t>Carrying Value</t>
  </si>
  <si>
    <t>Average Investment</t>
  </si>
  <si>
    <t>Interest Income</t>
  </si>
  <si>
    <t>Impaired mortgage loans with valuation allowance recorded</t>
  </si>
  <si>
    <t>Impaired mortgage loans with no valuation allowance recorded</t>
  </si>
  <si>
    <t>Average recorded investment represents the average loan balances as of the beginning of period and all subsequent quarterly end of period balances.</t>
  </si>
  <si>
    <t>Investments (Other Invested Assets) (Details) - USD ($) $ in Thousands</t>
  </si>
  <si>
    <t>Limited Partner [Member]</t>
  </si>
  <si>
    <t>Derivatives</t>
  </si>
  <si>
    <t>Fair Value Option Contractholder Directed Unit Linked Investments [Member]</t>
  </si>
  <si>
    <t>Other</t>
  </si>
  <si>
    <t>Investments (Narrative) (Details) $ in Thousands</t>
  </si>
  <si>
    <t>Sep. 30, 2016USD ($)securities</t>
  </si>
  <si>
    <t>Jun. 30, 2016USD ($)</t>
  </si>
  <si>
    <t>Dec. 31, 2015USD ($)securities</t>
  </si>
  <si>
    <t>Jun. 30, 2015USD ($)</t>
  </si>
  <si>
    <t>Dec. 31, 2014USD ($)</t>
  </si>
  <si>
    <t>Investment Narrative [Line Items]</t>
  </si>
  <si>
    <t>Net Amount Assets Liabilities From Repurchase Reverse Repurchase Agreements</t>
  </si>
  <si>
    <t>Proceeds From Sale Of Available For Sale Securities Sold At Loss</t>
  </si>
  <si>
    <t>Other than Temporary Impairment, Credit Losses Recognized in Earnings, Credit Losses on Debt Securities Held</t>
  </si>
  <si>
    <t>Financing Receivable, Recorded Investment, Past Due</t>
  </si>
  <si>
    <t>Policy Loans Percent Of Total Investments</t>
  </si>
  <si>
    <t>3.10%</t>
  </si>
  <si>
    <t>Mortgage Loan To Value Ratio on Approval</t>
  </si>
  <si>
    <t>75.00%</t>
  </si>
  <si>
    <t>Mortgage Loan Percent Of Cash And Invested Assets</t>
  </si>
  <si>
    <t>7.80%</t>
  </si>
  <si>
    <t>7.50%</t>
  </si>
  <si>
    <t>Available-for-sale Securities, Gross Realized Gains</t>
  </si>
  <si>
    <t>Available-for-sale, Securities in Unrealized Loss Positions, Qualitative Disclosure, Number of Positions | securities</t>
  </si>
  <si>
    <t>Securities As Percentage Of Consolidated Stockholder Equity</t>
  </si>
  <si>
    <t>10.00%</t>
  </si>
  <si>
    <t>Securities Borrowed Or Pledged, Minimum Fair Value Percentage</t>
  </si>
  <si>
    <t>Collateral Obtained Percent Of Fair Value Reverse Repurchase Agreements</t>
  </si>
  <si>
    <t>Funds Withheld At Interest Percent Of Total Investments</t>
  </si>
  <si>
    <t>12.80%</t>
  </si>
  <si>
    <t>14.00%</t>
  </si>
  <si>
    <t>Funds Held Under Reinsurance Agreements Asset Specific Client</t>
  </si>
  <si>
    <t>Other Invested Assets Percent Of Cash And Invested Assets</t>
  </si>
  <si>
    <t>3.80%</t>
  </si>
  <si>
    <t>CALIFORNIA</t>
  </si>
  <si>
    <t>23.40%</t>
  </si>
  <si>
    <t>22.30%</t>
  </si>
  <si>
    <t>Derivative Instruments (Gross Notional Amount and Fair Value of Derivatives Contracts) (Details) - USD ($) $ in Thousands</t>
  </si>
  <si>
    <t>Derivative [Line Items]</t>
  </si>
  <si>
    <t>Notional Amount</t>
  </si>
  <si>
    <t>Carrying Value / Fair Value of Assets</t>
  </si>
  <si>
    <t>Derivative Liability, Fair Value, Gross Liability</t>
  </si>
  <si>
    <t>Not Designated as Hedging Instrument</t>
  </si>
  <si>
    <t>Not Designated as Hedging Instrument | Interest Rate Swap [Member]</t>
  </si>
  <si>
    <t>Not Designated as Hedging Instrument | Financial Futures</t>
  </si>
  <si>
    <t>Not Designated as Hedging Instrument | Foreign Currency Forwards</t>
  </si>
  <si>
    <t>Not Designated as Hedging Instrument | Consumer Price Index Swap [Member]</t>
  </si>
  <si>
    <t>Not Designated as Hedging Instrument | Credit Default Swaps</t>
  </si>
  <si>
    <t>Not Designated as Hedging Instrument | Equity Options</t>
  </si>
  <si>
    <t>Not Designated as Hedging Instrument | Longevity Swap [Member]</t>
  </si>
  <si>
    <t>Not Designated as Hedging Instrument | Mortality Swap [Member]</t>
  </si>
  <si>
    <t>Not Designated as Hedging Instrument | Embedded Derivatives In Modified Coinsurance Or Funds Withheld Arrangements</t>
  </si>
  <si>
    <t>Not Designated as Hedging Instrument | Embedded Derivatives In Indexed Annuity [Member]</t>
  </si>
  <si>
    <t>Not Designated as Hedging Instrument | Embedded Derivatives In Variable Annuity [Member]</t>
  </si>
  <si>
    <t>Not Designated as Hedging Instrument | Synthetic Guaranteed Investment Contracts</t>
  </si>
  <si>
    <t>Designated As Hedging Instrument</t>
  </si>
  <si>
    <t>Designated As Hedging Instrument | Interest Rate Swap [Member]</t>
  </si>
  <si>
    <t>Designated As Hedging Instrument | Currency Swap [Member]</t>
  </si>
  <si>
    <t>Derivative Instruments (Derivative Instruments Offsetting Balance Sheet) (Details) - USD ($) $ in Thousands</t>
  </si>
  <si>
    <t>Derivative Assets [Abstract]</t>
  </si>
  <si>
    <t>Derivative Fair Value Of Free Standing Derivative Asset</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Derivative Fair Value Of Free Standing Derivative Liability</t>
  </si>
  <si>
    <t>Gross Amounts Not Offset in the Balance Sheet - Financial Instruments</t>
  </si>
  <si>
    <t>[4]</t>
  </si>
  <si>
    <t>Consists of U.S. Treasury and government securities.</t>
  </si>
  <si>
    <t>Included in cash and cash equivalents, with obligation to return cash collateral recorded in other liabilities.</t>
  </si>
  <si>
    <t>Included in available-for-sale securities, primarily consists of U.S. Treasury and government agency securities.</t>
  </si>
  <si>
    <t>Consists of receivable from counterparty, included in other assets.</t>
  </si>
  <si>
    <t>Derivative Instruments Derivative Instruments (Fair Value Hedge Attributable to Foreign Currency) (Details) - USD ($) $ in Thousands</t>
  </si>
  <si>
    <t>Change in Unrealized Gain (Loss) on Fair Value Hedging Instruments</t>
  </si>
  <si>
    <t>Change in Unrealized Gain (Loss) on Hedged Item in Fair Value Hedge</t>
  </si>
  <si>
    <t>Gain (Loss) on Fair Value Hedge Ineffectiveness, Net</t>
  </si>
  <si>
    <t>Derivative Instruments (Current Period Cash Flow Hedges in AOCI (loss) before Taxes) (Details) - Cash Flow Hedging [Member] - USD ($) $ in Thousands</t>
  </si>
  <si>
    <t>Derivative Instruments, Gain (Loss) Recognized in Other Comprehensive Income (Loss), Effective Portion, Net</t>
  </si>
  <si>
    <t>Investment Income [Member]</t>
  </si>
  <si>
    <t>Gain (Loss) on Investments [Member]</t>
  </si>
  <si>
    <t>Derivative Instruments (Cash Flow Hedges) (Details) - Cash Flow Hedging [Member] - USD ($) $ in Thousands</t>
  </si>
  <si>
    <t>Interest Rate Swap [Member]</t>
  </si>
  <si>
    <t>Interest Rate Swap [Member] | Gain (Loss) on Investments [Member]</t>
  </si>
  <si>
    <t>Interest Rate Swap [Member] | Investment Income [Member]</t>
  </si>
  <si>
    <t>Forward Contracts [Member]</t>
  </si>
  <si>
    <t>Forward Contracts [Member] | Gain (Loss) on Investments [Member]</t>
  </si>
  <si>
    <t>Forward Contracts [Member] | Investment Income [Member]</t>
  </si>
  <si>
    <t>Derivative Instruments (Hedges of Net Investments in Foreign Operations) (Details) - USD ($) $ in Thousands</t>
  </si>
  <si>
    <t>Currency Swap [Member]</t>
  </si>
  <si>
    <t>Derivatives, Fair Value [Line Items]</t>
  </si>
  <si>
    <t>Net Derivatives Gains (Losses) Deferred in AOCI</t>
  </si>
  <si>
    <t>[1],[2]</t>
  </si>
  <si>
    <t>There was no ineffectiveness recognized for the Company’s hedges of net investments in foreign operations.</t>
  </si>
  <si>
    <t>There were no sales or substantial liquidations of net investments in foreign operations that would have required the reclassification of gains or losses from accumulated other comprehensive income (loss) into investment income during the periods presented.</t>
  </si>
  <si>
    <t>Derivative Instruments (Non Hedging Derivatives and Embedded Derivatives Effect on Income Statement) (Details) - USD ($) $ in Thousands</t>
  </si>
  <si>
    <t>Income Affect Of Non Hedging Derivatives [Line Items]</t>
  </si>
  <si>
    <t>Not Designated as Hedging Instrument | Interest Rate Options</t>
  </si>
  <si>
    <t>Derivative Instruments (Exposure from Credit Derivatives by Rating of the Underlying Credits) (Details) - USD ($) $ in Thousands</t>
  </si>
  <si>
    <t>Credit Derivatives [Line Items]</t>
  </si>
  <si>
    <t>Credit Derivative Current Fair Value</t>
  </si>
  <si>
    <t>Maximum Potential Future Exposure on Credit Risk Derivatives</t>
  </si>
  <si>
    <t>Derivative Average Remaining Maturity</t>
  </si>
  <si>
    <t>[1],[3]</t>
  </si>
  <si>
    <t>4 years 7 months</t>
  </si>
  <si>
    <t>4 years 6 months</t>
  </si>
  <si>
    <t>Standard Poors AAA To A Minus Ratings [Member] | Single Name Credit Default Swaps [Member]</t>
  </si>
  <si>
    <t>4 years</t>
  </si>
  <si>
    <t>3 years 11 months</t>
  </si>
  <si>
    <t>Standard Poors AAA To A Minus Ratings [Member] | Credit Default Swaps Referencing Indices [Member]</t>
  </si>
  <si>
    <t>Standard Poors AAA To A Minus Ratings [Member] | Credit Default Subtotal [Member]</t>
  </si>
  <si>
    <t>Standard Poors BBB Rating [Member] | Single Name Credit Default Swaps [Member]</t>
  </si>
  <si>
    <t>4 years 2 months</t>
  </si>
  <si>
    <t>Standard Poors BBB Rating [Member] | Credit Default Swaps Referencing Indices [Member]</t>
  </si>
  <si>
    <t>5 years 2 months</t>
  </si>
  <si>
    <t>5 years</t>
  </si>
  <si>
    <t>Standard Poors BBB Rating [Member] | Credit Default Subtotal [Member]</t>
  </si>
  <si>
    <t>4 years 8 months</t>
  </si>
  <si>
    <t>Standard &amp; Poor's, BB Rating [Member]</t>
  </si>
  <si>
    <t>2 years 8 months</t>
  </si>
  <si>
    <t>4 years 1 month</t>
  </si>
  <si>
    <t>Standard &amp; Poor's, BB Rating [Member] | Single Name Credit Default Swaps [Member]</t>
  </si>
  <si>
    <t>Standard &amp; Poor's, BB Rating [Member] | Credit Default Swaps Referencing Indices [Member]</t>
  </si>
  <si>
    <t>Standard &amp; Poor's, BB Rating [Member] | Credit Default Subtotal [Member]</t>
  </si>
  <si>
    <t>The rating agency designations are based on ratings from Standard and Poor’s (“S&amp;P”).</t>
  </si>
  <si>
    <t>Assumes the value of the referenced credit obligations is zero.</t>
  </si>
  <si>
    <t>The weighted average years to maturity of the credit default swaps is calculated based on weighted average notional amounts.</t>
  </si>
  <si>
    <t>Derivative Instruments (Changes in Estimated Fair Value Related to Embedded Derivatives) (Details) - USD ($) $ in Thousands</t>
  </si>
  <si>
    <t>Changes In Estimated Fair Value Related To Embedded Derivatives [Line Items]</t>
  </si>
  <si>
    <t>Gain Loss On Investments Related To Change In Fair Value Of Derivatives Excluding Embedded Derivatives</t>
  </si>
  <si>
    <t>Embedded Derivatives In Modified Coinsurance Or Funds Withheld Arrangements</t>
  </si>
  <si>
    <t>Embedded Derivatives In Equity Indexed Annuities [Member]</t>
  </si>
  <si>
    <t>Embedded Derivatives In Variable Annuity Contracts [Member]</t>
  </si>
  <si>
    <t>Derivative Instruments (Credit Exposure of Derivative Contracts) (Details) - USD ($) $ in Thousands</t>
  </si>
  <si>
    <t>Credit Exposure of Derivative Contracts</t>
  </si>
  <si>
    <t>Estimated fair value of derivatives in net asset (liability) position</t>
  </si>
  <si>
    <t>Derivative, Collateral, Right to Reclaim Cash</t>
  </si>
  <si>
    <t>Derivative Liability, Fair Value of Collateral</t>
  </si>
  <si>
    <t>Derivative, Collateral, Obligation to Return Cash</t>
  </si>
  <si>
    <t>Deposits with Clearing Organizations and Others, Securities</t>
  </si>
  <si>
    <t>Net credit exposure</t>
  </si>
  <si>
    <t>Margin account related to exchange-traded futures</t>
  </si>
  <si>
    <t>[5]</t>
  </si>
  <si>
    <t>Included in other assets.</t>
  </si>
  <si>
    <t>Derivative Instruments (Narrative) (Details) - USD ($) $ in Millions</t>
  </si>
  <si>
    <t>Derivative Instruments, Gain (Loss) Recognized in Income, Ineffective Portion and Amount Excluded from Effectiveness Testing, Net</t>
  </si>
  <si>
    <t>Derivative Instruments, Gain Recognized in Income, Ineffective Portion and Amount Excluded from Effectiveness Testing</t>
  </si>
  <si>
    <t>Interest Rate Cash Flow Hedge Gain (Loss) to be Reclassified During Next 12 Months, Net</t>
  </si>
  <si>
    <t>Cumulative Foreign Currency Translation Gain Loss Recorded In Accumulated Other Comprehensive Income Loss For Terminated Net Investment In Foreign Operations Hedges</t>
  </si>
  <si>
    <t>Fair Value of Assets and Liabilities Fair Value of Assets and Liabilities (Balances of Assets and Liabilities Measured at Fair Value on a Recurring Basis) (Details) - USD ($) $ in Thousands</t>
  </si>
  <si>
    <t>Assets Fair Value Disclosure</t>
  </si>
  <si>
    <t>Fixed maturity securities, available-for-sale</t>
  </si>
  <si>
    <t>Funds withheld at interest embedded derivatives</t>
  </si>
  <si>
    <t>Investments, Fair Value Disclosure</t>
  </si>
  <si>
    <t>Other Assets, Fair Value Disclosure</t>
  </si>
  <si>
    <t>Assets, Fair Value Disclosure, Recurring</t>
  </si>
  <si>
    <t>Fair Value Measured On Recurring Basis Guaranteed Interest Contracts Embedded Derivatives</t>
  </si>
  <si>
    <t>Liabilities Fair Value Disclosure</t>
  </si>
  <si>
    <t>Liabilities, Fair Value Disclosure, Recurring</t>
  </si>
  <si>
    <t>Nonredeemable Preferred Stock [Member]</t>
  </si>
  <si>
    <t>Other equity securities</t>
  </si>
  <si>
    <t>Foreign Currency Forwards</t>
  </si>
  <si>
    <t>Consumer Price Index Swap [Member]</t>
  </si>
  <si>
    <t>Credit Default Swaps</t>
  </si>
  <si>
    <t>Equity Option [Member]</t>
  </si>
  <si>
    <t>Mortality Swap [Member]</t>
  </si>
  <si>
    <t>Canadian and Canadian provincial governments</t>
  </si>
  <si>
    <t>Residential mortgage-backed securities</t>
  </si>
  <si>
    <t>Asset-backed securities</t>
  </si>
  <si>
    <t>Commercial Mortgage Backed Securities [Member]</t>
  </si>
  <si>
    <t>US States and Political Subdivisions Debt Securities [Member]</t>
  </si>
  <si>
    <t>Fair Value Inputs Level 1 Member</t>
  </si>
  <si>
    <t>Fair Value Inputs Level 1 Member | Nonredeemable Preferred Stock [Member]</t>
  </si>
  <si>
    <t>Fair Value Inputs Level 1 Member | Other equity securities</t>
  </si>
  <si>
    <t>Fair Value Inputs Level 1 Member | Other</t>
  </si>
  <si>
    <t>Fair Value Inputs Level 1 Member | Interest Rate Swap [Member]</t>
  </si>
  <si>
    <t>Fair Value Inputs Level 1 Member | Foreign Currency Forwards</t>
  </si>
  <si>
    <t>Fair Value Inputs Level 1 Member | Consumer Price Index Swap [Member]</t>
  </si>
  <si>
    <t>Fair Value Inputs Level 1 Member | Fair Value Option Contractholder Directed Unit Linked Investments [Member]</t>
  </si>
  <si>
    <t>Fair Value Inputs Level 1 Member | Credit Default Swaps</t>
  </si>
  <si>
    <t>Fair Value Inputs Level 1 Member | Equity Option [Member]</t>
  </si>
  <si>
    <t>Fair Value Inputs Level 1 Member | Currency Swap [Member]</t>
  </si>
  <si>
    <t>Fair Value Inputs Level 1 Member | Mortality Swap [Member]</t>
  </si>
  <si>
    <t>Fair Value Inputs Level 1 Member | Corporate Debt Securities [Member]</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Treasury and Government [Member]</t>
  </si>
  <si>
    <t>Fair Value Inputs Level 1 Member | US States and Political Subdivisions Debt Securities [Member]</t>
  </si>
  <si>
    <t>Fair Value Inputs Level 1 Member | Foreign Government Debt Securities [Member]</t>
  </si>
  <si>
    <t>Fair Value Inputs Level 2 Member</t>
  </si>
  <si>
    <t>Fair Value Inputs Level 2 Member | Nonredeemable Preferred Stock [Member]</t>
  </si>
  <si>
    <t>Fair Value Inputs Level 2 Member | Other equity securities</t>
  </si>
  <si>
    <t>Fair Value Inputs Level 2 Member | Other</t>
  </si>
  <si>
    <t>Fair Value Inputs Level 2 Member | Interest Rate Swap [Member]</t>
  </si>
  <si>
    <t>Fair Value Inputs Level 2 Member | Foreign Currency Forwards</t>
  </si>
  <si>
    <t>Fair Value Inputs Level 2 Member | Consumer Price Index Swap [Member]</t>
  </si>
  <si>
    <t>Fair Value Inputs Level 2 Member | Fair Value Option Contractholder Directed Unit Linked Investments [Member]</t>
  </si>
  <si>
    <t>Fair Value Inputs Level 2 Member | Credit Default Swaps</t>
  </si>
  <si>
    <t>Fair Value Inputs Level 2 Member | Equity Option [Member]</t>
  </si>
  <si>
    <t>Fair Value Inputs Level 2 Member | Currency Swap [Member]</t>
  </si>
  <si>
    <t>Fair Value Inputs Level 2 Member | Mortality Swap [Member]</t>
  </si>
  <si>
    <t>Fair Value Inputs Level 2 Member | Corporate Debt Securities [Member]</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Treasury and Government [Member]</t>
  </si>
  <si>
    <t>Fair Value Inputs Level 2 Member | US States and Political Subdivisions Debt Securities [Member]</t>
  </si>
  <si>
    <t>Fair Value Inputs Level 2 Member | Foreign Government Debt Securities [Member]</t>
  </si>
  <si>
    <t>Fair Value Inputs Level 3 Member</t>
  </si>
  <si>
    <t>Fair Value Inputs Level 3 Member | Nonredeemable Preferred Stock [Member]</t>
  </si>
  <si>
    <t>Fair Value Inputs Level 3 Member | Other equity securities</t>
  </si>
  <si>
    <t>Fair Value Inputs Level 3 Member | Other</t>
  </si>
  <si>
    <t>Fair Value Inputs Level 3 Member | Interest Rate Swap [Member]</t>
  </si>
  <si>
    <t>Fair Value Inputs Level 3 Member | Foreign Currency Forwards</t>
  </si>
  <si>
    <t>Fair Value Inputs Level 3 Member | Consumer Price Index Swap [Member]</t>
  </si>
  <si>
    <t>Fair Value Inputs Level 3 Member | Fair Value Option Contractholder Directed Unit Linked Investments [Member]</t>
  </si>
  <si>
    <t>Fair Value Inputs Level 3 Member | Credit Default Swaps</t>
  </si>
  <si>
    <t>Fair Value Inputs Level 3 Member | Equity Option [Member]</t>
  </si>
  <si>
    <t>Fair Value Inputs Level 3 Member | Currency Swap [Member]</t>
  </si>
  <si>
    <t>Fair Value Inputs Level 3 Member | Mortality Swap [Member]</t>
  </si>
  <si>
    <t>Fair Value Inputs Level 3 Member | Corporate Debt Securities [Member]</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Treasury and Government [Member]</t>
  </si>
  <si>
    <t>Fair Value Inputs Level 3 Member | US States and Political Subdivisions Debt Securities [Member]</t>
  </si>
  <si>
    <t>Fair Value Inputs Level 3 Member | Foreign Government Debt Securities [Member]</t>
  </si>
  <si>
    <t>Fair Value of Assets and Liabilities Fair Value of Assets and Liabilities (Quantitative Information for Level 3 Inputs) (Details) - USD ($) $ in Thousands</t>
  </si>
  <si>
    <t>Fair Value Inputs, Assets, Quantitative Information [Line Items]</t>
  </si>
  <si>
    <t>Percentage Of Fixed Maturity Securities Classified As Level 3</t>
  </si>
  <si>
    <t>7.00%</t>
  </si>
  <si>
    <t>8.20%</t>
  </si>
  <si>
    <t>Corporate Debt Securities [Member] | Market Approach Valuation Technique [Member]</t>
  </si>
  <si>
    <t>Assets, Fair Value Disclosure</t>
  </si>
  <si>
    <t>Corporate Debt Securities [Member] | Weighted Average [Member] | Market Approach Valuation Technique [Member]</t>
  </si>
  <si>
    <t>Fair Value Inputs, Discount for Lack of Marketability</t>
  </si>
  <si>
    <t>Corporate Debt Securities [Member] | Maximum [Member] | Market Approach Valuation Technique [Member]</t>
  </si>
  <si>
    <t>2.00%</t>
  </si>
  <si>
    <t>Corporate Debt Securities [Member] | Minimum [Member] | Market Approach Valuation Technique [Member]</t>
  </si>
  <si>
    <t>0.00%</t>
  </si>
  <si>
    <t>Longevity Swap [Member] | Income Approach Valuation Technique [Member]</t>
  </si>
  <si>
    <t>Longevity Swap [Member] | Weighted Average [Member] | Income Approach Valuation Technique [Member]</t>
  </si>
  <si>
    <t>Long-Duration Contracts, Assumptions by Product and Guarantee, Mortality Rate, Low End</t>
  </si>
  <si>
    <t>Fair Value Inputs Mortality Improvement</t>
  </si>
  <si>
    <t>3.00%</t>
  </si>
  <si>
    <t>Longevity Swap [Member] | Maximum [Member] | Income Approach Valuation Technique [Member]</t>
  </si>
  <si>
    <t>Longevity Swap [Member] | Minimum [Member] | Income Approach Valuation Technique [Member]</t>
  </si>
  <si>
    <t>(10.00%)</t>
  </si>
  <si>
    <t>US Government Agencies Debt Securities [Member] | Weighted Average [Member] | Market Approach Valuation Technique [Member]</t>
  </si>
  <si>
    <t>US Government Agencies Debt Securities [Member] | Maximum [Member] | Market Approach Valuation Technique [Member]</t>
  </si>
  <si>
    <t>US Government Agencies Debt Securities [Member] | Minimum [Member] | Market Approach Valuation Technique [Member]</t>
  </si>
  <si>
    <t>US States and Political Subdivisions Debt Securities [Member] | Market Approach Valuation Technique [Member]</t>
  </si>
  <si>
    <t>US States and Political Subdivisions Debt Securities [Member] | Weighted Average [Member] | Market Approach Valuation Technique [Member]</t>
  </si>
  <si>
    <t>US States and Political Subdivisions Debt Securities [Member] | Maximum [Member] | Market Approach Valuation Technique [Member]</t>
  </si>
  <si>
    <t>US States and Political Subdivisions Debt Securities [Member] | Minimum [Member] | Market Approach Valuation Technique [Member]</t>
  </si>
  <si>
    <t>Embedded Derivatives In Indexed Annuity [Member] | Income Approach Valuation Technique [Member]</t>
  </si>
  <si>
    <t>Financial and Nonfinancial Liabilities, Fair Value Disclosure</t>
  </si>
  <si>
    <t>Embedded Derivatives In Indexed Annuity [Member] | Weighted Average [Member] | Income Approach Valuation Technique [Member]</t>
  </si>
  <si>
    <t>Long-Duration Contracts, Assumptions by Product and Guarantee, Lapse Rate, Low End</t>
  </si>
  <si>
    <t>8.00%</t>
  </si>
  <si>
    <t>Fair Value Inputs Withdrawal</t>
  </si>
  <si>
    <t>Fair Value Inputs Option Budget Projection</t>
  </si>
  <si>
    <t>Embedded Derivatives In Indexed Annuity [Member] | Maximum [Member] | Income Approach Valuation Technique [Member]</t>
  </si>
  <si>
    <t>35.00%</t>
  </si>
  <si>
    <t>4.00%</t>
  </si>
  <si>
    <t>Embedded Derivatives In Indexed Annuity [Member] | Minimum [Member] | Income Approach Valuation Technique [Member]</t>
  </si>
  <si>
    <t>Embedded Derivatives In Variable Annuity [Member] | Income Approach Valuation Technique [Member]</t>
  </si>
  <si>
    <t>Embedded Derivatives In Variable Annuity [Member] | Weighted Average [Member] | Income Approach Valuation Technique [Member]</t>
  </si>
  <si>
    <t>6.00%</t>
  </si>
  <si>
    <t>Embedded Derivatives In Variable Annuity [Member] | Maximum [Member] | Income Approach Valuation Technique [Member]</t>
  </si>
  <si>
    <t>25.00%</t>
  </si>
  <si>
    <t>Embedded Derivatives In Variable Annuity [Member] | Minimum [Member] | Income Approach Valuation Technique [Member]</t>
  </si>
  <si>
    <t>Embedded Derivatives In Variable Annuity Contracts [Member] | Weighted Average [Member] | Income Approach Valuation Technique [Member]</t>
  </si>
  <si>
    <t>Fair Value Inputs, Entity Credit Risk</t>
  </si>
  <si>
    <t>Fair Value Assumptions, Expected Volatility Rate</t>
  </si>
  <si>
    <t>Embedded Derivatives In Variable Annuity Contracts [Member] | Maximum [Member] | Income Approach Valuation Technique [Member]</t>
  </si>
  <si>
    <t>27.00%</t>
  </si>
  <si>
    <t>Embedded Derivatives In Variable Annuity Contracts [Member] | Minimum [Member] | Income Approach Valuation Technique [Member]</t>
  </si>
  <si>
    <t>Mortality Swap [Member] | Income Approach Valuation Technique [Member]</t>
  </si>
  <si>
    <t>Mortality Swap [Member] | Weighted Average [Member] | Income Approach Valuation Technique [Member]</t>
  </si>
  <si>
    <t>Mortality Swap [Member] | Maximum [Member] | Income Approach Valuation Technique [Member]</t>
  </si>
  <si>
    <t>Mortality Swap [Member] | Minimum [Member] | Income Approach Valuation Technique [Member]</t>
  </si>
  <si>
    <t>Total Return Swap [Member] | Funds Withheld At Interest Embedded Derivatives [Member]</t>
  </si>
  <si>
    <t>Total Return Swap [Member] | Funds Withheld At Interest Embedded Derivatives [Member] | Weighted Average [Member]</t>
  </si>
  <si>
    <t>Fair Value Inputs Credit Rate</t>
  </si>
  <si>
    <t>Total Return Swap [Member] | Funds Withheld At Interest Embedded Derivatives [Member] | Maximum [Member]</t>
  </si>
  <si>
    <t>Total Return Swap [Member] | Funds Withheld At Interest Embedded Derivatives [Member] | Minimum [Member]</t>
  </si>
  <si>
    <t>Total Return Swap [Member] | US Government Agencies Debt Securities [Member]</t>
  </si>
  <si>
    <t>Fair Value of Assets and Liabilities Fair Value of Assets and Liabilities (Fair Value Assets Transfers between Level 1 and Level 2) (Details) - Corporate Debt Securities [Member] - Available-for-sale Securities [Member]</t>
  </si>
  <si>
    <t>Fair Value, Assets and Liabilities Measured on Recurring and Nonrecurring Basis [Line Items]</t>
  </si>
  <si>
    <t>Fair Value, Equity, Level 1 to Level 2 Transfers, Description</t>
  </si>
  <si>
    <t>Fair Value, Equity, Level 2 to Level 1 Transfers, Description</t>
  </si>
  <si>
    <t>Fair Value of Assets and Liabilities Fair Value of Assets and Liabilities (Changes in Level 3 Assets and Liabilities) (Details) - USD ($) $ in Thousands</t>
  </si>
  <si>
    <t>Fair Value, Assets Measured on Recurring Basis, Unobservable Input Reconciliation, Calculation [Roll Forward]</t>
  </si>
  <si>
    <t>Fair Value, end of period</t>
  </si>
  <si>
    <t>Foreign Government Debt Securities [Member] | Other Income [Member]</t>
  </si>
  <si>
    <t>Fair Value, Measurement with Unobservable Inputs Reconciliation, Recurring Basis, Asset, Gain (Loss) Included in Earnings</t>
  </si>
  <si>
    <t>Fair Value, Assets Measured on Recurring Basis, Change in Unrealized Gain (Loss)</t>
  </si>
  <si>
    <t>Funds Withheld At Interest Embedded Derivatives [Member]</t>
  </si>
  <si>
    <t>Fair Value, beginning of period</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unds Withheld At Interest Embedded Derivatives [Member] | Investment Income [Member]</t>
  </si>
  <si>
    <t>Funds Withheld At Interest Embedded Derivatives [Member] | Gain (Loss) on Investments [Member]</t>
  </si>
  <si>
    <t>Funds Withheld At Interest Embedded Derivatives [Member] | Insurance Claims [Member]</t>
  </si>
  <si>
    <t>Funds Withheld At Interest Embedded Derivatives [Member] | Interest Income [Member]</t>
  </si>
  <si>
    <t>Funds Withheld At Interest Embedded Derivatives [Member] | Policy Acquisition Costs And Other Insurance Expenses [Member]</t>
  </si>
  <si>
    <t>Funds Withheld At Interest Embedded Derivatives [Member] | Other Income [Member]</t>
  </si>
  <si>
    <t>Nonredeemable Preferred Stock [Member] | Investment Income [Member]</t>
  </si>
  <si>
    <t>Nonredeemable Preferred Stock [Member] | Gain (Loss) on Investments [Member]</t>
  </si>
  <si>
    <t>Nonredeemable Preferred Stock [Member] | Insurance Claims [Member]</t>
  </si>
  <si>
    <t>Nonredeemable Preferred Stock [Member] | Interest Income [Member]</t>
  </si>
  <si>
    <t>Nonredeemable Preferred Stock [Member] | Policy Acquisition Costs And Other Insurance Expenses [Member]</t>
  </si>
  <si>
    <t>Nonredeemable Preferred Stock [Member] | Other Income [Member]</t>
  </si>
  <si>
    <t>Longevity Swap [Member]</t>
  </si>
  <si>
    <t>Longevity Swap [Member] | Investment Income [Member]</t>
  </si>
  <si>
    <t>Longevity Swap [Member] | Gain (Loss) on Investments [Member]</t>
  </si>
  <si>
    <t>Longevity Swap [Member] | Insurance Claims [Member]</t>
  </si>
  <si>
    <t>Longevity Swap [Member] | Interest Income [Member]</t>
  </si>
  <si>
    <t>Longevity Swap [Member] | Policy Acquisition Costs And Other Insurance Expenses [Member]</t>
  </si>
  <si>
    <t>Longevity Swap [Member] | Other Income [Member]</t>
  </si>
  <si>
    <t>Interest Sensitive Contract Liabilities Embedded Derivatives [Member]</t>
  </si>
  <si>
    <t>Fair Value, Liabilities Measured on Recurring Basis, Unobservable Input Reconciliation, Calculation [Roll Forward]</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Liability, Transfers Into Level 3</t>
  </si>
  <si>
    <t>Fair Value, Measurement with Unobservable Inputs Reconciliation, Liability, Transfers out of Level 3</t>
  </si>
  <si>
    <t>Interest Sensitive Contract Liabilities Embedded Derivatives [Member] | Investment Income [Member]</t>
  </si>
  <si>
    <t>Fair Value, Measurement with Unobservable Inputs Reconciliation, Recurring Basis, Liability, Gain (Loss) Included in Earnings</t>
  </si>
  <si>
    <t>Fair Value, Liabilities Measured on Recurring Basis, Change in Unrealized Gain (Loss)</t>
  </si>
  <si>
    <t>Interest Sensitive Contract Liabilities Embedded Derivatives [Member] | Gain (Loss) on Investments [Member]</t>
  </si>
  <si>
    <t>Interest Sensitive Contract Liabilities Embedded Derivatives [Member] | Insurance Claims [Member]</t>
  </si>
  <si>
    <t>Interest Sensitive Contract Liabilities Embedded Derivatives [Member] | Interest Income [Member]</t>
  </si>
  <si>
    <t>Interest Sensitive Contract Liabilities Embedded Derivatives [Member] | Policy Acquisition Costs And Other Insurance Expenses [Member]</t>
  </si>
  <si>
    <t>Interest Sensitive Contract Liabilities Embedded Derivatives [Member] | Other Income [Member]</t>
  </si>
  <si>
    <t>Mortality Swap [Member] | Investment Income [Member]</t>
  </si>
  <si>
    <t>Mortality Swap [Member] | Gain (Loss) on Investments [Member]</t>
  </si>
  <si>
    <t>Mortality Swap [Member] | Insurance Claims [Member]</t>
  </si>
  <si>
    <t>Mortality Swap [Member] | Interest Income [Member]</t>
  </si>
  <si>
    <t>Mortality Swap [Member] | Policy Acquisition Costs And Other Insurance Expenses [Member]</t>
  </si>
  <si>
    <t>Mortality Swap [Member] | Other Income [Member]</t>
  </si>
  <si>
    <t>Available-for-sale Securities [Member] | Corporate Debt Securities [Member]</t>
  </si>
  <si>
    <t>Available-for-sale Securities [Member] | Corporate Debt Securities [Member] | Investment Income [Member]</t>
  </si>
  <si>
    <t>Available-for-sale Securities [Member] | Corporate Debt Securities [Member] | Gain (Loss) on Investments [Member]</t>
  </si>
  <si>
    <t>Available-for-sale Securities [Member] | Corporate Debt Securities [Member] | Insurance Claims [Member]</t>
  </si>
  <si>
    <t>Available-for-sale Securities [Member] | Corporate Debt Securities [Member] | Interest Income [Member]</t>
  </si>
  <si>
    <t>Available-for-sale Securities [Member] | Corporate Debt Securities [Member] | Policy Acquisition Costs And Other Insurance Expenses [Member]</t>
  </si>
  <si>
    <t>Available-for-sale Securities [Member] | Canadian Provincial Governments [Member]</t>
  </si>
  <si>
    <t>Available-for-sale Securities [Member] | Canadian Provincial Governments [Member] | Investment Income [Member]</t>
  </si>
  <si>
    <t>Available-for-sale Securities [Member] | Canadian Provincial Governments [Member] | Gain (Loss) on Investments [Member]</t>
  </si>
  <si>
    <t>Available-for-sale Securities [Member] | Canadian Provincial Governments [Member] | Insurance Claims [Member]</t>
  </si>
  <si>
    <t>Available-for-sale Securities [Member] | Canadian Provincial Governments [Member] | Interest Income [Member]</t>
  </si>
  <si>
    <t>Available-for-sale Securities [Member] | Canadian Provincial Governments [Member] | Policy Acquisition Costs And Other Insurance Expenses [Member]</t>
  </si>
  <si>
    <t>Available-for-sale Securities [Member] | Residential mortgage-backed securities</t>
  </si>
  <si>
    <t>Available-for-sale Securities [Member] | Residential mortgage-backed securities | Investment Income [Member]</t>
  </si>
  <si>
    <t>Available-for-sale Securities [Member] | Residential mortgage-backed securities | Gain (Loss) on Investments [Member]</t>
  </si>
  <si>
    <t>Available-for-sale Securities [Member] | Residential mortgage-backed securities | Insurance Claims [Member]</t>
  </si>
  <si>
    <t>Available-for-sale Securities [Member] | Residential mortgage-backed securities | Interest Income [Member]</t>
  </si>
  <si>
    <t>Available-for-sale Securities [Member] | Residential mortgage-backed securities | Policy Acquisition Costs And Other Insurance Expenses [Member]</t>
  </si>
  <si>
    <t>Available-for-sale Securities [Member] | Asset-backed securities</t>
  </si>
  <si>
    <t>Available-for-sale Securities [Member] | Asset-backed securities | Investment Income [Member]</t>
  </si>
  <si>
    <t>Available-for-sale Securities [Member] | Asset-backed securities | Gain (Loss) on Investments [Member]</t>
  </si>
  <si>
    <t>Available-for-sale Securities [Member] | Asset-backed securities | Insurance Claims [Member]</t>
  </si>
  <si>
    <t>Available-for-sale Securities [Member] | Asset-backed securities | Interest Income [Member]</t>
  </si>
  <si>
    <t>Available-for-sale Securities [Member] | Asset-backed securities | Policy Acquisition Costs And Other Insurance Expenses [Member]</t>
  </si>
  <si>
    <t>Available-for-sale Securities [Member] | Commercial Mortgage Backed Securities [Member]</t>
  </si>
  <si>
    <t>Available-for-sale Securities [Member] | Commercial Mortgage Backed Securities [Member] | Investment Income [Member]</t>
  </si>
  <si>
    <t>Available-for-sale Securities [Member] | Commercial Mortgage Backed Securities [Member] | Gain (Loss) on Investments [Member]</t>
  </si>
  <si>
    <t>Available-for-sale Securities [Member] | Commercial Mortgage Backed Securities [Member] | Insurance Claims [Member]</t>
  </si>
  <si>
    <t>Available-for-sale Securities [Member] | Commercial Mortgage Backed Securities [Member] | Interest Income [Member]</t>
  </si>
  <si>
    <t>Available-for-sale Securities [Member] | Commercial Mortgage Backed Securities [Member] | Policy Acquisition Costs And Other Insurance Expenses [Member]</t>
  </si>
  <si>
    <t>Available-for-sale Securities [Member] | US Treasury and Government [Member]</t>
  </si>
  <si>
    <t>Available-for-sale Securities [Member] | US Treasury and Government [Member] | Investment Income [Member]</t>
  </si>
  <si>
    <t>Available-for-sale Securities [Member] | US Treasury and Government [Member] | Gain (Loss) on Investments [Member]</t>
  </si>
  <si>
    <t>Available-for-sale Securities [Member] | US Treasury and Government [Member] | Insurance Claims [Member]</t>
  </si>
  <si>
    <t>Available-for-sale Securities [Member] | US Treasury and Government [Member] | Interest Income [Member]</t>
  </si>
  <si>
    <t>Available-for-sale Securities [Member] | US Treasury and Government [Member] | Policy Acquisition Costs And Other Insurance Expenses [Member]</t>
  </si>
  <si>
    <t>Available-for-sale Securities [Member] | US States and Political Subdivisions Debt Securities [Member]</t>
  </si>
  <si>
    <t>Available-for-sale Securities [Member] | US States and Political Subdivisions Debt Securities [Member] | Investment Income [Member]</t>
  </si>
  <si>
    <t>Available-for-sale Securities [Member] | US States and Political Subdivisions Debt Securities [Member] | Gain (Loss) on Investments [Member]</t>
  </si>
  <si>
    <t>Available-for-sale Securities [Member] | US States and Political Subdivisions Debt Securities [Member] | Insurance Claims [Member]</t>
  </si>
  <si>
    <t>Available-for-sale Securities [Member] | US States and Political Subdivisions Debt Securities [Member] | Interest Income [Member]</t>
  </si>
  <si>
    <t>Available-for-sale Securities [Member] | US States and Political Subdivisions Debt Securities [Member] | Policy Acquisition Costs And Other Insurance Expenses [Member]</t>
  </si>
  <si>
    <t>Available-for-sale Securities [Member] | US States and Political Subdivisions Debt Securities [Member] | Other Income [Member]</t>
  </si>
  <si>
    <t>Available-for-sale Securities [Member] | Foreign Government Debt Securities [Member]</t>
  </si>
  <si>
    <t>Available-for-sale Securities [Member] | Foreign Government Debt Securities [Member] | Investment Income [Member]</t>
  </si>
  <si>
    <t>Available-for-sale Securities [Member] | Foreign Government Debt Securities [Member] | Gain (Loss) on Investments [Member]</t>
  </si>
  <si>
    <t>Available-for-sale Securities [Member] | Foreign Government Debt Securities [Member] | Insurance Claims [Member]</t>
  </si>
  <si>
    <t>Available-for-sale Securities [Member] | Foreign Government Debt Securities [Member] | Interest Income [Member]</t>
  </si>
  <si>
    <t>Available-for-sale Securities [Member] | Foreign Government Debt Securities [Member] | Policy Acquisition Costs And Other Insurance Expenses [Member]</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of Assets and Liabilities Fair Value of Assets and Liabilities (Fair Value Assets Measured on Non-Recurring Basis) (Details) - USD ($) $ in Thousands</t>
  </si>
  <si>
    <t>Fair Value Assets Carrying Value Prior To Impairment</t>
  </si>
  <si>
    <t>Fair Value Assets Gains Losses</t>
  </si>
  <si>
    <t>Partnership Interest [Member]</t>
  </si>
  <si>
    <t>Mortgage loans —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air Value of Assets and Liabilities Fair Value of Assets and Liabilities (Financial Instruments where Carrying Amounts and Fair Values May Differ) (Details) - USD ($) $ in Thousands</t>
  </si>
  <si>
    <t>Assets</t>
  </si>
  <si>
    <t>Liabilities</t>
  </si>
  <si>
    <t>Debt, Long-term and Short-term, Combined Amount</t>
  </si>
  <si>
    <t>Short-term Debt, Fair Value</t>
  </si>
  <si>
    <t>Long-term Debt, Fair Value</t>
  </si>
  <si>
    <t>Estimate of Fair Value Measurement [Member] | Net Asset Value [Member]</t>
  </si>
  <si>
    <t>Estimate of Fair Value Measurement [Member] | Fair Value Inputs Level 1 Member</t>
  </si>
  <si>
    <t>Estimate of Fair Value Measurement [Member] | Fair Value Inputs Level 2 Member</t>
  </si>
  <si>
    <t>Estimate of Fair Value Measurement [Member] | Fair Value Inputs Level 3 Member</t>
  </si>
  <si>
    <t>Carrying values presented herein differ from those presented in the condensed consolidated balance sheets because certain items within the respective financial statement caption are embedded derivatives and are measured at fair value on a recurring basis.</t>
  </si>
  <si>
    <t>Carrying values presented herein differ from those presented in the condensed consolidated balance sheets because certain items within the respective financial statement caption are measured at fair value on a recurring basis.</t>
  </si>
  <si>
    <t>Fair Value of Assets and Liabilities Fair Value of Assets and Liabilities (Narrative) (Details)</t>
  </si>
  <si>
    <t>Segment Information (Total Revenues of Reportable Segments) (Details) - USD ($) $ in Thousands</t>
  </si>
  <si>
    <t>Segment Reporting, Revenue Reconciling Item [Line Items]</t>
  </si>
  <si>
    <t>Revenues</t>
  </si>
  <si>
    <t>Americas [Member]</t>
  </si>
  <si>
    <t>CANADA</t>
  </si>
  <si>
    <t>EMEA [Member]</t>
  </si>
  <si>
    <t>Asia Pacific [Member]</t>
  </si>
  <si>
    <t>Corporate and Other [Member]</t>
  </si>
  <si>
    <t>Life Insurance Product Line [Member] | Americas [Member]</t>
  </si>
  <si>
    <t>Life Insurance Product Line [Member] | CANADA</t>
  </si>
  <si>
    <t>Life Insurance Product Line [Member] | EMEA [Member]</t>
  </si>
  <si>
    <t>Life Insurance Product Line [Member] | Asia Pacific [Member]</t>
  </si>
  <si>
    <t>Nontraditional Long-Duration Contracts [Member] | Americas [Member]</t>
  </si>
  <si>
    <t>Nontraditional Long-Duration Contracts [Member] | CANADA</t>
  </si>
  <si>
    <t>Nontraditional Long-Duration Contracts [Member] | EMEA [Member]</t>
  </si>
  <si>
    <t>Nontraditional Long-Duration Contracts [Member] | Asia Pacific [Member]</t>
  </si>
  <si>
    <t>Segment Information (Income Loss Before Provision for Income Tax of Reportable Segments) (Details) - USD ($) $ in Thousands</t>
  </si>
  <si>
    <t>Segment Reporting, Reconciling Item for Operating Profit (Loss) from Segment to Consolidated [Line Items]</t>
  </si>
  <si>
    <t>Income (Loss) from Continuing Operations before Equity Method Investments, Income Taxes, Extraordinary Items, Noncontrolling Interest</t>
  </si>
  <si>
    <t>Segment Information (Total Assets of Reportable Segments) (Details) - USD ($) $ in Thousands</t>
  </si>
  <si>
    <t>Segment Reporting, Asset Reconciling Item [Line Items]</t>
  </si>
  <si>
    <t>Commitments, Contingencies and Guarantees (Commitments to Fund Investments) (Details) - USD ($) $ in Thousands</t>
  </si>
  <si>
    <t>Fair Value, Off-balance Sheet Risks, Disclosure Information [Line Items]</t>
  </si>
  <si>
    <t>Fair Value Disclosure, Off-balance Sheet Risks, Face Amount, Liability</t>
  </si>
  <si>
    <t>Commercial Loan [Member]</t>
  </si>
  <si>
    <t>Bank Loans [Member]</t>
  </si>
  <si>
    <t>Equity Release Mortgages [Member]</t>
  </si>
  <si>
    <t>Private Placement [Member]</t>
  </si>
  <si>
    <t>Commitments, Contingencies and Guarantees (Maximum Potential Obligation) (Details) $ in Millions</t>
  </si>
  <si>
    <t>Sep. 30, 2016USD ($)</t>
  </si>
  <si>
    <t>Commitment Period Two Thousand Twenty Three [Member]</t>
  </si>
  <si>
    <t>Other Commitments [Line Items]</t>
  </si>
  <si>
    <t>Guarantor Obligations, Maximum Exposure, Undiscounted</t>
  </si>
  <si>
    <t>Commitment Period Two Thousand Thirty Three [Member]</t>
  </si>
  <si>
    <t>Commitment Period Two Thousand Thirty Four [Member]</t>
  </si>
  <si>
    <t>Commitment Period Two Thousand Thirty Five [Member]</t>
  </si>
  <si>
    <t>Commitment Period Two Thousand Thirty Six [Member]</t>
  </si>
  <si>
    <t>Commitments, Contingencies and Guarantees (Guarantees Issued) (Details) - USD ($) $ in Thousands</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Income Tax (Provision for Income Tax Expense) (Details) - USD ($) $ in Thousands</t>
  </si>
  <si>
    <t>Effective Income Tax Rate Reconciliation at Federal Statutory Income Tax Rat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Foreign Enacted Tax Rate</t>
  </si>
  <si>
    <t>Income Tax Reconciliation SubpartF</t>
  </si>
  <si>
    <t>Effective Income Tax Rate Reconciliation, Tax Credit, Foreign, Amount</t>
  </si>
  <si>
    <t>Effective Income Tax Rate Reconciliation, Prior Year Income Taxes, Amount</t>
  </si>
  <si>
    <t>Effective Income Tax Rate Reconciliation, Other Adjustments, Amount</t>
  </si>
  <si>
    <t>Effective Income Tax Rate Reconciliation, Percent</t>
  </si>
  <si>
    <t>40.40%</t>
  </si>
  <si>
    <t>31.70%</t>
  </si>
  <si>
    <t>37.00%</t>
  </si>
  <si>
    <t>Employee Benefit Plans (Defined Benefit Plans Disclosure) (Details) - USD ($) $ in Thousands</t>
  </si>
  <si>
    <t>Pension Benefits</t>
  </si>
  <si>
    <t>Defined Benefit Plan Disclosure [Line Items]</t>
  </si>
  <si>
    <t>Service cost</t>
  </si>
  <si>
    <t>Interest cost</t>
  </si>
  <si>
    <t>Expected return on plan assets</t>
  </si>
  <si>
    <t>Amortization of prior service cost</t>
  </si>
  <si>
    <t>Amortization of prior actuarial loss</t>
  </si>
  <si>
    <t>Other Benefits</t>
  </si>
  <si>
    <t>Employee Benefit Plans (Narrative) (Details) $ in Millions</t>
  </si>
  <si>
    <t>Defined Benefit Plan, Contributions by Employer</t>
  </si>
  <si>
    <t>Maximum [Member]</t>
  </si>
  <si>
    <t>Defined Benefit Plan, Estimated Future Employer Contributions in Current Fiscal Year</t>
  </si>
  <si>
    <t>Minimum [Member]</t>
  </si>
  <si>
    <t>Equity Based Compensation (Narrative) (Details) - USD ($) $ / shares in Units, $ in Millions</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Compensation cost not yet recognized</t>
  </si>
  <si>
    <t>Period for recognition</t>
  </si>
  <si>
    <t>1 year 11 months</t>
  </si>
  <si>
    <t>Reinsurance (Ceded Reinsurance Receivable Assets) (Details) - USD ($) $ in Thousands</t>
  </si>
  <si>
    <t>Ceded Credit Risk [Line Items]</t>
  </si>
  <si>
    <t>Reinsurance Recoverables, Percentage of Total</t>
  </si>
  <si>
    <t>Other Reinsurers [Member]</t>
  </si>
  <si>
    <t>17.50%</t>
  </si>
  <si>
    <t>AM Best, A+ Rating [Member] | Reinsurer A [Member]</t>
  </si>
  <si>
    <t>34.90%</t>
  </si>
  <si>
    <t>AM Best, A+ Rating [Member] | Reinsurer B [Member]</t>
  </si>
  <si>
    <t>27.30%</t>
  </si>
  <si>
    <t>28.10%</t>
  </si>
  <si>
    <t>AM Best, A+ Rating [Member] | Reinsurer C [Member]</t>
  </si>
  <si>
    <t>AM Best, A++ Rating [Member] | Reinsurer E [Member]</t>
  </si>
  <si>
    <t>4.90%</t>
  </si>
  <si>
    <t>6.60%</t>
  </si>
  <si>
    <t>AM Best, A Rating [Member] | Reinsurer D [Member]</t>
  </si>
  <si>
    <t>5.40%</t>
  </si>
  <si>
    <t>Reinsurance (Narrative) (Details) - USD ($) $ in Millions</t>
  </si>
  <si>
    <t>Reinsurance Claims Recoverables</t>
  </si>
  <si>
    <t>Claims Recoverable From Retrocessionaires Past Due</t>
  </si>
  <si>
    <t>AM Best, A- Rating [Member]</t>
  </si>
  <si>
    <t>Ceded Credit Risk, Disclosure</t>
  </si>
  <si>
    <t>“A- (excellent)”</t>
  </si>
  <si>
    <t>Financing Activities (Narrative) (Details) $ in Millions</t>
  </si>
  <si>
    <t>Debt Instrument [Line Items]</t>
  </si>
  <si>
    <t>Proceeds from Issuance of Debt</t>
  </si>
  <si>
    <t>Debt Issuance Costs, Net</t>
  </si>
  <si>
    <t>Senior Notes [Member]</t>
  </si>
  <si>
    <t>Debt Instrument, Interest Rate, Stated Percentage</t>
  </si>
  <si>
    <t>3.95%</t>
  </si>
  <si>
    <t>Debt Instrument, Maturity Date</t>
  </si>
  <si>
    <t>Sep. 15,
		2026</t>
  </si>
  <si>
    <t>Debt Instrument, Face Amount</t>
  </si>
  <si>
    <t>Subordinated Debt [Member]</t>
  </si>
  <si>
    <t>5.75%</t>
  </si>
  <si>
    <t>Jun. 15,
		2056</t>
  </si>
  <si>
    <t>Short-term Debt [Member]</t>
  </si>
  <si>
    <t>5.625%</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898174</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15</v>
      </c>
    </row>
    <row r="14" spans="1:3">
      <c t="s" r="A14" s="4">
        <v>23</v>
      </c>
      <c t="n" r="C14" s="6">
        <v>64207730</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3536419</v>
      </c>
      <c t="n" r="C3" s="7">
        <v>29642905</v>
      </c>
    </row>
    <row r="4" spans="1:3">
      <c t="s" r="A4" s="4">
        <v>31</v>
      </c>
      <c t="n" r="B4" s="6">
        <v>3607700</v>
      </c>
      <c t="n" r="C4" s="6">
        <v>3129951</v>
      </c>
    </row>
    <row r="5" spans="1:3">
      <c t="s" r="A5" s="4">
        <v>32</v>
      </c>
      <c t="n" r="B5" s="6">
        <v>1414963</v>
      </c>
      <c t="n" r="C5" s="6">
        <v>1468796</v>
      </c>
    </row>
    <row r="6" spans="1:3">
      <c t="s" r="A6" s="4">
        <v>33</v>
      </c>
      <c t="n" r="B6" s="6">
        <v>5922656</v>
      </c>
      <c t="n" r="C6" s="6">
        <v>5880203</v>
      </c>
    </row>
    <row r="7" spans="1:3">
      <c t="s" r="A7" s="4">
        <v>34</v>
      </c>
      <c t="n" r="B7" s="6">
        <v>126702</v>
      </c>
      <c t="n" r="C7" s="6">
        <v>558284</v>
      </c>
    </row>
    <row r="8" spans="1:3">
      <c t="s" r="A8" s="4">
        <v>35</v>
      </c>
      <c t="n" r="B8" s="6">
        <v>1777065</v>
      </c>
      <c t="n" r="C8" s="6">
        <v>1298120</v>
      </c>
    </row>
    <row r="9" spans="1:3">
      <c t="s" r="A9" s="4">
        <v>36</v>
      </c>
      <c t="n" r="B9" s="6">
        <v>46385505</v>
      </c>
      <c t="n" r="C9" s="6">
        <v>41978259</v>
      </c>
    </row>
    <row r="10" spans="1:3">
      <c t="s" r="A10" s="4">
        <v>37</v>
      </c>
      <c t="n" r="B10" s="6">
        <v>1379693</v>
      </c>
      <c t="n" r="C10" s="6">
        <v>1525275</v>
      </c>
    </row>
    <row r="11" spans="1:3">
      <c t="s" r="A11" s="4">
        <v>38</v>
      </c>
      <c t="n" r="B11" s="6">
        <v>391837</v>
      </c>
      <c t="n" r="C11" s="6">
        <v>339452</v>
      </c>
    </row>
    <row r="12" spans="1:3">
      <c t="s" r="A12" s="4">
        <v>39</v>
      </c>
      <c t="n" r="B12" s="6">
        <v>1834362</v>
      </c>
      <c t="n" r="C12" s="6">
        <v>1797504</v>
      </c>
    </row>
    <row r="13" spans="1:3">
      <c t="s" r="A13" s="4">
        <v>40</v>
      </c>
      <c t="n" r="B13" s="6">
        <v>694906</v>
      </c>
      <c t="n" r="C13" s="6">
        <v>637859</v>
      </c>
    </row>
    <row r="14" spans="1:3">
      <c t="s" r="A14" s="4">
        <v>41</v>
      </c>
      <c t="n" r="B14" s="6">
        <v>3406093</v>
      </c>
      <c t="n" r="C14" s="6">
        <v>3392437</v>
      </c>
    </row>
    <row r="15" spans="1:3">
      <c t="s" r="A15" s="4">
        <v>42</v>
      </c>
      <c t="n" r="B15" s="6">
        <v>740102</v>
      </c>
      <c t="n" r="C15" s="6">
        <v>712366</v>
      </c>
    </row>
    <row r="16" spans="1:3">
      <c t="s" r="A16" s="4">
        <v>43</v>
      </c>
      <c t="n" r="B16" s="6">
        <v>54832498</v>
      </c>
      <c t="n" r="C16" s="6">
        <v>50383152</v>
      </c>
    </row>
    <row r="17" spans="1:3">
      <c t="s" r="A17" s="3">
        <v>44</v>
      </c>
    </row>
    <row r="18" spans="1:3">
      <c t="s" r="A18" s="4">
        <v>45</v>
      </c>
      <c t="n" r="B18" s="6">
        <v>19634157</v>
      </c>
      <c t="n" r="C18" s="6">
        <v>19612251</v>
      </c>
    </row>
    <row r="19" spans="1:3">
      <c t="s" r="A19" s="4">
        <v>46</v>
      </c>
      <c t="n" r="B19" s="6">
        <v>14217831</v>
      </c>
      <c t="n" r="C19" s="6">
        <v>13663873</v>
      </c>
    </row>
    <row r="20" spans="1:3">
      <c t="s" r="A20" s="4">
        <v>47</v>
      </c>
      <c t="n" r="B20" s="6">
        <v>4304491</v>
      </c>
      <c t="n" r="C20" s="6">
        <v>4094640</v>
      </c>
    </row>
    <row r="21" spans="1:3">
      <c t="s" r="A21" s="4">
        <v>48</v>
      </c>
      <c t="n" r="B21" s="6">
        <v>353426</v>
      </c>
      <c t="n" r="C21" s="6">
        <v>296899</v>
      </c>
    </row>
    <row r="22" spans="1:3">
      <c t="s" r="A22" s="4">
        <v>49</v>
      </c>
      <c t="n" r="B22" s="6">
        <v>3071995</v>
      </c>
      <c t="n" r="C22" s="6">
        <v>2218328</v>
      </c>
    </row>
    <row r="23" spans="1:3">
      <c t="s" r="A23" s="4">
        <v>50</v>
      </c>
      <c t="n" r="B23" s="6">
        <v>1321017</v>
      </c>
      <c t="n" r="C23" s="6">
        <v>1165071</v>
      </c>
    </row>
    <row r="24" spans="1:3">
      <c t="s" r="A24" s="4">
        <v>51</v>
      </c>
      <c t="n" r="B24" s="6">
        <v>299876</v>
      </c>
      <c t="n" r="C24" s="6">
        <v>0</v>
      </c>
    </row>
    <row r="25" spans="1:3">
      <c t="s" r="A25" s="4">
        <v>52</v>
      </c>
      <c t="n" r="B25" s="6">
        <v>2788834</v>
      </c>
      <c t="n" r="C25" s="6">
        <v>2297548</v>
      </c>
    </row>
    <row r="26" spans="1:3">
      <c t="s" r="A26" s="4">
        <v>53</v>
      </c>
      <c t="n" r="B26" s="6">
        <v>847389</v>
      </c>
      <c t="n" r="C26" s="6">
        <v>899161</v>
      </c>
    </row>
    <row r="27" spans="1:3">
      <c t="s" r="A27" s="4">
        <v>54</v>
      </c>
      <c t="n" r="B27" s="6">
        <v>46839016</v>
      </c>
      <c t="n" r="C27" s="6">
        <v>44247771</v>
      </c>
    </row>
    <row r="28" spans="1:3">
      <c t="s" r="A28" s="4">
        <v>55</v>
      </c>
      <c t="s" r="B28" s="4">
        <v>56</v>
      </c>
      <c t="s" r="C28" s="4">
        <v>56</v>
      </c>
    </row>
    <row r="29" spans="1:3">
      <c t="s" r="A29" s="3">
        <v>57</v>
      </c>
    </row>
    <row r="30" spans="1:3">
      <c t="s" r="A30" s="4">
        <v>58</v>
      </c>
      <c t="n" r="B30" s="6">
        <v>0</v>
      </c>
      <c t="n" r="C30" s="6">
        <v>0</v>
      </c>
    </row>
    <row r="31" spans="1:3">
      <c t="s" r="A31" s="4">
        <v>59</v>
      </c>
      <c t="n" r="B31" s="6">
        <v>791</v>
      </c>
      <c t="n" r="C31" s="6">
        <v>791</v>
      </c>
    </row>
    <row r="32" spans="1:3">
      <c t="s" r="A32" s="4">
        <v>60</v>
      </c>
      <c t="n" r="B32" s="6">
        <v>1842390</v>
      </c>
      <c t="n" r="C32" s="6">
        <v>1816142</v>
      </c>
    </row>
    <row r="33" spans="1:3">
      <c t="s" r="A33" s="4">
        <v>61</v>
      </c>
      <c t="n" r="B33" s="6">
        <v>5039470</v>
      </c>
      <c t="n" r="C33" s="6">
        <v>4620303</v>
      </c>
    </row>
    <row r="34" spans="1:3">
      <c t="s" r="A34" s="4">
        <v>62</v>
      </c>
      <c t="n" r="B34" s="6">
        <v>-1101495</v>
      </c>
      <c t="n" r="C34" s="6">
        <v>-1010139</v>
      </c>
    </row>
    <row r="35" spans="1:3">
      <c t="s" r="A35" s="4">
        <v>63</v>
      </c>
      <c t="n" r="B35" s="6">
        <v>2212326</v>
      </c>
      <c t="n" r="C35" s="6">
        <v>708284</v>
      </c>
    </row>
    <row r="36" spans="1:3">
      <c t="s" r="A36" s="4">
        <v>64</v>
      </c>
      <c t="n" r="B36" s="6">
        <v>7993482</v>
      </c>
      <c t="n" r="C36" s="6">
        <v>6135381</v>
      </c>
    </row>
    <row r="37" spans="1:3">
      <c t="s" r="A37" s="4">
        <v>65</v>
      </c>
      <c t="n" r="B37" s="7">
        <v>54832498</v>
      </c>
      <c t="n" r="C37" s="7">
        <v>50383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9</v>
      </c>
      <c t="s" r="B1" s="2">
        <v>1</v>
      </c>
    </row>
    <row r="2" spans="1:2">
      <c t="s" r="B2" s="2">
        <v>2</v>
      </c>
    </row>
    <row r="3" spans="1:2">
      <c t="s" r="A3" s="3">
        <v>175</v>
      </c>
    </row>
    <row r="4" spans="1:2">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22</v>
      </c>
      <c t="s" r="B1" s="2">
        <v>1</v>
      </c>
    </row>
    <row r="2" spans="1:2">
      <c t="s" r="B2" s="2">
        <v>2</v>
      </c>
    </row>
    <row r="3" spans="1:2">
      <c t="s" r="A3" s="3">
        <v>178</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2</v>
      </c>
    </row>
    <row r="4" spans="1:2">
      <c t="s" r="A4" s="4">
        <v>230</v>
      </c>
      <c t="s" r="B4" s="4">
        <v>231</v>
      </c>
    </row>
    <row r="5" spans="1:2">
      <c t="s" r="A5" s="4">
        <v>232</v>
      </c>
      <c t="s" r="B5" s="4">
        <v>233</v>
      </c>
    </row>
    <row r="6" spans="1:2">
      <c t="s" r="A6" s="4">
        <v>234</v>
      </c>
      <c t="s" r="B6" s="4">
        <v>235</v>
      </c>
    </row>
    <row r="7" spans="1:2">
      <c t="s" r="A7" s="4">
        <v>236</v>
      </c>
      <c t="s" r="B7" s="4">
        <v>237</v>
      </c>
    </row>
    <row r="8" spans="1:2">
      <c t="s" r="A8" s="4">
        <v>238</v>
      </c>
      <c t="s" r="B8" s="4">
        <v>239</v>
      </c>
    </row>
    <row r="9" spans="1:2">
      <c t="s" r="A9" s="4">
        <v>240</v>
      </c>
      <c t="s" r="B9" s="4">
        <v>241</v>
      </c>
    </row>
    <row r="10" spans="1:2">
      <c t="s" r="A10" s="4">
        <v>242</v>
      </c>
      <c t="s" r="B10" s="4">
        <v>243</v>
      </c>
    </row>
    <row r="11" spans="1:2">
      <c t="s" r="A11" s="4">
        <v>244</v>
      </c>
      <c t="s" r="B11" s="4">
        <v>245</v>
      </c>
    </row>
    <row r="12" spans="1:2">
      <c t="s" r="A12" s="4">
        <v>246</v>
      </c>
      <c t="s" r="B12" s="4">
        <v>247</v>
      </c>
    </row>
    <row r="13" spans="1:2">
      <c t="s" r="A13" s="4">
        <v>248</v>
      </c>
      <c t="s" r="B13" s="4">
        <v>249</v>
      </c>
    </row>
    <row r="14" spans="1:2">
      <c t="s" r="A14" s="4">
        <v>250</v>
      </c>
      <c t="s" r="B14" s="4">
        <v>251</v>
      </c>
    </row>
    <row r="15" spans="1:2">
      <c t="s" r="A15" s="4">
        <v>252</v>
      </c>
      <c t="s" r="B15" s="4">
        <v>253</v>
      </c>
    </row>
    <row r="16" spans="1:2">
      <c t="s" r="A16" s="4">
        <v>254</v>
      </c>
      <c t="s" r="B16" s="4">
        <v>255</v>
      </c>
    </row>
    <row r="17" spans="1:2">
      <c t="s" r="A17" s="4">
        <v>256</v>
      </c>
      <c t="s" r="B17" s="4">
        <v>257</v>
      </c>
    </row>
    <row r="18" spans="1:2">
      <c t="s" r="A18" s="4">
        <v>258</v>
      </c>
      <c t="s" r="B18" s="4">
        <v>259</v>
      </c>
    </row>
    <row r="19" spans="1:2">
      <c t="s" r="A19" s="4">
        <v>260</v>
      </c>
      <c t="s" r="B19" s="4">
        <v>261</v>
      </c>
    </row>
    <row r="20" spans="1:2">
      <c t="s" r="A20" s="4">
        <v>262</v>
      </c>
      <c t="s" r="B20" s="4">
        <v>263</v>
      </c>
    </row>
    <row r="21" spans="1:2">
      <c t="s" r="A21" s="4">
        <v>264</v>
      </c>
      <c t="s" r="B21" s="4">
        <v>265</v>
      </c>
    </row>
    <row r="22" spans="1:2">
      <c t="s" r="A22" s="4">
        <v>266</v>
      </c>
      <c t="s" r="B22"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185</v>
      </c>
    </row>
    <row r="4" spans="1:2">
      <c t="s" r="A4" s="4">
        <v>269</v>
      </c>
      <c t="s" r="B4" s="4">
        <v>270</v>
      </c>
    </row>
    <row r="5" spans="1:2">
      <c t="s" r="A5" s="4">
        <v>271</v>
      </c>
      <c t="s" r="B5" s="4">
        <v>272</v>
      </c>
    </row>
    <row r="6" spans="1:2">
      <c t="s" r="A6" s="4">
        <v>273</v>
      </c>
      <c t="s" r="B6" s="4">
        <v>272</v>
      </c>
    </row>
    <row r="7" spans="1:2">
      <c t="s" r="A7" s="4">
        <v>274</v>
      </c>
      <c t="s" r="B7" s="4">
        <v>275</v>
      </c>
    </row>
    <row r="8" spans="1:2">
      <c t="s" r="A8" s="4">
        <v>276</v>
      </c>
      <c t="s" r="B8" s="4">
        <v>277</v>
      </c>
    </row>
    <row r="9" spans="1:2">
      <c t="s" r="A9" s="4">
        <v>278</v>
      </c>
      <c t="s" r="B9" s="4">
        <v>279</v>
      </c>
    </row>
    <row r="10" spans="1:2">
      <c t="s" r="A10" s="4">
        <v>280</v>
      </c>
      <c t="s" r="B10" s="4">
        <v>281</v>
      </c>
    </row>
    <row r="11" spans="1:2">
      <c t="s" r="A11" s="4">
        <v>282</v>
      </c>
      <c t="s" r="B11" s="4">
        <v>283</v>
      </c>
    </row>
    <row r="12" spans="1:2">
      <c t="s" r="A12" s="4">
        <v>284</v>
      </c>
      <c t="s" r="B12" s="4">
        <v>285</v>
      </c>
    </row>
    <row r="13" spans="1:2">
      <c t="s" r="A13" s="4">
        <v>286</v>
      </c>
      <c t="s" r="B13" s="4">
        <v>287</v>
      </c>
    </row>
    <row r="14" spans="1:2">
      <c t="s" r="A14" s="4">
        <v>288</v>
      </c>
      <c t="s" r="B14"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88</v>
      </c>
    </row>
    <row r="4" spans="1:2">
      <c t="s" r="A4" s="4">
        <v>291</v>
      </c>
      <c t="s" r="B4" s="4">
        <v>292</v>
      </c>
    </row>
    <row r="5" spans="1:2">
      <c t="s" r="A5" s="4">
        <v>293</v>
      </c>
      <c t="s" r="B5" s="4">
        <v>294</v>
      </c>
    </row>
    <row r="6" spans="1:2">
      <c t="s" r="A6" s="4">
        <v>295</v>
      </c>
      <c t="s" r="B6" s="4">
        <v>294</v>
      </c>
    </row>
    <row r="7" spans="1:2">
      <c t="s" r="A7" s="4">
        <v>296</v>
      </c>
      <c t="s" r="B7" s="4">
        <v>297</v>
      </c>
    </row>
    <row r="8" spans="1:2">
      <c t="s" r="A8" s="4">
        <v>298</v>
      </c>
      <c t="s" r="B8" s="4">
        <v>299</v>
      </c>
    </row>
    <row r="9" spans="1:2">
      <c t="s" r="A9" s="4">
        <v>300</v>
      </c>
      <c t="s" r="B9" s="4">
        <v>301</v>
      </c>
    </row>
    <row r="10" spans="1:2">
      <c t="s" r="A10" s="4">
        <v>302</v>
      </c>
      <c t="s" r="B10" s="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192</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11</v>
      </c>
      <c t="s" r="B1" s="2">
        <v>1</v>
      </c>
    </row>
    <row r="2" spans="1:2">
      <c t="s" r="B2" s="2">
        <v>2</v>
      </c>
    </row>
    <row r="3" spans="1:2">
      <c t="s" r="A3" s="3">
        <v>195</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18</v>
      </c>
      <c t="s" r="B1" s="2">
        <v>1</v>
      </c>
    </row>
    <row r="2" spans="1:2">
      <c t="s" r="B2" s="2">
        <v>2</v>
      </c>
    </row>
    <row r="3" spans="1:2">
      <c t="s" r="A3" s="3">
        <v>199</v>
      </c>
    </row>
    <row r="4" spans="1:2">
      <c t="s" r="A4" s="4">
        <v>319</v>
      </c>
      <c t="s" r="B4"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6</v>
      </c>
      <c t="s" r="B1" s="2">
        <v>2</v>
      </c>
      <c t="s" r="C1" s="2">
        <v>28</v>
      </c>
    </row>
    <row r="2" spans="1:3">
      <c t="s" r="A2" s="4">
        <v>67</v>
      </c>
      <c t="n" r="B2" s="7">
        <v>30097896</v>
      </c>
      <c t="n" r="C2" s="7">
        <v>28322977</v>
      </c>
    </row>
    <row r="3" spans="1:3">
      <c t="s" r="A3" s="4">
        <v>68</v>
      </c>
      <c t="n" r="B3" s="8">
        <v>0.01</v>
      </c>
      <c t="n" r="C3" s="8">
        <v>0.01</v>
      </c>
    </row>
    <row r="4" spans="1:3">
      <c t="s" r="A4" s="4">
        <v>69</v>
      </c>
      <c t="n" r="B4" s="6">
        <v>10000000</v>
      </c>
      <c t="n" r="C4" s="6">
        <v>10000000</v>
      </c>
    </row>
    <row r="5" spans="1:3">
      <c t="s" r="A5" s="4">
        <v>70</v>
      </c>
      <c t="n" r="B5" s="6">
        <v>0</v>
      </c>
      <c t="n" r="C5" s="6">
        <v>0</v>
      </c>
    </row>
    <row r="6" spans="1:3">
      <c t="s" r="A6" s="4">
        <v>71</v>
      </c>
      <c t="n" r="B6" s="6">
        <v>0</v>
      </c>
      <c t="n" r="C6" s="6">
        <v>0</v>
      </c>
    </row>
    <row r="7" spans="1:3">
      <c t="s" r="A7" s="4">
        <v>72</v>
      </c>
      <c t="n" r="B7" s="8">
        <v>0.01</v>
      </c>
      <c t="n" r="C7" s="8">
        <v>0.01</v>
      </c>
    </row>
    <row r="8" spans="1:3">
      <c t="s" r="A8" s="4">
        <v>73</v>
      </c>
      <c t="n" r="B8" s="6">
        <v>140000000</v>
      </c>
      <c t="n" r="C8" s="6">
        <v>140000000</v>
      </c>
    </row>
    <row r="9" spans="1:3">
      <c t="s" r="A9" s="4">
        <v>74</v>
      </c>
      <c t="n" r="B9" s="6">
        <v>79137758</v>
      </c>
      <c t="n" r="C9" s="6">
        <v>79137758</v>
      </c>
    </row>
    <row r="10" spans="1:3">
      <c t="s" r="A10" s="4">
        <v>75</v>
      </c>
      <c t="n" r="B10" s="6">
        <v>64206273</v>
      </c>
      <c t="n" r="C10" s="6">
        <v>65204526</v>
      </c>
    </row>
    <row r="11" spans="1:3">
      <c t="s" r="A11" s="4">
        <v>76</v>
      </c>
      <c t="n" r="B11" s="6">
        <v>14931485</v>
      </c>
      <c t="n" r="C11" s="6">
        <v>13933232</v>
      </c>
    </row>
    <row r="12" spans="1:3">
      <c t="s" r="A12" s="4">
        <v>77</v>
      </c>
      <c t="n" r="B12" s="7">
        <v>6746</v>
      </c>
      <c t="n" r="C12" s="7">
        <v>6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1</v>
      </c>
      <c t="s" r="B1" s="2">
        <v>1</v>
      </c>
    </row>
    <row r="2" spans="1:2">
      <c t="s" r="B2" s="2">
        <v>2</v>
      </c>
    </row>
    <row r="3" spans="1:2">
      <c t="s" r="A3" s="3">
        <v>203</v>
      </c>
    </row>
    <row r="4" spans="1:2">
      <c t="s" r="A4" s="4">
        <v>322</v>
      </c>
      <c t="s" r="B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24</v>
      </c>
      <c t="s" r="B1" s="2">
        <v>1</v>
      </c>
    </row>
    <row r="2" spans="1:2">
      <c t="s" r="B2" s="2">
        <v>2</v>
      </c>
    </row>
    <row r="3" spans="1:2">
      <c t="s" r="A3" s="3">
        <v>209</v>
      </c>
    </row>
    <row r="4" spans="1:2">
      <c t="s" r="A4" s="4">
        <v>325</v>
      </c>
      <c t="s" r="B4"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7</v>
      </c>
      <c t="s" r="B1" s="2">
        <v>79</v>
      </c>
      <c t="s" r="D1" s="2">
        <v>1</v>
      </c>
    </row>
    <row r="2" spans="1:5">
      <c t="s" r="B2" s="2">
        <v>2</v>
      </c>
      <c t="s" r="C2" s="2">
        <v>80</v>
      </c>
      <c t="s" r="D2" s="2">
        <v>2</v>
      </c>
      <c t="s" r="E2" s="2">
        <v>80</v>
      </c>
    </row>
    <row r="3" spans="1:5">
      <c t="s" r="A3" s="3">
        <v>328</v>
      </c>
    </row>
    <row r="4" spans="1:5">
      <c t="s" r="A4" s="4">
        <v>329</v>
      </c>
      <c t="n" r="B4" s="7">
        <v>198719</v>
      </c>
      <c t="n" r="C4" s="7">
        <v>83534</v>
      </c>
      <c t="n" r="D4" s="7">
        <v>511294</v>
      </c>
      <c t="n" r="E4" s="7">
        <v>339039</v>
      </c>
    </row>
    <row r="5" spans="1:5">
      <c t="s" r="A5" s="3">
        <v>330</v>
      </c>
    </row>
    <row r="6" spans="1:5">
      <c t="s" r="A6" s="4">
        <v>331</v>
      </c>
      <c t="n" r="B6" s="6">
        <v>64146</v>
      </c>
      <c t="n" r="C6" s="6">
        <v>66205</v>
      </c>
      <c t="n" r="D6" s="6">
        <v>64281</v>
      </c>
      <c t="n" r="E6" s="6">
        <v>66895</v>
      </c>
    </row>
    <row r="7" spans="1:5">
      <c t="s" r="A7" s="4">
        <v>332</v>
      </c>
      <c t="n" r="B7" s="6">
        <v>669</v>
      </c>
      <c t="n" r="C7" s="6">
        <v>677</v>
      </c>
      <c t="n" r="D7" s="6">
        <v>663</v>
      </c>
      <c t="n" r="E7" s="6">
        <v>749</v>
      </c>
    </row>
    <row r="8" spans="1:5">
      <c t="s" r="A8" s="4">
        <v>333</v>
      </c>
      <c t="n" r="B8" s="6">
        <v>64815</v>
      </c>
      <c t="n" r="C8" s="6">
        <v>66882</v>
      </c>
      <c t="n" r="D8" s="6">
        <v>64944</v>
      </c>
      <c t="n" r="E8" s="6">
        <v>67644</v>
      </c>
    </row>
    <row r="9" spans="1:5">
      <c t="s" r="A9" s="3">
        <v>334</v>
      </c>
    </row>
    <row r="10" spans="1:5">
      <c t="s" r="A10" s="4">
        <v>102</v>
      </c>
      <c t="n" r="B10" s="8">
        <v>3.1</v>
      </c>
      <c t="n" r="C10" s="8">
        <v>1.26</v>
      </c>
      <c t="n" r="D10" s="8">
        <v>7.95</v>
      </c>
      <c t="n" r="E10" s="8">
        <v>5.07</v>
      </c>
    </row>
    <row r="11" spans="1:5">
      <c t="s" r="A11" s="4">
        <v>103</v>
      </c>
      <c t="n" r="B11" s="8">
        <v>3.07</v>
      </c>
      <c t="n" r="C11" s="8">
        <v>1.25</v>
      </c>
      <c t="n" r="D11" s="8">
        <v>7.87</v>
      </c>
      <c t="n" r="E11" s="8">
        <v>5.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5</v>
      </c>
      <c t="s" r="B1" s="2">
        <v>79</v>
      </c>
    </row>
    <row r="2" spans="1:3">
      <c t="s" r="B2" s="2">
        <v>2</v>
      </c>
      <c t="s" r="C2" s="2">
        <v>80</v>
      </c>
    </row>
    <row r="3" spans="1:3">
      <c t="s" r="A3" s="4">
        <v>336</v>
      </c>
    </row>
    <row r="4" spans="1:3">
      <c t="s" r="A4" s="3">
        <v>337</v>
      </c>
    </row>
    <row r="5" spans="1:3">
      <c t="s" r="A5" s="4">
        <v>338</v>
      </c>
      <c t="n" r="B5" s="6">
        <v>700</v>
      </c>
      <c t="n" r="C5" s="6">
        <v>700</v>
      </c>
    </row>
    <row r="6" spans="1:3">
      <c t="s" r="A6" s="4">
        <v>339</v>
      </c>
    </row>
    <row r="7" spans="1:3">
      <c t="s" r="A7" s="3">
        <v>337</v>
      </c>
    </row>
    <row r="8" spans="1:3">
      <c t="s" r="A8" s="4">
        <v>338</v>
      </c>
      <c t="n" r="B8" s="6">
        <v>0</v>
      </c>
      <c t="n" r="C8" s="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t="s" r="A1" s="1">
        <v>340</v>
      </c>
      <c t="s" r="C1" s="2">
        <v>79</v>
      </c>
    </row>
    <row r="2" spans="1:6">
      <c t="s" r="C2" s="2">
        <v>2</v>
      </c>
      <c t="s" r="D2" s="2">
        <v>80</v>
      </c>
      <c t="s" r="E2" s="2">
        <v>28</v>
      </c>
      <c t="s" r="F2" s="2">
        <v>341</v>
      </c>
    </row>
    <row r="3" spans="1:6">
      <c t="s" r="A3" s="3">
        <v>342</v>
      </c>
    </row>
    <row r="4" spans="1:6">
      <c t="s" r="A4" s="4">
        <v>74</v>
      </c>
      <c t="n" r="C4" s="6">
        <v>79137758</v>
      </c>
      <c t="n" r="E4" s="6">
        <v>79137758</v>
      </c>
    </row>
    <row r="5" spans="1:6">
      <c t="s" r="A5" s="4">
        <v>343</v>
      </c>
      <c t="n" r="C5" s="6">
        <v>1400000</v>
      </c>
    </row>
    <row r="6" spans="1:6">
      <c t="s" r="A6" s="4">
        <v>344</v>
      </c>
    </row>
    <row r="7" spans="1:6">
      <c t="s" r="A7" s="3">
        <v>342</v>
      </c>
    </row>
    <row r="8" spans="1:6">
      <c t="s" r="A8" s="4">
        <v>74</v>
      </c>
      <c t="n" r="C8" s="6">
        <v>79137758</v>
      </c>
      <c t="n" r="D8" s="6">
        <v>79137758</v>
      </c>
      <c t="n" r="E8" s="6">
        <v>79137758</v>
      </c>
      <c t="n" r="F8" s="6">
        <v>79137758</v>
      </c>
    </row>
    <row r="9" spans="1:6">
      <c t="s" r="A9" s="4">
        <v>343</v>
      </c>
      <c t="n" r="C9" s="6">
        <v>0</v>
      </c>
      <c t="n" r="D9" s="6">
        <v>0</v>
      </c>
    </row>
    <row r="10" spans="1:6">
      <c t="s" r="A10" s="4">
        <v>345</v>
      </c>
      <c t="s" r="B10" s="4">
        <v>346</v>
      </c>
      <c t="n" r="C10" s="6">
        <v>0</v>
      </c>
      <c t="n" r="D10" s="6">
        <v>0</v>
      </c>
    </row>
    <row r="11" spans="1:6">
      <c t="s" r="A11" s="4">
        <v>347</v>
      </c>
    </row>
    <row r="12" spans="1:6">
      <c t="s" r="A12" s="3">
        <v>342</v>
      </c>
    </row>
    <row r="13" spans="1:6">
      <c t="s" r="A13" s="4">
        <v>74</v>
      </c>
      <c t="n" r="C13" s="6">
        <v>14931485</v>
      </c>
      <c t="n" r="D13" s="6">
        <v>13388357</v>
      </c>
      <c t="n" r="E13" s="6">
        <v>13933232</v>
      </c>
      <c t="n" r="F13" s="6">
        <v>10364797</v>
      </c>
    </row>
    <row r="14" spans="1:6">
      <c t="s" r="A14" s="4">
        <v>343</v>
      </c>
      <c t="n" r="C14" s="6">
        <v>1356892</v>
      </c>
      <c t="n" r="D14" s="6">
        <v>3573797</v>
      </c>
    </row>
    <row r="15" spans="1:6">
      <c t="s" r="A15" s="4">
        <v>345</v>
      </c>
      <c t="s" r="B15" s="4">
        <v>346</v>
      </c>
      <c t="n" r="C15" s="6">
        <v>-358639</v>
      </c>
      <c t="n" r="D15" s="6">
        <v>-550237</v>
      </c>
    </row>
    <row r="16" spans="1:6">
      <c t="s" r="A16" s="4">
        <v>348</v>
      </c>
    </row>
    <row r="17" spans="1:6">
      <c t="s" r="A17" s="3">
        <v>342</v>
      </c>
    </row>
    <row r="18" spans="1:6">
      <c t="s" r="A18" s="4">
        <v>74</v>
      </c>
      <c t="n" r="C18" s="6">
        <v>64206273</v>
      </c>
      <c t="n" r="D18" s="6">
        <v>65749401</v>
      </c>
      <c t="n" r="E18" s="6">
        <v>65204526</v>
      </c>
      <c t="n" r="F18" s="6">
        <v>68772961</v>
      </c>
    </row>
    <row r="19" spans="1:6">
      <c t="s" r="A19" s="4">
        <v>343</v>
      </c>
      <c t="n" r="C19" s="6">
        <v>-1356892</v>
      </c>
      <c t="n" r="D19" s="6">
        <v>-3573797</v>
      </c>
    </row>
    <row r="20" spans="1:6">
      <c t="s" r="A20" s="4">
        <v>345</v>
      </c>
      <c t="s" r="B20" s="4">
        <v>346</v>
      </c>
      <c t="n" r="C20" s="6">
        <v>358639</v>
      </c>
      <c t="n" r="D20" s="6">
        <v>550237</v>
      </c>
    </row>
    <row r="21" spans="1:6">
      <c t="n" r="A21"/>
    </row>
    <row r="22" spans="1:6">
      <c t="s" r="A22" s="4">
        <v>346</v>
      </c>
      <c t="s" r="B22" s="4">
        <v>349</v>
      </c>
    </row>
  </sheetData>
  <mergeCells count="4">
    <mergeCell ref="A1:B2"/>
    <mergeCell ref="C1:D1"/>
    <mergeCell ref="A21:E21"/>
    <mergeCell ref="B22:E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t="s" r="A1" s="1">
        <v>350</v>
      </c>
      <c t="s" r="C1" s="2">
        <v>1</v>
      </c>
    </row>
    <row r="2" spans="1:6">
      <c t="s" r="C2" s="2">
        <v>2</v>
      </c>
      <c t="s" r="D2" s="2">
        <v>80</v>
      </c>
      <c t="s" r="E2" s="2">
        <v>28</v>
      </c>
      <c t="s" r="F2" s="2">
        <v>341</v>
      </c>
    </row>
    <row r="3" spans="1:6">
      <c t="s" r="A3" s="4">
        <v>63</v>
      </c>
      <c t="n" r="C3" s="7">
        <v>2212326</v>
      </c>
      <c t="n" r="D3" s="7">
        <v>906479</v>
      </c>
      <c t="n" r="E3" s="7">
        <v>708284</v>
      </c>
      <c t="n" r="F3" s="7">
        <v>1657129</v>
      </c>
    </row>
    <row r="4" spans="1:6">
      <c t="s" r="A4" s="4">
        <v>351</v>
      </c>
      <c t="n" r="C4" s="6">
        <v>2254015</v>
      </c>
      <c t="n" r="D4" s="6">
        <v>-1018849</v>
      </c>
    </row>
    <row r="5" spans="1:6">
      <c t="s" r="A5" s="4">
        <v>352</v>
      </c>
      <c t="n" r="C5" s="6">
        <v>-104892</v>
      </c>
      <c t="n" r="D5" s="6">
        <v>38792</v>
      </c>
    </row>
    <row r="6" spans="1:6">
      <c t="s" r="A6" s="4">
        <v>353</v>
      </c>
      <c t="n" r="C6" s="6">
        <v>645081</v>
      </c>
      <c t="n" r="D6" s="6">
        <v>-229407</v>
      </c>
    </row>
    <row r="7" spans="1:6">
      <c t="s" r="A7" s="4">
        <v>354</v>
      </c>
    </row>
    <row r="8" spans="1:6">
      <c t="s" r="A8" s="4">
        <v>63</v>
      </c>
      <c t="n" r="C8" s="6">
        <v>-121709</v>
      </c>
      <c t="n" r="D8" s="6">
        <v>-119493</v>
      </c>
      <c t="n" r="E8" s="6">
        <v>-181151</v>
      </c>
      <c t="n" r="F8" s="6">
        <v>81847</v>
      </c>
    </row>
    <row r="9" spans="1:6">
      <c t="s" r="A9" s="4">
        <v>351</v>
      </c>
      <c t="n" r="C9" s="6">
        <v>68271</v>
      </c>
      <c t="n" r="D9" s="6">
        <v>-176562</v>
      </c>
    </row>
    <row r="10" spans="1:6">
      <c t="s" r="A10" s="4">
        <v>352</v>
      </c>
      <c t="n" r="C10" s="6">
        <v>0</v>
      </c>
      <c t="n" r="D10" s="6">
        <v>0</v>
      </c>
    </row>
    <row r="11" spans="1:6">
      <c t="s" r="A11" s="4">
        <v>353</v>
      </c>
      <c t="n" r="C11" s="6">
        <v>-8829</v>
      </c>
      <c t="n" r="D11" s="6">
        <v>-24778</v>
      </c>
    </row>
    <row r="12" spans="1:6">
      <c t="s" r="A12" s="4">
        <v>355</v>
      </c>
    </row>
    <row r="13" spans="1:6">
      <c t="s" r="A13" s="4">
        <v>63</v>
      </c>
      <c t="s" r="B13" s="4">
        <v>346</v>
      </c>
      <c t="n" r="C13" s="6">
        <v>2381473</v>
      </c>
      <c t="n" r="D13" s="6">
        <v>1071990</v>
      </c>
      <c t="n" r="E13" s="6">
        <v>935697</v>
      </c>
      <c t="n" r="F13" s="6">
        <v>1624773</v>
      </c>
    </row>
    <row r="14" spans="1:6">
      <c t="s" r="A14" s="4">
        <v>351</v>
      </c>
      <c t="s" r="B14" s="4">
        <v>346</v>
      </c>
      <c t="n" r="C14" s="6">
        <v>2191823</v>
      </c>
      <c t="n" r="D14" s="6">
        <v>-843541</v>
      </c>
    </row>
    <row r="15" spans="1:6">
      <c t="s" r="A15" s="4">
        <v>352</v>
      </c>
      <c t="s" r="B15" s="4">
        <v>346</v>
      </c>
      <c t="n" r="C15" s="6">
        <v>-109145</v>
      </c>
      <c t="n" r="D15" s="6">
        <v>34790</v>
      </c>
    </row>
    <row r="16" spans="1:6">
      <c t="s" r="A16" s="4">
        <v>353</v>
      </c>
      <c t="s" r="B16" s="4">
        <v>346</v>
      </c>
      <c t="n" r="C16" s="6">
        <v>636902</v>
      </c>
      <c t="n" r="D16" s="6">
        <v>-255968</v>
      </c>
    </row>
    <row r="17" spans="1:6">
      <c t="s" r="A17" s="4">
        <v>356</v>
      </c>
    </row>
    <row r="18" spans="1:6">
      <c t="s" r="A18" s="4">
        <v>63</v>
      </c>
      <c t="n" r="C18" s="6">
        <v>-47438</v>
      </c>
      <c t="n" r="D18" s="6">
        <v>-46018</v>
      </c>
      <c t="n" r="E18" s="7">
        <v>-46262</v>
      </c>
      <c t="n" r="F18" s="7">
        <v>-49491</v>
      </c>
    </row>
    <row r="19" spans="1:6">
      <c t="s" r="A19" s="4">
        <v>351</v>
      </c>
      <c t="n" r="C19" s="6">
        <v>-6079</v>
      </c>
      <c t="n" r="D19" s="6">
        <v>1254</v>
      </c>
    </row>
    <row r="20" spans="1:6">
      <c t="s" r="A20" s="4">
        <v>352</v>
      </c>
      <c t="n" r="C20" s="6">
        <v>4253</v>
      </c>
      <c t="n" r="D20" s="6">
        <v>4002</v>
      </c>
    </row>
    <row r="21" spans="1:6">
      <c t="s" r="A21" s="4">
        <v>353</v>
      </c>
      <c t="n" r="C21" s="7">
        <v>-650</v>
      </c>
      <c t="n" r="D21" s="7">
        <v>1783</v>
      </c>
    </row>
    <row r="22" spans="1:6">
      <c t="n" r="A22"/>
    </row>
    <row r="23" spans="1:6">
      <c t="s" r="A23" s="4">
        <v>346</v>
      </c>
      <c t="s" r="B23" s="4">
        <v>357</v>
      </c>
    </row>
  </sheetData>
  <mergeCells count="4">
    <mergeCell ref="A1:B2"/>
    <mergeCell ref="C1:D1"/>
    <mergeCell ref="A22:E22"/>
    <mergeCell ref="B23:E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t="s" r="A1" s="1">
        <v>358</v>
      </c>
      <c t="s" r="B1" s="2">
        <v>79</v>
      </c>
      <c t="s" r="F1" s="2">
        <v>1</v>
      </c>
      <c t="s" r="H1" s="2">
        <v>359</v>
      </c>
    </row>
    <row r="2" spans="1:9">
      <c t="s" r="B2" s="2">
        <v>2</v>
      </c>
      <c t="s" r="C2" s="2">
        <v>360</v>
      </c>
      <c t="s" r="D2" s="2">
        <v>80</v>
      </c>
      <c t="s" r="E2" s="2">
        <v>361</v>
      </c>
      <c t="s" r="F2" s="2">
        <v>2</v>
      </c>
      <c t="s" r="G2" s="2">
        <v>80</v>
      </c>
      <c t="s" r="H2" s="2">
        <v>28</v>
      </c>
      <c t="s" r="I2" s="2">
        <v>341</v>
      </c>
    </row>
    <row r="3" spans="1:9">
      <c t="s" r="A3" s="4">
        <v>362</v>
      </c>
    </row>
    <row r="4" spans="1:9">
      <c t="s" r="A4" s="3">
        <v>363</v>
      </c>
    </row>
    <row r="5" spans="1:9">
      <c t="s" r="A5" s="4">
        <v>364</v>
      </c>
      <c t="n" r="B5" s="7">
        <v>-40597</v>
      </c>
      <c t="n" r="C5" s="7">
        <v>-41192</v>
      </c>
      <c t="n" r="D5" s="7">
        <v>-37167</v>
      </c>
      <c t="n" r="E5" s="7">
        <v>-23901</v>
      </c>
      <c t="n" r="F5" s="7">
        <v>-40597</v>
      </c>
      <c t="n" r="G5" s="7">
        <v>-37167</v>
      </c>
      <c t="n" r="H5" s="7">
        <v>-29397</v>
      </c>
      <c t="n" r="I5" s="7">
        <v>-31591</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365</v>
      </c>
      <c t="s" r="C1" s="2">
        <v>79</v>
      </c>
      <c t="s" r="G1" s="2">
        <v>1</v>
      </c>
    </row>
    <row r="2" spans="1:10">
      <c t="s" r="C2" s="2">
        <v>2</v>
      </c>
      <c t="s" r="E2" s="2">
        <v>80</v>
      </c>
      <c t="s" r="G2" s="2">
        <v>2</v>
      </c>
      <c t="s" r="I2" s="2">
        <v>80</v>
      </c>
    </row>
    <row r="3" spans="1:10">
      <c t="s" r="A3" s="3">
        <v>366</v>
      </c>
    </row>
    <row r="4" spans="1:10">
      <c t="s" r="A4" s="4">
        <v>367</v>
      </c>
      <c t="n" r="C4" s="7">
        <v>86624</v>
      </c>
      <c t="n" r="E4" s="7">
        <v>-88235</v>
      </c>
      <c t="n" r="G4" s="7">
        <v>118665</v>
      </c>
      <c t="n" r="I4" s="7">
        <v>-90166</v>
      </c>
    </row>
    <row r="5" spans="1:10">
      <c t="s" r="A5" s="4">
        <v>368</v>
      </c>
      <c t="n" r="C5" s="6">
        <v>489727</v>
      </c>
      <c t="n" r="E5" s="6">
        <v>389597</v>
      </c>
      <c t="n" r="G5" s="6">
        <v>1414659</v>
      </c>
      <c t="n" r="I5" s="6">
        <v>1267027</v>
      </c>
    </row>
    <row r="6" spans="1:10">
      <c t="s" r="A6" s="4">
        <v>369</v>
      </c>
      <c t="n" r="C6" s="6">
        <v>287600</v>
      </c>
      <c t="n" r="E6" s="6">
        <v>140137</v>
      </c>
      <c t="n" r="G6" s="6">
        <v>748403</v>
      </c>
      <c t="n" r="I6" s="6">
        <v>538052</v>
      </c>
    </row>
    <row r="7" spans="1:10">
      <c t="s" r="A7" s="4">
        <v>370</v>
      </c>
      <c t="n" r="C7" s="6">
        <v>-88881</v>
      </c>
      <c t="n" r="E7" s="6">
        <v>-56603</v>
      </c>
      <c t="n" r="G7" s="6">
        <v>-237109</v>
      </c>
      <c t="n" r="I7" s="6">
        <v>-199013</v>
      </c>
    </row>
    <row r="8" spans="1:10">
      <c t="s" r="A8" s="4">
        <v>100</v>
      </c>
      <c t="n" r="C8" s="6">
        <v>198719</v>
      </c>
      <c t="n" r="E8" s="6">
        <v>83534</v>
      </c>
      <c t="n" r="G8" s="6">
        <v>511294</v>
      </c>
      <c t="n" r="I8" s="6">
        <v>339039</v>
      </c>
    </row>
    <row r="9" spans="1:10">
      <c t="s" r="A9" s="4">
        <v>371</v>
      </c>
    </row>
    <row r="10" spans="1:10">
      <c t="s" r="A10" s="3">
        <v>366</v>
      </c>
    </row>
    <row r="11" spans="1:10">
      <c t="s" r="A11" s="4">
        <v>369</v>
      </c>
      <c t="n" r="C11" s="6">
        <v>84778</v>
      </c>
      <c t="n" r="E11" s="6">
        <v>-40982</v>
      </c>
      <c t="n" r="G11" s="6">
        <v>109145</v>
      </c>
      <c t="n" r="I11" s="6">
        <v>-34790</v>
      </c>
    </row>
    <row r="12" spans="1:10">
      <c t="s" r="A12" s="4">
        <v>370</v>
      </c>
      <c t="n" r="C12" s="6">
        <v>-27680</v>
      </c>
      <c t="n" r="E12" s="6">
        <v>13948</v>
      </c>
      <c t="n" r="G12" s="6">
        <v>-32676</v>
      </c>
      <c t="n" r="I12" s="6">
        <v>13410</v>
      </c>
    </row>
    <row r="13" spans="1:10">
      <c t="s" r="A13" s="4">
        <v>100</v>
      </c>
      <c t="n" r="C13" s="6">
        <v>57098</v>
      </c>
      <c t="n" r="E13" s="6">
        <v>-27034</v>
      </c>
      <c t="n" r="G13" s="6">
        <v>76469</v>
      </c>
      <c t="n" r="I13" s="6">
        <v>-21380</v>
      </c>
    </row>
    <row r="14" spans="1:10">
      <c t="s" r="A14" s="4">
        <v>372</v>
      </c>
    </row>
    <row r="15" spans="1:10">
      <c t="s" r="A15" s="3">
        <v>366</v>
      </c>
    </row>
    <row r="16" spans="1:10">
      <c t="s" r="A16" s="4">
        <v>367</v>
      </c>
      <c t="n" r="C16" s="6">
        <v>72351</v>
      </c>
      <c t="n" r="E16" s="6">
        <v>-31506</v>
      </c>
      <c t="n" r="G16" s="6">
        <v>84250</v>
      </c>
      <c t="n" r="I16" s="6">
        <v>-26598</v>
      </c>
    </row>
    <row r="17" spans="1:10">
      <c t="s" r="A17" s="4">
        <v>373</v>
      </c>
    </row>
    <row r="18" spans="1:10">
      <c t="s" r="A18" s="3">
        <v>366</v>
      </c>
    </row>
    <row r="19" spans="1:10">
      <c t="s" r="A19" s="4">
        <v>364</v>
      </c>
      <c t="s" r="B19" s="4">
        <v>346</v>
      </c>
      <c t="n" r="C19" s="6">
        <v>200</v>
      </c>
      <c t="n" r="E19" s="6">
        <v>-60</v>
      </c>
      <c t="n" r="G19" s="6">
        <v>454</v>
      </c>
      <c t="n" r="I19" s="6">
        <v>231</v>
      </c>
    </row>
    <row r="20" spans="1:10">
      <c t="s" r="A20" s="4">
        <v>374</v>
      </c>
    </row>
    <row r="21" spans="1:10">
      <c t="s" r="A21" s="3">
        <v>366</v>
      </c>
    </row>
    <row r="22" spans="1:10">
      <c t="s" r="A22" s="4">
        <v>364</v>
      </c>
      <c t="s" r="B22" s="4">
        <v>346</v>
      </c>
      <c t="n" r="C22" s="6">
        <v>137</v>
      </c>
      <c t="n" r="E22" s="6">
        <v>127</v>
      </c>
      <c t="n" r="G22" s="6">
        <v>-120</v>
      </c>
      <c t="n" r="I22" s="6">
        <v>1094</v>
      </c>
    </row>
    <row r="23" spans="1:10">
      <c t="s" r="A23" s="4">
        <v>375</v>
      </c>
    </row>
    <row r="24" spans="1:10">
      <c t="s" r="A24" s="3">
        <v>366</v>
      </c>
    </row>
    <row r="25" spans="1:10">
      <c t="s" r="A25" s="4">
        <v>376</v>
      </c>
      <c t="n" r="C25" s="6">
        <v>12090</v>
      </c>
      <c t="s" r="D25" s="4">
        <v>346</v>
      </c>
      <c t="n" r="E25" s="6">
        <v>-9543</v>
      </c>
      <c t="s" r="F25" s="4">
        <v>346</v>
      </c>
      <c t="n" r="G25" s="6">
        <v>-24561</v>
      </c>
      <c t="s" r="H25" s="4">
        <v>377</v>
      </c>
      <c t="n" r="I25" s="6">
        <v>-9517</v>
      </c>
      <c t="s" r="J25" s="4">
        <v>377</v>
      </c>
    </row>
    <row r="26" spans="1:10">
      <c t="s" r="A26" s="4">
        <v>378</v>
      </c>
    </row>
    <row r="27" spans="1:10">
      <c t="s" r="A27" s="3">
        <v>366</v>
      </c>
    </row>
    <row r="28" spans="1:10">
      <c t="s" r="A28" s="4">
        <v>369</v>
      </c>
      <c t="n" r="C28" s="6">
        <v>-786</v>
      </c>
      <c t="n" r="E28" s="6">
        <v>-2037</v>
      </c>
      <c t="n" r="G28" s="6">
        <v>-4253</v>
      </c>
      <c t="n" r="I28" s="6">
        <v>-4002</v>
      </c>
    </row>
    <row r="29" spans="1:10">
      <c t="s" r="A29" s="4">
        <v>370</v>
      </c>
      <c t="n" r="C29" s="6">
        <v>276</v>
      </c>
      <c t="n" r="E29" s="6">
        <v>713</v>
      </c>
      <c t="n" r="G29" s="6">
        <v>1489</v>
      </c>
      <c t="n" r="I29" s="6">
        <v>1401</v>
      </c>
    </row>
    <row r="30" spans="1:10">
      <c t="s" r="A30" s="4">
        <v>100</v>
      </c>
      <c t="n" r="C30" s="6">
        <v>-510</v>
      </c>
      <c t="n" r="E30" s="6">
        <v>-1324</v>
      </c>
      <c t="n" r="G30" s="6">
        <v>-2764</v>
      </c>
      <c t="n" r="I30" s="6">
        <v>-2601</v>
      </c>
    </row>
    <row r="31" spans="1:10">
      <c t="s" r="A31" s="4">
        <v>379</v>
      </c>
    </row>
    <row r="32" spans="1:10">
      <c t="s" r="A32" s="3">
        <v>366</v>
      </c>
    </row>
    <row r="33" spans="1:10">
      <c t="s" r="A33" s="4">
        <v>100</v>
      </c>
      <c t="n" r="C33" s="6">
        <v>56588</v>
      </c>
      <c t="n" r="E33" s="6">
        <v>-28358</v>
      </c>
      <c t="n" r="G33" s="6">
        <v>73705</v>
      </c>
      <c t="n" r="I33" s="6">
        <v>-23981</v>
      </c>
    </row>
    <row r="34" spans="1:10">
      <c t="s" r="A34" s="4">
        <v>380</v>
      </c>
    </row>
    <row r="35" spans="1:10">
      <c t="s" r="A35" s="3">
        <v>366</v>
      </c>
    </row>
    <row r="36" spans="1:10">
      <c t="s" r="A36" s="4">
        <v>381</v>
      </c>
      <c t="n" r="C36" s="6">
        <v>391</v>
      </c>
      <c t="s" r="D36" s="4">
        <v>377</v>
      </c>
      <c t="n" r="E36" s="6">
        <v>-82</v>
      </c>
      <c t="s" r="F36" s="4">
        <v>377</v>
      </c>
      <c t="n" r="G36" s="6">
        <v>238</v>
      </c>
      <c t="s" r="H36" s="4">
        <v>382</v>
      </c>
      <c t="n" r="I36" s="6">
        <v>-245</v>
      </c>
      <c t="s" r="J36" s="4">
        <v>382</v>
      </c>
    </row>
    <row r="37" spans="1:10">
      <c t="s" r="A37" s="4">
        <v>383</v>
      </c>
    </row>
    <row r="38" spans="1:10">
      <c t="s" r="A38" s="3">
        <v>366</v>
      </c>
    </row>
    <row r="39" spans="1:10">
      <c t="s" r="A39" s="4">
        <v>384</v>
      </c>
      <c t="n" r="C39" s="7">
        <v>-1177</v>
      </c>
      <c t="s" r="D39" s="4">
        <v>377</v>
      </c>
      <c t="n" r="E39" s="7">
        <v>-1955</v>
      </c>
      <c t="s" r="F39" s="4">
        <v>377</v>
      </c>
      <c t="n" r="G39" s="7">
        <v>4491</v>
      </c>
      <c t="s" r="H39" s="4">
        <v>382</v>
      </c>
      <c t="n" r="I39" s="7">
        <v>-3757</v>
      </c>
      <c t="s" r="J39" s="4">
        <v>382</v>
      </c>
    </row>
    <row r="40" spans="1:10">
      <c t="n" r="A40"/>
    </row>
    <row r="41" spans="1:10">
      <c t="s" r="A41" s="4">
        <v>346</v>
      </c>
      <c t="s" r="B41" s="4">
        <v>385</v>
      </c>
    </row>
    <row r="42" spans="1:10">
      <c t="s" r="A42" s="4">
        <v>377</v>
      </c>
      <c t="s" r="B42" s="4">
        <v>386</v>
      </c>
    </row>
    <row r="43" spans="1:10">
      <c t="s" r="A43" s="4">
        <v>382</v>
      </c>
      <c t="s" r="B43" s="4">
        <v>387</v>
      </c>
    </row>
  </sheetData>
  <mergeCells count="11">
    <mergeCell ref="A1:B2"/>
    <mergeCell ref="C1:F1"/>
    <mergeCell ref="G1:J1"/>
    <mergeCell ref="C2:D2"/>
    <mergeCell ref="E2:F2"/>
    <mergeCell ref="G2:H2"/>
    <mergeCell ref="I2:J2"/>
    <mergeCell ref="A40:I40"/>
    <mergeCell ref="B41:I41"/>
    <mergeCell ref="B42:I42"/>
    <mergeCell ref="B43:I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7"/>
  </cols>
  <sheetData>
    <row r="1" spans="1:2">
      <c t="s" r="A1" s="1">
        <v>388</v>
      </c>
      <c t="s" r="B1" s="2">
        <v>79</v>
      </c>
    </row>
    <row r="2" spans="1:2">
      <c t="s" r="B2" s="2">
        <v>389</v>
      </c>
    </row>
    <row r="3" spans="1:2">
      <c t="s" r="A3" s="3">
        <v>390</v>
      </c>
    </row>
    <row r="4" spans="1:2">
      <c t="s" r="A4" s="4">
        <v>391</v>
      </c>
      <c t="n" r="B4" s="7">
        <v>400</v>
      </c>
    </row>
    <row r="5" spans="1:2">
      <c t="s" r="A5" s="4">
        <v>392</v>
      </c>
      <c t="n" r="B5" s="10">
        <v>1.4</v>
      </c>
    </row>
    <row r="6" spans="1:2">
      <c t="s" r="A6" s="4">
        <v>393</v>
      </c>
      <c t="n" r="B6" s="11">
        <v>11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8</v>
      </c>
    </row>
    <row r="2" spans="1:3">
      <c t="s" r="A2" s="3">
        <v>395</v>
      </c>
    </row>
    <row r="3" spans="1:3">
      <c t="s" r="A3" s="4">
        <v>396</v>
      </c>
      <c t="n" r="B3" s="7">
        <v>18762648</v>
      </c>
      <c t="n" r="C3" s="7">
        <v>17575507</v>
      </c>
    </row>
    <row r="4" spans="1:3">
      <c t="s" r="A4" s="4">
        <v>397</v>
      </c>
      <c t="n" r="B4" s="7">
        <v>20164848</v>
      </c>
      <c t="n" r="C4" s="7">
        <v>17708156</v>
      </c>
    </row>
    <row r="5" spans="1:3">
      <c t="s" r="A5" s="4">
        <v>398</v>
      </c>
      <c t="s" r="B5" s="4">
        <v>399</v>
      </c>
      <c t="s" r="C5" s="4">
        <v>399</v>
      </c>
    </row>
    <row r="6" spans="1:3">
      <c t="s" r="A6" s="4">
        <v>400</v>
      </c>
    </row>
    <row r="7" spans="1:3">
      <c t="s" r="A7" s="3">
        <v>395</v>
      </c>
    </row>
    <row r="8" spans="1:3">
      <c t="s" r="A8" s="4">
        <v>396</v>
      </c>
      <c t="n" r="B8" s="7">
        <v>30097896</v>
      </c>
      <c t="n" r="C8" s="7">
        <v>28322977</v>
      </c>
    </row>
    <row r="9" spans="1:3">
      <c t="s" r="A9" s="4">
        <v>401</v>
      </c>
      <c t="n" r="B9" s="6">
        <v>3568806</v>
      </c>
      <c t="n" r="C9" s="6">
        <v>1939175</v>
      </c>
    </row>
    <row r="10" spans="1:3">
      <c t="s" r="A10" s="4">
        <v>402</v>
      </c>
      <c t="n" r="B10" s="6">
        <v>130283</v>
      </c>
      <c t="n" r="C10" s="6">
        <v>619247</v>
      </c>
    </row>
    <row r="11" spans="1:3">
      <c t="s" r="A11" s="4">
        <v>397</v>
      </c>
      <c t="n" r="B11" s="7">
        <v>33536419</v>
      </c>
      <c t="n" r="C11" s="7">
        <v>29642905</v>
      </c>
    </row>
    <row r="12" spans="1:3">
      <c t="s" r="A12" s="4">
        <v>398</v>
      </c>
      <c t="s" r="B12" s="4">
        <v>399</v>
      </c>
      <c t="s" r="C12" s="4">
        <v>399</v>
      </c>
    </row>
    <row r="13" spans="1:3">
      <c t="s" r="A13" s="4">
        <v>403</v>
      </c>
      <c t="n" r="B13" s="7">
        <v>-1634</v>
      </c>
      <c t="n" r="C13" s="7">
        <v>-1555</v>
      </c>
    </row>
    <row r="14" spans="1:3">
      <c t="s" r="A14" s="4">
        <v>404</v>
      </c>
    </row>
    <row r="15" spans="1:3">
      <c t="s" r="A15" s="3">
        <v>395</v>
      </c>
    </row>
    <row r="16" spans="1:3">
      <c t="s" r="A16" s="4">
        <v>396</v>
      </c>
      <c t="n" r="B16" s="6">
        <v>417783</v>
      </c>
      <c t="n" r="C16" s="6">
        <v>126229</v>
      </c>
    </row>
    <row r="17" spans="1:3">
      <c t="s" r="A17" s="4">
        <v>401</v>
      </c>
      <c t="n" r="B17" s="6">
        <v>9525</v>
      </c>
      <c t="n" r="C17" s="6">
        <v>7837</v>
      </c>
    </row>
    <row r="18" spans="1:3">
      <c t="s" r="A18" s="4">
        <v>402</v>
      </c>
      <c t="n" r="B18" s="6">
        <v>7060</v>
      </c>
      <c t="n" r="C18" s="6">
        <v>8204</v>
      </c>
    </row>
    <row r="19" spans="1:3">
      <c t="s" r="A19" s="4">
        <v>397</v>
      </c>
      <c t="n" r="B19" s="7">
        <v>420248</v>
      </c>
      <c t="n" r="C19" s="7">
        <v>125862</v>
      </c>
    </row>
    <row r="20" spans="1:3">
      <c t="s" r="A20" s="4">
        <v>398</v>
      </c>
      <c t="s" r="B20" s="4">
        <v>399</v>
      </c>
      <c t="s" r="C20" s="4">
        <v>399</v>
      </c>
    </row>
    <row r="21" spans="1:3">
      <c t="s" r="A21" s="4">
        <v>405</v>
      </c>
    </row>
    <row r="22" spans="1:3">
      <c t="s" r="A22" s="3">
        <v>395</v>
      </c>
    </row>
    <row r="23" spans="1:3">
      <c t="s" r="A23" s="4">
        <v>396</v>
      </c>
      <c t="n" r="B23" s="7">
        <v>18762648</v>
      </c>
      <c t="n" r="C23" s="7">
        <v>17575507</v>
      </c>
    </row>
    <row r="24" spans="1:3">
      <c t="s" r="A24" s="4">
        <v>401</v>
      </c>
      <c t="n" r="B24" s="6">
        <v>1498816</v>
      </c>
      <c t="n" r="C24" s="6">
        <v>599718</v>
      </c>
    </row>
    <row r="25" spans="1:3">
      <c t="s" r="A25" s="4">
        <v>402</v>
      </c>
      <c t="n" r="B25" s="6">
        <v>96616</v>
      </c>
      <c t="n" r="C25" s="6">
        <v>467069</v>
      </c>
    </row>
    <row r="26" spans="1:3">
      <c t="s" r="A26" s="4">
        <v>397</v>
      </c>
      <c t="n" r="B26" s="7">
        <v>20164848</v>
      </c>
      <c t="n" r="C26" s="7">
        <v>17708156</v>
      </c>
    </row>
    <row r="27" spans="1:3">
      <c t="s" r="A27" s="4">
        <v>398</v>
      </c>
      <c t="s" r="B27" s="4">
        <v>406</v>
      </c>
      <c t="s" r="C27" s="4">
        <v>407</v>
      </c>
    </row>
    <row r="28" spans="1:3">
      <c t="s" r="A28" s="4">
        <v>403</v>
      </c>
      <c t="n" r="B28" s="7">
        <v>0</v>
      </c>
      <c t="n" r="C28" s="7">
        <v>0</v>
      </c>
    </row>
    <row r="29" spans="1:3">
      <c t="s" r="A29" s="4">
        <v>408</v>
      </c>
    </row>
    <row r="30" spans="1:3">
      <c t="s" r="A30" s="3">
        <v>395</v>
      </c>
    </row>
    <row r="31" spans="1:3">
      <c t="s" r="A31" s="4">
        <v>396</v>
      </c>
      <c t="n" r="B31" s="6">
        <v>2598625</v>
      </c>
      <c t="n" r="C31" s="6">
        <v>2469009</v>
      </c>
    </row>
    <row r="32" spans="1:3">
      <c t="s" r="A32" s="4">
        <v>401</v>
      </c>
      <c t="n" r="B32" s="6">
        <v>1541754</v>
      </c>
      <c t="n" r="C32" s="6">
        <v>1110282</v>
      </c>
    </row>
    <row r="33" spans="1:3">
      <c t="s" r="A33" s="4">
        <v>402</v>
      </c>
      <c t="n" r="B33" s="6">
        <v>0</v>
      </c>
      <c t="n" r="C33" s="6">
        <v>2532</v>
      </c>
    </row>
    <row r="34" spans="1:3">
      <c t="s" r="A34" s="4">
        <v>397</v>
      </c>
      <c t="n" r="B34" s="7">
        <v>4140379</v>
      </c>
      <c t="n" r="C34" s="7">
        <v>3576759</v>
      </c>
    </row>
    <row r="35" spans="1:3">
      <c t="s" r="A35" s="4">
        <v>398</v>
      </c>
      <c t="s" r="B35" s="4">
        <v>409</v>
      </c>
      <c t="s" r="C35" s="4">
        <v>410</v>
      </c>
    </row>
    <row r="36" spans="1:3">
      <c t="s" r="A36" s="4">
        <v>403</v>
      </c>
      <c t="n" r="B36" s="7">
        <v>0</v>
      </c>
      <c t="n" r="C36" s="7">
        <v>0</v>
      </c>
    </row>
    <row r="37" spans="1:3">
      <c t="s" r="A37" s="4">
        <v>411</v>
      </c>
    </row>
    <row r="38" spans="1:3">
      <c t="s" r="A38" s="3">
        <v>395</v>
      </c>
    </row>
    <row r="39" spans="1:3">
      <c t="s" r="A39" s="4">
        <v>396</v>
      </c>
      <c t="n" r="B39" s="6">
        <v>1247677</v>
      </c>
      <c t="n" r="C39" s="6">
        <v>1277998</v>
      </c>
    </row>
    <row r="40" spans="1:3">
      <c t="s" r="A40" s="4">
        <v>401</v>
      </c>
      <c t="n" r="B40" s="6">
        <v>67854</v>
      </c>
      <c t="n" r="C40" s="6">
        <v>45152</v>
      </c>
    </row>
    <row r="41" spans="1:3">
      <c t="s" r="A41" s="4">
        <v>402</v>
      </c>
      <c t="n" r="B41" s="6">
        <v>3839</v>
      </c>
      <c t="n" r="C41" s="6">
        <v>11673</v>
      </c>
    </row>
    <row r="42" spans="1:3">
      <c t="s" r="A42" s="4">
        <v>397</v>
      </c>
      <c t="n" r="B42" s="7">
        <v>1311692</v>
      </c>
      <c t="n" r="C42" s="7">
        <v>1311477</v>
      </c>
    </row>
    <row r="43" spans="1:3">
      <c t="s" r="A43" s="4">
        <v>398</v>
      </c>
      <c t="s" r="B43" s="4">
        <v>412</v>
      </c>
      <c t="s" r="C43" s="4">
        <v>413</v>
      </c>
    </row>
    <row r="44" spans="1:3">
      <c t="s" r="A44" s="4">
        <v>403</v>
      </c>
      <c t="n" r="B44" s="7">
        <v>-300</v>
      </c>
      <c t="n" r="C44" s="7">
        <v>-300</v>
      </c>
    </row>
    <row r="45" spans="1:3">
      <c t="s" r="A45" s="4">
        <v>414</v>
      </c>
    </row>
    <row r="46" spans="1:3">
      <c t="s" r="A46" s="3">
        <v>395</v>
      </c>
    </row>
    <row r="47" spans="1:3">
      <c t="s" r="A47" s="4">
        <v>396</v>
      </c>
      <c t="n" r="B47" s="6">
        <v>1388263</v>
      </c>
      <c t="n" r="C47" s="6">
        <v>1219000</v>
      </c>
    </row>
    <row r="48" spans="1:3">
      <c t="s" r="A48" s="4">
        <v>401</v>
      </c>
      <c t="n" r="B48" s="6">
        <v>13706</v>
      </c>
      <c t="n" r="C48" s="6">
        <v>12052</v>
      </c>
    </row>
    <row r="49" spans="1:3">
      <c t="s" r="A49" s="4">
        <v>402</v>
      </c>
      <c t="n" r="B49" s="6">
        <v>19395</v>
      </c>
      <c t="n" r="C49" s="6">
        <v>18376</v>
      </c>
    </row>
    <row r="50" spans="1:3">
      <c t="s" r="A50" s="4">
        <v>397</v>
      </c>
      <c t="n" r="B50" s="7">
        <v>1382574</v>
      </c>
      <c t="n" r="C50" s="7">
        <v>1212676</v>
      </c>
    </row>
    <row r="51" spans="1:3">
      <c t="s" r="A51" s="4">
        <v>398</v>
      </c>
      <c t="s" r="B51" s="4">
        <v>415</v>
      </c>
      <c t="s" r="C51" s="4">
        <v>415</v>
      </c>
    </row>
    <row r="52" spans="1:3">
      <c t="s" r="A52" s="4">
        <v>403</v>
      </c>
      <c t="n" r="B52" s="7">
        <v>-275</v>
      </c>
      <c t="n" r="C52" s="7">
        <v>-354</v>
      </c>
    </row>
    <row r="53" spans="1:3">
      <c t="s" r="A53" s="4">
        <v>416</v>
      </c>
    </row>
    <row r="54" spans="1:3">
      <c t="s" r="A54" s="3">
        <v>395</v>
      </c>
    </row>
    <row r="55" spans="1:3">
      <c t="s" r="A55" s="4">
        <v>396</v>
      </c>
      <c t="n" r="B55" s="6">
        <v>1402249</v>
      </c>
      <c t="n" r="C55" s="6">
        <v>1456848</v>
      </c>
    </row>
    <row r="56" spans="1:3">
      <c t="s" r="A56" s="4">
        <v>401</v>
      </c>
      <c t="n" r="B56" s="6">
        <v>73402</v>
      </c>
      <c t="n" r="C56" s="6">
        <v>37407</v>
      </c>
    </row>
    <row r="57" spans="1:3">
      <c t="s" r="A57" s="4">
        <v>402</v>
      </c>
      <c t="n" r="B57" s="6">
        <v>618</v>
      </c>
      <c t="n" r="C57" s="6">
        <v>11168</v>
      </c>
    </row>
    <row r="58" spans="1:3">
      <c t="s" r="A58" s="4">
        <v>397</v>
      </c>
      <c t="n" r="B58" s="7">
        <v>1475033</v>
      </c>
      <c t="n" r="C58" s="7">
        <v>1483087</v>
      </c>
    </row>
    <row r="59" spans="1:3">
      <c t="s" r="A59" s="4">
        <v>398</v>
      </c>
      <c t="s" r="B59" s="4">
        <v>413</v>
      </c>
      <c t="s" r="C59" s="4">
        <v>417</v>
      </c>
    </row>
    <row r="60" spans="1:3">
      <c t="s" r="A60" s="4">
        <v>403</v>
      </c>
      <c t="n" r="B60" s="7">
        <v>-1609</v>
      </c>
      <c t="n" r="C60" s="7">
        <v>-1609</v>
      </c>
    </row>
    <row r="61" spans="1:3">
      <c t="s" r="A61" s="4">
        <v>418</v>
      </c>
    </row>
    <row r="62" spans="1:3">
      <c t="s" r="A62" s="3">
        <v>395</v>
      </c>
    </row>
    <row r="63" spans="1:3">
      <c t="s" r="A63" s="4">
        <v>396</v>
      </c>
      <c t="n" r="B63" s="6">
        <v>1479295</v>
      </c>
      <c t="n" r="C63" s="6">
        <v>1423791</v>
      </c>
    </row>
    <row r="64" spans="1:3">
      <c t="s" r="A64" s="4">
        <v>401</v>
      </c>
      <c t="n" r="B64" s="6">
        <v>80402</v>
      </c>
      <c t="n" r="C64" s="6">
        <v>15586</v>
      </c>
    </row>
    <row r="65" spans="1:3">
      <c t="s" r="A65" s="4">
        <v>402</v>
      </c>
      <c t="n" r="B65" s="6">
        <v>161</v>
      </c>
      <c t="n" r="C65" s="6">
        <v>57718</v>
      </c>
    </row>
    <row r="66" spans="1:3">
      <c t="s" r="A66" s="4">
        <v>397</v>
      </c>
      <c t="n" r="B66" s="7">
        <v>1559536</v>
      </c>
      <c t="n" r="C66" s="7">
        <v>1381659</v>
      </c>
    </row>
    <row r="67" spans="1:3">
      <c t="s" r="A67" s="4">
        <v>398</v>
      </c>
      <c t="s" r="B67" s="4">
        <v>419</v>
      </c>
      <c t="s" r="C67" s="4">
        <v>419</v>
      </c>
    </row>
    <row r="68" spans="1:3">
      <c t="s" r="A68" s="4">
        <v>403</v>
      </c>
      <c t="n" r="B68" s="7">
        <v>0</v>
      </c>
      <c t="n" r="C68" s="7">
        <v>0</v>
      </c>
    </row>
    <row r="69" spans="1:3">
      <c t="s" r="A69" s="4">
        <v>420</v>
      </c>
    </row>
    <row r="70" spans="1:3">
      <c t="s" r="A70" s="3">
        <v>395</v>
      </c>
    </row>
    <row r="71" spans="1:3">
      <c t="s" r="A71" s="4">
        <v>396</v>
      </c>
      <c t="n" r="B71" s="6">
        <v>549669</v>
      </c>
      <c t="n" r="C71" s="6">
        <v>480067</v>
      </c>
    </row>
    <row r="72" spans="1:3">
      <c t="s" r="A72" s="4">
        <v>401</v>
      </c>
      <c t="n" r="B72" s="6">
        <v>72598</v>
      </c>
      <c t="n" r="C72" s="6">
        <v>40014</v>
      </c>
    </row>
    <row r="73" spans="1:3">
      <c t="s" r="A73" s="4">
        <v>402</v>
      </c>
      <c t="n" r="B73" s="6">
        <v>4418</v>
      </c>
      <c t="n" r="C73" s="6">
        <v>9067</v>
      </c>
    </row>
    <row r="74" spans="1:3">
      <c t="s" r="A74" s="4">
        <v>397</v>
      </c>
      <c t="n" r="B74" s="7">
        <v>617849</v>
      </c>
      <c t="n" r="C74" s="7">
        <v>511014</v>
      </c>
    </row>
    <row r="75" spans="1:3">
      <c t="s" r="A75" s="4">
        <v>398</v>
      </c>
      <c t="s" r="B75" s="4">
        <v>421</v>
      </c>
      <c t="s" r="C75" s="4">
        <v>422</v>
      </c>
    </row>
    <row r="76" spans="1:3">
      <c t="s" r="A76" s="4">
        <v>403</v>
      </c>
      <c t="n" r="B76" s="7">
        <v>0</v>
      </c>
      <c t="n" r="C76" s="7">
        <v>0</v>
      </c>
    </row>
    <row r="77" spans="1:3">
      <c t="s" r="A77" s="4">
        <v>423</v>
      </c>
    </row>
    <row r="78" spans="1:3">
      <c t="s" r="A78" s="3">
        <v>395</v>
      </c>
    </row>
    <row r="79" spans="1:3">
      <c t="s" r="A79" s="4">
        <v>396</v>
      </c>
      <c t="n" r="B79" s="6">
        <v>2669470</v>
      </c>
      <c t="n" r="C79" s="6">
        <v>2420757</v>
      </c>
    </row>
    <row r="80" spans="1:3">
      <c t="s" r="A80" s="4">
        <v>401</v>
      </c>
      <c t="n" r="B80" s="6">
        <v>220274</v>
      </c>
      <c t="n" r="C80" s="6">
        <v>78964</v>
      </c>
    </row>
    <row r="81" spans="1:3">
      <c t="s" r="A81" s="4">
        <v>402</v>
      </c>
      <c t="n" r="B81" s="6">
        <v>5236</v>
      </c>
      <c t="n" r="C81" s="6">
        <v>41644</v>
      </c>
    </row>
    <row r="82" spans="1:3">
      <c t="s" r="A82" s="4">
        <v>397</v>
      </c>
      <c t="n" r="B82" s="7">
        <v>2884508</v>
      </c>
      <c t="n" r="C82" s="7">
        <v>2458077</v>
      </c>
    </row>
    <row r="83" spans="1:3">
      <c t="s" r="A83" s="4">
        <v>398</v>
      </c>
      <c t="s" r="B83" s="4">
        <v>424</v>
      </c>
      <c t="s" r="C83" s="4">
        <v>425</v>
      </c>
    </row>
    <row r="84" spans="1:3">
      <c t="s" r="A84" s="4">
        <v>403</v>
      </c>
      <c t="n" r="B84" s="7">
        <v>0</v>
      </c>
      <c t="n" r="C84" s="7">
        <v>0</v>
      </c>
    </row>
    <row r="85" spans="1:3">
      <c t="s" r="A85" s="4">
        <v>426</v>
      </c>
    </row>
    <row r="86" spans="1:3">
      <c t="s" r="A86" s="3">
        <v>395</v>
      </c>
    </row>
    <row r="87" spans="1:3">
      <c t="s" r="A87" s="4">
        <v>396</v>
      </c>
      <c t="n" r="B87" s="6">
        <v>56944</v>
      </c>
      <c t="n" r="C87" s="6">
        <v>85645</v>
      </c>
    </row>
    <row r="88" spans="1:3">
      <c t="s" r="A88" s="4">
        <v>401</v>
      </c>
      <c t="n" r="B88" s="6">
        <v>2512</v>
      </c>
      <c t="n" r="C88" s="6">
        <v>7837</v>
      </c>
    </row>
    <row r="89" spans="1:3">
      <c t="s" r="A89" s="4">
        <v>402</v>
      </c>
      <c t="n" r="B89" s="6">
        <v>6604</v>
      </c>
      <c t="n" r="C89" s="6">
        <v>5962</v>
      </c>
    </row>
    <row r="90" spans="1:3">
      <c t="s" r="A90" s="4">
        <v>397</v>
      </c>
      <c t="n" r="B90" s="7">
        <v>52852</v>
      </c>
      <c t="n" r="C90" s="7">
        <v>87520</v>
      </c>
    </row>
    <row r="91" spans="1:3">
      <c t="s" r="A91" s="4">
        <v>398</v>
      </c>
      <c t="s" r="B91" s="4">
        <v>427</v>
      </c>
      <c t="s" r="C91" s="4">
        <v>428</v>
      </c>
    </row>
    <row r="92" spans="1:3">
      <c t="s" r="A92" s="4">
        <v>429</v>
      </c>
    </row>
    <row r="93" spans="1:3">
      <c t="s" r="A93" s="3">
        <v>395</v>
      </c>
    </row>
    <row r="94" spans="1:3">
      <c t="s" r="A94" s="4">
        <v>396</v>
      </c>
      <c t="n" r="B94" s="7">
        <v>360839</v>
      </c>
      <c t="n" r="C94" s="7">
        <v>40584</v>
      </c>
    </row>
    <row r="95" spans="1:3">
      <c t="s" r="A95" s="4">
        <v>401</v>
      </c>
      <c t="n" r="B95" s="6">
        <v>7013</v>
      </c>
      <c t="n" r="C95" s="6">
        <v>0</v>
      </c>
    </row>
    <row r="96" spans="1:3">
      <c t="s" r="A96" s="4">
        <v>402</v>
      </c>
      <c t="n" r="B96" s="6">
        <v>456</v>
      </c>
      <c t="n" r="C96" s="6">
        <v>2242</v>
      </c>
    </row>
    <row r="97" spans="1:3">
      <c t="s" r="A97" s="4">
        <v>397</v>
      </c>
      <c t="n" r="B97" s="7">
        <v>367396</v>
      </c>
      <c t="n" r="C97" s="7">
        <v>38342</v>
      </c>
    </row>
    <row r="98" spans="1:3">
      <c t="s" r="A98" s="4">
        <v>398</v>
      </c>
      <c t="s" r="B98" s="4">
        <v>430</v>
      </c>
      <c t="s" r="C98" s="4">
        <v>4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2251758</v>
      </c>
      <c t="n" r="C4" s="7">
        <v>2089345</v>
      </c>
      <c t="n" r="D4" s="7">
        <v>6755708</v>
      </c>
      <c t="n" r="E4" s="7">
        <v>6242240</v>
      </c>
    </row>
    <row r="5" spans="1:5">
      <c t="s" r="A5" s="4">
        <v>83</v>
      </c>
      <c t="n" r="B5" s="6">
        <v>489727</v>
      </c>
      <c t="n" r="C5" s="6">
        <v>389597</v>
      </c>
      <c t="n" r="D5" s="6">
        <v>1414659</v>
      </c>
      <c t="n" r="E5" s="6">
        <v>1267027</v>
      </c>
    </row>
    <row r="6" spans="1:5">
      <c t="s" r="A6" s="3">
        <v>84</v>
      </c>
    </row>
    <row r="7" spans="1:5">
      <c t="s" r="A7" s="4">
        <v>85</v>
      </c>
      <c t="n" r="B7" s="6">
        <v>0</v>
      </c>
      <c t="n" r="C7" s="6">
        <v>-23111</v>
      </c>
      <c t="n" r="D7" s="6">
        <v>-34663</v>
      </c>
      <c t="n" r="E7" s="6">
        <v>-29775</v>
      </c>
    </row>
    <row r="8" spans="1:5">
      <c t="s" r="A8" s="4">
        <v>86</v>
      </c>
      <c t="n" r="B8" s="6">
        <v>86624</v>
      </c>
      <c t="n" r="C8" s="6">
        <v>-88235</v>
      </c>
      <c t="n" r="D8" s="6">
        <v>118665</v>
      </c>
      <c t="n" r="E8" s="6">
        <v>-90166</v>
      </c>
    </row>
    <row r="9" spans="1:5">
      <c t="s" r="A9" s="4">
        <v>87</v>
      </c>
      <c t="n" r="B9" s="6">
        <v>86624</v>
      </c>
      <c t="n" r="C9" s="6">
        <v>-111346</v>
      </c>
      <c t="n" r="D9" s="6">
        <v>84002</v>
      </c>
      <c t="n" r="E9" s="6">
        <v>-119941</v>
      </c>
    </row>
    <row r="10" spans="1:5">
      <c t="s" r="A10" s="4">
        <v>88</v>
      </c>
      <c t="n" r="B10" s="6">
        <v>72468</v>
      </c>
      <c t="n" r="C10" s="6">
        <v>71038</v>
      </c>
      <c t="n" r="D10" s="6">
        <v>197844</v>
      </c>
      <c t="n" r="E10" s="6">
        <v>200261</v>
      </c>
    </row>
    <row r="11" spans="1:5">
      <c t="s" r="A11" s="4">
        <v>89</v>
      </c>
      <c t="n" r="B11" s="6">
        <v>2900577</v>
      </c>
      <c t="n" r="C11" s="6">
        <v>2438634</v>
      </c>
      <c t="n" r="D11" s="6">
        <v>8452213</v>
      </c>
      <c t="n" r="E11" s="6">
        <v>7589587</v>
      </c>
    </row>
    <row r="12" spans="1:5">
      <c t="s" r="A12" s="3">
        <v>90</v>
      </c>
    </row>
    <row r="13" spans="1:5">
      <c t="s" r="A13" s="4">
        <v>91</v>
      </c>
      <c t="n" r="B13" s="6">
        <v>1993064</v>
      </c>
      <c t="n" r="C13" s="6">
        <v>1831819</v>
      </c>
      <c t="n" r="D13" s="6">
        <v>5877330</v>
      </c>
      <c t="n" r="E13" s="6">
        <v>5473453</v>
      </c>
    </row>
    <row r="14" spans="1:5">
      <c t="s" r="A14" s="4">
        <v>92</v>
      </c>
      <c t="n" r="B14" s="6">
        <v>116848</v>
      </c>
      <c t="n" r="C14" s="6">
        <v>34008</v>
      </c>
      <c t="n" r="D14" s="6">
        <v>300602</v>
      </c>
      <c t="n" r="E14" s="6">
        <v>231932</v>
      </c>
    </row>
    <row r="15" spans="1:5">
      <c t="s" r="A15" s="4">
        <v>93</v>
      </c>
      <c t="n" r="B15" s="6">
        <v>300962</v>
      </c>
      <c t="n" r="C15" s="6">
        <v>249702</v>
      </c>
      <c t="n" r="D15" s="6">
        <v>940406</v>
      </c>
      <c t="n" r="E15" s="6">
        <v>827157</v>
      </c>
    </row>
    <row r="16" spans="1:5">
      <c t="s" r="A16" s="4">
        <v>94</v>
      </c>
      <c t="n" r="B16" s="6">
        <v>152556</v>
      </c>
      <c t="n" r="C16" s="6">
        <v>142270</v>
      </c>
      <c t="n" r="D16" s="6">
        <v>469875</v>
      </c>
      <c t="n" r="E16" s="6">
        <v>395488</v>
      </c>
    </row>
    <row r="17" spans="1:5">
      <c t="s" r="A17" s="4">
        <v>95</v>
      </c>
      <c t="n" r="B17" s="6">
        <v>43063</v>
      </c>
      <c t="n" r="C17" s="6">
        <v>35565</v>
      </c>
      <c t="n" r="D17" s="6">
        <v>96201</v>
      </c>
      <c t="n" r="E17" s="6">
        <v>107043</v>
      </c>
    </row>
    <row r="18" spans="1:5">
      <c t="s" r="A18" s="4">
        <v>96</v>
      </c>
      <c t="n" r="B18" s="6">
        <v>6484</v>
      </c>
      <c t="n" r="C18" s="6">
        <v>5133</v>
      </c>
      <c t="n" r="D18" s="6">
        <v>19396</v>
      </c>
      <c t="n" r="E18" s="6">
        <v>16462</v>
      </c>
    </row>
    <row r="19" spans="1:5">
      <c t="s" r="A19" s="4">
        <v>97</v>
      </c>
      <c t="n" r="B19" s="6">
        <v>2612977</v>
      </c>
      <c t="n" r="C19" s="6">
        <v>2298497</v>
      </c>
      <c t="n" r="D19" s="6">
        <v>7703810</v>
      </c>
      <c t="n" r="E19" s="6">
        <v>7051535</v>
      </c>
    </row>
    <row r="20" spans="1:5">
      <c t="s" r="A20" s="4">
        <v>98</v>
      </c>
      <c t="n" r="B20" s="6">
        <v>287600</v>
      </c>
      <c t="n" r="C20" s="6">
        <v>140137</v>
      </c>
      <c t="n" r="D20" s="6">
        <v>748403</v>
      </c>
      <c t="n" r="E20" s="6">
        <v>538052</v>
      </c>
    </row>
    <row r="21" spans="1:5">
      <c t="s" r="A21" s="4">
        <v>99</v>
      </c>
      <c t="n" r="B21" s="6">
        <v>88881</v>
      </c>
      <c t="n" r="C21" s="6">
        <v>56603</v>
      </c>
      <c t="n" r="D21" s="6">
        <v>237109</v>
      </c>
      <c t="n" r="E21" s="6">
        <v>199013</v>
      </c>
    </row>
    <row r="22" spans="1:5">
      <c t="s" r="A22" s="4">
        <v>100</v>
      </c>
      <c t="n" r="B22" s="7">
        <v>198719</v>
      </c>
      <c t="n" r="C22" s="7">
        <v>83534</v>
      </c>
      <c t="n" r="D22" s="7">
        <v>511294</v>
      </c>
      <c t="n" r="E22" s="7">
        <v>339039</v>
      </c>
    </row>
    <row r="23" spans="1:5">
      <c t="s" r="A23" s="3">
        <v>101</v>
      </c>
    </row>
    <row r="24" spans="1:5">
      <c t="s" r="A24" s="4">
        <v>102</v>
      </c>
      <c t="n" r="B24" s="8">
        <v>3.1</v>
      </c>
      <c t="n" r="C24" s="8">
        <v>1.26</v>
      </c>
      <c t="n" r="D24" s="8">
        <v>7.95</v>
      </c>
      <c t="n" r="E24" s="8">
        <v>5.07</v>
      </c>
    </row>
    <row r="25" spans="1:5">
      <c t="s" r="A25" s="4">
        <v>103</v>
      </c>
      <c t="n" r="B25" s="9">
        <v>3.07</v>
      </c>
      <c t="n" r="C25" s="9">
        <v>1.25</v>
      </c>
      <c t="n" r="D25" s="9">
        <v>7.87</v>
      </c>
      <c t="n" r="E25" s="9">
        <v>5.01</v>
      </c>
    </row>
    <row r="26" spans="1:5">
      <c t="s" r="A26" s="4">
        <v>104</v>
      </c>
      <c t="n" r="B26" s="8">
        <v>0.41</v>
      </c>
      <c t="n" r="C26" s="8">
        <v>0.37</v>
      </c>
      <c t="n" r="D26" s="8">
        <v>1.15</v>
      </c>
      <c t="n" r="E26" s="8">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8</v>
      </c>
    </row>
    <row r="2" spans="1:3">
      <c t="s" r="A2" s="3">
        <v>395</v>
      </c>
    </row>
    <row r="3" spans="1:3">
      <c t="s" r="A3" s="4">
        <v>433</v>
      </c>
      <c t="n" r="B3" s="7">
        <v>18762648</v>
      </c>
      <c t="n" r="C3" s="7">
        <v>17575507</v>
      </c>
    </row>
    <row r="4" spans="1:3">
      <c t="s" r="A4" s="4">
        <v>434</v>
      </c>
      <c t="n" r="B4" s="6">
        <v>20164848</v>
      </c>
      <c t="n" r="C4" s="6">
        <v>17708156</v>
      </c>
    </row>
    <row r="5" spans="1:3">
      <c t="s" r="A5" s="4">
        <v>435</v>
      </c>
    </row>
    <row r="6" spans="1:3">
      <c t="s" r="A6" s="3">
        <v>395</v>
      </c>
    </row>
    <row r="7" spans="1:3">
      <c t="s" r="A7" s="4">
        <v>433</v>
      </c>
      <c t="n" r="B7" s="6">
        <v>191791</v>
      </c>
      <c t="n" r="C7" s="6">
        <v>169678</v>
      </c>
    </row>
    <row r="8" spans="1:3">
      <c t="s" r="A8" s="4">
        <v>434</v>
      </c>
      <c t="n" r="B8" s="6">
        <v>201124</v>
      </c>
      <c t="n" r="C8" s="6">
        <v>176782</v>
      </c>
    </row>
    <row r="9" spans="1:3">
      <c t="s" r="A9" s="4">
        <v>436</v>
      </c>
    </row>
    <row r="10" spans="1:3">
      <c t="s" r="A10" s="3">
        <v>395</v>
      </c>
    </row>
    <row r="11" spans="1:3">
      <c t="s" r="A11" s="4">
        <v>434</v>
      </c>
      <c t="n" r="B11" s="6">
        <v>320838</v>
      </c>
      <c t="n" r="C11" s="6">
        <v>242914</v>
      </c>
    </row>
    <row r="12" spans="1:3">
      <c t="s" r="A12" s="4">
        <v>437</v>
      </c>
    </row>
    <row r="13" spans="1:3">
      <c t="s" r="A13" s="3">
        <v>395</v>
      </c>
    </row>
    <row r="14" spans="1:3">
      <c t="s" r="A14" s="4">
        <v>438</v>
      </c>
      <c t="n" r="B14" s="6">
        <v>12258854</v>
      </c>
      <c t="n" r="C14" s="6">
        <v>10535729</v>
      </c>
    </row>
    <row r="15" spans="1:3">
      <c t="s" r="A15" s="4">
        <v>439</v>
      </c>
    </row>
    <row r="16" spans="1:3">
      <c t="s" r="A16" s="3">
        <v>395</v>
      </c>
    </row>
    <row r="17" spans="1:3">
      <c t="s" r="A17" s="4">
        <v>438</v>
      </c>
      <c t="n" r="B17" s="7">
        <v>13525565</v>
      </c>
      <c t="n" r="C17" s="7">
        <v>109283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8</v>
      </c>
    </row>
    <row r="2" spans="1:3">
      <c t="s" r="A2" s="3">
        <v>395</v>
      </c>
    </row>
    <row r="3" spans="1:3">
      <c t="s" r="A3" s="4">
        <v>433</v>
      </c>
      <c t="n" r="B3" s="7">
        <v>18762648</v>
      </c>
      <c t="n" r="C3" s="7">
        <v>17575507</v>
      </c>
    </row>
    <row r="4" spans="1:3">
      <c t="s" r="A4" s="4">
        <v>434</v>
      </c>
      <c t="n" r="B4" s="6">
        <v>20164848</v>
      </c>
      <c t="n" r="C4" s="6">
        <v>17708156</v>
      </c>
    </row>
    <row r="5" spans="1:3">
      <c t="s" r="A5" s="4">
        <v>441</v>
      </c>
    </row>
    <row r="6" spans="1:3">
      <c t="s" r="A6" s="3">
        <v>395</v>
      </c>
    </row>
    <row r="7" spans="1:3">
      <c t="s" r="A7" s="4">
        <v>433</v>
      </c>
      <c t="n" r="B7" s="6">
        <v>1021325</v>
      </c>
      <c t="n" r="C7" s="6">
        <v>943484</v>
      </c>
    </row>
    <row r="8" spans="1:3">
      <c t="s" r="A8" s="4">
        <v>434</v>
      </c>
      <c t="n" r="B8" s="6">
        <v>1877335</v>
      </c>
      <c t="n" r="C8" s="6">
        <v>1525903</v>
      </c>
    </row>
    <row r="9" spans="1:3">
      <c t="s" r="A9" s="4">
        <v>442</v>
      </c>
    </row>
    <row r="10" spans="1:3">
      <c t="s" r="A10" s="3">
        <v>395</v>
      </c>
    </row>
    <row r="11" spans="1:3">
      <c t="s" r="A11" s="4">
        <v>433</v>
      </c>
      <c t="n" r="B11" s="6">
        <v>843239</v>
      </c>
      <c t="n" r="C11" s="6">
        <v>864444</v>
      </c>
    </row>
    <row r="12" spans="1:3">
      <c t="s" r="A12" s="4">
        <v>434</v>
      </c>
      <c t="n" r="B12" s="7">
        <v>1254701</v>
      </c>
      <c t="n" r="C12" s="7">
        <v>11990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28</v>
      </c>
    </row>
    <row r="2" spans="1:3">
      <c t="s" r="A2" s="3">
        <v>444</v>
      </c>
    </row>
    <row r="3" spans="1:3">
      <c t="s" r="A3" s="4">
        <v>445</v>
      </c>
      <c t="n" r="B3" s="7">
        <v>728318</v>
      </c>
    </row>
    <row r="4" spans="1:3">
      <c t="s" r="A4" s="4">
        <v>446</v>
      </c>
      <c t="n" r="B4" s="6">
        <v>6519471</v>
      </c>
    </row>
    <row r="5" spans="1:3">
      <c t="s" r="A5" s="4">
        <v>447</v>
      </c>
      <c t="n" r="B5" s="6">
        <v>8991047</v>
      </c>
    </row>
    <row r="6" spans="1:3">
      <c t="s" r="A6" s="4">
        <v>448</v>
      </c>
      <c t="n" r="B6" s="6">
        <v>9820871</v>
      </c>
    </row>
    <row r="7" spans="1:3">
      <c t="s" r="A7" s="4">
        <v>449</v>
      </c>
      <c t="n" r="B7" s="6">
        <v>4038189</v>
      </c>
    </row>
    <row r="8" spans="1:3">
      <c t="s" r="A8" s="4">
        <v>450</v>
      </c>
      <c t="n" r="B8" s="6">
        <v>30097896</v>
      </c>
      <c t="n" r="C8" s="7">
        <v>28322977</v>
      </c>
    </row>
    <row r="9" spans="1:3">
      <c t="s" r="A9" s="3">
        <v>451</v>
      </c>
    </row>
    <row r="10" spans="1:3">
      <c t="s" r="A10" s="4">
        <v>445</v>
      </c>
      <c t="n" r="B10" s="6">
        <v>733750</v>
      </c>
    </row>
    <row r="11" spans="1:3">
      <c t="s" r="A11" s="4">
        <v>446</v>
      </c>
      <c t="n" r="B11" s="6">
        <v>6847608</v>
      </c>
    </row>
    <row r="12" spans="1:3">
      <c t="s" r="A12" s="4">
        <v>447</v>
      </c>
      <c t="n" r="B12" s="6">
        <v>9689531</v>
      </c>
    </row>
    <row r="13" spans="1:3">
      <c t="s" r="A13" s="4">
        <v>448</v>
      </c>
      <c t="n" r="B13" s="6">
        <v>12096231</v>
      </c>
    </row>
    <row r="14" spans="1:3">
      <c t="s" r="A14" s="4">
        <v>449</v>
      </c>
      <c t="n" r="B14" s="6">
        <v>4169299</v>
      </c>
    </row>
    <row r="15" spans="1:3">
      <c t="s" r="A15" s="4">
        <v>450</v>
      </c>
      <c t="n" r="B15" s="7">
        <v>33536419</v>
      </c>
      <c t="n" r="C15" s="7">
        <v>296429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28</v>
      </c>
    </row>
    <row r="2" spans="1:3">
      <c t="s" r="A2" s="3">
        <v>453</v>
      </c>
    </row>
    <row r="3" spans="1:3">
      <c t="s" r="A3" s="4">
        <v>396</v>
      </c>
      <c t="n" r="B3" s="7">
        <v>18762648</v>
      </c>
      <c t="n" r="C3" s="7">
        <v>17575507</v>
      </c>
    </row>
    <row r="4" spans="1:3">
      <c t="s" r="A4" s="4">
        <v>397</v>
      </c>
      <c t="n" r="B4" s="7">
        <v>20164848</v>
      </c>
      <c t="n" r="C4" s="7">
        <v>17708156</v>
      </c>
    </row>
    <row r="5" spans="1:3">
      <c t="s" r="A5" s="4">
        <v>398</v>
      </c>
      <c t="s" r="B5" s="4">
        <v>399</v>
      </c>
      <c t="s" r="C5" s="4">
        <v>399</v>
      </c>
    </row>
    <row r="6" spans="1:3">
      <c t="s" r="A6" s="4">
        <v>454</v>
      </c>
    </row>
    <row r="7" spans="1:3">
      <c t="s" r="A7" s="3">
        <v>453</v>
      </c>
    </row>
    <row r="8" spans="1:3">
      <c t="s" r="A8" s="4">
        <v>396</v>
      </c>
      <c t="n" r="B8" s="7">
        <v>6530758</v>
      </c>
      <c t="n" r="C8" s="7">
        <v>5408791</v>
      </c>
    </row>
    <row r="9" spans="1:3">
      <c t="s" r="A9" s="4">
        <v>397</v>
      </c>
      <c t="n" r="B9" s="7">
        <v>6916195</v>
      </c>
      <c t="n" r="C9" s="7">
        <v>5555044</v>
      </c>
    </row>
    <row r="10" spans="1:3">
      <c t="s" r="A10" s="4">
        <v>398</v>
      </c>
      <c t="s" r="B10" s="4">
        <v>455</v>
      </c>
      <c t="s" r="C10" s="4">
        <v>456</v>
      </c>
    </row>
    <row r="11" spans="1:3">
      <c t="s" r="A11" s="4">
        <v>457</v>
      </c>
    </row>
    <row r="12" spans="1:3">
      <c t="s" r="A12" s="3">
        <v>453</v>
      </c>
    </row>
    <row r="13" spans="1:3">
      <c t="s" r="A13" s="4">
        <v>396</v>
      </c>
      <c t="n" r="B13" s="7">
        <v>10241489</v>
      </c>
      <c t="n" r="C13" s="7">
        <v>10211426</v>
      </c>
    </row>
    <row r="14" spans="1:3">
      <c t="s" r="A14" s="4">
        <v>397</v>
      </c>
      <c t="n" r="B14" s="7">
        <v>11028232</v>
      </c>
      <c t="n" r="C14" s="7">
        <v>10129917</v>
      </c>
    </row>
    <row r="15" spans="1:3">
      <c t="s" r="A15" s="4">
        <v>398</v>
      </c>
      <c t="s" r="B15" s="4">
        <v>458</v>
      </c>
      <c t="s" r="C15" s="4">
        <v>459</v>
      </c>
    </row>
    <row r="16" spans="1:3">
      <c t="s" r="A16" s="4">
        <v>460</v>
      </c>
    </row>
    <row r="17" spans="1:3">
      <c t="s" r="A17" s="3">
        <v>453</v>
      </c>
    </row>
    <row r="18" spans="1:3">
      <c t="s" r="A18" s="4">
        <v>396</v>
      </c>
      <c t="n" r="B18" s="7">
        <v>1990401</v>
      </c>
      <c t="n" r="C18" s="7">
        <v>1955290</v>
      </c>
    </row>
    <row r="19" spans="1:3">
      <c t="s" r="A19" s="4">
        <v>397</v>
      </c>
      <c t="n" r="B19" s="7">
        <v>2220421</v>
      </c>
      <c t="n" r="C19" s="7">
        <v>2023195</v>
      </c>
    </row>
    <row r="20" spans="1:3">
      <c t="s" r="A20" s="4">
        <v>398</v>
      </c>
      <c t="s" r="B20" s="4">
        <v>461</v>
      </c>
      <c t="s" r="C20" s="4">
        <v>4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79</v>
      </c>
      <c t="s" r="D1" s="2">
        <v>1</v>
      </c>
    </row>
    <row r="2" spans="1:5">
      <c t="s" r="B2" s="2">
        <v>2</v>
      </c>
      <c t="s" r="C2" s="2">
        <v>80</v>
      </c>
      <c t="s" r="D2" s="2">
        <v>2</v>
      </c>
      <c t="s" r="E2" s="2">
        <v>80</v>
      </c>
    </row>
    <row r="3" spans="1:5">
      <c t="s" r="A3" s="3">
        <v>464</v>
      </c>
    </row>
    <row r="4" spans="1:5">
      <c t="s" r="A4" s="4">
        <v>465</v>
      </c>
      <c t="n" r="B4" s="7">
        <v>6974</v>
      </c>
      <c t="n" r="C4" s="7">
        <v>7284</v>
      </c>
      <c t="n" r="D4" s="7">
        <v>7284</v>
      </c>
      <c t="n" r="E4" s="7">
        <v>7284</v>
      </c>
    </row>
    <row r="5" spans="1:5">
      <c t="s" r="A5" s="4">
        <v>466</v>
      </c>
      <c t="n" r="B5" s="6">
        <v>0</v>
      </c>
      <c t="n" r="C5" s="6">
        <v>0</v>
      </c>
      <c t="n" r="D5" s="6">
        <v>-310</v>
      </c>
      <c t="n" r="E5" s="6">
        <v>0</v>
      </c>
    </row>
    <row r="6" spans="1:5">
      <c t="s" r="A6" s="4">
        <v>467</v>
      </c>
      <c t="n" r="B6" s="7">
        <v>6974</v>
      </c>
      <c t="n" r="C6" s="7">
        <v>7284</v>
      </c>
      <c t="n" r="D6" s="7">
        <v>6974</v>
      </c>
      <c t="n" r="E6" s="7">
        <v>72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8</v>
      </c>
      <c t="s" r="B1" s="2">
        <v>1</v>
      </c>
      <c t="s" r="C1" s="2">
        <v>359</v>
      </c>
    </row>
    <row r="2" spans="1:3">
      <c t="s" r="B2" s="2">
        <v>2</v>
      </c>
      <c t="s" r="C2" s="2">
        <v>28</v>
      </c>
    </row>
    <row r="3" spans="1:3">
      <c t="s" r="A3" s="3">
        <v>469</v>
      </c>
    </row>
    <row r="4" spans="1:3">
      <c t="s" r="A4" s="4">
        <v>470</v>
      </c>
      <c t="n" r="B4" s="7">
        <v>137343</v>
      </c>
      <c t="n" r="C4" s="7">
        <v>627451</v>
      </c>
    </row>
    <row r="5" spans="1:3">
      <c t="s" r="A5" s="4">
        <v>398</v>
      </c>
      <c t="s" r="B5" s="4">
        <v>399</v>
      </c>
      <c t="s" r="C5" s="4">
        <v>399</v>
      </c>
    </row>
    <row r="6" spans="1:3">
      <c t="s" r="A6" s="4">
        <v>471</v>
      </c>
    </row>
    <row r="7" spans="1:3">
      <c t="s" r="A7" s="3">
        <v>469</v>
      </c>
    </row>
    <row r="8" spans="1:3">
      <c t="s" r="A8" s="4">
        <v>470</v>
      </c>
      <c t="n" r="B8" s="7">
        <v>88034</v>
      </c>
      <c t="n" r="C8" s="7">
        <v>463109</v>
      </c>
    </row>
    <row r="9" spans="1:3">
      <c t="s" r="A9" s="4">
        <v>398</v>
      </c>
      <c t="s" r="B9" s="4">
        <v>472</v>
      </c>
      <c t="s" r="C9" s="4">
        <v>473</v>
      </c>
    </row>
    <row r="10" spans="1:3">
      <c t="s" r="A10" s="4">
        <v>474</v>
      </c>
    </row>
    <row r="11" spans="1:3">
      <c t="s" r="A11" s="3">
        <v>469</v>
      </c>
    </row>
    <row r="12" spans="1:3">
      <c t="s" r="A12" s="4">
        <v>470</v>
      </c>
      <c t="n" r="B12" s="7">
        <v>12551</v>
      </c>
      <c t="n" r="C12" s="7">
        <v>142495</v>
      </c>
    </row>
    <row r="13" spans="1:3">
      <c t="s" r="A13" s="4">
        <v>398</v>
      </c>
      <c t="s" r="B13" s="4">
        <v>475</v>
      </c>
      <c t="s" r="C13" s="4">
        <v>476</v>
      </c>
    </row>
    <row r="14" spans="1:3">
      <c t="s" r="A14" s="4">
        <v>477</v>
      </c>
    </row>
    <row r="15" spans="1:3">
      <c t="s" r="A15" s="3">
        <v>469</v>
      </c>
    </row>
    <row r="16" spans="1:3">
      <c t="s" r="A16" s="4">
        <v>470</v>
      </c>
      <c t="n" r="B16" s="7">
        <v>36758</v>
      </c>
      <c t="n" r="C16" s="7">
        <v>21847</v>
      </c>
    </row>
    <row r="17" spans="1:3">
      <c t="s" r="A17" s="4">
        <v>398</v>
      </c>
      <c t="s" r="B17" s="4">
        <v>478</v>
      </c>
      <c t="s" r="C17" s="4">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2</v>
      </c>
      <c t="s" r="C1" s="2">
        <v>28</v>
      </c>
    </row>
    <row r="2" spans="1:3">
      <c t="s" r="A2" s="4">
        <v>400</v>
      </c>
    </row>
    <row r="3" spans="1:3">
      <c t="s" r="A3" s="3">
        <v>481</v>
      </c>
    </row>
    <row r="4" spans="1:3">
      <c t="s" r="A4" s="4">
        <v>482</v>
      </c>
      <c t="n" r="B4" s="7">
        <v>1853612</v>
      </c>
      <c t="n" r="C4" s="7">
        <v>10578982</v>
      </c>
    </row>
    <row r="5" spans="1:3">
      <c t="s" r="A5" s="4">
        <v>483</v>
      </c>
      <c t="n" r="B5" s="6">
        <v>29088</v>
      </c>
      <c t="n" r="C5" s="6">
        <v>513764</v>
      </c>
    </row>
    <row r="6" spans="1:3">
      <c t="s" r="A6" s="4">
        <v>484</v>
      </c>
      <c t="n" r="B6" s="6">
        <v>1303016</v>
      </c>
      <c t="n" r="C6" s="6">
        <v>822840</v>
      </c>
    </row>
    <row r="7" spans="1:3">
      <c t="s" r="A7" s="4">
        <v>485</v>
      </c>
      <c t="n" r="B7" s="6">
        <v>101195</v>
      </c>
      <c t="n" r="C7" s="6">
        <v>105483</v>
      </c>
    </row>
    <row r="8" spans="1:3">
      <c t="s" r="A8" s="4">
        <v>397</v>
      </c>
      <c t="n" r="B8" s="6">
        <v>3156628</v>
      </c>
      <c t="n" r="C8" s="6">
        <v>11401822</v>
      </c>
    </row>
    <row r="9" spans="1:3">
      <c t="s" r="A9" s="4">
        <v>470</v>
      </c>
      <c t="n" r="B9" s="6">
        <v>130283</v>
      </c>
      <c t="n" r="C9" s="6">
        <v>619247</v>
      </c>
    </row>
    <row r="10" spans="1:3">
      <c t="s" r="A10" s="4">
        <v>404</v>
      </c>
    </row>
    <row r="11" spans="1:3">
      <c t="s" r="A11" s="3">
        <v>481</v>
      </c>
    </row>
    <row r="12" spans="1:3">
      <c t="s" r="A12" s="4">
        <v>482</v>
      </c>
      <c t="n" r="B12" s="6">
        <v>100048</v>
      </c>
      <c t="n" r="C12" s="6">
        <v>50658</v>
      </c>
    </row>
    <row r="13" spans="1:3">
      <c t="s" r="A13" s="4">
        <v>483</v>
      </c>
      <c t="n" r="B13" s="6">
        <v>306</v>
      </c>
      <c t="n" r="C13" s="6">
        <v>4417</v>
      </c>
    </row>
    <row r="14" spans="1:3">
      <c t="s" r="A14" s="4">
        <v>484</v>
      </c>
      <c t="n" r="B14" s="6">
        <v>30592</v>
      </c>
      <c t="n" r="C14" s="6">
        <v>12191</v>
      </c>
    </row>
    <row r="15" spans="1:3">
      <c t="s" r="A15" s="4">
        <v>485</v>
      </c>
      <c t="n" r="B15" s="6">
        <v>6754</v>
      </c>
      <c t="n" r="C15" s="6">
        <v>3787</v>
      </c>
    </row>
    <row r="16" spans="1:3">
      <c t="s" r="A16" s="4">
        <v>397</v>
      </c>
      <c t="n" r="B16" s="6">
        <v>130640</v>
      </c>
      <c t="n" r="C16" s="6">
        <v>62849</v>
      </c>
    </row>
    <row r="17" spans="1:3">
      <c t="s" r="A17" s="4">
        <v>470</v>
      </c>
      <c t="n" r="B17" s="6">
        <v>7060</v>
      </c>
      <c t="n" r="C17" s="6">
        <v>8204</v>
      </c>
    </row>
    <row r="18" spans="1:3">
      <c t="s" r="A18" s="4">
        <v>486</v>
      </c>
    </row>
    <row r="19" spans="1:3">
      <c t="s" r="A19" s="3">
        <v>481</v>
      </c>
    </row>
    <row r="20" spans="1:3">
      <c t="s" r="A20" s="4">
        <v>482</v>
      </c>
      <c t="n" r="B20" s="6">
        <v>327014</v>
      </c>
      <c t="n" r="C20" s="6">
        <v>648027</v>
      </c>
    </row>
    <row r="21" spans="1:3">
      <c t="s" r="A21" s="4">
        <v>483</v>
      </c>
      <c t="n" r="B21" s="6">
        <v>9885</v>
      </c>
      <c t="n" r="C21" s="6">
        <v>79258</v>
      </c>
    </row>
    <row r="22" spans="1:3">
      <c t="s" r="A22" s="4">
        <v>484</v>
      </c>
      <c t="n" r="B22" s="6">
        <v>226442</v>
      </c>
      <c t="n" r="C22" s="6">
        <v>163901</v>
      </c>
    </row>
    <row r="23" spans="1:3">
      <c t="s" r="A23" s="4">
        <v>485</v>
      </c>
      <c t="n" r="B23" s="6">
        <v>50335</v>
      </c>
      <c t="n" r="C23" s="6">
        <v>44544</v>
      </c>
    </row>
    <row r="24" spans="1:3">
      <c t="s" r="A24" s="4">
        <v>397</v>
      </c>
      <c t="n" r="B24" s="6">
        <v>553456</v>
      </c>
      <c t="n" r="C24" s="6">
        <v>811928</v>
      </c>
    </row>
    <row r="25" spans="1:3">
      <c t="s" r="A25" s="4">
        <v>470</v>
      </c>
      <c t="n" r="B25" s="6">
        <v>60220</v>
      </c>
      <c t="n" r="C25" s="6">
        <v>123802</v>
      </c>
    </row>
    <row r="26" spans="1:3">
      <c t="s" r="A26" s="4">
        <v>487</v>
      </c>
    </row>
    <row r="27" spans="1:3">
      <c t="s" r="A27" s="3">
        <v>481</v>
      </c>
    </row>
    <row r="28" spans="1:3">
      <c t="s" r="A28" s="4">
        <v>482</v>
      </c>
      <c t="n" r="B28" s="6">
        <v>1526598</v>
      </c>
      <c t="n" r="C28" s="6">
        <v>9930955</v>
      </c>
    </row>
    <row r="29" spans="1:3">
      <c t="s" r="A29" s="4">
        <v>483</v>
      </c>
      <c t="n" r="B29" s="6">
        <v>19203</v>
      </c>
      <c t="n" r="C29" s="6">
        <v>434506</v>
      </c>
    </row>
    <row r="30" spans="1:3">
      <c t="s" r="A30" s="4">
        <v>484</v>
      </c>
      <c t="n" r="B30" s="6">
        <v>1076574</v>
      </c>
      <c t="n" r="C30" s="6">
        <v>658939</v>
      </c>
    </row>
    <row r="31" spans="1:3">
      <c t="s" r="A31" s="4">
        <v>485</v>
      </c>
      <c t="n" r="B31" s="6">
        <v>50860</v>
      </c>
      <c t="n" r="C31" s="6">
        <v>60939</v>
      </c>
    </row>
    <row r="32" spans="1:3">
      <c t="s" r="A32" s="4">
        <v>397</v>
      </c>
      <c t="n" r="B32" s="6">
        <v>2603172</v>
      </c>
      <c t="n" r="C32" s="6">
        <v>10589894</v>
      </c>
    </row>
    <row r="33" spans="1:3">
      <c t="s" r="A33" s="4">
        <v>470</v>
      </c>
      <c t="n" r="B33" s="6">
        <v>70063</v>
      </c>
      <c t="n" r="C33" s="6">
        <v>495445</v>
      </c>
    </row>
    <row r="34" spans="1:3">
      <c t="s" r="A34" s="4">
        <v>488</v>
      </c>
    </row>
    <row r="35" spans="1:3">
      <c t="s" r="A35" s="3">
        <v>481</v>
      </c>
    </row>
    <row r="36" spans="1:3">
      <c t="s" r="A36" s="4">
        <v>482</v>
      </c>
      <c t="n" r="B36" s="6">
        <v>314962</v>
      </c>
      <c t="n" r="C36" s="6">
        <v>554688</v>
      </c>
    </row>
    <row r="37" spans="1:3">
      <c t="s" r="A37" s="4">
        <v>483</v>
      </c>
      <c t="n" r="B37" s="6">
        <v>9132</v>
      </c>
      <c t="n" r="C37" s="6">
        <v>71171</v>
      </c>
    </row>
    <row r="38" spans="1:3">
      <c t="s" r="A38" s="4">
        <v>484</v>
      </c>
      <c t="n" r="B38" s="6">
        <v>168865</v>
      </c>
      <c t="n" r="C38" s="6">
        <v>114427</v>
      </c>
    </row>
    <row r="39" spans="1:3">
      <c t="s" r="A39" s="4">
        <v>485</v>
      </c>
      <c t="n" r="B39" s="6">
        <v>46168</v>
      </c>
      <c t="n" r="C39" s="6">
        <v>31076</v>
      </c>
    </row>
    <row r="40" spans="1:3">
      <c t="s" r="A40" s="4">
        <v>397</v>
      </c>
      <c t="n" r="B40" s="6">
        <v>483827</v>
      </c>
      <c t="n" r="C40" s="6">
        <v>669115</v>
      </c>
    </row>
    <row r="41" spans="1:3">
      <c t="s" r="A41" s="4">
        <v>470</v>
      </c>
      <c t="n" r="B41" s="6">
        <v>55300</v>
      </c>
      <c t="n" r="C41" s="6">
        <v>102247</v>
      </c>
    </row>
    <row r="42" spans="1:3">
      <c t="s" r="A42" s="4">
        <v>489</v>
      </c>
    </row>
    <row r="43" spans="1:3">
      <c t="s" r="A43" s="3">
        <v>481</v>
      </c>
    </row>
    <row r="44" spans="1:3">
      <c t="s" r="A44" s="4">
        <v>482</v>
      </c>
      <c t="n" r="B44" s="6">
        <v>775973</v>
      </c>
      <c t="n" r="C44" s="6">
        <v>6388148</v>
      </c>
    </row>
    <row r="45" spans="1:3">
      <c t="s" r="A45" s="4">
        <v>483</v>
      </c>
      <c t="n" r="B45" s="6">
        <v>11522</v>
      </c>
      <c t="n" r="C45" s="6">
        <v>323961</v>
      </c>
    </row>
    <row r="46" spans="1:3">
      <c t="s" r="A46" s="4">
        <v>484</v>
      </c>
      <c t="n" r="B46" s="6">
        <v>567398</v>
      </c>
      <c t="n" r="C46" s="6">
        <v>294755</v>
      </c>
    </row>
    <row r="47" spans="1:3">
      <c t="s" r="A47" s="4">
        <v>485</v>
      </c>
      <c t="n" r="B47" s="6">
        <v>29794</v>
      </c>
      <c t="n" r="C47" s="6">
        <v>40861</v>
      </c>
    </row>
    <row r="48" spans="1:3">
      <c t="s" r="A48" s="4">
        <v>397</v>
      </c>
      <c t="n" r="B48" s="6">
        <v>1343371</v>
      </c>
      <c t="n" r="C48" s="6">
        <v>6682903</v>
      </c>
    </row>
    <row r="49" spans="1:3">
      <c t="s" r="A49" s="4">
        <v>470</v>
      </c>
      <c t="n" r="B49" s="6">
        <v>41316</v>
      </c>
      <c t="n" r="C49" s="6">
        <v>364822</v>
      </c>
    </row>
    <row r="50" spans="1:3">
      <c t="s" r="A50" s="4">
        <v>490</v>
      </c>
    </row>
    <row r="51" spans="1:3">
      <c t="s" r="A51" s="3">
        <v>481</v>
      </c>
    </row>
    <row r="52" spans="1:3">
      <c t="s" r="A52" s="4">
        <v>482</v>
      </c>
      <c t="n" r="C52" s="6">
        <v>122746</v>
      </c>
    </row>
    <row r="53" spans="1:3">
      <c t="s" r="A53" s="4">
        <v>483</v>
      </c>
      <c t="n" r="C53" s="6">
        <v>2532</v>
      </c>
    </row>
    <row r="54" spans="1:3">
      <c t="s" r="A54" s="4">
        <v>484</v>
      </c>
      <c t="n" r="C54" s="6">
        <v>0</v>
      </c>
    </row>
    <row r="55" spans="1:3">
      <c t="s" r="A55" s="4">
        <v>485</v>
      </c>
      <c t="n" r="C55" s="6">
        <v>0</v>
      </c>
    </row>
    <row r="56" spans="1:3">
      <c t="s" r="A56" s="4">
        <v>397</v>
      </c>
      <c t="n" r="C56" s="6">
        <v>122746</v>
      </c>
    </row>
    <row r="57" spans="1:3">
      <c t="s" r="A57" s="4">
        <v>470</v>
      </c>
      <c t="n" r="C57" s="6">
        <v>2532</v>
      </c>
    </row>
    <row r="58" spans="1:3">
      <c t="s" r="A58" s="4">
        <v>491</v>
      </c>
    </row>
    <row r="59" spans="1:3">
      <c t="s" r="A59" s="3">
        <v>481</v>
      </c>
    </row>
    <row r="60" spans="1:3">
      <c t="s" r="A60" s="4">
        <v>482</v>
      </c>
      <c t="n" r="B60" s="6">
        <v>0</v>
      </c>
      <c t="n" r="C60" s="6">
        <v>22646</v>
      </c>
    </row>
    <row r="61" spans="1:3">
      <c t="s" r="A61" s="4">
        <v>483</v>
      </c>
      <c t="n" r="B61" s="6">
        <v>0</v>
      </c>
      <c t="n" r="C61" s="6">
        <v>282</v>
      </c>
    </row>
    <row r="62" spans="1:3">
      <c t="s" r="A62" s="4">
        <v>484</v>
      </c>
      <c t="n" r="B62" s="6">
        <v>369</v>
      </c>
      <c t="n" r="C62" s="6">
        <v>7679</v>
      </c>
    </row>
    <row r="63" spans="1:3">
      <c t="s" r="A63" s="4">
        <v>485</v>
      </c>
      <c t="n" r="B63" s="6">
        <v>10</v>
      </c>
      <c t="n" r="C63" s="6">
        <v>298</v>
      </c>
    </row>
    <row r="64" spans="1:3">
      <c t="s" r="A64" s="4">
        <v>397</v>
      </c>
      <c t="n" r="B64" s="6">
        <v>369</v>
      </c>
      <c t="n" r="C64" s="6">
        <v>30325</v>
      </c>
    </row>
    <row r="65" spans="1:3">
      <c t="s" r="A65" s="4">
        <v>470</v>
      </c>
      <c t="n" r="B65" s="6">
        <v>10</v>
      </c>
      <c t="n" r="C65" s="6">
        <v>580</v>
      </c>
    </row>
    <row r="66" spans="1:3">
      <c t="s" r="A66" s="4">
        <v>492</v>
      </c>
    </row>
    <row r="67" spans="1:3">
      <c t="s" r="A67" s="3">
        <v>481</v>
      </c>
    </row>
    <row r="68" spans="1:3">
      <c t="s" r="A68" s="4">
        <v>482</v>
      </c>
      <c t="n" r="B68" s="6">
        <v>85970</v>
      </c>
      <c t="n" r="C68" s="6">
        <v>452297</v>
      </c>
    </row>
    <row r="69" spans="1:3">
      <c t="s" r="A69" s="4">
        <v>483</v>
      </c>
      <c t="n" r="B69" s="6">
        <v>593</v>
      </c>
      <c t="n" r="C69" s="6">
        <v>7036</v>
      </c>
    </row>
    <row r="70" spans="1:3">
      <c t="s" r="A70" s="4">
        <v>484</v>
      </c>
      <c t="n" r="B70" s="6">
        <v>107240</v>
      </c>
      <c t="n" r="C70" s="6">
        <v>82314</v>
      </c>
    </row>
    <row r="71" spans="1:3">
      <c t="s" r="A71" s="4">
        <v>485</v>
      </c>
      <c t="n" r="B71" s="6">
        <v>3236</v>
      </c>
      <c t="n" r="C71" s="6">
        <v>4057</v>
      </c>
    </row>
    <row r="72" spans="1:3">
      <c t="s" r="A72" s="4">
        <v>397</v>
      </c>
      <c t="n" r="B72" s="6">
        <v>193210</v>
      </c>
      <c t="n" r="C72" s="6">
        <v>534611</v>
      </c>
    </row>
    <row r="73" spans="1:3">
      <c t="s" r="A73" s="4">
        <v>470</v>
      </c>
      <c t="n" r="B73" s="6">
        <v>3829</v>
      </c>
      <c t="n" r="C73" s="6">
        <v>11093</v>
      </c>
    </row>
    <row r="74" spans="1:3">
      <c t="s" r="A74" s="4">
        <v>493</v>
      </c>
    </row>
    <row r="75" spans="1:3">
      <c t="s" r="A75" s="3">
        <v>481</v>
      </c>
    </row>
    <row r="76" spans="1:3">
      <c t="s" r="A76" s="4">
        <v>482</v>
      </c>
      <c t="n" r="B76" s="6">
        <v>5858</v>
      </c>
      <c t="n" r="C76" s="6">
        <v>6772</v>
      </c>
    </row>
    <row r="77" spans="1:3">
      <c t="s" r="A77" s="4">
        <v>483</v>
      </c>
      <c t="n" r="B77" s="6">
        <v>731</v>
      </c>
      <c t="n" r="C77" s="6">
        <v>201</v>
      </c>
    </row>
    <row r="78" spans="1:3">
      <c t="s" r="A78" s="4">
        <v>484</v>
      </c>
      <c t="n" r="B78" s="6">
        <v>14707</v>
      </c>
      <c t="n" r="C78" s="6">
        <v>9335</v>
      </c>
    </row>
    <row r="79" spans="1:3">
      <c t="s" r="A79" s="4">
        <v>485</v>
      </c>
      <c t="n" r="B79" s="6">
        <v>2360</v>
      </c>
      <c t="n" r="C79" s="6">
        <v>1250</v>
      </c>
    </row>
    <row r="80" spans="1:3">
      <c t="s" r="A80" s="4">
        <v>397</v>
      </c>
      <c t="n" r="B80" s="6">
        <v>20565</v>
      </c>
      <c t="n" r="C80" s="6">
        <v>16107</v>
      </c>
    </row>
    <row r="81" spans="1:3">
      <c t="s" r="A81" s="4">
        <v>470</v>
      </c>
      <c t="n" r="B81" s="6">
        <v>3091</v>
      </c>
      <c t="n" r="C81" s="6">
        <v>1451</v>
      </c>
    </row>
    <row r="82" spans="1:3">
      <c t="s" r="A82" s="4">
        <v>494</v>
      </c>
    </row>
    <row r="83" spans="1:3">
      <c t="s" r="A83" s="3">
        <v>481</v>
      </c>
    </row>
    <row r="84" spans="1:3">
      <c t="s" r="A84" s="4">
        <v>482</v>
      </c>
      <c t="n" r="B84" s="6">
        <v>341260</v>
      </c>
      <c t="n" r="C84" s="6">
        <v>581701</v>
      </c>
    </row>
    <row r="85" spans="1:3">
      <c t="s" r="A85" s="4">
        <v>483</v>
      </c>
      <c t="n" r="B85" s="6">
        <v>4816</v>
      </c>
      <c t="n" r="C85" s="6">
        <v>9825</v>
      </c>
    </row>
    <row r="86" spans="1:3">
      <c t="s" r="A86" s="4">
        <v>484</v>
      </c>
      <c t="n" r="B86" s="6">
        <v>314518</v>
      </c>
      <c t="n" r="C86" s="6">
        <v>199298</v>
      </c>
    </row>
    <row r="87" spans="1:3">
      <c t="s" r="A87" s="4">
        <v>485</v>
      </c>
      <c t="n" r="B87" s="6">
        <v>11488</v>
      </c>
      <c t="n" r="C87" s="6">
        <v>7100</v>
      </c>
    </row>
    <row r="88" spans="1:3">
      <c t="s" r="A88" s="4">
        <v>397</v>
      </c>
      <c t="n" r="B88" s="6">
        <v>655778</v>
      </c>
      <c t="n" r="C88" s="6">
        <v>780999</v>
      </c>
    </row>
    <row r="89" spans="1:3">
      <c t="s" r="A89" s="4">
        <v>470</v>
      </c>
      <c t="n" r="B89" s="6">
        <v>16304</v>
      </c>
      <c t="n" r="C89" s="6">
        <v>16925</v>
      </c>
    </row>
    <row r="90" spans="1:3">
      <c t="s" r="A90" s="4">
        <v>495</v>
      </c>
    </row>
    <row r="91" spans="1:3">
      <c t="s" r="A91" s="3">
        <v>481</v>
      </c>
    </row>
    <row r="92" spans="1:3">
      <c t="s" r="A92" s="4">
        <v>482</v>
      </c>
      <c t="n" r="C92" s="6">
        <v>3253</v>
      </c>
    </row>
    <row r="93" spans="1:3">
      <c t="s" r="A93" s="4">
        <v>483</v>
      </c>
      <c t="n" r="C93" s="6">
        <v>248</v>
      </c>
    </row>
    <row r="94" spans="1:3">
      <c t="s" r="A94" s="4">
        <v>484</v>
      </c>
      <c t="n" r="C94" s="6">
        <v>767</v>
      </c>
    </row>
    <row r="95" spans="1:3">
      <c t="s" r="A95" s="4">
        <v>485</v>
      </c>
      <c t="n" r="C95" s="6">
        <v>117</v>
      </c>
    </row>
    <row r="96" spans="1:3">
      <c t="s" r="A96" s="4">
        <v>397</v>
      </c>
      <c t="n" r="C96" s="6">
        <v>4020</v>
      </c>
    </row>
    <row r="97" spans="1:3">
      <c t="s" r="A97" s="4">
        <v>470</v>
      </c>
      <c t="n" r="C97" s="6">
        <v>365</v>
      </c>
    </row>
    <row r="98" spans="1:3">
      <c t="s" r="A98" s="4">
        <v>496</v>
      </c>
    </row>
    <row r="99" spans="1:3">
      <c t="s" r="A99" s="3">
        <v>481</v>
      </c>
    </row>
    <row r="100" spans="1:3">
      <c t="s" r="A100" s="4">
        <v>482</v>
      </c>
      <c t="n" r="B100" s="6">
        <v>51965</v>
      </c>
      <c t="n" r="C100" s="6">
        <v>514877</v>
      </c>
    </row>
    <row r="101" spans="1:3">
      <c t="s" r="A101" s="4">
        <v>483</v>
      </c>
      <c t="n" r="B101" s="6">
        <v>193</v>
      </c>
      <c t="n" r="C101" s="6">
        <v>9806</v>
      </c>
    </row>
    <row r="102" spans="1:3">
      <c t="s" r="A102" s="4">
        <v>484</v>
      </c>
      <c t="n" r="B102" s="6">
        <v>22415</v>
      </c>
      <c t="n" r="C102" s="6">
        <v>31177</v>
      </c>
    </row>
    <row r="103" spans="1:3">
      <c t="s" r="A103" s="4">
        <v>485</v>
      </c>
      <c t="n" r="B103" s="6">
        <v>425</v>
      </c>
      <c t="n" r="C103" s="6">
        <v>997</v>
      </c>
    </row>
    <row r="104" spans="1:3">
      <c t="s" r="A104" s="4">
        <v>397</v>
      </c>
      <c t="n" r="B104" s="6">
        <v>74380</v>
      </c>
      <c t="n" r="C104" s="6">
        <v>546054</v>
      </c>
    </row>
    <row r="105" spans="1:3">
      <c t="s" r="A105" s="4">
        <v>470</v>
      </c>
      <c t="n" r="B105" s="6">
        <v>618</v>
      </c>
      <c t="n" r="C105" s="6">
        <v>10803</v>
      </c>
    </row>
    <row r="106" spans="1:3">
      <c t="s" r="A106" s="4">
        <v>497</v>
      </c>
    </row>
    <row r="107" spans="1:3">
      <c t="s" r="A107" s="3">
        <v>481</v>
      </c>
    </row>
    <row r="108" spans="1:3">
      <c t="s" r="A108" s="4">
        <v>482</v>
      </c>
      <c t="n" r="B108" s="6">
        <v>86499</v>
      </c>
      <c t="n" r="C108" s="6">
        <v>1010387</v>
      </c>
    </row>
    <row r="109" spans="1:3">
      <c t="s" r="A109" s="4">
        <v>483</v>
      </c>
      <c t="n" r="B109" s="6">
        <v>161</v>
      </c>
      <c t="n" r="C109" s="6">
        <v>57718</v>
      </c>
    </row>
    <row r="110" spans="1:3">
      <c t="s" r="A110" s="4">
        <v>484</v>
      </c>
      <c t="n" r="B110" s="6">
        <v>0</v>
      </c>
      <c t="n" r="C110" s="6">
        <v>0</v>
      </c>
    </row>
    <row r="111" spans="1:3">
      <c t="s" r="A111" s="4">
        <v>485</v>
      </c>
      <c t="n" r="B111" s="6">
        <v>0</v>
      </c>
      <c t="n" r="C111" s="6">
        <v>0</v>
      </c>
    </row>
    <row r="112" spans="1:3">
      <c t="s" r="A112" s="4">
        <v>397</v>
      </c>
      <c t="n" r="B112" s="6">
        <v>86499</v>
      </c>
      <c t="n" r="C112" s="6">
        <v>1010387</v>
      </c>
    </row>
    <row r="113" spans="1:3">
      <c t="s" r="A113" s="4">
        <v>470</v>
      </c>
      <c t="n" r="B113" s="6">
        <v>161</v>
      </c>
      <c t="n" r="C113" s="6">
        <v>57718</v>
      </c>
    </row>
    <row r="114" spans="1:3">
      <c t="s" r="A114" s="4">
        <v>498</v>
      </c>
    </row>
    <row r="115" spans="1:3">
      <c t="s" r="A115" s="3">
        <v>481</v>
      </c>
    </row>
    <row r="116" spans="1:3">
      <c t="s" r="A116" s="4">
        <v>482</v>
      </c>
      <c t="n" r="B116" s="6">
        <v>53229</v>
      </c>
      <c t="n" r="C116" s="6">
        <v>157837</v>
      </c>
    </row>
    <row r="117" spans="1:3">
      <c t="s" r="A117" s="4">
        <v>483</v>
      </c>
      <c t="n" r="B117" s="6">
        <v>841</v>
      </c>
      <c t="n" r="C117" s="6">
        <v>5349</v>
      </c>
    </row>
    <row r="118" spans="1:3">
      <c t="s" r="A118" s="4">
        <v>484</v>
      </c>
      <c t="n" r="B118" s="6">
        <v>13141</v>
      </c>
      <c t="n" r="C118" s="6">
        <v>13016</v>
      </c>
    </row>
    <row r="119" spans="1:3">
      <c t="s" r="A119" s="4">
        <v>485</v>
      </c>
      <c t="n" r="B119" s="6">
        <v>3577</v>
      </c>
      <c t="n" r="C119" s="6">
        <v>3718</v>
      </c>
    </row>
    <row r="120" spans="1:3">
      <c t="s" r="A120" s="4">
        <v>397</v>
      </c>
      <c t="n" r="B120" s="6">
        <v>66370</v>
      </c>
      <c t="n" r="C120" s="6">
        <v>170853</v>
      </c>
    </row>
    <row r="121" spans="1:3">
      <c t="s" r="A121" s="4">
        <v>470</v>
      </c>
      <c t="n" r="B121" s="6">
        <v>4418</v>
      </c>
      <c t="n" r="C121" s="6">
        <v>9067</v>
      </c>
    </row>
    <row r="122" spans="1:3">
      <c t="s" r="A122" s="4">
        <v>499</v>
      </c>
    </row>
    <row r="123" spans="1:3">
      <c t="s" r="A123" s="3">
        <v>481</v>
      </c>
    </row>
    <row r="124" spans="1:3">
      <c t="s" r="A124" s="4">
        <v>482</v>
      </c>
      <c t="n" r="B124" s="6">
        <v>6194</v>
      </c>
      <c t="n" r="C124" s="6">
        <v>60668</v>
      </c>
    </row>
    <row r="125" spans="1:3">
      <c t="s" r="A125" s="4">
        <v>483</v>
      </c>
      <c t="n" r="B125" s="6">
        <v>22</v>
      </c>
      <c t="n" r="C125" s="6">
        <v>7356</v>
      </c>
    </row>
    <row r="126" spans="1:3">
      <c t="s" r="A126" s="4">
        <v>484</v>
      </c>
      <c t="n" r="B126" s="6">
        <v>42501</v>
      </c>
      <c t="n" r="C126" s="6">
        <v>31693</v>
      </c>
    </row>
    <row r="127" spans="1:3">
      <c t="s" r="A127" s="4">
        <v>485</v>
      </c>
      <c t="n" r="B127" s="6">
        <v>1797</v>
      </c>
      <c t="n" r="C127" s="6">
        <v>11803</v>
      </c>
    </row>
    <row r="128" spans="1:3">
      <c t="s" r="A128" s="4">
        <v>397</v>
      </c>
      <c t="n" r="B128" s="6">
        <v>48695</v>
      </c>
      <c t="n" r="C128" s="6">
        <v>92361</v>
      </c>
    </row>
    <row r="129" spans="1:3">
      <c t="s" r="A129" s="4">
        <v>470</v>
      </c>
      <c t="n" r="B129" s="6">
        <v>1819</v>
      </c>
      <c t="n" r="C129" s="6">
        <v>19159</v>
      </c>
    </row>
    <row r="130" spans="1:3">
      <c t="s" r="A130" s="4">
        <v>500</v>
      </c>
    </row>
    <row r="131" spans="1:3">
      <c t="s" r="A131" s="3">
        <v>481</v>
      </c>
    </row>
    <row r="132" spans="1:3">
      <c t="s" r="A132" s="4">
        <v>482</v>
      </c>
      <c t="n" r="B132" s="6">
        <v>131702</v>
      </c>
      <c t="n" r="C132" s="6">
        <v>702962</v>
      </c>
    </row>
    <row r="133" spans="1:3">
      <c t="s" r="A133" s="4">
        <v>483</v>
      </c>
      <c t="n" r="B133" s="6">
        <v>1077</v>
      </c>
      <c t="n" r="C133" s="6">
        <v>18279</v>
      </c>
    </row>
    <row r="134" spans="1:3">
      <c t="s" r="A134" s="4">
        <v>484</v>
      </c>
      <c t="n" r="B134" s="6">
        <v>51862</v>
      </c>
      <c t="n" r="C134" s="6">
        <v>38379</v>
      </c>
    </row>
    <row r="135" spans="1:3">
      <c t="s" r="A135" s="4">
        <v>485</v>
      </c>
      <c t="n" r="B135" s="6">
        <v>2340</v>
      </c>
      <c t="n" r="C135" s="6">
        <v>4206</v>
      </c>
    </row>
    <row r="136" spans="1:3">
      <c t="s" r="A136" s="4">
        <v>397</v>
      </c>
      <c t="n" r="B136" s="6">
        <v>183564</v>
      </c>
      <c t="n" r="C136" s="6">
        <v>741341</v>
      </c>
    </row>
    <row r="137" spans="1:3">
      <c t="s" r="A137" s="4">
        <v>470</v>
      </c>
      <c t="n" r="B137" s="6">
        <v>3417</v>
      </c>
      <c t="n" r="C137" s="6">
        <v>22485</v>
      </c>
    </row>
    <row r="138" spans="1:3">
      <c t="s" r="A138" s="4">
        <v>426</v>
      </c>
    </row>
    <row r="139" spans="1:3">
      <c t="s" r="A139" s="3">
        <v>481</v>
      </c>
    </row>
    <row r="140" spans="1:3">
      <c t="s" r="A140" s="4">
        <v>482</v>
      </c>
      <c t="n" r="B140" s="6">
        <v>3413</v>
      </c>
      <c t="n" r="C140" s="6">
        <v>12331</v>
      </c>
    </row>
    <row r="141" spans="1:3">
      <c t="s" r="A141" s="4">
        <v>483</v>
      </c>
      <c t="n" r="B141" s="6">
        <v>96</v>
      </c>
      <c t="n" r="C141" s="6">
        <v>2175</v>
      </c>
    </row>
    <row r="142" spans="1:3">
      <c t="s" r="A142" s="4">
        <v>484</v>
      </c>
      <c t="n" r="B142" s="6">
        <v>23786</v>
      </c>
      <c t="n" r="C142" s="6">
        <v>12191</v>
      </c>
    </row>
    <row r="143" spans="1:3">
      <c t="s" r="A143" s="4">
        <v>485</v>
      </c>
      <c t="n" r="B143" s="6">
        <v>6508</v>
      </c>
      <c t="n" r="C143" s="6">
        <v>3787</v>
      </c>
    </row>
    <row r="144" spans="1:3">
      <c t="s" r="A144" s="4">
        <v>397</v>
      </c>
      <c t="n" r="B144" s="6">
        <v>27199</v>
      </c>
      <c t="n" r="C144" s="6">
        <v>24522</v>
      </c>
    </row>
    <row r="145" spans="1:3">
      <c t="s" r="A145" s="4">
        <v>470</v>
      </c>
      <c t="n" r="B145" s="6">
        <v>6604</v>
      </c>
      <c t="n" r="C145" s="6">
        <v>5962</v>
      </c>
    </row>
    <row r="146" spans="1:3">
      <c t="s" r="A146" s="4">
        <v>429</v>
      </c>
    </row>
    <row r="147" spans="1:3">
      <c t="s" r="A147" s="3">
        <v>481</v>
      </c>
    </row>
    <row r="148" spans="1:3">
      <c t="s" r="A148" s="4">
        <v>482</v>
      </c>
      <c t="n" r="B148" s="6">
        <v>96635</v>
      </c>
      <c t="n" r="C148" s="6">
        <v>38327</v>
      </c>
    </row>
    <row r="149" spans="1:3">
      <c t="s" r="A149" s="4">
        <v>483</v>
      </c>
      <c t="n" r="B149" s="6">
        <v>210</v>
      </c>
      <c t="n" r="C149" s="6">
        <v>2242</v>
      </c>
    </row>
    <row r="150" spans="1:3">
      <c t="s" r="A150" s="4">
        <v>484</v>
      </c>
      <c t="n" r="B150" s="6">
        <v>6806</v>
      </c>
      <c t="n" r="C150" s="6">
        <v>0</v>
      </c>
    </row>
    <row r="151" spans="1:3">
      <c t="s" r="A151" s="4">
        <v>485</v>
      </c>
      <c t="n" r="B151" s="6">
        <v>246</v>
      </c>
      <c t="n" r="C151" s="6">
        <v>0</v>
      </c>
    </row>
    <row r="152" spans="1:3">
      <c t="s" r="A152" s="4">
        <v>397</v>
      </c>
      <c t="n" r="B152" s="6">
        <v>103441</v>
      </c>
      <c t="n" r="C152" s="6">
        <v>38327</v>
      </c>
    </row>
    <row r="153" spans="1:3">
      <c t="s" r="A153" s="4">
        <v>470</v>
      </c>
      <c t="n" r="B153" s="7">
        <v>456</v>
      </c>
      <c t="n" r="C153" s="7">
        <v>22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1</v>
      </c>
      <c t="s" r="B1" s="2">
        <v>79</v>
      </c>
      <c t="s" r="D1" s="2">
        <v>1</v>
      </c>
    </row>
    <row r="2" spans="1:5">
      <c t="s" r="B2" s="2">
        <v>2</v>
      </c>
      <c t="s" r="C2" s="2">
        <v>80</v>
      </c>
      <c t="s" r="D2" s="2">
        <v>2</v>
      </c>
      <c t="s" r="E2" s="2">
        <v>80</v>
      </c>
    </row>
    <row r="3" spans="1:5">
      <c t="s" r="A3" s="3">
        <v>502</v>
      </c>
    </row>
    <row r="4" spans="1:5">
      <c t="s" r="A4" s="4">
        <v>503</v>
      </c>
      <c t="n" r="B4" s="7">
        <v>507781</v>
      </c>
      <c t="n" r="C4" s="7">
        <v>406052</v>
      </c>
      <c t="n" r="D4" s="7">
        <v>1468130</v>
      </c>
      <c t="n" r="E4" s="7">
        <v>1317332</v>
      </c>
    </row>
    <row r="5" spans="1:5">
      <c t="s" r="A5" s="4">
        <v>504</v>
      </c>
      <c t="n" r="B5" s="6">
        <v>-18054</v>
      </c>
      <c t="n" r="C5" s="6">
        <v>-16455</v>
      </c>
      <c t="n" r="D5" s="6">
        <v>-53471</v>
      </c>
      <c t="n" r="E5" s="6">
        <v>-50305</v>
      </c>
    </row>
    <row r="6" spans="1:5">
      <c t="s" r="A6" s="4">
        <v>83</v>
      </c>
      <c t="n" r="B6" s="6">
        <v>489727</v>
      </c>
      <c t="n" r="C6" s="6">
        <v>389597</v>
      </c>
      <c t="n" r="D6" s="6">
        <v>1414659</v>
      </c>
      <c t="n" r="E6" s="6">
        <v>1267027</v>
      </c>
    </row>
    <row r="7" spans="1:5">
      <c t="s" r="A7" s="4">
        <v>505</v>
      </c>
    </row>
    <row r="8" spans="1:5">
      <c t="s" r="A8" s="3">
        <v>502</v>
      </c>
    </row>
    <row r="9" spans="1:5">
      <c t="s" r="A9" s="4">
        <v>503</v>
      </c>
      <c t="n" r="B9" s="6">
        <v>325089</v>
      </c>
      <c t="n" r="C9" s="6">
        <v>298376</v>
      </c>
      <c t="n" r="D9" s="6">
        <v>961096</v>
      </c>
      <c t="n" r="E9" s="6">
        <v>871936</v>
      </c>
    </row>
    <row r="10" spans="1:5">
      <c t="s" r="A10" s="4">
        <v>506</v>
      </c>
    </row>
    <row r="11" spans="1:5">
      <c t="s" r="A11" s="3">
        <v>502</v>
      </c>
    </row>
    <row r="12" spans="1:5">
      <c t="s" r="A12" s="4">
        <v>503</v>
      </c>
      <c t="n" r="B12" s="6">
        <v>39802</v>
      </c>
      <c t="n" r="C12" s="6">
        <v>36547</v>
      </c>
      <c t="n" r="D12" s="6">
        <v>121494</v>
      </c>
      <c t="n" r="E12" s="6">
        <v>108440</v>
      </c>
    </row>
    <row r="13" spans="1:5">
      <c t="s" r="A13" s="4">
        <v>32</v>
      </c>
    </row>
    <row r="14" spans="1:5">
      <c t="s" r="A14" s="3">
        <v>502</v>
      </c>
    </row>
    <row r="15" spans="1:5">
      <c t="s" r="A15" s="4">
        <v>503</v>
      </c>
      <c t="n" r="B15" s="6">
        <v>15391</v>
      </c>
      <c t="n" r="C15" s="6">
        <v>16475</v>
      </c>
      <c t="n" r="D15" s="6">
        <v>47897</v>
      </c>
      <c t="n" r="E15" s="6">
        <v>46763</v>
      </c>
    </row>
    <row r="16" spans="1:5">
      <c t="s" r="A16" s="4">
        <v>33</v>
      </c>
    </row>
    <row r="17" spans="1:5">
      <c t="s" r="A17" s="3">
        <v>502</v>
      </c>
    </row>
    <row r="18" spans="1:5">
      <c t="s" r="A18" s="4">
        <v>503</v>
      </c>
      <c t="n" r="B18" s="6">
        <v>104609</v>
      </c>
      <c t="n" r="C18" s="6">
        <v>40382</v>
      </c>
      <c t="n" r="D18" s="6">
        <v>273482</v>
      </c>
      <c t="n" r="E18" s="6">
        <v>239967</v>
      </c>
    </row>
    <row r="19" spans="1:5">
      <c t="s" r="A19" s="4">
        <v>507</v>
      </c>
    </row>
    <row r="20" spans="1:5">
      <c t="s" r="A20" s="3">
        <v>502</v>
      </c>
    </row>
    <row r="21" spans="1:5">
      <c t="s" r="A21" s="4">
        <v>503</v>
      </c>
      <c t="n" r="B21" s="6">
        <v>952</v>
      </c>
      <c t="n" r="C21" s="6">
        <v>576</v>
      </c>
      <c t="n" r="D21" s="6">
        <v>2912</v>
      </c>
      <c t="n" r="E21" s="6">
        <v>2085</v>
      </c>
    </row>
    <row r="22" spans="1:5">
      <c t="s" r="A22" s="4">
        <v>35</v>
      </c>
    </row>
    <row r="23" spans="1:5">
      <c t="s" r="A23" s="3">
        <v>502</v>
      </c>
    </row>
    <row r="24" spans="1:5">
      <c t="s" r="A24" s="4">
        <v>503</v>
      </c>
      <c t="n" r="B24" s="7">
        <v>21938</v>
      </c>
      <c t="n" r="C24" s="7">
        <v>13696</v>
      </c>
      <c t="n" r="D24" s="7">
        <v>61249</v>
      </c>
      <c t="n" r="E24" s="7">
        <v>481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79</v>
      </c>
      <c t="s" r="D1" s="2">
        <v>1</v>
      </c>
    </row>
    <row r="2" spans="1:5">
      <c t="s" r="B2" s="2">
        <v>2</v>
      </c>
      <c t="s" r="C2" s="2">
        <v>80</v>
      </c>
      <c t="s" r="D2" s="2">
        <v>2</v>
      </c>
      <c t="s" r="E2" s="2">
        <v>80</v>
      </c>
    </row>
    <row r="3" spans="1:5">
      <c t="s" r="A3" s="3">
        <v>509</v>
      </c>
    </row>
    <row r="4" spans="1:5">
      <c t="s" r="A4" s="4">
        <v>510</v>
      </c>
      <c t="n" r="B4" s="7">
        <v>0</v>
      </c>
      <c t="n" r="C4" s="7">
        <v>23111</v>
      </c>
      <c t="n" r="D4" s="7">
        <v>34663</v>
      </c>
      <c t="n" r="E4" s="7">
        <v>29775</v>
      </c>
    </row>
    <row r="5" spans="1:5">
      <c t="s" r="A5" s="4">
        <v>511</v>
      </c>
      <c t="n" r="B5" s="6">
        <v>-46346</v>
      </c>
      <c t="n" r="C5" s="6">
        <v>-13792</v>
      </c>
      <c t="n" r="D5" s="6">
        <v>-127153</v>
      </c>
      <c t="n" r="E5" s="6">
        <v>-53002</v>
      </c>
    </row>
    <row r="6" spans="1:5">
      <c t="s" r="A6" s="4">
        <v>512</v>
      </c>
      <c t="n" r="B6" s="6">
        <v>-9054</v>
      </c>
      <c t="n" r="C6" s="6">
        <v>-22186</v>
      </c>
      <c t="n" r="D6" s="6">
        <v>-43397</v>
      </c>
      <c t="n" r="E6" s="6">
        <v>-50257</v>
      </c>
    </row>
    <row r="7" spans="1:5">
      <c t="s" r="A7" s="4">
        <v>513</v>
      </c>
      <c t="n" r="B7" s="6">
        <v>-262</v>
      </c>
      <c t="n" r="C7" s="6">
        <v>-636</v>
      </c>
      <c t="n" r="D7" s="6">
        <v>-2111</v>
      </c>
      <c t="n" r="E7" s="6">
        <v>-4661</v>
      </c>
    </row>
    <row r="8" spans="1:5">
      <c t="s" r="A8" s="4">
        <v>514</v>
      </c>
      <c t="n" r="B8" s="6">
        <v>49594</v>
      </c>
      <c t="n" r="C8" s="6">
        <v>-79205</v>
      </c>
      <c t="n" r="D8" s="6">
        <v>37020</v>
      </c>
      <c t="n" r="E8" s="6">
        <v>-88250</v>
      </c>
    </row>
    <row r="9" spans="1:5">
      <c t="s" r="A9" s="4">
        <v>87</v>
      </c>
      <c t="n" r="B9" s="7">
        <v>86624</v>
      </c>
      <c t="n" r="C9" s="7">
        <v>-111346</v>
      </c>
      <c t="n" r="D9" s="7">
        <v>84002</v>
      </c>
      <c t="n" r="E9" s="7">
        <v>-1199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28</v>
      </c>
    </row>
    <row r="2" spans="1:3">
      <c t="s" r="A2" s="3">
        <v>395</v>
      </c>
    </row>
    <row r="3" spans="1:3">
      <c t="s" r="A3" s="4">
        <v>516</v>
      </c>
      <c t="n" r="B3" s="7">
        <v>62104</v>
      </c>
      <c t="n" r="C3" s="7">
        <v>0</v>
      </c>
    </row>
    <row r="4" spans="1:3">
      <c t="s" r="A4" s="4">
        <v>517</v>
      </c>
      <c t="n" r="B4" s="6">
        <v>65000</v>
      </c>
      <c t="n" r="C4" s="6">
        <v>0</v>
      </c>
    </row>
    <row r="5" spans="1:3">
      <c t="s" r="A5" s="4">
        <v>518</v>
      </c>
      <c t="n" r="B5" s="6">
        <v>442510</v>
      </c>
      <c t="n" r="C5" s="6">
        <v>443435</v>
      </c>
    </row>
    <row r="6" spans="1:3">
      <c t="s" r="A6" s="4">
        <v>519</v>
      </c>
      <c t="n" r="B6" s="6">
        <v>514052</v>
      </c>
      <c t="n" r="C6" s="6">
        <v>481197</v>
      </c>
    </row>
    <row r="7" spans="1:3">
      <c t="s" r="A7" s="4">
        <v>437</v>
      </c>
    </row>
    <row r="8" spans="1:3">
      <c t="s" r="A8" s="3">
        <v>395</v>
      </c>
    </row>
    <row r="9" spans="1:3">
      <c t="s" r="A9" s="4">
        <v>520</v>
      </c>
      <c t="n" r="B9" s="6">
        <v>267360</v>
      </c>
      <c t="n" r="C9" s="6">
        <v>259540</v>
      </c>
    </row>
    <row r="10" spans="1:3">
      <c t="s" r="A10" s="4">
        <v>516</v>
      </c>
      <c t="n" r="B10" s="6">
        <v>60375</v>
      </c>
      <c t="n" r="C10" s="6">
        <v>0</v>
      </c>
    </row>
    <row r="11" spans="1:3">
      <c t="s" r="A11" s="4">
        <v>439</v>
      </c>
    </row>
    <row r="12" spans="1:3">
      <c t="s" r="A12" s="3">
        <v>395</v>
      </c>
    </row>
    <row r="13" spans="1:3">
      <c t="s" r="A13" s="4">
        <v>520</v>
      </c>
      <c t="n" r="B13" s="6">
        <v>288310</v>
      </c>
      <c t="n" r="C13" s="6">
        <v>266297</v>
      </c>
    </row>
    <row r="14" spans="1:3">
      <c t="s" r="A14" s="4">
        <v>518</v>
      </c>
      <c t="n" r="B14" s="7">
        <v>475820</v>
      </c>
      <c t="n" r="C14" s="7">
        <v>4658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05</v>
      </c>
      <c t="s" r="B1" s="2">
        <v>79</v>
      </c>
      <c t="s" r="D1" s="2">
        <v>1</v>
      </c>
    </row>
    <row r="2" spans="1:5">
      <c t="s" r="B2" s="2">
        <v>2</v>
      </c>
      <c t="s" r="C2" s="2">
        <v>80</v>
      </c>
      <c t="s" r="D2" s="2">
        <v>2</v>
      </c>
      <c t="s" r="E2" s="2">
        <v>80</v>
      </c>
    </row>
    <row r="3" spans="1:5">
      <c t="s" r="A3" s="3">
        <v>106</v>
      </c>
    </row>
    <row r="4" spans="1:5">
      <c t="s" r="A4" s="4">
        <v>100</v>
      </c>
      <c t="n" r="B4" s="7">
        <v>198719</v>
      </c>
      <c t="n" r="C4" s="7">
        <v>83534</v>
      </c>
      <c t="n" r="D4" s="7">
        <v>511294</v>
      </c>
      <c t="n" r="E4" s="7">
        <v>339039</v>
      </c>
    </row>
    <row r="5" spans="1:5">
      <c t="s" r="A5" s="3">
        <v>107</v>
      </c>
    </row>
    <row r="6" spans="1:5">
      <c t="s" r="A6" s="4">
        <v>108</v>
      </c>
      <c t="n" r="B6" s="6">
        <v>-28233</v>
      </c>
      <c t="n" r="C6" s="6">
        <v>-105504</v>
      </c>
      <c t="n" r="D6" s="6">
        <v>59442</v>
      </c>
      <c t="n" r="E6" s="6">
        <v>-201340</v>
      </c>
    </row>
    <row r="7" spans="1:5">
      <c t="s" r="A7" s="4">
        <v>109</v>
      </c>
      <c t="n" r="B7" s="6">
        <v>254658</v>
      </c>
      <c t="n" r="C7" s="6">
        <v>-139066</v>
      </c>
      <c t="n" r="D7" s="6">
        <v>1445776</v>
      </c>
      <c t="n" r="E7" s="6">
        <v>-552783</v>
      </c>
    </row>
    <row r="8" spans="1:5">
      <c t="s" r="A8" s="4">
        <v>110</v>
      </c>
      <c t="n" r="B8" s="6">
        <v>527</v>
      </c>
      <c t="n" r="C8" s="6">
        <v>1685</v>
      </c>
      <c t="n" r="D8" s="6">
        <v>-1176</v>
      </c>
      <c t="n" r="E8" s="6">
        <v>3473</v>
      </c>
    </row>
    <row r="9" spans="1:5">
      <c t="s" r="A9" s="4">
        <v>111</v>
      </c>
      <c t="n" r="B9" s="6">
        <v>226952</v>
      </c>
      <c t="n" r="C9" s="6">
        <v>-242885</v>
      </c>
      <c t="n" r="D9" s="6">
        <v>1504042</v>
      </c>
      <c t="n" r="E9" s="6">
        <v>-750650</v>
      </c>
    </row>
    <row r="10" spans="1:5">
      <c t="s" r="A10" s="4">
        <v>112</v>
      </c>
      <c t="n" r="B10" s="7">
        <v>425671</v>
      </c>
      <c t="n" r="C10" s="7">
        <v>-159351</v>
      </c>
      <c t="n" r="D10" s="7">
        <v>2015336</v>
      </c>
      <c t="n" r="E10" s="7">
        <v>-4116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28</v>
      </c>
    </row>
    <row r="2" spans="1:3">
      <c t="s" r="A2" s="3">
        <v>522</v>
      </c>
    </row>
    <row r="3" spans="1:3">
      <c t="s" r="A3" s="4">
        <v>516</v>
      </c>
      <c t="n" r="B3" s="7">
        <v>62104</v>
      </c>
      <c t="n" r="C3" s="7">
        <v>0</v>
      </c>
    </row>
    <row r="4" spans="1:3">
      <c t="s" r="A4" s="4">
        <v>523</v>
      </c>
      <c t="n" r="B4" s="6">
        <v>475820</v>
      </c>
      <c t="n" r="C4" s="6">
        <v>465889</v>
      </c>
    </row>
    <row r="5" spans="1:3">
      <c t="s" r="A5" s="4">
        <v>524</v>
      </c>
      <c t="n" r="B5" s="6">
        <v>537924</v>
      </c>
    </row>
    <row r="6" spans="1:3">
      <c t="s" r="A6" s="4">
        <v>525</v>
      </c>
      <c t="n" r="B6" s="6">
        <v>579052</v>
      </c>
      <c t="n" r="C6" s="6">
        <v>481197</v>
      </c>
    </row>
    <row r="7" spans="1:3">
      <c t="s" r="A7" s="4">
        <v>526</v>
      </c>
      <c t="n" r="B7" s="6">
        <v>41128</v>
      </c>
      <c t="n" r="C7" s="6">
        <v>15308</v>
      </c>
    </row>
    <row r="8" spans="1:3">
      <c t="s" r="A8" s="4">
        <v>527</v>
      </c>
    </row>
    <row r="9" spans="1:3">
      <c t="s" r="A9" s="3">
        <v>522</v>
      </c>
    </row>
    <row r="10" spans="1:3">
      <c t="s" r="A10" s="4">
        <v>516</v>
      </c>
      <c t="n" r="B10" s="6">
        <v>62104</v>
      </c>
    </row>
    <row r="11" spans="1:3">
      <c t="s" r="A11" s="4">
        <v>523</v>
      </c>
      <c t="n" r="B11" s="6">
        <v>142696</v>
      </c>
      <c t="n" r="C11" s="6">
        <v>150275</v>
      </c>
    </row>
    <row r="12" spans="1:3">
      <c t="s" r="A12" s="4">
        <v>528</v>
      </c>
    </row>
    <row r="13" spans="1:3">
      <c t="s" r="A13" s="3">
        <v>522</v>
      </c>
    </row>
    <row r="14" spans="1:3">
      <c t="s" r="A14" s="4">
        <v>523</v>
      </c>
      <c t="n" r="B14" s="6">
        <v>98884</v>
      </c>
      <c t="n" r="C14" s="6">
        <v>97639</v>
      </c>
    </row>
    <row r="15" spans="1:3">
      <c t="s" r="A15" s="4">
        <v>529</v>
      </c>
    </row>
    <row r="16" spans="1:3">
      <c t="s" r="A16" s="3">
        <v>522</v>
      </c>
    </row>
    <row r="17" spans="1:3">
      <c t="s" r="A17" s="4">
        <v>523</v>
      </c>
      <c t="n" r="B17" s="6">
        <v>211765</v>
      </c>
      <c t="n" r="C17" s="6">
        <v>199431</v>
      </c>
    </row>
    <row r="18" spans="1:3">
      <c t="s" r="A18" s="4">
        <v>530</v>
      </c>
    </row>
    <row r="19" spans="1:3">
      <c t="s" r="A19" s="3">
        <v>522</v>
      </c>
    </row>
    <row r="20" spans="1:3">
      <c t="s" r="A20" s="4">
        <v>523</v>
      </c>
      <c t="n" r="B20" s="6">
        <v>15941</v>
      </c>
      <c t="n" r="C20" s="6">
        <v>3358</v>
      </c>
    </row>
    <row r="21" spans="1:3">
      <c t="s" r="A21" s="4">
        <v>531</v>
      </c>
    </row>
    <row r="22" spans="1:3">
      <c t="s" r="A22" s="3">
        <v>522</v>
      </c>
    </row>
    <row r="23" spans="1:3">
      <c t="s" r="A23" s="4">
        <v>523</v>
      </c>
      <c t="n" r="B23" s="6">
        <v>6534</v>
      </c>
      <c t="n" r="C23" s="6">
        <v>15186</v>
      </c>
    </row>
    <row r="24" spans="1:3">
      <c t="s" r="A24" s="4">
        <v>532</v>
      </c>
    </row>
    <row r="25" spans="1:3">
      <c t="s" r="A25" s="3">
        <v>522</v>
      </c>
    </row>
    <row r="26" spans="1:3">
      <c t="s" r="A26" s="4">
        <v>523</v>
      </c>
      <c t="n" r="B26" s="6">
        <v>6534</v>
      </c>
      <c t="n" r="C26" s="6">
        <v>15186</v>
      </c>
    </row>
    <row r="27" spans="1:3">
      <c t="s" r="A27" s="4">
        <v>524</v>
      </c>
      <c t="n" r="B27" s="6">
        <v>6534</v>
      </c>
    </row>
    <row r="28" spans="1:3">
      <c t="s" r="A28" s="4">
        <v>533</v>
      </c>
    </row>
    <row r="29" spans="1:3">
      <c t="s" r="A29" s="3">
        <v>522</v>
      </c>
    </row>
    <row r="30" spans="1:3">
      <c t="s" r="A30" s="4">
        <v>516</v>
      </c>
      <c t="n" r="B30" s="6">
        <v>0</v>
      </c>
    </row>
    <row r="31" spans="1:3">
      <c t="s" r="A31" s="4">
        <v>523</v>
      </c>
      <c t="n" r="B31" s="6">
        <v>0</v>
      </c>
      <c t="n" r="C31" s="6">
        <v>0</v>
      </c>
    </row>
    <row r="32" spans="1:3">
      <c t="s" r="A32" s="4">
        <v>534</v>
      </c>
    </row>
    <row r="33" spans="1:3">
      <c t="s" r="A33" s="3">
        <v>522</v>
      </c>
    </row>
    <row r="34" spans="1:3">
      <c t="s" r="A34" s="4">
        <v>523</v>
      </c>
      <c t="n" r="B34" s="6">
        <v>0</v>
      </c>
      <c t="n" r="C34" s="6">
        <v>0</v>
      </c>
    </row>
    <row r="35" spans="1:3">
      <c t="s" r="A35" s="4">
        <v>535</v>
      </c>
    </row>
    <row r="36" spans="1:3">
      <c t="s" r="A36" s="3">
        <v>522</v>
      </c>
    </row>
    <row r="37" spans="1:3">
      <c t="s" r="A37" s="4">
        <v>523</v>
      </c>
      <c t="n" r="B37" s="6">
        <v>0</v>
      </c>
      <c t="n" r="C37" s="6">
        <v>0</v>
      </c>
    </row>
    <row r="38" spans="1:3">
      <c t="s" r="A38" s="4">
        <v>536</v>
      </c>
    </row>
    <row r="39" spans="1:3">
      <c t="s" r="A39" s="3">
        <v>522</v>
      </c>
    </row>
    <row r="40" spans="1:3">
      <c t="s" r="A40" s="4">
        <v>523</v>
      </c>
      <c t="n" r="B40" s="6">
        <v>0</v>
      </c>
      <c t="n" r="C40" s="6">
        <v>0</v>
      </c>
    </row>
    <row r="41" spans="1:3">
      <c t="s" r="A41" s="4">
        <v>537</v>
      </c>
    </row>
    <row r="42" spans="1:3">
      <c t="s" r="A42" s="3">
        <v>522</v>
      </c>
    </row>
    <row r="43" spans="1:3">
      <c t="s" r="A43" s="4">
        <v>523</v>
      </c>
      <c t="n" r="B43" s="6">
        <v>6534</v>
      </c>
      <c t="n" r="C43" s="6">
        <v>15186</v>
      </c>
    </row>
    <row r="44" spans="1:3">
      <c t="s" r="A44" s="4">
        <v>538</v>
      </c>
    </row>
    <row r="45" spans="1:3">
      <c t="s" r="A45" s="3">
        <v>522</v>
      </c>
    </row>
    <row r="46" spans="1:3">
      <c t="s" r="A46" s="4">
        <v>523</v>
      </c>
      <c t="n" r="B46" s="6">
        <v>3906</v>
      </c>
      <c t="n" r="C46" s="6">
        <v>2951</v>
      </c>
    </row>
    <row r="47" spans="1:3">
      <c t="s" r="A47" s="4">
        <v>524</v>
      </c>
      <c t="n" r="B47" s="6">
        <v>3906</v>
      </c>
    </row>
    <row r="48" spans="1:3">
      <c t="s" r="A48" s="4">
        <v>539</v>
      </c>
    </row>
    <row r="49" spans="1:3">
      <c t="s" r="A49" s="3">
        <v>522</v>
      </c>
    </row>
    <row r="50" spans="1:3">
      <c t="s" r="A50" s="4">
        <v>516</v>
      </c>
      <c t="n" r="B50" s="6">
        <v>0</v>
      </c>
    </row>
    <row r="51" spans="1:3">
      <c t="s" r="A51" s="4">
        <v>523</v>
      </c>
      <c t="n" r="B51" s="6">
        <v>3906</v>
      </c>
      <c t="n" r="C51" s="6">
        <v>2951</v>
      </c>
    </row>
    <row r="52" spans="1:3">
      <c t="s" r="A52" s="4">
        <v>540</v>
      </c>
    </row>
    <row r="53" spans="1:3">
      <c t="s" r="A53" s="3">
        <v>522</v>
      </c>
    </row>
    <row r="54" spans="1:3">
      <c t="s" r="A54" s="4">
        <v>523</v>
      </c>
      <c t="n" r="B54" s="6">
        <v>0</v>
      </c>
      <c t="n" r="C54" s="6">
        <v>0</v>
      </c>
    </row>
    <row r="55" spans="1:3">
      <c t="s" r="A55" s="4">
        <v>541</v>
      </c>
    </row>
    <row r="56" spans="1:3">
      <c t="s" r="A56" s="3">
        <v>522</v>
      </c>
    </row>
    <row r="57" spans="1:3">
      <c t="s" r="A57" s="4">
        <v>523</v>
      </c>
      <c t="n" r="B57" s="6">
        <v>0</v>
      </c>
      <c t="n" r="C57" s="6">
        <v>0</v>
      </c>
    </row>
    <row r="58" spans="1:3">
      <c t="s" r="A58" s="4">
        <v>542</v>
      </c>
    </row>
    <row r="59" spans="1:3">
      <c t="s" r="A59" s="3">
        <v>522</v>
      </c>
    </row>
    <row r="60" spans="1:3">
      <c t="s" r="A60" s="4">
        <v>523</v>
      </c>
      <c t="n" r="B60" s="6">
        <v>0</v>
      </c>
      <c t="n" r="C60" s="6">
        <v>0</v>
      </c>
    </row>
    <row r="61" spans="1:3">
      <c t="s" r="A61" s="4">
        <v>543</v>
      </c>
    </row>
    <row r="62" spans="1:3">
      <c t="s" r="A62" s="3">
        <v>522</v>
      </c>
    </row>
    <row r="63" spans="1:3">
      <c t="s" r="A63" s="4">
        <v>523</v>
      </c>
      <c t="n" r="B63" s="6">
        <v>0</v>
      </c>
      <c t="n" r="C63" s="6">
        <v>0</v>
      </c>
    </row>
    <row r="64" spans="1:3">
      <c t="s" r="A64" s="4">
        <v>544</v>
      </c>
    </row>
    <row r="65" spans="1:3">
      <c t="s" r="A65" s="3">
        <v>522</v>
      </c>
    </row>
    <row r="66" spans="1:3">
      <c t="s" r="A66" s="4">
        <v>523</v>
      </c>
      <c t="n" r="B66" s="6">
        <v>35250</v>
      </c>
      <c t="n" r="C66" s="6">
        <v>0</v>
      </c>
    </row>
    <row r="67" spans="1:3">
      <c t="s" r="A67" s="4">
        <v>524</v>
      </c>
      <c t="n" r="B67" s="6">
        <v>35250</v>
      </c>
    </row>
    <row r="68" spans="1:3">
      <c t="s" r="A68" s="4">
        <v>545</v>
      </c>
    </row>
    <row r="69" spans="1:3">
      <c t="s" r="A69" s="3">
        <v>522</v>
      </c>
    </row>
    <row r="70" spans="1:3">
      <c t="s" r="A70" s="4">
        <v>516</v>
      </c>
      <c t="n" r="B70" s="6">
        <v>0</v>
      </c>
    </row>
    <row r="71" spans="1:3">
      <c t="s" r="A71" s="4">
        <v>523</v>
      </c>
      <c t="n" r="B71" s="6">
        <v>5239</v>
      </c>
      <c t="n" r="C71" s="6">
        <v>0</v>
      </c>
    </row>
    <row r="72" spans="1:3">
      <c t="s" r="A72" s="4">
        <v>546</v>
      </c>
    </row>
    <row r="73" spans="1:3">
      <c t="s" r="A73" s="3">
        <v>522</v>
      </c>
    </row>
    <row r="74" spans="1:3">
      <c t="s" r="A74" s="4">
        <v>523</v>
      </c>
      <c t="n" r="B74" s="6">
        <v>0</v>
      </c>
      <c t="n" r="C74" s="6">
        <v>0</v>
      </c>
    </row>
    <row r="75" spans="1:3">
      <c t="s" r="A75" s="4">
        <v>547</v>
      </c>
    </row>
    <row r="76" spans="1:3">
      <c t="s" r="A76" s="3">
        <v>522</v>
      </c>
    </row>
    <row r="77" spans="1:3">
      <c t="s" r="A77" s="4">
        <v>523</v>
      </c>
      <c t="n" r="B77" s="6">
        <v>30011</v>
      </c>
      <c t="n" r="C77" s="6">
        <v>0</v>
      </c>
    </row>
    <row r="78" spans="1:3">
      <c t="s" r="A78" s="4">
        <v>548</v>
      </c>
    </row>
    <row r="79" spans="1:3">
      <c t="s" r="A79" s="3">
        <v>522</v>
      </c>
    </row>
    <row r="80" spans="1:3">
      <c t="s" r="A80" s="4">
        <v>523</v>
      </c>
      <c t="n" r="B80" s="6">
        <v>0</v>
      </c>
      <c t="n" r="C80" s="6">
        <v>0</v>
      </c>
    </row>
    <row r="81" spans="1:3">
      <c t="s" r="A81" s="4">
        <v>549</v>
      </c>
    </row>
    <row r="82" spans="1:3">
      <c t="s" r="A82" s="3">
        <v>522</v>
      </c>
    </row>
    <row r="83" spans="1:3">
      <c t="s" r="A83" s="4">
        <v>523</v>
      </c>
      <c t="n" r="B83" s="6">
        <v>0</v>
      </c>
      <c t="n" r="C83" s="6">
        <v>0</v>
      </c>
    </row>
    <row r="84" spans="1:3">
      <c t="s" r="A84" s="4">
        <v>550</v>
      </c>
    </row>
    <row r="85" spans="1:3">
      <c t="s" r="A85" s="3">
        <v>522</v>
      </c>
    </row>
    <row r="86" spans="1:3">
      <c t="s" r="A86" s="4">
        <v>523</v>
      </c>
      <c t="n" r="B86" s="6">
        <v>430130</v>
      </c>
      <c t="n" r="C86" s="6">
        <v>447752</v>
      </c>
    </row>
    <row r="87" spans="1:3">
      <c t="s" r="A87" s="4">
        <v>524</v>
      </c>
      <c t="n" r="B87" s="6">
        <v>492234</v>
      </c>
    </row>
    <row r="88" spans="1:3">
      <c t="s" r="A88" s="4">
        <v>551</v>
      </c>
    </row>
    <row r="89" spans="1:3">
      <c t="s" r="A89" s="3">
        <v>522</v>
      </c>
    </row>
    <row r="90" spans="1:3">
      <c t="s" r="A90" s="4">
        <v>516</v>
      </c>
      <c t="n" r="B90" s="6">
        <v>62104</v>
      </c>
    </row>
    <row r="91" spans="1:3">
      <c t="s" r="A91" s="4">
        <v>523</v>
      </c>
      <c t="n" r="B91" s="6">
        <v>133551</v>
      </c>
      <c t="n" r="C91" s="6">
        <v>147324</v>
      </c>
    </row>
    <row r="92" spans="1:3">
      <c t="s" r="A92" s="4">
        <v>552</v>
      </c>
    </row>
    <row r="93" spans="1:3">
      <c t="s" r="A93" s="3">
        <v>522</v>
      </c>
    </row>
    <row r="94" spans="1:3">
      <c t="s" r="A94" s="4">
        <v>523</v>
      </c>
      <c t="n" r="B94" s="6">
        <v>98884</v>
      </c>
      <c t="n" r="C94" s="6">
        <v>97639</v>
      </c>
    </row>
    <row r="95" spans="1:3">
      <c t="s" r="A95" s="4">
        <v>553</v>
      </c>
    </row>
    <row r="96" spans="1:3">
      <c t="s" r="A96" s="3">
        <v>522</v>
      </c>
    </row>
    <row r="97" spans="1:3">
      <c t="s" r="A97" s="4">
        <v>523</v>
      </c>
      <c t="n" r="B97" s="6">
        <v>181754</v>
      </c>
      <c t="n" r="C97" s="6">
        <v>199431</v>
      </c>
    </row>
    <row r="98" spans="1:3">
      <c t="s" r="A98" s="4">
        <v>554</v>
      </c>
    </row>
    <row r="99" spans="1:3">
      <c t="s" r="A99" s="3">
        <v>522</v>
      </c>
    </row>
    <row r="100" spans="1:3">
      <c t="s" r="A100" s="4">
        <v>523</v>
      </c>
      <c t="n" r="B100" s="6">
        <v>15941</v>
      </c>
      <c t="n" r="C100" s="6">
        <v>3358</v>
      </c>
    </row>
    <row r="101" spans="1:3">
      <c t="s" r="A101" s="4">
        <v>555</v>
      </c>
    </row>
    <row r="102" spans="1:3">
      <c t="s" r="A102" s="3">
        <v>522</v>
      </c>
    </row>
    <row r="103" spans="1:3">
      <c t="s" r="A103" s="4">
        <v>523</v>
      </c>
      <c t="n" r="B103" s="7">
        <v>0</v>
      </c>
      <c t="n" r="C103"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v>
      </c>
      <c t="s" r="C1" s="2">
        <v>28</v>
      </c>
    </row>
    <row r="2" spans="1:3">
      <c t="s" r="A2" s="3">
        <v>557</v>
      </c>
    </row>
    <row r="3" spans="1:3">
      <c t="s" r="A3" s="4">
        <v>558</v>
      </c>
      <c t="n" r="B3" s="7">
        <v>3614446</v>
      </c>
      <c t="n" r="C3" s="7">
        <v>3136764</v>
      </c>
    </row>
    <row r="4" spans="1:3">
      <c t="s" r="A4" s="4">
        <v>559</v>
      </c>
      <c t="s" r="B4" s="4">
        <v>399</v>
      </c>
      <c t="s" r="C4" s="4">
        <v>399</v>
      </c>
    </row>
    <row r="5" spans="1:3">
      <c t="s" r="A5" s="4">
        <v>560</v>
      </c>
    </row>
    <row r="6" spans="1:3">
      <c t="s" r="A6" s="3">
        <v>557</v>
      </c>
    </row>
    <row r="7" spans="1:3">
      <c t="s" r="A7" s="4">
        <v>558</v>
      </c>
      <c t="n" r="B7" s="7">
        <v>436290</v>
      </c>
      <c t="n" r="C7" s="7">
        <v>420014</v>
      </c>
    </row>
    <row r="8" spans="1:3">
      <c t="s" r="A8" s="4">
        <v>559</v>
      </c>
      <c t="s" r="B8" s="4">
        <v>410</v>
      </c>
      <c t="s" r="C8" s="4">
        <v>561</v>
      </c>
    </row>
    <row r="9" spans="1:3">
      <c t="s" r="A9" s="4">
        <v>562</v>
      </c>
    </row>
    <row r="10" spans="1:3">
      <c t="s" r="A10" s="3">
        <v>557</v>
      </c>
    </row>
    <row r="11" spans="1:3">
      <c t="s" r="A11" s="4">
        <v>558</v>
      </c>
      <c t="n" r="B11" s="7">
        <v>1116602</v>
      </c>
      <c t="n" r="C11" s="7">
        <v>1026018</v>
      </c>
    </row>
    <row r="12" spans="1:3">
      <c t="s" r="A12" s="4">
        <v>559</v>
      </c>
      <c t="s" r="B12" s="4">
        <v>563</v>
      </c>
      <c t="s" r="C12" s="4">
        <v>564</v>
      </c>
    </row>
    <row r="13" spans="1:3">
      <c t="s" r="A13" s="4">
        <v>565</v>
      </c>
    </row>
    <row r="14" spans="1:3">
      <c t="s" r="A14" s="3">
        <v>557</v>
      </c>
    </row>
    <row r="15" spans="1:3">
      <c t="s" r="A15" s="4">
        <v>558</v>
      </c>
      <c t="n" r="B15" s="7">
        <v>1173087</v>
      </c>
      <c t="n" r="C15" s="7">
        <v>980858</v>
      </c>
    </row>
    <row r="16" spans="1:3">
      <c t="s" r="A16" s="4">
        <v>559</v>
      </c>
      <c t="s" r="B16" s="4">
        <v>566</v>
      </c>
      <c t="s" r="C16" s="4">
        <v>567</v>
      </c>
    </row>
    <row r="17" spans="1:3">
      <c t="s" r="A17" s="4">
        <v>568</v>
      </c>
    </row>
    <row r="18" spans="1:3">
      <c t="s" r="A18" s="3">
        <v>557</v>
      </c>
    </row>
    <row r="19" spans="1:3">
      <c t="s" r="A19" s="4">
        <v>558</v>
      </c>
      <c t="n" r="B19" s="7">
        <v>703407</v>
      </c>
      <c t="n" r="C19" s="7">
        <v>527485</v>
      </c>
    </row>
    <row r="20" spans="1:3">
      <c t="s" r="A20" s="4">
        <v>559</v>
      </c>
      <c t="s" r="B20" s="4">
        <v>569</v>
      </c>
      <c t="s" r="C20" s="4">
        <v>570</v>
      </c>
    </row>
    <row r="21" spans="1:3">
      <c t="s" r="A21" s="4">
        <v>571</v>
      </c>
    </row>
    <row r="22" spans="1:3">
      <c t="s" r="A22" s="3">
        <v>557</v>
      </c>
    </row>
    <row r="23" spans="1:3">
      <c t="s" r="A23" s="4">
        <v>558</v>
      </c>
      <c t="n" r="B23" s="7">
        <v>185060</v>
      </c>
      <c t="n" r="C23" s="7">
        <v>182389</v>
      </c>
    </row>
    <row r="24" spans="1:3">
      <c t="s" r="A24" s="4">
        <v>559</v>
      </c>
      <c t="s" r="B24" s="4">
        <v>572</v>
      </c>
      <c t="s" r="C24" s="4">
        <v>5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2</v>
      </c>
      <c t="s" r="C1" s="2">
        <v>28</v>
      </c>
    </row>
    <row r="2" spans="1:3">
      <c t="s" r="A2" s="3">
        <v>557</v>
      </c>
    </row>
    <row r="3" spans="1:3">
      <c t="s" r="A3" s="4">
        <v>575</v>
      </c>
      <c t="n" r="B3" s="7">
        <v>3614446</v>
      </c>
      <c t="n" r="C3" s="7">
        <v>3136764</v>
      </c>
    </row>
    <row r="4" spans="1:3">
      <c t="s" r="A4" s="4">
        <v>576</v>
      </c>
      <c t="s" r="B4" s="4">
        <v>399</v>
      </c>
      <c t="s" r="C4" s="4">
        <v>399</v>
      </c>
    </row>
    <row r="5" spans="1:3">
      <c t="s" r="A5" s="4">
        <v>577</v>
      </c>
    </row>
    <row r="6" spans="1:3">
      <c t="s" r="A6" s="3">
        <v>557</v>
      </c>
    </row>
    <row r="7" spans="1:3">
      <c t="s" r="A7" s="4">
        <v>575</v>
      </c>
      <c t="n" r="B7" s="7">
        <v>793736</v>
      </c>
      <c t="n" r="C7" s="7">
        <v>873280</v>
      </c>
    </row>
    <row r="8" spans="1:3">
      <c t="s" r="A8" s="4">
        <v>576</v>
      </c>
      <c t="s" r="B8" s="4">
        <v>578</v>
      </c>
      <c t="s" r="C8" s="4">
        <v>579</v>
      </c>
    </row>
    <row r="9" spans="1:3">
      <c t="s" r="A9" s="4">
        <v>580</v>
      </c>
    </row>
    <row r="10" spans="1:3">
      <c t="s" r="A10" s="3">
        <v>557</v>
      </c>
    </row>
    <row r="11" spans="1:3">
      <c t="s" r="A11" s="4">
        <v>575</v>
      </c>
      <c t="n" r="B11" s="7">
        <v>1952001</v>
      </c>
      <c t="n" r="C11" s="7">
        <v>1561535</v>
      </c>
    </row>
    <row r="12" spans="1:3">
      <c t="s" r="A12" s="4">
        <v>576</v>
      </c>
      <c t="s" r="B12" s="4">
        <v>581</v>
      </c>
      <c t="s" r="C12" s="4">
        <v>582</v>
      </c>
    </row>
    <row r="13" spans="1:3">
      <c t="s" r="A13" s="4">
        <v>448</v>
      </c>
    </row>
    <row r="14" spans="1:3">
      <c t="s" r="A14" s="3">
        <v>557</v>
      </c>
    </row>
    <row r="15" spans="1:3">
      <c t="s" r="A15" s="4">
        <v>575</v>
      </c>
      <c t="n" r="B15" s="7">
        <v>868709</v>
      </c>
      <c t="n" r="C15" s="7">
        <v>701949</v>
      </c>
    </row>
    <row r="16" spans="1:3">
      <c t="s" r="A16" s="4">
        <v>576</v>
      </c>
      <c t="s" r="B16" s="4">
        <v>583</v>
      </c>
      <c t="s" r="C16" s="4">
        <v>5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28</v>
      </c>
    </row>
    <row r="2" spans="1:3">
      <c t="s" r="A2" s="3">
        <v>557</v>
      </c>
    </row>
    <row r="3" spans="1:3">
      <c t="s" r="A3" s="4">
        <v>575</v>
      </c>
      <c t="n" r="B3" s="7">
        <v>3614446</v>
      </c>
      <c t="n" r="C3" s="7">
        <v>3136764</v>
      </c>
    </row>
    <row r="4" spans="1:3">
      <c t="s" r="A4" s="4">
        <v>576</v>
      </c>
      <c t="s" r="B4" s="4">
        <v>399</v>
      </c>
      <c t="s" r="C4" s="4">
        <v>399</v>
      </c>
    </row>
    <row r="5" spans="1:3">
      <c t="s" r="A5" s="4">
        <v>586</v>
      </c>
    </row>
    <row r="6" spans="1:3">
      <c t="s" r="A6" s="3">
        <v>557</v>
      </c>
    </row>
    <row r="7" spans="1:3">
      <c t="s" r="A7" s="4">
        <v>575</v>
      </c>
      <c t="n" r="B7" s="7">
        <v>2097202</v>
      </c>
      <c t="n" r="C7" s="7">
        <v>1621601</v>
      </c>
    </row>
    <row r="8" spans="1:3">
      <c t="s" r="A8" s="4">
        <v>576</v>
      </c>
      <c t="s" r="B8" s="4">
        <v>587</v>
      </c>
      <c t="s" r="C8" s="4">
        <v>588</v>
      </c>
    </row>
    <row r="9" spans="1:3">
      <c t="s" r="A9" s="4">
        <v>589</v>
      </c>
    </row>
    <row r="10" spans="1:3">
      <c t="s" r="A10" s="3">
        <v>557</v>
      </c>
    </row>
    <row r="11" spans="1:3">
      <c t="s" r="A11" s="4">
        <v>575</v>
      </c>
      <c t="n" r="B11" s="7">
        <v>1430439</v>
      </c>
      <c t="n" r="C11" s="7">
        <v>1397996</v>
      </c>
    </row>
    <row r="12" spans="1:3">
      <c t="s" r="A12" s="4">
        <v>576</v>
      </c>
      <c t="s" r="B12" s="4">
        <v>590</v>
      </c>
      <c t="s" r="C12" s="4">
        <v>591</v>
      </c>
    </row>
    <row r="13" spans="1:3">
      <c t="s" r="A13" s="4">
        <v>592</v>
      </c>
    </row>
    <row r="14" spans="1:3">
      <c t="s" r="A14" s="3">
        <v>557</v>
      </c>
    </row>
    <row r="15" spans="1:3">
      <c t="s" r="A15" s="4">
        <v>575</v>
      </c>
      <c t="n" r="B15" s="7">
        <v>44097</v>
      </c>
      <c t="n" r="C15" s="7">
        <v>87196</v>
      </c>
    </row>
    <row r="16" spans="1:3">
      <c t="s" r="A16" s="4">
        <v>576</v>
      </c>
      <c t="s" r="B16" s="4">
        <v>593</v>
      </c>
      <c t="s" r="C16" s="4">
        <v>594</v>
      </c>
    </row>
    <row r="17" spans="1:3">
      <c t="s" r="A17" s="4">
        <v>595</v>
      </c>
    </row>
    <row r="18" spans="1:3">
      <c t="s" r="A18" s="3">
        <v>557</v>
      </c>
    </row>
    <row r="19" spans="1:3">
      <c t="s" r="A19" s="4">
        <v>575</v>
      </c>
      <c t="n" r="B19" s="7">
        <v>35794</v>
      </c>
      <c t="n" r="C19" s="7">
        <v>13550</v>
      </c>
    </row>
    <row r="20" spans="1:3">
      <c t="s" r="A20" s="4">
        <v>576</v>
      </c>
      <c t="s" r="B20" s="4">
        <v>596</v>
      </c>
      <c t="s" r="C20" s="4">
        <v>597</v>
      </c>
    </row>
    <row r="21" spans="1:3">
      <c t="s" r="A21" s="4">
        <v>598</v>
      </c>
    </row>
    <row r="22" spans="1:3">
      <c t="s" r="A22" s="3">
        <v>557</v>
      </c>
    </row>
    <row r="23" spans="1:3">
      <c t="s" r="A23" s="4">
        <v>575</v>
      </c>
      <c t="n" r="B23" s="7">
        <v>6914</v>
      </c>
      <c t="n" r="C23" s="7">
        <v>16421</v>
      </c>
    </row>
    <row r="24" spans="1:3">
      <c t="s" r="A24" s="4">
        <v>576</v>
      </c>
      <c t="s" r="B24" s="4">
        <v>599</v>
      </c>
      <c t="s" r="C24" s="4">
        <v>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1</v>
      </c>
      <c t="s" r="B1" s="2">
        <v>2</v>
      </c>
      <c t="s" r="C1" s="2">
        <v>28</v>
      </c>
    </row>
    <row r="2" spans="1:3">
      <c t="s" r="A2" s="3">
        <v>602</v>
      </c>
    </row>
    <row r="3" spans="1:3">
      <c t="s" r="A3" s="4">
        <v>603</v>
      </c>
      <c t="n" r="B3" s="7">
        <v>3614446</v>
      </c>
      <c t="n" r="C3" s="7">
        <v>3136764</v>
      </c>
    </row>
    <row r="4" spans="1:3">
      <c t="s" r="A4" s="3">
        <v>604</v>
      </c>
    </row>
    <row r="5" spans="1:3">
      <c t="s" r="A5" s="4">
        <v>605</v>
      </c>
      <c t="n" r="B5" s="6">
        <v>3607700</v>
      </c>
      <c t="n" r="C5" s="6">
        <v>3129951</v>
      </c>
    </row>
    <row r="6" spans="1:3">
      <c t="s" r="A6" s="4">
        <v>606</v>
      </c>
    </row>
    <row r="7" spans="1:3">
      <c t="s" r="A7" s="3">
        <v>602</v>
      </c>
    </row>
    <row r="8" spans="1:3">
      <c t="s" r="A8" s="4">
        <v>607</v>
      </c>
      <c t="n" r="B8" s="6">
        <v>6913</v>
      </c>
      <c t="n" r="C8" s="6">
        <v>16421</v>
      </c>
    </row>
    <row r="9" spans="1:3">
      <c t="s" r="A9" s="4">
        <v>608</v>
      </c>
      <c t="n" r="B9" s="6">
        <v>3607533</v>
      </c>
      <c t="n" r="C9" s="6">
        <v>3120343</v>
      </c>
    </row>
    <row r="10" spans="1:3">
      <c t="s" r="A10" s="4">
        <v>603</v>
      </c>
      <c t="n" r="B10" s="6">
        <v>3614446</v>
      </c>
      <c t="n" r="C10" s="6">
        <v>3136764</v>
      </c>
    </row>
    <row r="11" spans="1:3">
      <c t="s" r="A11" s="3">
        <v>609</v>
      </c>
    </row>
    <row r="12" spans="1:3">
      <c t="s" r="A12" s="4">
        <v>610</v>
      </c>
      <c t="n" r="B12" s="6">
        <v>0</v>
      </c>
      <c t="n" r="C12" s="6">
        <v>588</v>
      </c>
    </row>
    <row r="13" spans="1:3">
      <c t="s" r="A13" s="4">
        <v>611</v>
      </c>
      <c t="n" r="B13" s="6">
        <v>6746</v>
      </c>
      <c t="n" r="C13" s="6">
        <v>6225</v>
      </c>
    </row>
    <row r="14" spans="1:3">
      <c t="s" r="A14" s="4">
        <v>612</v>
      </c>
      <c t="n" r="B14" s="7">
        <v>6746</v>
      </c>
      <c t="n" r="C14" s="7">
        <v>68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3</v>
      </c>
      <c t="s" r="B1" s="2">
        <v>79</v>
      </c>
      <c t="s" r="D1" s="2">
        <v>1</v>
      </c>
    </row>
    <row r="2" spans="1:5">
      <c t="s" r="B2" s="2">
        <v>2</v>
      </c>
      <c t="s" r="C2" s="2">
        <v>80</v>
      </c>
      <c t="s" r="D2" s="2">
        <v>2</v>
      </c>
      <c t="s" r="E2" s="2">
        <v>80</v>
      </c>
    </row>
    <row r="3" spans="1:5">
      <c t="s" r="A3" s="3">
        <v>614</v>
      </c>
    </row>
    <row r="4" spans="1:5">
      <c t="s" r="A4" s="4">
        <v>615</v>
      </c>
      <c t="n" r="B4" s="7">
        <v>6499</v>
      </c>
      <c t="n" r="C4" s="7">
        <v>5942</v>
      </c>
      <c t="n" r="D4" s="7">
        <v>6813</v>
      </c>
      <c t="n" r="E4" s="7">
        <v>6471</v>
      </c>
    </row>
    <row r="5" spans="1:5">
      <c t="s" r="A5" s="4">
        <v>616</v>
      </c>
      <c t="n" r="B5" s="6">
        <v>247</v>
      </c>
      <c t="n" r="C5" s="6">
        <v>-290</v>
      </c>
      <c t="n" r="D5" s="6">
        <v>-67</v>
      </c>
      <c t="n" r="E5" s="6">
        <v>-819</v>
      </c>
    </row>
    <row r="6" spans="1:5">
      <c t="s" r="A6" s="4">
        <v>617</v>
      </c>
      <c t="n" r="B6" s="7">
        <v>6746</v>
      </c>
      <c t="n" r="C6" s="7">
        <v>5652</v>
      </c>
      <c t="n" r="D6" s="7">
        <v>6746</v>
      </c>
      <c t="n" r="E6" s="7">
        <v>56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t="s" r="A1" s="1">
        <v>618</v>
      </c>
      <c t="s" r="C1" s="2">
        <v>79</v>
      </c>
      <c t="s" r="E1" s="2">
        <v>1</v>
      </c>
    </row>
    <row r="2" spans="1:7">
      <c t="s" r="C2" s="2">
        <v>2</v>
      </c>
      <c t="s" r="D2" s="2">
        <v>80</v>
      </c>
      <c t="s" r="E2" s="2">
        <v>2</v>
      </c>
      <c t="s" r="F2" s="2">
        <v>80</v>
      </c>
      <c t="s" r="G2" s="2">
        <v>28</v>
      </c>
    </row>
    <row r="3" spans="1:7">
      <c t="s" r="A3" s="3">
        <v>619</v>
      </c>
    </row>
    <row r="4" spans="1:7">
      <c t="s" r="A4" s="4">
        <v>620</v>
      </c>
      <c t="n" r="C4" s="7">
        <v>7416</v>
      </c>
      <c t="n" r="E4" s="7">
        <v>7416</v>
      </c>
      <c t="n" r="G4" s="7">
        <v>16931</v>
      </c>
    </row>
    <row r="5" spans="1:7">
      <c t="s" r="A5" s="4">
        <v>621</v>
      </c>
      <c t="n" r="C5" s="6">
        <v>6913</v>
      </c>
      <c t="n" r="E5" s="6">
        <v>6913</v>
      </c>
      <c t="n" r="G5" s="6">
        <v>16421</v>
      </c>
    </row>
    <row r="6" spans="1:7">
      <c t="s" r="A6" s="4">
        <v>622</v>
      </c>
      <c t="n" r="C6" s="6">
        <v>0</v>
      </c>
      <c t="n" r="E6" s="6">
        <v>0</v>
      </c>
      <c t="n" r="G6" s="6">
        <v>588</v>
      </c>
    </row>
    <row r="7" spans="1:7">
      <c t="s" r="A7" s="4">
        <v>623</v>
      </c>
      <c t="n" r="C7" s="6">
        <v>6913</v>
      </c>
      <c t="n" r="E7" s="6">
        <v>6913</v>
      </c>
      <c t="n" r="G7" s="6">
        <v>15833</v>
      </c>
    </row>
    <row r="8" spans="1:7">
      <c t="s" r="A8" s="4">
        <v>624</v>
      </c>
      <c t="s" r="B8" s="4">
        <v>346</v>
      </c>
      <c t="n" r="C8" s="6">
        <v>6953</v>
      </c>
      <c t="n" r="D8" s="7">
        <v>18859</v>
      </c>
      <c t="n" r="E8" s="6">
        <v>10146</v>
      </c>
      <c t="n" r="F8" s="7">
        <v>17925</v>
      </c>
    </row>
    <row r="9" spans="1:7">
      <c t="s" r="A9" s="4">
        <v>625</v>
      </c>
      <c t="n" r="C9" s="6">
        <v>107</v>
      </c>
      <c t="n" r="D9" s="6">
        <v>265</v>
      </c>
      <c t="n" r="E9" s="6">
        <v>324</v>
      </c>
      <c t="n" r="F9" s="6">
        <v>790</v>
      </c>
    </row>
    <row r="10" spans="1:7">
      <c t="s" r="A10" s="4">
        <v>626</v>
      </c>
    </row>
    <row r="11" spans="1:7">
      <c t="s" r="A11" s="3">
        <v>619</v>
      </c>
    </row>
    <row r="12" spans="1:7">
      <c t="s" r="A12" s="4">
        <v>620</v>
      </c>
      <c t="n" r="C12" s="6">
        <v>0</v>
      </c>
      <c t="n" r="E12" s="6">
        <v>0</v>
      </c>
      <c t="n" r="G12" s="6">
        <v>12898</v>
      </c>
    </row>
    <row r="13" spans="1:7">
      <c t="s" r="A13" s="4">
        <v>621</v>
      </c>
      <c t="n" r="C13" s="6">
        <v>0</v>
      </c>
      <c t="n" r="E13" s="6">
        <v>0</v>
      </c>
      <c t="n" r="G13" s="6">
        <v>12388</v>
      </c>
    </row>
    <row r="14" spans="1:7">
      <c t="s" r="A14" s="4">
        <v>622</v>
      </c>
      <c t="n" r="C14" s="6">
        <v>0</v>
      </c>
      <c t="n" r="E14" s="6">
        <v>0</v>
      </c>
      <c t="n" r="G14" s="6">
        <v>588</v>
      </c>
    </row>
    <row r="15" spans="1:7">
      <c t="s" r="A15" s="4">
        <v>623</v>
      </c>
      <c t="n" r="C15" s="6">
        <v>0</v>
      </c>
      <c t="n" r="E15" s="6">
        <v>0</v>
      </c>
      <c t="n" r="G15" s="6">
        <v>11800</v>
      </c>
    </row>
    <row r="16" spans="1:7">
      <c t="s" r="A16" s="4">
        <v>624</v>
      </c>
      <c t="s" r="B16" s="4">
        <v>346</v>
      </c>
      <c t="n" r="C16" s="6">
        <v>0</v>
      </c>
      <c t="n" r="D16" s="6">
        <v>12495</v>
      </c>
      <c t="n" r="E16" s="6">
        <v>5459</v>
      </c>
      <c t="n" r="F16" s="6">
        <v>11392</v>
      </c>
    </row>
    <row r="17" spans="1:7">
      <c t="s" r="A17" s="4">
        <v>625</v>
      </c>
      <c t="n" r="C17" s="6">
        <v>0</v>
      </c>
      <c t="n" r="D17" s="6">
        <v>194</v>
      </c>
      <c t="n" r="E17" s="6">
        <v>0</v>
      </c>
      <c t="n" r="F17" s="6">
        <v>578</v>
      </c>
    </row>
    <row r="18" spans="1:7">
      <c t="s" r="A18" s="4">
        <v>627</v>
      </c>
    </row>
    <row r="19" spans="1:7">
      <c t="s" r="A19" s="3">
        <v>619</v>
      </c>
    </row>
    <row r="20" spans="1:7">
      <c t="s" r="A20" s="4">
        <v>620</v>
      </c>
      <c t="n" r="C20" s="6">
        <v>7416</v>
      </c>
      <c t="n" r="E20" s="6">
        <v>7416</v>
      </c>
      <c t="n" r="G20" s="6">
        <v>4033</v>
      </c>
    </row>
    <row r="21" spans="1:7">
      <c t="s" r="A21" s="4">
        <v>621</v>
      </c>
      <c t="n" r="C21" s="6">
        <v>6913</v>
      </c>
      <c t="n" r="E21" s="6">
        <v>6913</v>
      </c>
      <c t="n" r="G21" s="6">
        <v>4033</v>
      </c>
    </row>
    <row r="22" spans="1:7">
      <c t="s" r="A22" s="4">
        <v>622</v>
      </c>
      <c t="n" r="C22" s="6">
        <v>0</v>
      </c>
      <c t="n" r="E22" s="6">
        <v>0</v>
      </c>
      <c t="n" r="G22" s="6">
        <v>0</v>
      </c>
    </row>
    <row r="23" spans="1:7">
      <c t="s" r="A23" s="4">
        <v>623</v>
      </c>
      <c t="n" r="C23" s="6">
        <v>6913</v>
      </c>
      <c t="n" r="E23" s="6">
        <v>6913</v>
      </c>
      <c t="n" r="G23" s="7">
        <v>4033</v>
      </c>
    </row>
    <row r="24" spans="1:7">
      <c t="s" r="A24" s="4">
        <v>624</v>
      </c>
      <c t="s" r="B24" s="4">
        <v>346</v>
      </c>
      <c t="n" r="C24" s="6">
        <v>6953</v>
      </c>
      <c t="n" r="D24" s="6">
        <v>6364</v>
      </c>
      <c t="n" r="E24" s="6">
        <v>4687</v>
      </c>
      <c t="n" r="F24" s="6">
        <v>6533</v>
      </c>
    </row>
    <row r="25" spans="1:7">
      <c t="s" r="A25" s="4">
        <v>625</v>
      </c>
      <c t="n" r="C25" s="7">
        <v>107</v>
      </c>
      <c t="n" r="D25" s="7">
        <v>71</v>
      </c>
      <c t="n" r="E25" s="7">
        <v>324</v>
      </c>
      <c t="n" r="F25" s="7">
        <v>212</v>
      </c>
    </row>
    <row r="26" spans="1:7">
      <c t="n" r="A26"/>
    </row>
    <row r="27" spans="1:7">
      <c t="s" r="A27" s="4">
        <v>346</v>
      </c>
      <c t="s" r="B27" s="4">
        <v>628</v>
      </c>
    </row>
  </sheetData>
  <mergeCells count="5">
    <mergeCell ref="A1:B2"/>
    <mergeCell ref="C1:D1"/>
    <mergeCell ref="E1:F1"/>
    <mergeCell ref="A26:F26"/>
    <mergeCell ref="B27:F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29</v>
      </c>
      <c t="s" r="B1" s="2">
        <v>2</v>
      </c>
      <c t="s" r="C1" s="2">
        <v>28</v>
      </c>
    </row>
    <row r="2" spans="1:3">
      <c t="s" r="A2" s="4">
        <v>35</v>
      </c>
      <c t="n" r="B2" s="7">
        <v>1777065</v>
      </c>
      <c t="n" r="C2" s="7">
        <v>1298120</v>
      </c>
    </row>
    <row r="3" spans="1:3">
      <c t="s" r="A3" s="4">
        <v>404</v>
      </c>
    </row>
    <row r="4" spans="1:3">
      <c t="s" r="A4" s="4">
        <v>35</v>
      </c>
      <c t="n" r="B4" s="6">
        <v>420248</v>
      </c>
      <c t="n" r="C4" s="6">
        <v>125862</v>
      </c>
    </row>
    <row r="5" spans="1:3">
      <c t="s" r="A5" s="4">
        <v>630</v>
      </c>
    </row>
    <row r="6" spans="1:3">
      <c t="s" r="A6" s="4">
        <v>35</v>
      </c>
      <c t="n" r="B6" s="6">
        <v>671577</v>
      </c>
      <c t="n" r="C6" s="6">
        <v>567697</v>
      </c>
    </row>
    <row r="7" spans="1:3">
      <c t="s" r="A7" s="4">
        <v>631</v>
      </c>
    </row>
    <row r="8" spans="1:3">
      <c t="s" r="A8" s="4">
        <v>35</v>
      </c>
      <c t="n" r="B8" s="6">
        <v>310168</v>
      </c>
      <c t="n" r="C8" s="6">
        <v>256178</v>
      </c>
    </row>
    <row r="9" spans="1:3">
      <c t="s" r="A9" s="4">
        <v>632</v>
      </c>
    </row>
    <row r="10" spans="1:3">
      <c t="s" r="A10" s="4">
        <v>35</v>
      </c>
      <c t="n" r="B10" s="6">
        <v>200208</v>
      </c>
      <c t="n" r="C10" s="6">
        <v>197547</v>
      </c>
    </row>
    <row r="11" spans="1:3">
      <c t="s" r="A11" s="4">
        <v>633</v>
      </c>
    </row>
    <row r="12" spans="1:3">
      <c t="s" r="A12" s="4">
        <v>35</v>
      </c>
      <c t="n" r="B12" s="7">
        <v>174864</v>
      </c>
      <c t="n" r="C12" s="7">
        <v>1508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31"/>
    <col customWidth="1" max="8" min="8" width="21"/>
    <col customWidth="1" max="9" min="9" width="21"/>
  </cols>
  <sheetData>
    <row r="1" spans="1:9">
      <c t="s" r="A1" s="1">
        <v>634</v>
      </c>
      <c t="s" r="B1" s="2">
        <v>79</v>
      </c>
      <c t="s" r="D1" s="2">
        <v>1</v>
      </c>
    </row>
    <row r="2" spans="1:9">
      <c t="s" r="B2" s="2">
        <v>635</v>
      </c>
      <c t="s" r="C2" s="2">
        <v>167</v>
      </c>
      <c t="s" r="D2" s="2">
        <v>635</v>
      </c>
      <c t="s" r="E2" s="2">
        <v>167</v>
      </c>
      <c t="s" r="F2" s="2">
        <v>636</v>
      </c>
      <c t="s" r="G2" s="2">
        <v>637</v>
      </c>
      <c t="s" r="H2" s="2">
        <v>638</v>
      </c>
      <c t="s" r="I2" s="2">
        <v>639</v>
      </c>
    </row>
    <row r="3" spans="1:9">
      <c t="s" r="A3" s="3">
        <v>640</v>
      </c>
    </row>
    <row r="4" spans="1:9">
      <c t="s" r="A4" s="4">
        <v>641</v>
      </c>
      <c t="n" r="B4" s="7">
        <v>3300</v>
      </c>
      <c t="n" r="D4" s="7">
        <v>3300</v>
      </c>
    </row>
    <row r="5" spans="1:9">
      <c t="s" r="A5" s="4">
        <v>642</v>
      </c>
      <c t="n" r="B5" s="6">
        <v>317300</v>
      </c>
      <c t="n" r="C5" s="7">
        <v>404100</v>
      </c>
      <c t="n" r="D5" s="6">
        <v>903100</v>
      </c>
      <c t="n" r="E5" s="7">
        <v>1255000</v>
      </c>
    </row>
    <row r="6" spans="1:9">
      <c t="s" r="A6" s="4">
        <v>512</v>
      </c>
      <c t="n" r="B6" s="6">
        <v>9054</v>
      </c>
      <c t="n" r="C6" s="6">
        <v>22186</v>
      </c>
      <c t="n" r="D6" s="6">
        <v>43397</v>
      </c>
      <c t="n" r="E6" s="6">
        <v>50257</v>
      </c>
    </row>
    <row r="7" spans="1:9">
      <c t="s" r="A7" s="4">
        <v>643</v>
      </c>
      <c t="n" r="B7" s="6">
        <v>6974</v>
      </c>
      <c t="n" r="C7" s="6">
        <v>7284</v>
      </c>
      <c t="n" r="D7" s="6">
        <v>6974</v>
      </c>
      <c t="n" r="E7" s="6">
        <v>7284</v>
      </c>
      <c t="n" r="F7" s="7">
        <v>6974</v>
      </c>
      <c t="n" r="G7" s="7">
        <v>7284</v>
      </c>
      <c t="n" r="H7" s="7">
        <v>7284</v>
      </c>
      <c t="n" r="I7" s="7">
        <v>7284</v>
      </c>
    </row>
    <row r="8" spans="1:9">
      <c t="s" r="A8" s="4">
        <v>644</v>
      </c>
      <c t="n" r="B8" s="7">
        <v>0</v>
      </c>
      <c t="n" r="D8" s="7">
        <v>0</v>
      </c>
      <c t="n" r="G8" s="7">
        <v>0</v>
      </c>
    </row>
    <row r="9" spans="1:9">
      <c t="s" r="A9" s="4">
        <v>645</v>
      </c>
      <c t="s" r="B9" s="4">
        <v>646</v>
      </c>
      <c t="s" r="D9" s="4">
        <v>646</v>
      </c>
      <c t="s" r="G9" s="4">
        <v>479</v>
      </c>
    </row>
    <row r="10" spans="1:9">
      <c t="s" r="A10" s="4">
        <v>647</v>
      </c>
      <c t="s" r="D10" s="4">
        <v>648</v>
      </c>
    </row>
    <row r="11" spans="1:9">
      <c t="s" r="A11" s="4">
        <v>649</v>
      </c>
      <c t="s" r="B11" s="4">
        <v>650</v>
      </c>
      <c t="s" r="D11" s="4">
        <v>650</v>
      </c>
      <c t="s" r="G11" s="4">
        <v>651</v>
      </c>
    </row>
    <row r="12" spans="1:9">
      <c t="s" r="A12" s="4">
        <v>652</v>
      </c>
      <c t="n" r="B12" s="7">
        <v>46346</v>
      </c>
      <c t="n" r="C12" s="7">
        <v>13792</v>
      </c>
      <c t="n" r="D12" s="7">
        <v>127153</v>
      </c>
      <c t="n" r="E12" s="7">
        <v>53002</v>
      </c>
    </row>
    <row r="13" spans="1:9">
      <c t="s" r="A13" s="4">
        <v>653</v>
      </c>
      <c t="n" r="B13" s="6">
        <v>755</v>
      </c>
      <c t="n" r="D13" s="6">
        <v>755</v>
      </c>
      <c t="n" r="G13" s="6">
        <v>2080</v>
      </c>
    </row>
    <row r="14" spans="1:9">
      <c t="s" r="A14" s="4">
        <v>654</v>
      </c>
      <c t="s" r="B14" s="4">
        <v>655</v>
      </c>
      <c t="s" r="D14" s="4">
        <v>655</v>
      </c>
    </row>
    <row r="15" spans="1:9">
      <c t="s" r="A15" s="4">
        <v>656</v>
      </c>
      <c t="s" r="D15" s="4">
        <v>399</v>
      </c>
    </row>
    <row r="16" spans="1:9">
      <c t="s" r="A16" s="4">
        <v>657</v>
      </c>
      <c t="s" r="D16" s="4">
        <v>399</v>
      </c>
    </row>
    <row r="17" spans="1:9">
      <c t="s" r="A17" s="4">
        <v>576</v>
      </c>
      <c t="s" r="B17" s="4">
        <v>399</v>
      </c>
      <c t="s" r="D17" s="4">
        <v>399</v>
      </c>
      <c t="s" r="G17" s="4">
        <v>399</v>
      </c>
    </row>
    <row r="18" spans="1:9">
      <c t="s" r="A18" s="4">
        <v>658</v>
      </c>
      <c t="s" r="B18" s="4">
        <v>659</v>
      </c>
      <c t="s" r="D18" s="4">
        <v>659</v>
      </c>
      <c t="s" r="G18" s="4">
        <v>660</v>
      </c>
    </row>
    <row r="19" spans="1:9">
      <c t="s" r="A19" s="4">
        <v>33</v>
      </c>
      <c t="n" r="B19" s="7">
        <v>5922656</v>
      </c>
      <c t="n" r="D19" s="7">
        <v>5922656</v>
      </c>
      <c t="n" r="G19" s="7">
        <v>5880203</v>
      </c>
    </row>
    <row r="20" spans="1:9">
      <c t="s" r="A20" s="4">
        <v>661</v>
      </c>
      <c t="n" r="B20" s="7">
        <v>4000000</v>
      </c>
      <c t="n" r="D20" s="7">
        <v>4000000</v>
      </c>
    </row>
    <row r="21" spans="1:9">
      <c t="s" r="A21" s="4">
        <v>662</v>
      </c>
      <c t="s" r="B21" s="4">
        <v>663</v>
      </c>
      <c t="s" r="D21" s="4">
        <v>663</v>
      </c>
      <c t="s" r="G21" s="4">
        <v>646</v>
      </c>
    </row>
    <row r="22" spans="1:9">
      <c t="s" r="A22" s="4">
        <v>664</v>
      </c>
    </row>
    <row r="23" spans="1:9">
      <c t="s" r="A23" s="3">
        <v>640</v>
      </c>
    </row>
    <row r="24" spans="1:9">
      <c t="s" r="A24" s="4">
        <v>576</v>
      </c>
      <c t="s" r="B24" s="4">
        <v>665</v>
      </c>
      <c t="s" r="D24" s="4">
        <v>665</v>
      </c>
      <c t="s" r="G24" s="4">
        <v>6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7</v>
      </c>
      <c t="s" r="B1" s="2">
        <v>2</v>
      </c>
      <c t="s" r="C1" s="2">
        <v>28</v>
      </c>
    </row>
    <row r="2" spans="1:3">
      <c t="s" r="A2" s="3">
        <v>668</v>
      </c>
    </row>
    <row r="3" spans="1:3">
      <c t="s" r="A3" s="4">
        <v>669</v>
      </c>
      <c t="n" r="B3" s="7">
        <v>14242418</v>
      </c>
      <c t="n" r="C3" s="7">
        <v>11928989</v>
      </c>
    </row>
    <row r="4" spans="1:3">
      <c t="s" r="A4" s="4">
        <v>670</v>
      </c>
      <c t="n" r="B4" s="6">
        <v>363772</v>
      </c>
      <c t="n" r="C4" s="6">
        <v>301270</v>
      </c>
    </row>
    <row r="5" spans="1:3">
      <c t="s" r="A5" s="4">
        <v>671</v>
      </c>
      <c t="n" r="B5" s="6">
        <v>1225050</v>
      </c>
      <c t="n" r="C5" s="6">
        <v>1202203</v>
      </c>
    </row>
    <row r="6" spans="1:3">
      <c t="s" r="A6" s="4">
        <v>672</v>
      </c>
    </row>
    <row r="7" spans="1:3">
      <c t="s" r="A7" s="3">
        <v>668</v>
      </c>
    </row>
    <row r="8" spans="1:3">
      <c t="s" r="A8" s="4">
        <v>669</v>
      </c>
      <c t="n" r="B8" s="6">
        <v>12870134</v>
      </c>
      <c t="n" r="C8" s="6">
        <v>10985503</v>
      </c>
    </row>
    <row r="9" spans="1:3">
      <c t="s" r="A9" s="4">
        <v>670</v>
      </c>
      <c t="n" r="B9" s="6">
        <v>261105</v>
      </c>
      <c t="n" r="C9" s="6">
        <v>155005</v>
      </c>
    </row>
    <row r="10" spans="1:3">
      <c t="s" r="A10" s="4">
        <v>671</v>
      </c>
      <c t="n" r="B10" s="6">
        <v>1182539</v>
      </c>
      <c t="n" r="C10" s="6">
        <v>1172217</v>
      </c>
    </row>
    <row r="11" spans="1:3">
      <c t="s" r="A11" s="4">
        <v>673</v>
      </c>
    </row>
    <row r="12" spans="1:3">
      <c t="s" r="A12" s="3">
        <v>668</v>
      </c>
    </row>
    <row r="13" spans="1:3">
      <c t="s" r="A13" s="4">
        <v>669</v>
      </c>
      <c t="n" r="B13" s="6">
        <v>1062745</v>
      </c>
      <c t="n" r="C13" s="6">
        <v>1123057</v>
      </c>
    </row>
    <row r="14" spans="1:3">
      <c t="s" r="A14" s="4">
        <v>670</v>
      </c>
      <c t="n" r="B14" s="6">
        <v>175123</v>
      </c>
      <c t="n" r="C14" s="6">
        <v>85075</v>
      </c>
    </row>
    <row r="15" spans="1:3">
      <c t="s" r="A15" s="4">
        <v>671</v>
      </c>
      <c t="n" r="B15" s="6">
        <v>821</v>
      </c>
      <c t="n" r="C15" s="6">
        <v>4196</v>
      </c>
    </row>
    <row r="16" spans="1:3">
      <c t="s" r="A16" s="4">
        <v>674</v>
      </c>
    </row>
    <row r="17" spans="1:3">
      <c t="s" r="A17" s="3">
        <v>668</v>
      </c>
    </row>
    <row r="18" spans="1:3">
      <c t="s" r="A18" s="4">
        <v>669</v>
      </c>
      <c t="n" r="B18" s="6">
        <v>552384</v>
      </c>
      <c t="n" r="C18" s="6">
        <v>420665</v>
      </c>
    </row>
    <row r="19" spans="1:3">
      <c t="s" r="A19" s="4">
        <v>670</v>
      </c>
      <c t="n" r="B19" s="6">
        <v>0</v>
      </c>
      <c t="n" r="C19" s="6">
        <v>0</v>
      </c>
    </row>
    <row r="20" spans="1:3">
      <c t="s" r="A20" s="4">
        <v>671</v>
      </c>
      <c t="n" r="B20" s="6">
        <v>0</v>
      </c>
      <c t="n" r="C20" s="6">
        <v>0</v>
      </c>
    </row>
    <row r="21" spans="1:3">
      <c t="s" r="A21" s="4">
        <v>675</v>
      </c>
    </row>
    <row r="22" spans="1:3">
      <c t="s" r="A22" s="3">
        <v>668</v>
      </c>
    </row>
    <row r="23" spans="1:3">
      <c t="s" r="A23" s="4">
        <v>669</v>
      </c>
      <c t="n" r="B23" s="6">
        <v>30000</v>
      </c>
      <c t="n" r="C23" s="6">
        <v>45000</v>
      </c>
    </row>
    <row r="24" spans="1:3">
      <c t="s" r="A24" s="4">
        <v>670</v>
      </c>
      <c t="n" r="B24" s="6">
        <v>173</v>
      </c>
      <c t="n" r="C24" s="6">
        <v>44</v>
      </c>
    </row>
    <row r="25" spans="1:3">
      <c t="s" r="A25" s="4">
        <v>671</v>
      </c>
      <c t="n" r="B25" s="6">
        <v>2733</v>
      </c>
      <c t="n" r="C25" s="6">
        <v>6768</v>
      </c>
    </row>
    <row r="26" spans="1:3">
      <c t="s" r="A26" s="4">
        <v>676</v>
      </c>
    </row>
    <row r="27" spans="1:3">
      <c t="s" r="A27" s="3">
        <v>668</v>
      </c>
    </row>
    <row r="28" spans="1:3">
      <c t="s" r="A28" s="4">
        <v>669</v>
      </c>
      <c t="n" r="B28" s="6">
        <v>30043</v>
      </c>
      <c t="n" r="C28" s="6">
        <v>28561</v>
      </c>
    </row>
    <row r="29" spans="1:3">
      <c t="s" r="A29" s="4">
        <v>670</v>
      </c>
      <c t="n" r="B29" s="6">
        <v>13</v>
      </c>
      <c t="n" r="C29" s="6">
        <v>0</v>
      </c>
    </row>
    <row r="30" spans="1:3">
      <c t="s" r="A30" s="4">
        <v>671</v>
      </c>
      <c t="n" r="B30" s="6">
        <v>460</v>
      </c>
      <c t="n" r="C30" s="6">
        <v>292</v>
      </c>
    </row>
    <row r="31" spans="1:3">
      <c t="s" r="A31" s="4">
        <v>677</v>
      </c>
    </row>
    <row r="32" spans="1:3">
      <c t="s" r="A32" s="3">
        <v>668</v>
      </c>
    </row>
    <row r="33" spans="1:3">
      <c t="s" r="A33" s="4">
        <v>669</v>
      </c>
      <c t="n" r="B33" s="6">
        <v>909000</v>
      </c>
      <c t="n" r="C33" s="6">
        <v>897000</v>
      </c>
    </row>
    <row r="34" spans="1:3">
      <c t="s" r="A34" s="4">
        <v>670</v>
      </c>
      <c t="n" r="B34" s="6">
        <v>10605</v>
      </c>
      <c t="n" r="C34" s="6">
        <v>8230</v>
      </c>
    </row>
    <row r="35" spans="1:3">
      <c t="s" r="A35" s="4">
        <v>671</v>
      </c>
      <c t="n" r="B35" s="6">
        <v>3430</v>
      </c>
      <c t="n" r="C35" s="6">
        <v>11053</v>
      </c>
    </row>
    <row r="36" spans="1:3">
      <c t="s" r="A36" s="4">
        <v>678</v>
      </c>
    </row>
    <row r="37" spans="1:3">
      <c t="s" r="A37" s="3">
        <v>668</v>
      </c>
    </row>
    <row r="38" spans="1:3">
      <c t="s" r="A38" s="4">
        <v>669</v>
      </c>
      <c t="n" r="B38" s="6">
        <v>610792</v>
      </c>
      <c t="n" r="C38" s="6">
        <v>453435</v>
      </c>
    </row>
    <row r="39" spans="1:3">
      <c t="s" r="A39" s="4">
        <v>670</v>
      </c>
      <c t="n" r="B39" s="6">
        <v>48162</v>
      </c>
      <c t="n" r="C39" s="6">
        <v>46653</v>
      </c>
    </row>
    <row r="40" spans="1:3">
      <c t="s" r="A40" s="4">
        <v>671</v>
      </c>
      <c t="n" r="B40" s="6">
        <v>0</v>
      </c>
      <c t="n" r="C40" s="6">
        <v>0</v>
      </c>
    </row>
    <row r="41" spans="1:3">
      <c t="s" r="A41" s="4">
        <v>679</v>
      </c>
    </row>
    <row r="42" spans="1:3">
      <c t="s" r="A42" s="3">
        <v>668</v>
      </c>
    </row>
    <row r="43" spans="1:3">
      <c t="s" r="A43" s="4">
        <v>669</v>
      </c>
      <c t="n" r="B43" s="6">
        <v>898800</v>
      </c>
      <c t="n" r="C43" s="6">
        <v>868960</v>
      </c>
    </row>
    <row r="44" spans="1:3">
      <c t="s" r="A44" s="4">
        <v>670</v>
      </c>
      <c t="n" r="B44" s="6">
        <v>27029</v>
      </c>
      <c t="n" r="C44" s="6">
        <v>15003</v>
      </c>
    </row>
    <row r="45" spans="1:3">
      <c t="s" r="A45" s="4">
        <v>671</v>
      </c>
      <c t="n" r="B45" s="6">
        <v>0</v>
      </c>
      <c t="n" r="C45" s="6">
        <v>7</v>
      </c>
    </row>
    <row r="46" spans="1:3">
      <c t="s" r="A46" s="4">
        <v>680</v>
      </c>
    </row>
    <row r="47" spans="1:3">
      <c t="s" r="A47" s="3">
        <v>668</v>
      </c>
    </row>
    <row r="48" spans="1:3">
      <c t="s" r="A48" s="4">
        <v>669</v>
      </c>
      <c t="n" r="B48" s="6">
        <v>50000</v>
      </c>
      <c t="n" r="C48" s="6">
        <v>50000</v>
      </c>
    </row>
    <row r="49" spans="1:3">
      <c t="s" r="A49" s="4">
        <v>670</v>
      </c>
      <c t="n" r="B49" s="6">
        <v>0</v>
      </c>
      <c t="n" r="C49" s="6">
        <v>0</v>
      </c>
    </row>
    <row r="50" spans="1:3">
      <c t="s" r="A50" s="4">
        <v>671</v>
      </c>
      <c t="n" r="B50" s="6">
        <v>2068</v>
      </c>
      <c t="n" r="C50" s="6">
        <v>2619</v>
      </c>
    </row>
    <row r="51" spans="1:3">
      <c t="s" r="A51" s="4">
        <v>681</v>
      </c>
    </row>
    <row r="52" spans="1:3">
      <c t="s" r="A52" s="3">
        <v>668</v>
      </c>
    </row>
    <row r="53" spans="1:3">
      <c t="s" r="A53" s="4">
        <v>669</v>
      </c>
      <c t="n" r="B53" s="6">
        <v>0</v>
      </c>
      <c t="n" r="C53" s="6">
        <v>0</v>
      </c>
    </row>
    <row r="54" spans="1:3">
      <c t="s" r="A54" s="4">
        <v>670</v>
      </c>
      <c t="n" r="B54" s="6">
        <v>0</v>
      </c>
      <c t="n" r="C54" s="6">
        <v>0</v>
      </c>
    </row>
    <row r="55" spans="1:3">
      <c t="s" r="A55" s="4">
        <v>671</v>
      </c>
      <c t="n" r="B55" s="6">
        <v>42903</v>
      </c>
      <c t="n" r="C55" s="6">
        <v>76698</v>
      </c>
    </row>
    <row r="56" spans="1:3">
      <c t="s" r="A56" s="4">
        <v>682</v>
      </c>
    </row>
    <row r="57" spans="1:3">
      <c t="s" r="A57" s="3">
        <v>668</v>
      </c>
    </row>
    <row r="58" spans="1:3">
      <c t="s" r="A58" s="4">
        <v>669</v>
      </c>
      <c t="n" r="B58" s="6">
        <v>0</v>
      </c>
      <c t="n" r="C58" s="6">
        <v>0</v>
      </c>
    </row>
    <row r="59" spans="1:3">
      <c t="s" r="A59" s="4">
        <v>670</v>
      </c>
      <c t="n" r="B59" s="6">
        <v>0</v>
      </c>
      <c t="n" r="C59" s="6">
        <v>0</v>
      </c>
    </row>
    <row r="60" spans="1:3">
      <c t="s" r="A60" s="4">
        <v>671</v>
      </c>
      <c t="n" r="B60" s="6">
        <v>854564</v>
      </c>
      <c t="n" r="C60" s="6">
        <v>878114</v>
      </c>
    </row>
    <row r="61" spans="1:3">
      <c t="s" r="A61" s="4">
        <v>683</v>
      </c>
    </row>
    <row r="62" spans="1:3">
      <c t="s" r="A62" s="3">
        <v>668</v>
      </c>
    </row>
    <row r="63" spans="1:3">
      <c t="s" r="A63" s="4">
        <v>669</v>
      </c>
      <c t="n" r="B63" s="6">
        <v>0</v>
      </c>
      <c t="n" r="C63" s="6">
        <v>0</v>
      </c>
    </row>
    <row r="64" spans="1:3">
      <c t="s" r="A64" s="4">
        <v>670</v>
      </c>
      <c t="n" r="B64" s="6">
        <v>0</v>
      </c>
      <c t="n" r="C64" s="6">
        <v>0</v>
      </c>
    </row>
    <row r="65" spans="1:3">
      <c t="s" r="A65" s="4">
        <v>671</v>
      </c>
      <c t="n" r="B65" s="6">
        <v>275560</v>
      </c>
      <c t="n" r="C65" s="6">
        <v>192470</v>
      </c>
    </row>
    <row r="66" spans="1:3">
      <c t="s" r="A66" s="4">
        <v>684</v>
      </c>
    </row>
    <row r="67" spans="1:3">
      <c t="s" r="A67" s="3">
        <v>668</v>
      </c>
    </row>
    <row r="68" spans="1:3">
      <c t="s" r="A68" s="4">
        <v>669</v>
      </c>
      <c t="n" r="B68" s="6">
        <v>8726370</v>
      </c>
      <c t="n" r="C68" s="6">
        <v>7098825</v>
      </c>
    </row>
    <row r="69" spans="1:3">
      <c t="s" r="A69" s="4">
        <v>670</v>
      </c>
      <c t="n" r="B69" s="6">
        <v>0</v>
      </c>
      <c t="n" r="C69" s="6">
        <v>0</v>
      </c>
    </row>
    <row r="70" spans="1:3">
      <c t="s" r="A70" s="4">
        <v>671</v>
      </c>
      <c t="n" r="B70" s="6">
        <v>0</v>
      </c>
      <c t="n" r="C70" s="6">
        <v>0</v>
      </c>
    </row>
    <row r="71" spans="1:3">
      <c t="s" r="A71" s="4">
        <v>685</v>
      </c>
    </row>
    <row r="72" spans="1:3">
      <c t="s" r="A72" s="3">
        <v>668</v>
      </c>
    </row>
    <row r="73" spans="1:3">
      <c t="s" r="A73" s="4">
        <v>669</v>
      </c>
      <c t="n" r="B73" s="6">
        <v>1372284</v>
      </c>
      <c t="n" r="C73" s="6">
        <v>943486</v>
      </c>
    </row>
    <row r="74" spans="1:3">
      <c t="s" r="A74" s="4">
        <v>670</v>
      </c>
      <c t="n" r="B74" s="6">
        <v>102667</v>
      </c>
      <c t="n" r="C74" s="6">
        <v>146265</v>
      </c>
    </row>
    <row r="75" spans="1:3">
      <c t="s" r="A75" s="4">
        <v>671</v>
      </c>
      <c t="n" r="B75" s="6">
        <v>42511</v>
      </c>
      <c t="n" r="C75" s="6">
        <v>29986</v>
      </c>
    </row>
    <row r="76" spans="1:3">
      <c t="s" r="A76" s="4">
        <v>686</v>
      </c>
    </row>
    <row r="77" spans="1:3">
      <c t="s" r="A77" s="3">
        <v>668</v>
      </c>
    </row>
    <row r="78" spans="1:3">
      <c t="s" r="A78" s="4">
        <v>669</v>
      </c>
      <c t="n" r="B78" s="6">
        <v>435000</v>
      </c>
      <c t="n" r="C78" s="6">
        <v>120000</v>
      </c>
    </row>
    <row r="79" spans="1:3">
      <c t="s" r="A79" s="4">
        <v>670</v>
      </c>
      <c t="n" r="B79" s="6">
        <v>0</v>
      </c>
      <c t="n" r="C79" s="6">
        <v>0</v>
      </c>
    </row>
    <row r="80" spans="1:3">
      <c t="s" r="A80" s="4">
        <v>671</v>
      </c>
      <c t="n" r="B80" s="6">
        <v>41306</v>
      </c>
      <c t="n" r="C80" s="6">
        <v>29986</v>
      </c>
    </row>
    <row r="81" spans="1:3">
      <c t="s" r="A81" s="4">
        <v>687</v>
      </c>
    </row>
    <row r="82" spans="1:3">
      <c t="s" r="A82" s="3">
        <v>668</v>
      </c>
    </row>
    <row r="83" spans="1:3">
      <c t="s" r="A83" s="4">
        <v>669</v>
      </c>
      <c t="n" r="B83" s="6">
        <v>937284</v>
      </c>
      <c t="n" r="C83" s="6">
        <v>823486</v>
      </c>
    </row>
    <row r="84" spans="1:3">
      <c t="s" r="A84" s="4">
        <v>670</v>
      </c>
      <c t="n" r="B84" s="6">
        <v>102667</v>
      </c>
      <c t="n" r="C84" s="6">
        <v>146265</v>
      </c>
    </row>
    <row r="85" spans="1:3">
      <c t="s" r="A85" s="4">
        <v>671</v>
      </c>
      <c t="n" r="B85" s="7">
        <v>1205</v>
      </c>
      <c t="n" r="C85"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80</v>
      </c>
    </row>
    <row r="3" spans="1:3">
      <c t="s" r="A3" s="3">
        <v>114</v>
      </c>
    </row>
    <row r="4" spans="1:3">
      <c t="s" r="A4" s="4">
        <v>100</v>
      </c>
      <c t="n" r="B4" s="7">
        <v>511294</v>
      </c>
      <c t="n" r="C4" s="7">
        <v>339039</v>
      </c>
    </row>
    <row r="5" spans="1:3">
      <c t="s" r="A5" s="3">
        <v>115</v>
      </c>
    </row>
    <row r="6" spans="1:3">
      <c t="s" r="A6" s="4">
        <v>38</v>
      </c>
      <c t="n" r="B6" s="6">
        <v>-58863</v>
      </c>
      <c t="n" r="C6" s="6">
        <v>-47088</v>
      </c>
    </row>
    <row r="7" spans="1:3">
      <c t="s" r="A7" s="4">
        <v>39</v>
      </c>
      <c t="n" r="B7" s="6">
        <v>-3619</v>
      </c>
      <c t="n" r="C7" s="6">
        <v>-100804</v>
      </c>
    </row>
    <row r="8" spans="1:3">
      <c t="s" r="A8" s="4">
        <v>41</v>
      </c>
      <c t="n" r="B8" s="6">
        <v>-15059</v>
      </c>
      <c t="n" r="C8" s="6">
        <v>-42855</v>
      </c>
    </row>
    <row r="9" spans="1:3">
      <c t="s" r="A9" s="4">
        <v>116</v>
      </c>
      <c t="n" r="B9" s="6">
        <v>-77741</v>
      </c>
      <c t="n" r="C9" s="6">
        <v>-42620</v>
      </c>
    </row>
    <row r="10" spans="1:3">
      <c t="s" r="A10" s="4">
        <v>117</v>
      </c>
      <c t="n" r="B10" s="6">
        <v>479606</v>
      </c>
      <c t="n" r="C10" s="6">
        <v>594389</v>
      </c>
    </row>
    <row r="11" spans="1:3">
      <c t="s" r="A11" s="4">
        <v>49</v>
      </c>
      <c t="n" r="B11" s="6">
        <v>165988</v>
      </c>
      <c t="n" r="C11" s="6">
        <v>128557</v>
      </c>
    </row>
    <row r="12" spans="1:3">
      <c t="s" r="A12" s="4">
        <v>118</v>
      </c>
      <c t="n" r="B12" s="6">
        <v>29343</v>
      </c>
      <c t="n" r="C12" s="6">
        <v>-14670</v>
      </c>
    </row>
    <row r="13" spans="1:3">
      <c t="s" r="A13" s="4">
        <v>119</v>
      </c>
      <c t="n" r="B13" s="6">
        <v>-55967</v>
      </c>
      <c t="n" r="C13" s="6">
        <v>-61714</v>
      </c>
    </row>
    <row r="14" spans="1:3">
      <c t="s" r="A14" s="4">
        <v>120</v>
      </c>
      <c t="n" r="B14" s="6">
        <v>-84002</v>
      </c>
      <c t="n" r="C14" s="6">
        <v>119941</v>
      </c>
    </row>
    <row r="15" spans="1:3">
      <c t="s" r="A15" s="4">
        <v>121</v>
      </c>
      <c t="n" r="B15" s="6">
        <v>0</v>
      </c>
      <c t="n" r="C15" s="6">
        <v>-2884</v>
      </c>
    </row>
    <row r="16" spans="1:3">
      <c t="s" r="A16" s="4">
        <v>122</v>
      </c>
      <c t="n" r="B16" s="6">
        <v>128892</v>
      </c>
      <c t="n" r="C16" s="6">
        <v>9175</v>
      </c>
    </row>
    <row r="17" spans="1:3">
      <c t="s" r="A17" s="4">
        <v>123</v>
      </c>
      <c t="n" r="B17" s="6">
        <v>1019872</v>
      </c>
      <c t="n" r="C17" s="6">
        <v>878466</v>
      </c>
    </row>
    <row r="18" spans="1:3">
      <c t="s" r="A18" s="3">
        <v>124</v>
      </c>
    </row>
    <row r="19" spans="1:3">
      <c t="s" r="A19" s="4">
        <v>125</v>
      </c>
      <c t="n" r="B19" s="6">
        <v>3649187</v>
      </c>
      <c t="n" r="C19" s="6">
        <v>3904948</v>
      </c>
    </row>
    <row r="20" spans="1:3">
      <c t="s" r="A20" s="4">
        <v>126</v>
      </c>
      <c t="n" r="B20" s="6">
        <v>349836</v>
      </c>
      <c t="n" r="C20" s="6">
        <v>342126</v>
      </c>
    </row>
    <row r="21" spans="1:3">
      <c t="s" r="A21" s="4">
        <v>127</v>
      </c>
      <c t="n" r="B21" s="6">
        <v>331978</v>
      </c>
      <c t="n" r="C21" s="6">
        <v>63797</v>
      </c>
    </row>
    <row r="22" spans="1:3">
      <c t="s" r="A22" s="4">
        <v>128</v>
      </c>
      <c t="n" r="B22" s="6">
        <v>-377671</v>
      </c>
      <c t="n" r="C22" s="6">
        <v>-223807</v>
      </c>
    </row>
    <row r="23" spans="1:3">
      <c t="s" r="A23" s="4">
        <v>129</v>
      </c>
      <c t="n" r="B23" s="6">
        <v>-59518</v>
      </c>
      <c t="n" r="C23" s="6">
        <v>-531</v>
      </c>
    </row>
    <row r="24" spans="1:3">
      <c t="s" r="A24" s="4">
        <v>130</v>
      </c>
      <c t="n" r="B24" s="6">
        <v>5938302</v>
      </c>
      <c t="n" r="C24" s="6">
        <v>3746290</v>
      </c>
    </row>
    <row r="25" spans="1:3">
      <c t="s" r="A25" s="4">
        <v>131</v>
      </c>
      <c t="n" r="B25" s="6">
        <v>523499</v>
      </c>
      <c t="n" r="C25" s="6">
        <v>75396</v>
      </c>
    </row>
    <row r="26" spans="1:3">
      <c t="s" r="A26" s="4">
        <v>132</v>
      </c>
      <c t="n" r="B26" s="6">
        <v>-857445</v>
      </c>
      <c t="n" r="C26" s="6">
        <v>-686878</v>
      </c>
    </row>
    <row r="27" spans="1:3">
      <c t="s" r="A27" s="4">
        <v>133</v>
      </c>
      <c t="n" r="B27" s="6">
        <v>5685</v>
      </c>
      <c t="n" r="C27" s="6">
        <v>6628</v>
      </c>
    </row>
    <row r="28" spans="1:3">
      <c t="s" r="A28" s="4">
        <v>134</v>
      </c>
      <c t="n" r="B28" s="6">
        <v>31222</v>
      </c>
      <c t="n" r="C28" s="6">
        <v>63390</v>
      </c>
    </row>
    <row r="29" spans="1:3">
      <c t="s" r="A29" s="4">
        <v>135</v>
      </c>
      <c t="n" r="B29" s="6">
        <v>0</v>
      </c>
      <c t="n" r="C29" s="6">
        <v>195151</v>
      </c>
    </row>
    <row r="30" spans="1:3">
      <c t="s" r="A30" s="4">
        <v>136</v>
      </c>
      <c t="n" r="B30" s="6">
        <v>0</v>
      </c>
      <c t="n" r="C30" s="6">
        <v>-24240</v>
      </c>
    </row>
    <row r="31" spans="1:3">
      <c t="s" r="A31" s="4">
        <v>137</v>
      </c>
      <c t="n" r="B31" s="6">
        <v>0</v>
      </c>
      <c t="n" r="C31" s="6">
        <v>-101203</v>
      </c>
    </row>
    <row r="32" spans="1:3">
      <c t="s" r="A32" s="4">
        <v>138</v>
      </c>
      <c t="n" r="B32" s="6">
        <v>418625</v>
      </c>
      <c t="n" r="C32" s="6">
        <v>35014</v>
      </c>
    </row>
    <row r="33" spans="1:3">
      <c t="s" r="A33" s="4">
        <v>139</v>
      </c>
      <c t="n" r="B33" s="6">
        <v>-78068</v>
      </c>
      <c t="n" r="C33" s="6">
        <v>144011</v>
      </c>
    </row>
    <row r="34" spans="1:3">
      <c t="s" r="A34" s="4">
        <v>140</v>
      </c>
      <c t="n" r="B34" s="6">
        <v>-2247406</v>
      </c>
      <c t="n" r="C34" s="6">
        <v>-184942</v>
      </c>
    </row>
    <row r="35" spans="1:3">
      <c t="s" r="A35" s="3">
        <v>141</v>
      </c>
    </row>
    <row r="36" spans="1:3">
      <c t="s" r="A36" s="4">
        <v>142</v>
      </c>
      <c t="n" r="B36" s="6">
        <v>-74034</v>
      </c>
      <c t="n" r="C36" s="6">
        <v>-69111</v>
      </c>
    </row>
    <row r="37" spans="1:3">
      <c t="s" r="A37" s="4">
        <v>143</v>
      </c>
      <c t="n" r="B37" s="6">
        <v>-60971</v>
      </c>
      <c t="n" r="C37" s="6">
        <v>-19732</v>
      </c>
    </row>
    <row r="38" spans="1:3">
      <c t="s" r="A38" s="4">
        <v>144</v>
      </c>
      <c t="n" r="B38" s="6">
        <v>0</v>
      </c>
      <c t="n" r="C38" s="6">
        <v>160060</v>
      </c>
    </row>
    <row r="39" spans="1:3">
      <c t="s" r="A39" s="4">
        <v>145</v>
      </c>
      <c t="n" r="B39" s="6">
        <v>799984</v>
      </c>
      <c t="n" r="C39" s="6">
        <v>0</v>
      </c>
    </row>
    <row r="40" spans="1:3">
      <c t="s" r="A40" s="4">
        <v>146</v>
      </c>
      <c t="n" r="B40" s="6">
        <v>-9026</v>
      </c>
      <c t="n" r="C40" s="6">
        <v>-1074</v>
      </c>
    </row>
    <row r="41" spans="1:3">
      <c t="s" r="A41" s="4">
        <v>147</v>
      </c>
      <c t="n" r="B41" s="6">
        <v>-1850</v>
      </c>
      <c t="n" r="C41" s="6">
        <v>-1776</v>
      </c>
    </row>
    <row r="42" spans="1:3">
      <c t="s" r="A42" s="4">
        <v>148</v>
      </c>
      <c t="n" r="B42" s="6">
        <v>-121896</v>
      </c>
      <c t="n" r="C42" s="6">
        <v>-333432</v>
      </c>
    </row>
    <row r="43" spans="1:3">
      <c t="s" r="A43" s="4">
        <v>149</v>
      </c>
      <c t="n" r="B43" s="6">
        <v>0</v>
      </c>
      <c t="n" r="C43" s="6">
        <v>2884</v>
      </c>
    </row>
    <row r="44" spans="1:3">
      <c t="s" r="A44" s="4">
        <v>150</v>
      </c>
      <c t="n" r="B44" s="6">
        <v>11752</v>
      </c>
      <c t="n" r="C44" s="6">
        <v>12551</v>
      </c>
    </row>
    <row r="45" spans="1:3">
      <c t="s" r="A45" s="4">
        <v>151</v>
      </c>
      <c t="n" r="B45" s="6">
        <v>24749</v>
      </c>
      <c t="n" r="C45" s="6">
        <v>60202</v>
      </c>
    </row>
    <row r="46" spans="1:3">
      <c t="s" r="A46" s="4">
        <v>152</v>
      </c>
      <c t="n" r="B46" s="6">
        <v>874708</v>
      </c>
      <c t="n" r="C46" s="6">
        <v>204456</v>
      </c>
    </row>
    <row r="47" spans="1:3">
      <c t="s" r="A47" s="4">
        <v>153</v>
      </c>
      <c t="n" r="B47" s="6">
        <v>-386900</v>
      </c>
      <c t="n" r="C47" s="6">
        <v>-556821</v>
      </c>
    </row>
    <row r="48" spans="1:3">
      <c t="s" r="A48" s="4">
        <v>154</v>
      </c>
      <c t="n" r="B48" s="6">
        <v>1056516</v>
      </c>
      <c t="n" r="C48" s="6">
        <v>-541793</v>
      </c>
    </row>
    <row r="49" spans="1:3">
      <c t="s" r="A49" s="4">
        <v>155</v>
      </c>
      <c t="n" r="B49" s="6">
        <v>25436</v>
      </c>
      <c t="n" r="C49" s="6">
        <v>-49708</v>
      </c>
    </row>
    <row r="50" spans="1:3">
      <c t="s" r="A50" s="4">
        <v>156</v>
      </c>
      <c t="n" r="B50" s="6">
        <v>-145582</v>
      </c>
      <c t="n" r="C50" s="6">
        <v>102023</v>
      </c>
    </row>
    <row r="51" spans="1:3">
      <c t="s" r="A51" s="4">
        <v>157</v>
      </c>
      <c t="n" r="B51" s="6">
        <v>1525275</v>
      </c>
      <c t="n" r="C51" s="6">
        <v>1645669</v>
      </c>
    </row>
    <row r="52" spans="1:3">
      <c t="s" r="A52" s="4">
        <v>158</v>
      </c>
      <c t="n" r="B52" s="6">
        <v>1379693</v>
      </c>
      <c t="n" r="C52" s="6">
        <v>1747692</v>
      </c>
    </row>
    <row r="53" spans="1:3">
      <c t="s" r="A53" s="3">
        <v>159</v>
      </c>
    </row>
    <row r="54" spans="1:3">
      <c t="s" r="A54" s="4">
        <v>160</v>
      </c>
      <c t="n" r="B54" s="6">
        <v>114043</v>
      </c>
      <c t="n" r="C54" s="6">
        <v>103481</v>
      </c>
    </row>
    <row r="55" spans="1:3">
      <c t="s" r="A55" s="4">
        <v>161</v>
      </c>
      <c t="n" r="B55" s="6">
        <v>47312</v>
      </c>
      <c t="n" r="C55" s="6">
        <v>13494</v>
      </c>
    </row>
    <row r="56" spans="1:3">
      <c t="s" r="A56" s="4">
        <v>162</v>
      </c>
      <c t="n" r="B56" s="6">
        <v>3621</v>
      </c>
      <c t="n" r="C56" s="6">
        <v>342082</v>
      </c>
    </row>
    <row r="57" spans="1:3">
      <c t="s" r="A57" s="4">
        <v>163</v>
      </c>
      <c t="n" r="B57" s="6">
        <v>0</v>
      </c>
      <c t="n" r="C57" s="6">
        <v>804</v>
      </c>
    </row>
    <row r="58" spans="1:3">
      <c t="s" r="A58" s="4">
        <v>164</v>
      </c>
      <c t="n" r="B58" s="6">
        <v>0</v>
      </c>
      <c t="n" r="C58" s="6">
        <v>3685708</v>
      </c>
    </row>
    <row r="59" spans="1:3">
      <c t="s" r="A59" s="4">
        <v>165</v>
      </c>
      <c t="n" r="B59" s="6">
        <v>0</v>
      </c>
      <c t="n" r="C59" s="6">
        <v>-3490557</v>
      </c>
    </row>
    <row r="60" spans="1:3">
      <c t="s" r="A60" s="4">
        <v>135</v>
      </c>
      <c t="n" r="B60" s="7">
        <v>0</v>
      </c>
      <c t="n" r="C60" s="7">
        <v>1951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88</v>
      </c>
      <c t="s" r="C1" s="2">
        <v>2</v>
      </c>
      <c t="s" r="D1" s="2">
        <v>28</v>
      </c>
    </row>
    <row r="2" spans="1:4">
      <c t="s" r="A2" s="3">
        <v>689</v>
      </c>
    </row>
    <row r="3" spans="1:4">
      <c t="s" r="A3" s="4">
        <v>690</v>
      </c>
      <c t="n" r="C3" s="7">
        <v>363772</v>
      </c>
      <c t="n" r="D3" s="7">
        <v>301270</v>
      </c>
    </row>
    <row r="4" spans="1:4">
      <c t="s" r="A4" s="4">
        <v>691</v>
      </c>
      <c t="n" r="C4" s="6">
        <v>-26575</v>
      </c>
      <c t="n" r="D4" s="6">
        <v>-30096</v>
      </c>
    </row>
    <row r="5" spans="1:4">
      <c t="s" r="A5" s="4">
        <v>692</v>
      </c>
      <c t="n" r="C5" s="6">
        <v>337197</v>
      </c>
      <c t="n" r="D5" s="6">
        <v>271174</v>
      </c>
    </row>
    <row r="6" spans="1:4">
      <c t="s" r="A6" s="4">
        <v>693</v>
      </c>
      <c t="s" r="B6" s="4">
        <v>346</v>
      </c>
      <c t="n" r="C6" s="6">
        <v>-48024</v>
      </c>
      <c t="n" r="D6" s="6">
        <v>-20888</v>
      </c>
    </row>
    <row r="7" spans="1:4">
      <c t="s" r="A7" s="4">
        <v>694</v>
      </c>
      <c t="s" r="B7" s="4">
        <v>377</v>
      </c>
      <c t="n" r="C7" s="6">
        <v>-305658</v>
      </c>
      <c t="n" r="D7" s="6">
        <v>-245038</v>
      </c>
    </row>
    <row r="8" spans="1:4">
      <c t="s" r="A8" s="4">
        <v>695</v>
      </c>
      <c t="n" r="C8" s="6">
        <v>-16485</v>
      </c>
      <c t="n" r="D8" s="6">
        <v>5248</v>
      </c>
    </row>
    <row r="9" spans="1:4">
      <c t="s" r="A9" s="3">
        <v>696</v>
      </c>
    </row>
    <row r="10" spans="1:4">
      <c t="s" r="A10" s="4">
        <v>697</v>
      </c>
      <c t="n" r="C10" s="6">
        <v>52023</v>
      </c>
      <c t="n" r="D10" s="6">
        <v>54921</v>
      </c>
    </row>
    <row r="11" spans="1:4">
      <c t="s" r="A11" s="4">
        <v>691</v>
      </c>
      <c t="n" r="C11" s="6">
        <v>-26575</v>
      </c>
      <c t="n" r="D11" s="6">
        <v>-30096</v>
      </c>
    </row>
    <row r="12" spans="1:4">
      <c t="s" r="A12" s="4">
        <v>692</v>
      </c>
      <c t="n" r="C12" s="6">
        <v>25448</v>
      </c>
      <c t="n" r="D12" s="6">
        <v>24825</v>
      </c>
    </row>
    <row r="13" spans="1:4">
      <c t="s" r="A13" s="4">
        <v>698</v>
      </c>
      <c t="s" r="B13" s="4">
        <v>382</v>
      </c>
      <c t="n" r="C13" s="6">
        <v>-74680</v>
      </c>
      <c t="n" r="D13" s="6">
        <v>-47149</v>
      </c>
    </row>
    <row r="14" spans="1:4">
      <c t="s" r="A14" s="4">
        <v>694</v>
      </c>
      <c t="s" r="B14" s="4">
        <v>699</v>
      </c>
      <c t="n" r="C14" s="6">
        <v>-20078</v>
      </c>
      <c t="n" r="D14" s="6">
        <v>-12540</v>
      </c>
    </row>
    <row r="15" spans="1:4">
      <c t="s" r="A15" s="4">
        <v>695</v>
      </c>
      <c t="n" r="C15" s="7">
        <v>-69310</v>
      </c>
      <c t="n" r="D15" s="7">
        <v>-34864</v>
      </c>
    </row>
    <row r="16" spans="1:4">
      <c t="n" r="A16"/>
    </row>
    <row r="17" spans="1:4">
      <c t="s" r="A17" s="4">
        <v>346</v>
      </c>
      <c t="s" r="B17" s="4">
        <v>700</v>
      </c>
    </row>
    <row r="18" spans="1:4">
      <c t="s" r="A18" s="4">
        <v>377</v>
      </c>
      <c t="s" r="B18" s="4">
        <v>701</v>
      </c>
    </row>
    <row r="19" spans="1:4">
      <c t="s" r="A19" s="4">
        <v>382</v>
      </c>
      <c t="s" r="B19" s="4">
        <v>702</v>
      </c>
    </row>
    <row r="20" spans="1:4">
      <c t="s" r="A20" s="4">
        <v>699</v>
      </c>
      <c t="s" r="B20" s="4">
        <v>703</v>
      </c>
    </row>
  </sheetData>
  <mergeCells count="6">
    <mergeCell ref="A1:B1"/>
    <mergeCell ref="A16:C16"/>
    <mergeCell ref="B17:C17"/>
    <mergeCell ref="B18:C18"/>
    <mergeCell ref="B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704</v>
      </c>
      <c t="s" r="B1" s="2">
        <v>79</v>
      </c>
      <c t="s" r="C1" s="2">
        <v>1</v>
      </c>
    </row>
    <row r="2" spans="1:3">
      <c t="s" r="B2" s="2">
        <v>2</v>
      </c>
      <c t="s" r="C2" s="2">
        <v>2</v>
      </c>
    </row>
    <row r="3" spans="1:3">
      <c t="s" r="A3" s="3">
        <v>185</v>
      </c>
    </row>
    <row r="4" spans="1:3">
      <c t="s" r="A4" s="4">
        <v>705</v>
      </c>
      <c t="n" r="B4" s="7">
        <v>3205</v>
      </c>
      <c t="n" r="C4" s="7">
        <v>5317</v>
      </c>
    </row>
    <row r="5" spans="1:3">
      <c t="s" r="A5" s="4">
        <v>706</v>
      </c>
      <c t="n" r="B5" s="6">
        <v>-3205</v>
      </c>
      <c t="n" r="C5" s="6">
        <v>-5317</v>
      </c>
    </row>
    <row r="6" spans="1:3">
      <c t="s" r="A6" s="4">
        <v>707</v>
      </c>
      <c t="n" r="B6" s="7">
        <v>0</v>
      </c>
      <c t="n" r="C6"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t="s" r="A1" s="1">
        <v>708</v>
      </c>
      <c t="s" r="B1" s="2">
        <v>79</v>
      </c>
      <c t="s" r="F1" s="2">
        <v>1</v>
      </c>
      <c t="s" r="H1" s="2">
        <v>359</v>
      </c>
    </row>
    <row r="2" spans="1:9">
      <c t="s" r="B2" s="2">
        <v>2</v>
      </c>
      <c t="s" r="C2" s="2">
        <v>360</v>
      </c>
      <c t="s" r="D2" s="2">
        <v>80</v>
      </c>
      <c t="s" r="E2" s="2">
        <v>361</v>
      </c>
      <c t="s" r="F2" s="2">
        <v>2</v>
      </c>
      <c t="s" r="G2" s="2">
        <v>80</v>
      </c>
      <c t="s" r="H2" s="2">
        <v>28</v>
      </c>
      <c t="s" r="I2" s="2">
        <v>341</v>
      </c>
    </row>
    <row r="3" spans="1:9">
      <c t="s" r="A3" s="3">
        <v>363</v>
      </c>
    </row>
    <row r="4" spans="1:9">
      <c t="s" r="A4" s="4">
        <v>364</v>
      </c>
      <c t="n" r="B4" s="7">
        <v>40597</v>
      </c>
      <c t="n" r="C4" s="7">
        <v>41192</v>
      </c>
      <c t="n" r="D4" s="7">
        <v>37167</v>
      </c>
      <c t="n" r="E4" s="7">
        <v>23901</v>
      </c>
      <c t="n" r="F4" s="7">
        <v>40597</v>
      </c>
      <c t="n" r="G4" s="7">
        <v>37167</v>
      </c>
      <c t="n" r="H4" s="7">
        <v>29397</v>
      </c>
      <c t="n" r="I4" s="7">
        <v>31591</v>
      </c>
    </row>
    <row r="5" spans="1:9">
      <c t="s" r="A5" s="4">
        <v>709</v>
      </c>
      <c t="n" r="B5" s="6">
        <v>932</v>
      </c>
      <c t="n" r="D5" s="6">
        <v>-13199</v>
      </c>
      <c t="n" r="F5" s="6">
        <v>-10866</v>
      </c>
      <c t="n" r="G5" s="6">
        <v>-4251</v>
      </c>
    </row>
    <row r="6" spans="1:9">
      <c t="s" r="A6" s="4">
        <v>710</v>
      </c>
    </row>
    <row r="7" spans="1:9">
      <c t="s" r="A7" s="3">
        <v>363</v>
      </c>
    </row>
    <row r="8" spans="1:9">
      <c t="s" r="A8" s="4">
        <v>364</v>
      </c>
      <c t="n" r="B8" s="6">
        <v>-221</v>
      </c>
      <c t="n" r="D8" s="6">
        <v>112</v>
      </c>
      <c t="n" r="F8" s="6">
        <v>-387</v>
      </c>
      <c t="n" r="G8" s="6">
        <v>-491</v>
      </c>
    </row>
    <row r="9" spans="1:9">
      <c t="s" r="A9" s="4">
        <v>711</v>
      </c>
    </row>
    <row r="10" spans="1:9">
      <c t="s" r="A10" s="3">
        <v>363</v>
      </c>
    </row>
    <row r="11" spans="1:9">
      <c t="s" r="A11" s="4">
        <v>364</v>
      </c>
      <c t="n" r="B11" s="7">
        <v>-116</v>
      </c>
      <c t="n" r="D11" s="7">
        <v>-179</v>
      </c>
      <c t="n" r="F11" s="7">
        <v>53</v>
      </c>
      <c t="n" r="G11" s="7">
        <v>-834</v>
      </c>
    </row>
  </sheetData>
  <mergeCells count="4">
    <mergeCell ref="A1:A2"/>
    <mergeCell ref="B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t="s" r="A1" s="1">
        <v>712</v>
      </c>
      <c t="s" r="B1" s="2">
        <v>79</v>
      </c>
      <c t="s" r="F1" s="2">
        <v>1</v>
      </c>
      <c t="s" r="H1" s="2">
        <v>359</v>
      </c>
    </row>
    <row r="2" spans="1:9">
      <c t="s" r="B2" s="2">
        <v>2</v>
      </c>
      <c t="s" r="C2" s="2">
        <v>360</v>
      </c>
      <c t="s" r="D2" s="2">
        <v>80</v>
      </c>
      <c t="s" r="E2" s="2">
        <v>361</v>
      </c>
      <c t="s" r="F2" s="2">
        <v>2</v>
      </c>
      <c t="s" r="G2" s="2">
        <v>80</v>
      </c>
      <c t="s" r="H2" s="2">
        <v>28</v>
      </c>
      <c t="s" r="I2" s="2">
        <v>341</v>
      </c>
    </row>
    <row r="3" spans="1:9">
      <c t="s" r="A3" s="3">
        <v>363</v>
      </c>
    </row>
    <row r="4" spans="1:9">
      <c t="s" r="A4" s="4">
        <v>709</v>
      </c>
      <c t="n" r="B4" s="7">
        <v>932</v>
      </c>
      <c t="n" r="D4" s="7">
        <v>-13199</v>
      </c>
      <c t="n" r="F4" s="7">
        <v>-10866</v>
      </c>
      <c t="n" r="G4" s="7">
        <v>-4251</v>
      </c>
    </row>
    <row r="5" spans="1:9">
      <c t="s" r="A5" s="4">
        <v>364</v>
      </c>
      <c t="n" r="B5" s="6">
        <v>-40597</v>
      </c>
      <c t="n" r="C5" s="7">
        <v>-41192</v>
      </c>
      <c t="n" r="D5" s="6">
        <v>-37167</v>
      </c>
      <c t="n" r="E5" s="7">
        <v>-23901</v>
      </c>
      <c t="n" r="F5" s="6">
        <v>-40597</v>
      </c>
      <c t="n" r="G5" s="6">
        <v>-37167</v>
      </c>
      <c t="n" r="H5" s="7">
        <v>-29397</v>
      </c>
      <c t="n" r="I5" s="7">
        <v>-31591</v>
      </c>
    </row>
    <row r="6" spans="1:9">
      <c t="s" r="A6" s="4">
        <v>711</v>
      </c>
    </row>
    <row r="7" spans="1:9">
      <c t="s" r="A7" s="3">
        <v>363</v>
      </c>
    </row>
    <row r="8" spans="1:9">
      <c t="s" r="A8" s="4">
        <v>364</v>
      </c>
      <c t="n" r="B8" s="6">
        <v>116</v>
      </c>
      <c t="n" r="D8" s="6">
        <v>179</v>
      </c>
      <c t="n" r="F8" s="6">
        <v>-53</v>
      </c>
      <c t="n" r="G8" s="6">
        <v>834</v>
      </c>
    </row>
    <row r="9" spans="1:9">
      <c t="s" r="A9" s="4">
        <v>710</v>
      </c>
    </row>
    <row r="10" spans="1:9">
      <c t="s" r="A10" s="3">
        <v>363</v>
      </c>
    </row>
    <row r="11" spans="1:9">
      <c t="s" r="A11" s="4">
        <v>364</v>
      </c>
      <c t="n" r="B11" s="6">
        <v>221</v>
      </c>
      <c t="n" r="D11" s="6">
        <v>-112</v>
      </c>
      <c t="n" r="F11" s="6">
        <v>387</v>
      </c>
      <c t="n" r="G11" s="6">
        <v>491</v>
      </c>
    </row>
    <row r="12" spans="1:9">
      <c t="s" r="A12" s="4">
        <v>713</v>
      </c>
    </row>
    <row r="13" spans="1:9">
      <c t="s" r="A13" s="3">
        <v>363</v>
      </c>
    </row>
    <row r="14" spans="1:9">
      <c t="s" r="A14" s="4">
        <v>709</v>
      </c>
      <c t="n" r="B14" s="6">
        <v>932</v>
      </c>
      <c t="n" r="D14" s="6">
        <v>-13199</v>
      </c>
      <c t="n" r="F14" s="6">
        <v>-10866</v>
      </c>
      <c t="n" r="G14" s="6">
        <v>-18349</v>
      </c>
    </row>
    <row r="15" spans="1:9">
      <c t="s" r="A15" s="4">
        <v>714</v>
      </c>
    </row>
    <row r="16" spans="1:9">
      <c t="s" r="A16" s="3">
        <v>363</v>
      </c>
    </row>
    <row r="17" spans="1:9">
      <c t="s" r="A17" s="4">
        <v>364</v>
      </c>
      <c t="n" r="B17" s="6">
        <v>0</v>
      </c>
      <c t="n" r="D17" s="6">
        <v>0</v>
      </c>
      <c t="n" r="F17" s="6">
        <v>0</v>
      </c>
      <c t="n" r="G17" s="6">
        <v>0</v>
      </c>
    </row>
    <row r="18" spans="1:9">
      <c t="s" r="A18" s="4">
        <v>715</v>
      </c>
    </row>
    <row r="19" spans="1:9">
      <c t="s" r="A19" s="3">
        <v>363</v>
      </c>
    </row>
    <row r="20" spans="1:9">
      <c t="s" r="A20" s="4">
        <v>364</v>
      </c>
      <c t="n" r="B20" s="6">
        <v>200</v>
      </c>
      <c t="n" r="D20" s="6">
        <v>-60</v>
      </c>
      <c t="n" r="F20" s="6">
        <v>454</v>
      </c>
      <c t="n" r="G20" s="6">
        <v>231</v>
      </c>
    </row>
    <row r="21" spans="1:9">
      <c t="s" r="A21" s="4">
        <v>716</v>
      </c>
    </row>
    <row r="22" spans="1:9">
      <c t="s" r="A22" s="3">
        <v>363</v>
      </c>
    </row>
    <row r="23" spans="1:9">
      <c t="s" r="A23" s="4">
        <v>709</v>
      </c>
      <c t="n" r="B23" s="6">
        <v>0</v>
      </c>
      <c t="n" r="D23" s="6">
        <v>0</v>
      </c>
      <c t="n" r="F23" s="6">
        <v>0</v>
      </c>
      <c t="n" r="G23" s="6">
        <v>14098</v>
      </c>
    </row>
    <row r="24" spans="1:9">
      <c t="s" r="A24" s="4">
        <v>717</v>
      </c>
    </row>
    <row r="25" spans="1:9">
      <c t="s" r="A25" s="3">
        <v>363</v>
      </c>
    </row>
    <row r="26" spans="1:9">
      <c t="s" r="A26" s="4">
        <v>364</v>
      </c>
      <c t="n" r="B26" s="6">
        <v>116</v>
      </c>
      <c t="n" r="D26" s="6">
        <v>179</v>
      </c>
      <c t="n" r="F26" s="6">
        <v>-53</v>
      </c>
      <c t="n" r="G26" s="6">
        <v>834</v>
      </c>
    </row>
    <row r="27" spans="1:9">
      <c t="s" r="A27" s="4">
        <v>718</v>
      </c>
    </row>
    <row r="28" spans="1:9">
      <c t="s" r="A28" s="3">
        <v>363</v>
      </c>
    </row>
    <row r="29" spans="1:9">
      <c t="s" r="A29" s="4">
        <v>364</v>
      </c>
      <c t="n" r="B29" s="7">
        <v>21</v>
      </c>
      <c t="n" r="D29" s="7">
        <v>-52</v>
      </c>
      <c t="n" r="F29" s="7">
        <v>-67</v>
      </c>
      <c t="n" r="G29" s="7">
        <v>260</v>
      </c>
    </row>
  </sheetData>
  <mergeCells count="4">
    <mergeCell ref="A1:A2"/>
    <mergeCell ref="B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19</v>
      </c>
      <c t="s" r="C1" s="2">
        <v>79</v>
      </c>
      <c t="s" r="E1" s="2">
        <v>1</v>
      </c>
    </row>
    <row r="2" spans="1:6">
      <c t="s" r="C2" s="2">
        <v>2</v>
      </c>
      <c t="s" r="D2" s="2">
        <v>80</v>
      </c>
      <c t="s" r="E2" s="2">
        <v>2</v>
      </c>
      <c t="s" r="F2" s="2">
        <v>80</v>
      </c>
    </row>
    <row r="3" spans="1:6">
      <c t="s" r="A3" s="4">
        <v>720</v>
      </c>
    </row>
    <row r="4" spans="1:6">
      <c t="s" r="A4" s="3">
        <v>721</v>
      </c>
    </row>
    <row r="5" spans="1:6">
      <c t="s" r="A5" s="4">
        <v>722</v>
      </c>
      <c t="s" r="B5" s="4">
        <v>723</v>
      </c>
      <c t="n" r="C5" s="7">
        <v>8341</v>
      </c>
      <c t="n" r="D5" s="7">
        <v>42702</v>
      </c>
      <c t="n" r="E5" s="7">
        <v>-23151</v>
      </c>
      <c t="n" r="F5" s="7">
        <v>79723</v>
      </c>
    </row>
    <row r="6" spans="1:6">
      <c t="n" r="A6"/>
    </row>
    <row r="7" spans="1:6">
      <c t="s" r="A7" s="4">
        <v>346</v>
      </c>
      <c t="s" r="B7" s="4">
        <v>724</v>
      </c>
    </row>
    <row r="8" spans="1:6">
      <c t="s" r="A8" s="4">
        <v>377</v>
      </c>
      <c t="s" r="B8" s="4">
        <v>725</v>
      </c>
    </row>
  </sheetData>
  <mergeCells count="6">
    <mergeCell ref="A1:B2"/>
    <mergeCell ref="C1:D1"/>
    <mergeCell ref="E1:F1"/>
    <mergeCell ref="A6:E6"/>
    <mergeCell ref="B7:E7"/>
    <mergeCell ref="B8:E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6</v>
      </c>
      <c t="s" r="B1" s="2">
        <v>79</v>
      </c>
      <c t="s" r="D1" s="2">
        <v>1</v>
      </c>
    </row>
    <row r="2" spans="1:5">
      <c t="s" r="B2" s="2">
        <v>2</v>
      </c>
      <c t="s" r="C2" s="2">
        <v>80</v>
      </c>
      <c t="s" r="D2" s="2">
        <v>2</v>
      </c>
      <c t="s" r="E2" s="2">
        <v>80</v>
      </c>
    </row>
    <row r="3" spans="1:5">
      <c t="s" r="A3" s="3">
        <v>727</v>
      </c>
    </row>
    <row r="4" spans="1:5">
      <c t="s" r="A4" s="4">
        <v>87</v>
      </c>
      <c t="n" r="B4" s="7">
        <v>86624</v>
      </c>
      <c t="n" r="C4" s="7">
        <v>-111346</v>
      </c>
      <c t="n" r="D4" s="7">
        <v>84002</v>
      </c>
      <c t="n" r="E4" s="7">
        <v>-119941</v>
      </c>
    </row>
    <row r="5" spans="1:5">
      <c t="s" r="A5" s="4">
        <v>93</v>
      </c>
      <c t="n" r="B5" s="6">
        <v>-300962</v>
      </c>
      <c t="n" r="C5" s="6">
        <v>-249702</v>
      </c>
      <c t="n" r="D5" s="6">
        <v>-940406</v>
      </c>
      <c t="n" r="E5" s="6">
        <v>-827157</v>
      </c>
    </row>
    <row r="6" spans="1:5">
      <c t="s" r="A6" s="4">
        <v>92</v>
      </c>
      <c t="n" r="B6" s="6">
        <v>-116848</v>
      </c>
      <c t="n" r="C6" s="6">
        <v>-34008</v>
      </c>
      <c t="n" r="D6" s="6">
        <v>-300602</v>
      </c>
      <c t="n" r="E6" s="6">
        <v>-231932</v>
      </c>
    </row>
    <row r="7" spans="1:5">
      <c t="s" r="A7" s="4">
        <v>88</v>
      </c>
      <c t="n" r="B7" s="6">
        <v>72468</v>
      </c>
      <c t="n" r="C7" s="6">
        <v>71038</v>
      </c>
      <c t="n" r="D7" s="6">
        <v>197844</v>
      </c>
      <c t="n" r="E7" s="6">
        <v>200261</v>
      </c>
    </row>
    <row r="8" spans="1:5">
      <c t="s" r="A8" s="4">
        <v>672</v>
      </c>
    </row>
    <row r="9" spans="1:5">
      <c t="s" r="A9" s="3">
        <v>727</v>
      </c>
    </row>
    <row r="10" spans="1:5">
      <c t="s" r="A10" s="4">
        <v>87</v>
      </c>
      <c t="n" r="B10" s="6">
        <v>31535</v>
      </c>
      <c t="n" r="C10" s="6">
        <v>-23464</v>
      </c>
      <c t="n" r="D10" s="6">
        <v>19384</v>
      </c>
      <c t="n" r="E10" s="6">
        <v>-69997</v>
      </c>
    </row>
    <row r="11" spans="1:5">
      <c t="s" r="A11" s="4">
        <v>673</v>
      </c>
    </row>
    <row r="12" spans="1:5">
      <c t="s" r="A12" s="3">
        <v>727</v>
      </c>
    </row>
    <row r="13" spans="1:5">
      <c t="s" r="A13" s="4">
        <v>87</v>
      </c>
      <c t="n" r="B13" s="6">
        <v>4122</v>
      </c>
      <c t="n" r="C13" s="6">
        <v>42014</v>
      </c>
      <c t="n" r="D13" s="6">
        <v>108149</v>
      </c>
      <c t="n" r="E13" s="6">
        <v>29629</v>
      </c>
    </row>
    <row r="14" spans="1:5">
      <c t="s" r="A14" s="4">
        <v>728</v>
      </c>
    </row>
    <row r="15" spans="1:5">
      <c t="s" r="A15" s="3">
        <v>727</v>
      </c>
    </row>
    <row r="16" spans="1:5">
      <c t="s" r="A16" s="4">
        <v>87</v>
      </c>
      <c t="n" r="D16" s="6">
        <v>0</v>
      </c>
      <c t="n" r="E16" s="6">
        <v>3275</v>
      </c>
    </row>
    <row r="17" spans="1:5">
      <c t="s" r="A17" s="4">
        <v>674</v>
      </c>
    </row>
    <row r="18" spans="1:5">
      <c t="s" r="A18" s="3">
        <v>727</v>
      </c>
    </row>
    <row r="19" spans="1:5">
      <c t="s" r="A19" s="4">
        <v>87</v>
      </c>
      <c t="n" r="B19" s="6">
        <v>-11677</v>
      </c>
      <c t="n" r="C19" s="6">
        <v>16654</v>
      </c>
      <c t="n" r="D19" s="6">
        <v>-30285</v>
      </c>
      <c t="n" r="E19" s="6">
        <v>7141</v>
      </c>
    </row>
    <row r="20" spans="1:5">
      <c t="s" r="A20" s="4">
        <v>675</v>
      </c>
    </row>
    <row r="21" spans="1:5">
      <c t="s" r="A21" s="3">
        <v>727</v>
      </c>
    </row>
    <row r="22" spans="1:5">
      <c t="s" r="A22" s="4">
        <v>87</v>
      </c>
      <c t="n" r="B22" s="6">
        <v>507</v>
      </c>
      <c t="n" r="C22" s="6">
        <v>708</v>
      </c>
      <c t="n" r="D22" s="6">
        <v>6584</v>
      </c>
      <c t="n" r="E22" s="6">
        <v>-946</v>
      </c>
    </row>
    <row r="23" spans="1:5">
      <c t="s" r="A23" s="4">
        <v>676</v>
      </c>
    </row>
    <row r="24" spans="1:5">
      <c t="s" r="A24" s="3">
        <v>727</v>
      </c>
    </row>
    <row r="25" spans="1:5">
      <c t="s" r="A25" s="4">
        <v>87</v>
      </c>
      <c t="n" r="B25" s="6">
        <v>76</v>
      </c>
      <c t="n" r="C25" s="6">
        <v>-250</v>
      </c>
      <c t="n" r="D25" s="6">
        <v>-624</v>
      </c>
      <c t="n" r="E25" s="6">
        <v>-153</v>
      </c>
    </row>
    <row r="26" spans="1:5">
      <c t="s" r="A26" s="4">
        <v>677</v>
      </c>
    </row>
    <row r="27" spans="1:5">
      <c t="s" r="A27" s="3">
        <v>727</v>
      </c>
    </row>
    <row r="28" spans="1:5">
      <c t="s" r="A28" s="4">
        <v>87</v>
      </c>
      <c t="n" r="B28" s="6">
        <v>6672</v>
      </c>
      <c t="n" r="C28" s="6">
        <v>-8407</v>
      </c>
      <c t="n" r="D28" s="6">
        <v>13536</v>
      </c>
      <c t="n" r="E28" s="6">
        <v>-5936</v>
      </c>
    </row>
    <row r="29" spans="1:5">
      <c t="s" r="A29" s="4">
        <v>678</v>
      </c>
    </row>
    <row r="30" spans="1:5">
      <c t="s" r="A30" s="3">
        <v>727</v>
      </c>
    </row>
    <row r="31" spans="1:5">
      <c t="s" r="A31" s="4">
        <v>87</v>
      </c>
      <c t="n" r="B31" s="6">
        <v>-13648</v>
      </c>
      <c t="n" r="C31" s="6">
        <v>15150</v>
      </c>
      <c t="n" r="D31" s="6">
        <v>-19576</v>
      </c>
      <c t="n" r="E31" s="6">
        <v>4477</v>
      </c>
    </row>
    <row r="32" spans="1:5">
      <c t="s" r="A32" s="4">
        <v>679</v>
      </c>
    </row>
    <row r="33" spans="1:5">
      <c t="s" r="A33" s="3">
        <v>727</v>
      </c>
    </row>
    <row r="34" spans="1:5">
      <c t="s" r="A34" s="4">
        <v>88</v>
      </c>
      <c t="n" r="B34" s="6">
        <v>8921</v>
      </c>
      <c t="n" r="C34" s="6">
        <v>2404</v>
      </c>
      <c t="n" r="D34" s="6">
        <v>11402</v>
      </c>
      <c t="n" r="E34" s="6">
        <v>6136</v>
      </c>
    </row>
    <row r="35" spans="1:5">
      <c t="s" r="A35" s="4">
        <v>680</v>
      </c>
    </row>
    <row r="36" spans="1:5">
      <c t="s" r="A36" s="3">
        <v>727</v>
      </c>
    </row>
    <row r="37" spans="1:5">
      <c t="s" r="A37" s="4">
        <v>88</v>
      </c>
      <c t="n" r="B37" s="6">
        <v>-400</v>
      </c>
      <c t="n" r="C37" s="6">
        <v>-442</v>
      </c>
      <c t="n" r="D37" s="6">
        <v>222</v>
      </c>
      <c t="n" r="E37" s="6">
        <v>-1399</v>
      </c>
    </row>
    <row r="38" spans="1:5">
      <c t="s" r="A38" s="4">
        <v>681</v>
      </c>
    </row>
    <row r="39" spans="1:5">
      <c t="s" r="A39" s="3">
        <v>727</v>
      </c>
    </row>
    <row r="40" spans="1:5">
      <c t="s" r="A40" s="4">
        <v>87</v>
      </c>
      <c t="n" r="B40" s="6">
        <v>49078</v>
      </c>
      <c t="n" r="C40" s="6">
        <v>-46169</v>
      </c>
      <c t="n" r="D40" s="6">
        <v>33795</v>
      </c>
      <c t="n" r="E40" s="6">
        <v>-71592</v>
      </c>
    </row>
    <row r="41" spans="1:5">
      <c t="s" r="A41" s="4">
        <v>682</v>
      </c>
    </row>
    <row r="42" spans="1:5">
      <c t="s" r="A42" s="3">
        <v>727</v>
      </c>
    </row>
    <row r="43" spans="1:5">
      <c t="s" r="A43" s="4">
        <v>92</v>
      </c>
      <c t="n" r="B43" s="6">
        <v>20104</v>
      </c>
      <c t="n" r="C43" s="6">
        <v>50246</v>
      </c>
      <c t="n" r="D43" s="6">
        <v>-20730</v>
      </c>
      <c t="n" r="E43" s="6">
        <v>28999</v>
      </c>
    </row>
    <row r="44" spans="1:5">
      <c t="s" r="A44" s="4">
        <v>683</v>
      </c>
    </row>
    <row r="45" spans="1:5">
      <c t="s" r="A45" s="3">
        <v>727</v>
      </c>
    </row>
    <row r="46" spans="1:5">
      <c t="s" r="A46" s="4">
        <v>87</v>
      </c>
      <c t="n" r="B46" s="7">
        <v>7988</v>
      </c>
      <c t="n" r="C46" s="7">
        <v>-95372</v>
      </c>
      <c t="n" r="D46" s="7">
        <v>-83089</v>
      </c>
      <c t="n" r="E46" s="7">
        <v>-696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8"/>
  </cols>
  <sheetData>
    <row r="1" spans="1:4">
      <c t="s" r="A1" s="1">
        <v>729</v>
      </c>
      <c t="s" r="C1" s="2">
        <v>1</v>
      </c>
      <c t="s" r="D1" s="2">
        <v>359</v>
      </c>
    </row>
    <row r="2" spans="1:4">
      <c t="s" r="C2" s="2">
        <v>2</v>
      </c>
      <c t="s" r="D2" s="2">
        <v>28</v>
      </c>
    </row>
    <row r="3" spans="1:4">
      <c t="s" r="A3" s="3">
        <v>730</v>
      </c>
    </row>
    <row r="4" spans="1:4">
      <c t="s" r="A4" s="4">
        <v>731</v>
      </c>
      <c t="s" r="B4" s="4">
        <v>346</v>
      </c>
      <c t="n" r="C4" s="7">
        <v>6809</v>
      </c>
      <c t="n" r="D4" s="7">
        <v>-4003</v>
      </c>
    </row>
    <row r="5" spans="1:4">
      <c t="s" r="A5" s="4">
        <v>732</v>
      </c>
      <c t="s" r="B5" s="4">
        <v>723</v>
      </c>
      <c t="n" r="C5" s="7">
        <v>905700</v>
      </c>
      <c t="n" r="D5" s="7">
        <v>893700</v>
      </c>
    </row>
    <row r="6" spans="1:4">
      <c t="s" r="A6" s="4">
        <v>733</v>
      </c>
      <c t="s" r="B6" s="4">
        <v>734</v>
      </c>
      <c t="s" r="C6" s="4">
        <v>735</v>
      </c>
      <c t="s" r="D6" s="4">
        <v>736</v>
      </c>
    </row>
    <row r="7" spans="1:4">
      <c t="s" r="A7" s="4">
        <v>737</v>
      </c>
    </row>
    <row r="8" spans="1:4">
      <c t="s" r="A8" s="3">
        <v>730</v>
      </c>
    </row>
    <row r="9" spans="1:4">
      <c t="s" r="A9" s="4">
        <v>731</v>
      </c>
      <c t="s" r="B9" s="4">
        <v>346</v>
      </c>
      <c t="n" r="C9" s="7">
        <v>1625</v>
      </c>
      <c t="n" r="D9" s="7">
        <v>1689</v>
      </c>
    </row>
    <row r="10" spans="1:4">
      <c t="s" r="A10" s="4">
        <v>732</v>
      </c>
      <c t="s" r="B10" s="4">
        <v>723</v>
      </c>
      <c t="n" r="C10" s="7">
        <v>145500</v>
      </c>
      <c t="n" r="D10" s="7">
        <v>152500</v>
      </c>
    </row>
    <row r="11" spans="1:4">
      <c t="s" r="A11" s="4">
        <v>733</v>
      </c>
      <c t="s" r="B11" s="4">
        <v>734</v>
      </c>
      <c t="s" r="C11" s="4">
        <v>738</v>
      </c>
      <c t="s" r="D11" s="4">
        <v>739</v>
      </c>
    </row>
    <row r="12" spans="1:4">
      <c t="s" r="A12" s="4">
        <v>740</v>
      </c>
    </row>
    <row r="13" spans="1:4">
      <c t="s" r="A13" s="3">
        <v>730</v>
      </c>
    </row>
    <row r="14" spans="1:4">
      <c t="s" r="A14" s="4">
        <v>731</v>
      </c>
      <c t="s" r="B14" s="4">
        <v>346</v>
      </c>
      <c t="n" r="C14" s="7">
        <v>0</v>
      </c>
      <c t="n" r="D14" s="7">
        <v>0</v>
      </c>
    </row>
    <row r="15" spans="1:4">
      <c t="s" r="A15" s="4">
        <v>732</v>
      </c>
      <c t="s" r="B15" s="4">
        <v>723</v>
      </c>
      <c t="n" r="C15" s="6">
        <v>0</v>
      </c>
      <c t="n" r="D15" s="6">
        <v>0</v>
      </c>
    </row>
    <row r="16" spans="1:4">
      <c t="s" r="A16" s="4">
        <v>741</v>
      </c>
    </row>
    <row r="17" spans="1:4">
      <c t="s" r="A17" s="3">
        <v>730</v>
      </c>
    </row>
    <row r="18" spans="1:4">
      <c t="s" r="A18" s="4">
        <v>731</v>
      </c>
      <c t="s" r="B18" s="4">
        <v>346</v>
      </c>
      <c t="n" r="C18" s="6">
        <v>1625</v>
      </c>
      <c t="n" r="D18" s="6">
        <v>1689</v>
      </c>
    </row>
    <row r="19" spans="1:4">
      <c t="s" r="A19" s="4">
        <v>732</v>
      </c>
      <c t="s" r="B19" s="4">
        <v>723</v>
      </c>
      <c t="n" r="C19" s="7">
        <v>145500</v>
      </c>
      <c t="n" r="D19" s="7">
        <v>152500</v>
      </c>
    </row>
    <row r="20" spans="1:4">
      <c t="s" r="A20" s="4">
        <v>733</v>
      </c>
      <c t="s" r="B20" s="4">
        <v>734</v>
      </c>
      <c t="s" r="C20" s="4">
        <v>738</v>
      </c>
      <c t="s" r="D20" s="4">
        <v>739</v>
      </c>
    </row>
    <row r="21" spans="1:4">
      <c t="s" r="A21" s="4">
        <v>742</v>
      </c>
    </row>
    <row r="22" spans="1:4">
      <c t="s" r="A22" s="3">
        <v>730</v>
      </c>
    </row>
    <row r="23" spans="1:4">
      <c t="s" r="A23" s="4">
        <v>731</v>
      </c>
      <c t="s" r="B23" s="4">
        <v>346</v>
      </c>
      <c t="n" r="C23" s="7">
        <v>75</v>
      </c>
      <c t="n" r="D23" s="7">
        <v>-5066</v>
      </c>
    </row>
    <row r="24" spans="1:4">
      <c t="s" r="A24" s="4">
        <v>732</v>
      </c>
      <c t="s" r="B24" s="4">
        <v>723</v>
      </c>
      <c t="n" r="C24" s="7">
        <v>339200</v>
      </c>
      <c t="n" r="D24" s="7">
        <v>315200</v>
      </c>
    </row>
    <row r="25" spans="1:4">
      <c t="s" r="A25" s="4">
        <v>733</v>
      </c>
      <c t="s" r="B25" s="4">
        <v>734</v>
      </c>
      <c t="s" r="C25" s="4">
        <v>738</v>
      </c>
      <c t="s" r="D25" s="4">
        <v>743</v>
      </c>
    </row>
    <row r="26" spans="1:4">
      <c t="s" r="A26" s="4">
        <v>744</v>
      </c>
    </row>
    <row r="27" spans="1:4">
      <c t="s" r="A27" s="3">
        <v>730</v>
      </c>
    </row>
    <row r="28" spans="1:4">
      <c t="s" r="A28" s="4">
        <v>731</v>
      </c>
      <c t="s" r="B28" s="4">
        <v>346</v>
      </c>
      <c t="n" r="C28" s="7">
        <v>5165</v>
      </c>
      <c t="n" r="D28" s="7">
        <v>2274</v>
      </c>
    </row>
    <row r="29" spans="1:4">
      <c t="s" r="A29" s="4">
        <v>732</v>
      </c>
      <c t="s" r="B29" s="4">
        <v>723</v>
      </c>
      <c t="n" r="C29" s="7">
        <v>416000</v>
      </c>
      <c t="n" r="D29" s="7">
        <v>416000</v>
      </c>
    </row>
    <row r="30" spans="1:4">
      <c t="s" r="A30" s="4">
        <v>733</v>
      </c>
      <c t="s" r="B30" s="4">
        <v>734</v>
      </c>
      <c t="s" r="C30" s="4">
        <v>745</v>
      </c>
      <c t="s" r="D30" s="4">
        <v>746</v>
      </c>
    </row>
    <row r="31" spans="1:4">
      <c t="s" r="A31" s="4">
        <v>747</v>
      </c>
    </row>
    <row r="32" spans="1:4">
      <c t="s" r="A32" s="3">
        <v>730</v>
      </c>
    </row>
    <row r="33" spans="1:4">
      <c t="s" r="A33" s="4">
        <v>731</v>
      </c>
      <c t="s" r="B33" s="4">
        <v>346</v>
      </c>
      <c t="n" r="C33" s="7">
        <v>5240</v>
      </c>
      <c t="n" r="D33" s="7">
        <v>-2792</v>
      </c>
    </row>
    <row r="34" spans="1:4">
      <c t="s" r="A34" s="4">
        <v>732</v>
      </c>
      <c t="s" r="B34" s="4">
        <v>723</v>
      </c>
      <c t="n" r="C34" s="7">
        <v>755200</v>
      </c>
      <c t="n" r="D34" s="7">
        <v>731200</v>
      </c>
    </row>
    <row r="35" spans="1:4">
      <c t="s" r="A35" s="4">
        <v>733</v>
      </c>
      <c t="s" r="B35" s="4">
        <v>734</v>
      </c>
      <c t="s" r="C35" s="4">
        <v>748</v>
      </c>
      <c t="s" r="D35" s="4">
        <v>735</v>
      </c>
    </row>
    <row r="36" spans="1:4">
      <c t="s" r="A36" s="4">
        <v>749</v>
      </c>
    </row>
    <row r="37" spans="1:4">
      <c t="s" r="A37" s="3">
        <v>730</v>
      </c>
    </row>
    <row r="38" spans="1:4">
      <c t="s" r="A38" s="4">
        <v>733</v>
      </c>
      <c t="s" r="B38" s="4">
        <v>723</v>
      </c>
      <c t="s" r="C38" s="4">
        <v>750</v>
      </c>
      <c t="s" r="D38" s="4">
        <v>751</v>
      </c>
    </row>
    <row r="39" spans="1:4">
      <c t="s" r="A39" s="4">
        <v>752</v>
      </c>
    </row>
    <row r="40" spans="1:4">
      <c t="s" r="A40" s="3">
        <v>730</v>
      </c>
    </row>
    <row r="41" spans="1:4">
      <c t="s" r="A41" s="4">
        <v>731</v>
      </c>
      <c t="s" r="B41" s="4">
        <v>346</v>
      </c>
      <c t="n" r="C41" s="7">
        <v>-56</v>
      </c>
      <c t="n" r="D41" s="7">
        <v>-2900</v>
      </c>
    </row>
    <row r="42" spans="1:4">
      <c t="s" r="A42" s="4">
        <v>732</v>
      </c>
      <c t="s" r="B42" s="4">
        <v>723</v>
      </c>
      <c t="n" r="C42" s="6">
        <v>5000</v>
      </c>
      <c t="n" r="D42" s="6">
        <v>10000</v>
      </c>
    </row>
    <row r="43" spans="1:4">
      <c t="s" r="A43" s="4">
        <v>753</v>
      </c>
    </row>
    <row r="44" spans="1:4">
      <c t="s" r="A44" s="3">
        <v>730</v>
      </c>
    </row>
    <row r="45" spans="1:4">
      <c t="s" r="A45" s="4">
        <v>731</v>
      </c>
      <c t="s" r="B45" s="4">
        <v>346</v>
      </c>
      <c t="n" r="C45" s="6">
        <v>0</v>
      </c>
      <c t="n" r="D45" s="6">
        <v>0</v>
      </c>
    </row>
    <row r="46" spans="1:4">
      <c t="s" r="A46" s="4">
        <v>732</v>
      </c>
      <c t="s" r="B46" s="4">
        <v>723</v>
      </c>
      <c t="n" r="C46" s="6">
        <v>0</v>
      </c>
      <c t="n" r="D46" s="6">
        <v>0</v>
      </c>
    </row>
    <row r="47" spans="1:4">
      <c t="s" r="A47" s="4">
        <v>754</v>
      </c>
    </row>
    <row r="48" spans="1:4">
      <c t="s" r="A48" s="3">
        <v>730</v>
      </c>
    </row>
    <row r="49" spans="1:4">
      <c t="s" r="A49" s="4">
        <v>731</v>
      </c>
      <c t="s" r="B49" s="4">
        <v>346</v>
      </c>
      <c t="n" r="C49" s="6">
        <v>-56</v>
      </c>
      <c t="n" r="D49" s="6">
        <v>-2900</v>
      </c>
    </row>
    <row r="50" spans="1:4">
      <c t="s" r="A50" s="4">
        <v>732</v>
      </c>
      <c t="s" r="B50" s="4">
        <v>723</v>
      </c>
      <c t="n" r="C50" s="7">
        <v>5000</v>
      </c>
      <c t="n" r="D50" s="7">
        <v>10000</v>
      </c>
    </row>
    <row r="51" spans="1:4">
      <c t="n" r="A51"/>
    </row>
    <row r="52" spans="1:4">
      <c t="s" r="A52" s="4">
        <v>346</v>
      </c>
      <c t="s" r="B52" s="4">
        <v>755</v>
      </c>
    </row>
    <row r="53" spans="1:4">
      <c t="s" r="A53" s="4">
        <v>377</v>
      </c>
      <c t="s" r="B53" s="4">
        <v>756</v>
      </c>
    </row>
    <row r="54" spans="1:4">
      <c t="s" r="A54" s="4">
        <v>382</v>
      </c>
      <c t="s" r="B54" s="4">
        <v>757</v>
      </c>
    </row>
  </sheetData>
  <mergeCells count="5">
    <mergeCell ref="A1:B2"/>
    <mergeCell ref="A51:C51"/>
    <mergeCell ref="B52:C52"/>
    <mergeCell ref="B53:C53"/>
    <mergeCell ref="B54:C5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8</v>
      </c>
      <c t="s" r="B1" s="2">
        <v>79</v>
      </c>
      <c t="s" r="D1" s="2">
        <v>1</v>
      </c>
    </row>
    <row r="2" spans="1:5">
      <c t="s" r="B2" s="2">
        <v>2</v>
      </c>
      <c t="s" r="C2" s="2">
        <v>80</v>
      </c>
      <c t="s" r="D2" s="2">
        <v>2</v>
      </c>
      <c t="s" r="E2" s="2">
        <v>80</v>
      </c>
    </row>
    <row r="3" spans="1:5">
      <c t="s" r="A3" s="3">
        <v>759</v>
      </c>
    </row>
    <row r="4" spans="1:5">
      <c t="s" r="A4" s="4">
        <v>87</v>
      </c>
      <c t="n" r="B4" s="7">
        <v>86624</v>
      </c>
      <c t="n" r="C4" s="7">
        <v>-111346</v>
      </c>
      <c t="n" r="D4" s="7">
        <v>84002</v>
      </c>
      <c t="n" r="E4" s="7">
        <v>-119941</v>
      </c>
    </row>
    <row r="5" spans="1:5">
      <c t="s" r="A5" s="4">
        <v>760</v>
      </c>
      <c t="n" r="B5" s="6">
        <v>-5427</v>
      </c>
      <c t="n" r="C5" s="6">
        <v>67831</v>
      </c>
      <c t="n" r="D5" s="6">
        <v>89408</v>
      </c>
      <c t="n" r="E5" s="6">
        <v>42224</v>
      </c>
    </row>
    <row r="6" spans="1:5">
      <c t="s" r="A6" s="4">
        <v>97</v>
      </c>
      <c t="n" r="B6" s="6">
        <v>2612977</v>
      </c>
      <c t="n" r="C6" s="6">
        <v>2298497</v>
      </c>
      <c t="n" r="D6" s="6">
        <v>7703810</v>
      </c>
      <c t="n" r="E6" s="6">
        <v>7051535</v>
      </c>
    </row>
    <row r="7" spans="1:5">
      <c t="s" r="A7" s="4">
        <v>100</v>
      </c>
      <c t="n" r="B7" s="6">
        <v>198719</v>
      </c>
      <c t="n" r="C7" s="6">
        <v>83534</v>
      </c>
      <c t="n" r="D7" s="6">
        <v>511294</v>
      </c>
      <c t="n" r="E7" s="6">
        <v>339039</v>
      </c>
    </row>
    <row r="8" spans="1:5">
      <c t="s" r="A8" s="4">
        <v>761</v>
      </c>
    </row>
    <row r="9" spans="1:5">
      <c t="s" r="A9" s="3">
        <v>759</v>
      </c>
    </row>
    <row r="10" spans="1:5">
      <c t="s" r="A10" s="4">
        <v>87</v>
      </c>
      <c t="n" r="B10" s="6">
        <v>49078</v>
      </c>
      <c t="n" r="C10" s="6">
        <v>-46169</v>
      </c>
      <c t="n" r="D10" s="6">
        <v>33795</v>
      </c>
      <c t="n" r="E10" s="6">
        <v>-71592</v>
      </c>
    </row>
    <row r="11" spans="1:5">
      <c t="s" r="A11" s="4">
        <v>100</v>
      </c>
      <c t="n" r="B11" s="6">
        <v>9653</v>
      </c>
      <c t="n" r="C11" s="6">
        <v>-11783</v>
      </c>
      <c t="n" r="D11" s="6">
        <v>1683</v>
      </c>
      <c t="n" r="E11" s="6">
        <v>-18287</v>
      </c>
    </row>
    <row r="12" spans="1:5">
      <c t="s" r="A12" s="4">
        <v>762</v>
      </c>
    </row>
    <row r="13" spans="1:5">
      <c t="s" r="A13" s="3">
        <v>759</v>
      </c>
    </row>
    <row r="14" spans="1:5">
      <c t="s" r="A14" s="4">
        <v>97</v>
      </c>
      <c t="n" r="B14" s="6">
        <v>-20104</v>
      </c>
      <c t="n" r="C14" s="6">
        <v>50246</v>
      </c>
      <c t="n" r="D14" s="6">
        <v>-20730</v>
      </c>
      <c t="n" r="E14" s="6">
        <v>28999</v>
      </c>
    </row>
    <row r="15" spans="1:5">
      <c t="s" r="A15" s="4">
        <v>100</v>
      </c>
      <c t="n" r="B15" s="6">
        <v>-13397</v>
      </c>
      <c t="n" r="C15" s="6">
        <v>27861</v>
      </c>
      <c t="n" r="D15" s="6">
        <v>-9979</v>
      </c>
      <c t="n" r="E15" s="6">
        <v>13095</v>
      </c>
    </row>
    <row r="16" spans="1:5">
      <c t="s" r="A16" s="4">
        <v>763</v>
      </c>
    </row>
    <row r="17" spans="1:5">
      <c t="s" r="A17" s="3">
        <v>759</v>
      </c>
    </row>
    <row r="18" spans="1:5">
      <c t="s" r="A18" s="4">
        <v>87</v>
      </c>
      <c t="n" r="B18" s="6">
        <v>7988</v>
      </c>
      <c t="n" r="C18" s="6">
        <v>-95372</v>
      </c>
      <c t="n" r="D18" s="6">
        <v>-83089</v>
      </c>
      <c t="n" r="E18" s="6">
        <v>-69628</v>
      </c>
    </row>
    <row r="19" spans="1:5">
      <c t="s" r="A19" s="4">
        <v>100</v>
      </c>
      <c t="n" r="B19" s="7">
        <v>2595</v>
      </c>
      <c t="n" r="C19" s="7">
        <v>-116994</v>
      </c>
      <c t="n" r="D19" s="7">
        <v>-63415</v>
      </c>
      <c t="n" r="E19" s="7">
        <v>-1067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64</v>
      </c>
      <c t="s" r="C1" s="2">
        <v>2</v>
      </c>
      <c t="s" r="D1" s="2">
        <v>28</v>
      </c>
    </row>
    <row r="2" spans="1:4">
      <c t="s" r="A2" s="3">
        <v>765</v>
      </c>
    </row>
    <row r="3" spans="1:4">
      <c t="s" r="A3" s="4">
        <v>766</v>
      </c>
      <c t="n" r="C3" s="7">
        <v>313817</v>
      </c>
      <c t="n" r="D3" s="7">
        <v>248968</v>
      </c>
    </row>
    <row r="4" spans="1:4">
      <c t="s" r="A4" s="4">
        <v>767</v>
      </c>
      <c t="s" r="B4" s="4">
        <v>346</v>
      </c>
      <c t="n" r="C4" s="6">
        <v>20078</v>
      </c>
      <c t="n" r="D4" s="6">
        <v>12540</v>
      </c>
    </row>
    <row r="5" spans="1:4">
      <c t="s" r="A5" s="4">
        <v>768</v>
      </c>
      <c t="s" r="B5" s="4">
        <v>377</v>
      </c>
      <c t="n" r="C5" s="6">
        <v>74680</v>
      </c>
      <c t="n" r="D5" s="6">
        <v>47149</v>
      </c>
    </row>
    <row r="6" spans="1:4">
      <c t="s" r="A6" s="4">
        <v>769</v>
      </c>
      <c t="s" r="B6" s="4">
        <v>382</v>
      </c>
      <c t="n" r="C6" s="6">
        <v>-305658</v>
      </c>
      <c t="n" r="D6" s="6">
        <v>-245038</v>
      </c>
    </row>
    <row r="7" spans="1:4">
      <c t="s" r="A7" s="4">
        <v>693</v>
      </c>
      <c t="s" r="B7" s="4">
        <v>699</v>
      </c>
      <c t="n" r="C7" s="6">
        <v>-48024</v>
      </c>
      <c t="n" r="D7" s="6">
        <v>-20888</v>
      </c>
    </row>
    <row r="8" spans="1:4">
      <c t="s" r="A8" s="4">
        <v>770</v>
      </c>
      <c t="s" r="B8" s="4">
        <v>377</v>
      </c>
      <c t="n" r="C8" s="6">
        <v>-63056</v>
      </c>
      <c t="n" r="D8" s="6">
        <v>-34898</v>
      </c>
    </row>
    <row r="9" spans="1:4">
      <c t="s" r="A9" s="4">
        <v>771</v>
      </c>
      <c t="n" r="C9" s="6">
        <v>-8163</v>
      </c>
      <c t="n" r="D9" s="6">
        <v>7833</v>
      </c>
    </row>
    <row r="10" spans="1:4">
      <c t="s" r="A10" s="4">
        <v>772</v>
      </c>
      <c t="s" r="B10" s="4">
        <v>773</v>
      </c>
      <c t="n" r="C10" s="7">
        <v>10101</v>
      </c>
      <c t="n" r="D10" s="7">
        <v>11004</v>
      </c>
    </row>
    <row r="11" spans="1:4">
      <c t="n" r="A11"/>
    </row>
    <row r="12" spans="1:4">
      <c t="s" r="A12" s="4">
        <v>346</v>
      </c>
      <c t="s" r="B12" s="4">
        <v>703</v>
      </c>
    </row>
    <row r="13" spans="1:4">
      <c t="s" r="A13" s="4">
        <v>377</v>
      </c>
      <c t="s" r="B13" s="4">
        <v>702</v>
      </c>
    </row>
    <row r="14" spans="1:4">
      <c t="s" r="A14" s="4">
        <v>382</v>
      </c>
      <c t="s" r="B14" s="4">
        <v>701</v>
      </c>
    </row>
    <row r="15" spans="1:4">
      <c t="s" r="A15" s="4">
        <v>699</v>
      </c>
      <c t="s" r="B15" s="4">
        <v>700</v>
      </c>
    </row>
    <row r="16" spans="1:4">
      <c t="s" r="A16" s="4">
        <v>773</v>
      </c>
      <c t="s" r="B16" s="4">
        <v>774</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5</v>
      </c>
      <c t="s" r="B1" s="2">
        <v>79</v>
      </c>
      <c t="s" r="D1" s="2">
        <v>1</v>
      </c>
    </row>
    <row r="2" spans="1:5">
      <c t="s" r="B2" s="2">
        <v>2</v>
      </c>
      <c t="s" r="C2" s="2">
        <v>80</v>
      </c>
      <c t="s" r="D2" s="2">
        <v>2</v>
      </c>
      <c t="s" r="E2" s="2">
        <v>28</v>
      </c>
    </row>
    <row r="3" spans="1:5">
      <c t="s" r="A3" s="3">
        <v>185</v>
      </c>
    </row>
    <row r="4" spans="1:5">
      <c t="s" r="A4" s="4">
        <v>776</v>
      </c>
      <c t="n" r="B4" s="11">
        <v>1.6</v>
      </c>
      <c t="n" r="D4" s="11">
        <v>-5.4</v>
      </c>
    </row>
    <row r="5" spans="1:5">
      <c t="s" r="A5" s="4">
        <v>777</v>
      </c>
      <c t="n" r="C5" s="11">
        <v>2.1</v>
      </c>
    </row>
    <row r="6" spans="1:5">
      <c t="s" r="A6" s="4">
        <v>778</v>
      </c>
      <c t="n" r="B6" s="10">
        <v>0.6</v>
      </c>
      <c t="n" r="D6" s="10">
        <v>0.6</v>
      </c>
    </row>
    <row r="7" spans="1:5">
      <c t="s" r="A7" s="4">
        <v>779</v>
      </c>
      <c t="n" r="B7" s="11">
        <v>148.7</v>
      </c>
      <c t="n" r="D7" s="11">
        <v>148.7</v>
      </c>
      <c t="n" r="E7" s="11">
        <v>17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66</v>
      </c>
      <c t="s" r="B1" s="2">
        <v>1</v>
      </c>
    </row>
    <row r="2" spans="1:2">
      <c t="s" r="B2" s="2">
        <v>167</v>
      </c>
    </row>
    <row r="3" spans="1:2">
      <c t="s" r="A3" s="3">
        <v>168</v>
      </c>
    </row>
    <row r="4" spans="1:2">
      <c t="s" r="A4" s="4">
        <v>169</v>
      </c>
      <c t="n" r="B4" s="7">
        <v>193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0</v>
      </c>
      <c t="s" r="B1" s="2">
        <v>2</v>
      </c>
      <c t="s" r="C1" s="2">
        <v>28</v>
      </c>
    </row>
    <row r="2" spans="1:3">
      <c t="s" r="A2" s="3">
        <v>781</v>
      </c>
    </row>
    <row r="3" spans="1:3">
      <c t="s" r="A3" s="4">
        <v>782</v>
      </c>
      <c t="n" r="B3" s="7">
        <v>33536419</v>
      </c>
      <c t="n" r="C3" s="7">
        <v>29642905</v>
      </c>
    </row>
    <row r="4" spans="1:3">
      <c t="s" r="A4" s="4">
        <v>783</v>
      </c>
      <c t="n" r="B4" s="6">
        <v>-42903</v>
      </c>
      <c t="n" r="C4" s="6">
        <v>-76698</v>
      </c>
    </row>
    <row r="5" spans="1:3">
      <c t="s" r="A5" s="4">
        <v>37</v>
      </c>
      <c t="n" r="B5" s="6">
        <v>423457</v>
      </c>
      <c t="n" r="C5" s="6">
        <v>406521</v>
      </c>
    </row>
    <row r="6" spans="1:3">
      <c t="s" r="A6" s="4">
        <v>34</v>
      </c>
      <c t="n" r="B6" s="6">
        <v>92151</v>
      </c>
      <c t="n" r="C6" s="6">
        <v>530773</v>
      </c>
    </row>
    <row r="7" spans="1:3">
      <c t="s" r="A7" s="4">
        <v>784</v>
      </c>
      <c t="n" r="B7" s="6">
        <v>930661</v>
      </c>
      <c t="n" r="C7" s="6">
        <v>587757</v>
      </c>
    </row>
    <row r="8" spans="1:3">
      <c t="s" r="A8" s="4">
        <v>785</v>
      </c>
      <c t="n" r="B8" s="6">
        <v>27029</v>
      </c>
      <c t="n" r="C8" s="6">
        <v>14996</v>
      </c>
    </row>
    <row r="9" spans="1:3">
      <c t="s" r="A9" s="4">
        <v>786</v>
      </c>
      <c t="n" r="B9" s="6">
        <v>34966814</v>
      </c>
      <c t="n" r="C9" s="6">
        <v>31106254</v>
      </c>
    </row>
    <row r="10" spans="1:3">
      <c t="s" r="A10" s="4">
        <v>787</v>
      </c>
      <c t="n" r="B10" s="6">
        <v>1130124</v>
      </c>
      <c t="n" r="C10" s="6">
        <v>1070584</v>
      </c>
    </row>
    <row r="11" spans="1:3">
      <c t="s" r="A11" s="3">
        <v>788</v>
      </c>
    </row>
    <row r="12" spans="1:3">
      <c t="s" r="A12" s="4">
        <v>789</v>
      </c>
      <c t="n" r="B12" s="6">
        <v>1155572</v>
      </c>
      <c t="n" r="C12" s="6">
        <v>1095409</v>
      </c>
    </row>
    <row r="13" spans="1:3">
      <c t="s" r="A13" s="4">
        <v>790</v>
      </c>
    </row>
    <row r="14" spans="1:3">
      <c t="s" r="A14" s="3">
        <v>781</v>
      </c>
    </row>
    <row r="15" spans="1:3">
      <c t="s" r="A15" s="4">
        <v>784</v>
      </c>
      <c t="n" r="B15" s="6">
        <v>52852</v>
      </c>
      <c t="n" r="C15" s="6">
        <v>87520</v>
      </c>
    </row>
    <row r="16" spans="1:3">
      <c t="s" r="A16" s="4">
        <v>791</v>
      </c>
    </row>
    <row r="17" spans="1:3">
      <c t="s" r="A17" s="3">
        <v>781</v>
      </c>
    </row>
    <row r="18" spans="1:3">
      <c t="s" r="A18" s="4">
        <v>784</v>
      </c>
      <c t="n" r="B18" s="6">
        <v>367396</v>
      </c>
      <c t="n" r="C18" s="6">
        <v>38342</v>
      </c>
    </row>
    <row r="19" spans="1:3">
      <c t="s" r="A19" s="4">
        <v>633</v>
      </c>
    </row>
    <row r="20" spans="1:3">
      <c t="s" r="A20" s="3">
        <v>781</v>
      </c>
    </row>
    <row r="21" spans="1:3">
      <c t="s" r="A21" s="4">
        <v>784</v>
      </c>
      <c t="n" r="B21" s="6">
        <v>37</v>
      </c>
      <c t="n" r="C21" s="6">
        <v>8170</v>
      </c>
    </row>
    <row r="22" spans="1:3">
      <c t="s" r="A22" s="4">
        <v>713</v>
      </c>
    </row>
    <row r="23" spans="1:3">
      <c t="s" r="A23" s="3">
        <v>781</v>
      </c>
    </row>
    <row r="24" spans="1:3">
      <c t="s" r="A24" s="4">
        <v>784</v>
      </c>
      <c t="n" r="B24" s="6">
        <v>161008</v>
      </c>
      <c t="n" r="C24" s="6">
        <v>71882</v>
      </c>
    </row>
    <row r="25" spans="1:3">
      <c t="s" r="A25" s="3">
        <v>788</v>
      </c>
    </row>
    <row r="26" spans="1:3">
      <c t="s" r="A26" s="4">
        <v>50</v>
      </c>
      <c t="n" r="B26" s="6">
        <v>28012</v>
      </c>
      <c t="n" r="C26" s="6">
        <v>20989</v>
      </c>
    </row>
    <row r="27" spans="1:3">
      <c t="s" r="A27" s="4">
        <v>792</v>
      </c>
    </row>
    <row r="28" spans="1:3">
      <c t="s" r="A28" s="3">
        <v>781</v>
      </c>
    </row>
    <row r="29" spans="1:3">
      <c t="s" r="A29" s="4">
        <v>785</v>
      </c>
      <c t="n" r="C29" s="6">
        <v>20</v>
      </c>
    </row>
    <row r="30" spans="1:3">
      <c t="s" r="A30" s="3">
        <v>788</v>
      </c>
    </row>
    <row r="31" spans="1:3">
      <c t="s" r="A31" s="4">
        <v>50</v>
      </c>
      <c t="n" r="B31" s="6">
        <v>2560</v>
      </c>
      <c t="n" r="C31" s="6">
        <v>6744</v>
      </c>
    </row>
    <row r="32" spans="1:3">
      <c t="s" r="A32" s="4">
        <v>793</v>
      </c>
    </row>
    <row r="33" spans="1:3">
      <c t="s" r="A33" s="3">
        <v>781</v>
      </c>
    </row>
    <row r="34" spans="1:3">
      <c t="s" r="A34" s="4">
        <v>784</v>
      </c>
      <c t="n" r="B34" s="6">
        <v>-447</v>
      </c>
      <c t="n" r="C34" s="6">
        <v>-292</v>
      </c>
    </row>
    <row r="35" spans="1:3">
      <c t="s" r="A35" s="4">
        <v>632</v>
      </c>
    </row>
    <row r="36" spans="1:3">
      <c t="s" r="A36" s="3">
        <v>781</v>
      </c>
    </row>
    <row r="37" spans="1:3">
      <c t="s" r="A37" s="4">
        <v>784</v>
      </c>
      <c t="n" r="B37" s="6">
        <v>200208</v>
      </c>
      <c t="n" r="C37" s="6">
        <v>197547</v>
      </c>
    </row>
    <row r="38" spans="1:3">
      <c t="s" r="A38" s="4">
        <v>794</v>
      </c>
    </row>
    <row r="39" spans="1:3">
      <c t="s" r="A39" s="3">
        <v>781</v>
      </c>
    </row>
    <row r="40" spans="1:3">
      <c t="s" r="A40" s="4">
        <v>784</v>
      </c>
      <c t="n" r="B40" s="6">
        <v>7429</v>
      </c>
      <c t="n" r="C40" s="6">
        <v>2567</v>
      </c>
    </row>
    <row r="41" spans="1:3">
      <c t="s" r="A41" s="3">
        <v>788</v>
      </c>
    </row>
    <row r="42" spans="1:3">
      <c t="s" r="A42" s="4">
        <v>50</v>
      </c>
      <c t="n" r="B42" s="6">
        <v>254</v>
      </c>
      <c t="n" r="C42" s="6">
        <v>5390</v>
      </c>
    </row>
    <row r="43" spans="1:3">
      <c t="s" r="A43" s="4">
        <v>795</v>
      </c>
    </row>
    <row r="44" spans="1:3">
      <c t="s" r="A44" s="3">
        <v>781</v>
      </c>
    </row>
    <row r="45" spans="1:3">
      <c t="s" r="A45" s="4">
        <v>784</v>
      </c>
      <c t="n" r="B45" s="6">
        <v>40021</v>
      </c>
      <c t="n" r="C45" s="6">
        <v>40644</v>
      </c>
    </row>
    <row r="46" spans="1:3">
      <c t="s" r="A46" s="3">
        <v>788</v>
      </c>
    </row>
    <row r="47" spans="1:3">
      <c t="s" r="A47" s="4">
        <v>50</v>
      </c>
      <c t="n" r="B47" s="6">
        <v>-8141</v>
      </c>
      <c t="n" r="C47" s="6">
        <v>-6009</v>
      </c>
    </row>
    <row r="48" spans="1:3">
      <c t="s" r="A48" s="4">
        <v>720</v>
      </c>
    </row>
    <row r="49" spans="1:3">
      <c t="s" r="A49" s="3">
        <v>781</v>
      </c>
    </row>
    <row r="50" spans="1:3">
      <c t="s" r="A50" s="4">
        <v>784</v>
      </c>
      <c t="n" r="B50" s="6">
        <v>102157</v>
      </c>
      <c t="n" r="C50" s="6">
        <v>141357</v>
      </c>
    </row>
    <row r="51" spans="1:3">
      <c t="s" r="A51" s="3">
        <v>788</v>
      </c>
    </row>
    <row r="52" spans="1:3">
      <c t="s" r="A52" s="4">
        <v>50</v>
      </c>
      <c t="n" r="B52" s="6">
        <v>695</v>
      </c>
      <c t="n" r="C52" s="6">
        <v>-4908</v>
      </c>
    </row>
    <row r="53" spans="1:3">
      <c t="s" r="A53" s="4">
        <v>796</v>
      </c>
    </row>
    <row r="54" spans="1:3">
      <c t="s" r="A54" s="3">
        <v>788</v>
      </c>
    </row>
    <row r="55" spans="1:3">
      <c t="s" r="A55" s="4">
        <v>50</v>
      </c>
      <c t="n" r="B55" s="6">
        <v>2068</v>
      </c>
      <c t="n" r="C55" s="6">
        <v>2619</v>
      </c>
    </row>
    <row r="56" spans="1:3">
      <c t="s" r="A56" s="4">
        <v>527</v>
      </c>
    </row>
    <row r="57" spans="1:3">
      <c t="s" r="A57" s="3">
        <v>781</v>
      </c>
    </row>
    <row r="58" spans="1:3">
      <c t="s" r="A58" s="4">
        <v>782</v>
      </c>
      <c t="n" r="B58" s="6">
        <v>20164848</v>
      </c>
      <c t="n" r="C58" s="6">
        <v>17708156</v>
      </c>
    </row>
    <row r="59" spans="1:3">
      <c t="s" r="A59" s="4">
        <v>797</v>
      </c>
    </row>
    <row r="60" spans="1:3">
      <c t="s" r="A60" s="3">
        <v>781</v>
      </c>
    </row>
    <row r="61" spans="1:3">
      <c t="s" r="A61" s="4">
        <v>782</v>
      </c>
      <c t="n" r="B61" s="6">
        <v>4140379</v>
      </c>
      <c t="n" r="C61" s="6">
        <v>3576759</v>
      </c>
    </row>
    <row r="62" spans="1:3">
      <c t="s" r="A62" s="4">
        <v>798</v>
      </c>
    </row>
    <row r="63" spans="1:3">
      <c t="s" r="A63" s="3">
        <v>781</v>
      </c>
    </row>
    <row r="64" spans="1:3">
      <c t="s" r="A64" s="4">
        <v>782</v>
      </c>
      <c t="n" r="B64" s="6">
        <v>1311692</v>
      </c>
      <c t="n" r="C64" s="6">
        <v>1311477</v>
      </c>
    </row>
    <row r="65" spans="1:3">
      <c t="s" r="A65" s="4">
        <v>799</v>
      </c>
    </row>
    <row r="66" spans="1:3">
      <c t="s" r="A66" s="3">
        <v>781</v>
      </c>
    </row>
    <row r="67" spans="1:3">
      <c t="s" r="A67" s="4">
        <v>782</v>
      </c>
      <c t="n" r="B67" s="6">
        <v>1382574</v>
      </c>
      <c t="n" r="C67" s="6">
        <v>1212676</v>
      </c>
    </row>
    <row r="68" spans="1:3">
      <c t="s" r="A68" s="4">
        <v>800</v>
      </c>
    </row>
    <row r="69" spans="1:3">
      <c t="s" r="A69" s="3">
        <v>781</v>
      </c>
    </row>
    <row r="70" spans="1:3">
      <c t="s" r="A70" s="4">
        <v>782</v>
      </c>
      <c t="n" r="B70" s="6">
        <v>1475033</v>
      </c>
      <c t="n" r="C70" s="6">
        <v>1483087</v>
      </c>
    </row>
    <row r="71" spans="1:3">
      <c t="s" r="A71" s="4">
        <v>529</v>
      </c>
    </row>
    <row r="72" spans="1:3">
      <c t="s" r="A72" s="3">
        <v>781</v>
      </c>
    </row>
    <row r="73" spans="1:3">
      <c t="s" r="A73" s="4">
        <v>782</v>
      </c>
      <c t="n" r="B73" s="6">
        <v>1559536</v>
      </c>
      <c t="n" r="C73" s="6">
        <v>1381659</v>
      </c>
    </row>
    <row r="74" spans="1:3">
      <c t="s" r="A74" s="4">
        <v>801</v>
      </c>
    </row>
    <row r="75" spans="1:3">
      <c t="s" r="A75" s="3">
        <v>781</v>
      </c>
    </row>
    <row r="76" spans="1:3">
      <c t="s" r="A76" s="4">
        <v>782</v>
      </c>
      <c t="n" r="B76" s="6">
        <v>617849</v>
      </c>
      <c t="n" r="C76" s="6">
        <v>511014</v>
      </c>
    </row>
    <row r="77" spans="1:3">
      <c t="s" r="A77" s="4">
        <v>530</v>
      </c>
    </row>
    <row r="78" spans="1:3">
      <c t="s" r="A78" s="3">
        <v>781</v>
      </c>
    </row>
    <row r="79" spans="1:3">
      <c t="s" r="A79" s="4">
        <v>782</v>
      </c>
      <c t="n" r="B79" s="6">
        <v>2884508</v>
      </c>
      <c t="n" r="C79" s="6">
        <v>2458077</v>
      </c>
    </row>
    <row r="80" spans="1:3">
      <c t="s" r="A80" s="4">
        <v>802</v>
      </c>
    </row>
    <row r="81" spans="1:3">
      <c t="s" r="A81" s="3">
        <v>781</v>
      </c>
    </row>
    <row r="82" spans="1:3">
      <c t="s" r="A82" s="4">
        <v>782</v>
      </c>
      <c t="n" r="B82" s="6">
        <v>2056269</v>
      </c>
      <c t="n" r="C82" s="6">
        <v>1757449</v>
      </c>
    </row>
    <row r="83" spans="1:3">
      <c t="s" r="A83" s="4">
        <v>783</v>
      </c>
      <c t="n" r="B83" s="6">
        <v>0</v>
      </c>
      <c t="n" r="C83" s="6">
        <v>0</v>
      </c>
    </row>
    <row r="84" spans="1:3">
      <c t="s" r="A84" s="4">
        <v>37</v>
      </c>
      <c t="n" r="B84" s="6">
        <v>378980</v>
      </c>
      <c t="n" r="C84" s="6">
        <v>406521</v>
      </c>
    </row>
    <row r="85" spans="1:3">
      <c t="s" r="A85" s="4">
        <v>34</v>
      </c>
      <c t="n" r="B85" s="6">
        <v>56017</v>
      </c>
      <c t="n" r="C85" s="6">
        <v>524946</v>
      </c>
    </row>
    <row r="86" spans="1:3">
      <c t="s" r="A86" s="4">
        <v>784</v>
      </c>
      <c t="n" r="B86" s="6">
        <v>606093</v>
      </c>
      <c t="n" r="C86" s="6">
        <v>323638</v>
      </c>
    </row>
    <row r="87" spans="1:3">
      <c t="s" r="A87" s="4">
        <v>785</v>
      </c>
      <c t="n" r="B87" s="6">
        <v>0</v>
      </c>
      <c t="n" r="C87" s="6">
        <v>0</v>
      </c>
    </row>
    <row r="88" spans="1:3">
      <c t="s" r="A88" s="4">
        <v>786</v>
      </c>
      <c t="n" r="B88" s="6">
        <v>3097359</v>
      </c>
      <c t="n" r="C88" s="6">
        <v>3012554</v>
      </c>
    </row>
    <row r="89" spans="1:3">
      <c t="s" r="A89" s="4">
        <v>787</v>
      </c>
      <c t="n" r="B89" s="6">
        <v>0</v>
      </c>
      <c t="n" r="C89" s="6">
        <v>0</v>
      </c>
    </row>
    <row r="90" spans="1:3">
      <c t="s" r="A90" s="3">
        <v>788</v>
      </c>
    </row>
    <row r="91" spans="1:3">
      <c t="s" r="A91" s="4">
        <v>789</v>
      </c>
      <c t="n" r="B91" s="6">
        <v>0</v>
      </c>
      <c t="n" r="C91" s="6">
        <v>0</v>
      </c>
    </row>
    <row r="92" spans="1:3">
      <c t="s" r="A92" s="4">
        <v>803</v>
      </c>
    </row>
    <row r="93" spans="1:3">
      <c t="s" r="A93" s="3">
        <v>781</v>
      </c>
    </row>
    <row r="94" spans="1:3">
      <c t="s" r="A94" s="4">
        <v>784</v>
      </c>
      <c t="n" r="B94" s="6">
        <v>39735</v>
      </c>
      <c t="n" r="C94" s="6">
        <v>81809</v>
      </c>
    </row>
    <row r="95" spans="1:3">
      <c t="s" r="A95" s="4">
        <v>804</v>
      </c>
    </row>
    <row r="96" spans="1:3">
      <c t="s" r="A96" s="3">
        <v>781</v>
      </c>
    </row>
    <row r="97" spans="1:3">
      <c t="s" r="A97" s="4">
        <v>784</v>
      </c>
      <c t="n" r="B97" s="6">
        <v>367396</v>
      </c>
      <c t="n" r="C97" s="6">
        <v>38342</v>
      </c>
    </row>
    <row r="98" spans="1:3">
      <c t="s" r="A98" s="4">
        <v>805</v>
      </c>
    </row>
    <row r="99" spans="1:3">
      <c t="s" r="A99" s="3">
        <v>781</v>
      </c>
    </row>
    <row r="100" spans="1:3">
      <c t="s" r="A100" s="4">
        <v>784</v>
      </c>
      <c t="n" r="B100" s="6">
        <v>37</v>
      </c>
      <c t="n" r="C100" s="6">
        <v>8170</v>
      </c>
    </row>
    <row r="101" spans="1:3">
      <c t="s" r="A101" s="4">
        <v>806</v>
      </c>
    </row>
    <row r="102" spans="1:3">
      <c t="s" r="A102" s="3">
        <v>781</v>
      </c>
    </row>
    <row r="103" spans="1:3">
      <c t="s" r="A103" s="4">
        <v>784</v>
      </c>
      <c t="n" r="B103" s="6">
        <v>0</v>
      </c>
      <c t="n" r="C103" s="6">
        <v>0</v>
      </c>
    </row>
    <row r="104" spans="1:3">
      <c t="s" r="A104" s="3">
        <v>788</v>
      </c>
    </row>
    <row r="105" spans="1:3">
      <c t="s" r="A105" s="4">
        <v>50</v>
      </c>
      <c t="n" r="B105" s="6">
        <v>0</v>
      </c>
      <c t="n" r="C105" s="6">
        <v>0</v>
      </c>
    </row>
    <row r="106" spans="1:3">
      <c t="s" r="A106" s="4">
        <v>807</v>
      </c>
    </row>
    <row r="107" spans="1:3">
      <c t="s" r="A107" s="3">
        <v>781</v>
      </c>
    </row>
    <row r="108" spans="1:3">
      <c t="s" r="A108" s="4">
        <v>785</v>
      </c>
      <c t="n" r="C108" s="6">
        <v>0</v>
      </c>
    </row>
    <row r="109" spans="1:3">
      <c t="s" r="A109" s="3">
        <v>788</v>
      </c>
    </row>
    <row r="110" spans="1:3">
      <c t="s" r="A110" s="4">
        <v>50</v>
      </c>
      <c t="n" r="B110" s="6">
        <v>0</v>
      </c>
      <c t="n" r="C110" s="6">
        <v>0</v>
      </c>
    </row>
    <row r="111" spans="1:3">
      <c t="s" r="A111" s="4">
        <v>808</v>
      </c>
    </row>
    <row r="112" spans="1:3">
      <c t="s" r="A112" s="3">
        <v>781</v>
      </c>
    </row>
    <row r="113" spans="1:3">
      <c t="s" r="A113" s="4">
        <v>784</v>
      </c>
      <c t="n" r="B113" s="6">
        <v>0</v>
      </c>
      <c t="n" r="C113" s="6">
        <v>0</v>
      </c>
    </row>
    <row r="114" spans="1:3">
      <c t="s" r="A114" s="4">
        <v>809</v>
      </c>
    </row>
    <row r="115" spans="1:3">
      <c t="s" r="A115" s="3">
        <v>781</v>
      </c>
    </row>
    <row r="116" spans="1:3">
      <c t="s" r="A116" s="4">
        <v>784</v>
      </c>
      <c t="n" r="B116" s="6">
        <v>198925</v>
      </c>
      <c t="n" r="C116" s="6">
        <v>195317</v>
      </c>
    </row>
    <row r="117" spans="1:3">
      <c t="s" r="A117" s="4">
        <v>810</v>
      </c>
    </row>
    <row r="118" spans="1:3">
      <c t="s" r="A118" s="3">
        <v>781</v>
      </c>
    </row>
    <row r="119" spans="1:3">
      <c t="s" r="A119" s="4">
        <v>784</v>
      </c>
      <c t="n" r="B119" s="6">
        <v>0</v>
      </c>
      <c t="n" r="C119" s="6">
        <v>0</v>
      </c>
    </row>
    <row r="120" spans="1:3">
      <c t="s" r="A120" s="3">
        <v>788</v>
      </c>
    </row>
    <row r="121" spans="1:3">
      <c t="s" r="A121" s="4">
        <v>50</v>
      </c>
      <c t="n" r="B121" s="6">
        <v>0</v>
      </c>
      <c t="n" r="C121" s="6">
        <v>0</v>
      </c>
    </row>
    <row r="122" spans="1:3">
      <c t="s" r="A122" s="4">
        <v>811</v>
      </c>
    </row>
    <row r="123" spans="1:3">
      <c t="s" r="A123" s="3">
        <v>781</v>
      </c>
    </row>
    <row r="124" spans="1:3">
      <c t="s" r="A124" s="4">
        <v>784</v>
      </c>
      <c t="n" r="B124" s="6">
        <v>0</v>
      </c>
      <c t="n" r="C124" s="6">
        <v>0</v>
      </c>
    </row>
    <row r="125" spans="1:3">
      <c t="s" r="A125" s="3">
        <v>788</v>
      </c>
    </row>
    <row r="126" spans="1:3">
      <c t="s" r="A126" s="4">
        <v>50</v>
      </c>
      <c t="n" r="B126" s="6">
        <v>0</v>
      </c>
      <c t="n" r="C126" s="6">
        <v>0</v>
      </c>
    </row>
    <row r="127" spans="1:3">
      <c t="s" r="A127" s="4">
        <v>812</v>
      </c>
    </row>
    <row r="128" spans="1:3">
      <c t="s" r="A128" s="3">
        <v>781</v>
      </c>
    </row>
    <row r="129" spans="1:3">
      <c t="s" r="A129" s="4">
        <v>784</v>
      </c>
      <c t="n" r="B129" s="6">
        <v>0</v>
      </c>
      <c t="n" r="C129" s="6">
        <v>0</v>
      </c>
    </row>
    <row r="130" spans="1:3">
      <c t="s" r="A130" s="3">
        <v>788</v>
      </c>
    </row>
    <row r="131" spans="1:3">
      <c t="s" r="A131" s="4">
        <v>50</v>
      </c>
      <c t="n" r="B131" s="6">
        <v>0</v>
      </c>
      <c t="n" r="C131" s="6">
        <v>0</v>
      </c>
    </row>
    <row r="132" spans="1:3">
      <c t="s" r="A132" s="4">
        <v>813</v>
      </c>
    </row>
    <row r="133" spans="1:3">
      <c t="s" r="A133" s="3">
        <v>788</v>
      </c>
    </row>
    <row r="134" spans="1:3">
      <c t="s" r="A134" s="4">
        <v>50</v>
      </c>
      <c t="n" r="B134" s="6">
        <v>0</v>
      </c>
      <c t="n" r="C134" s="6">
        <v>0</v>
      </c>
    </row>
    <row r="135" spans="1:3">
      <c t="s" r="A135" s="4">
        <v>814</v>
      </c>
    </row>
    <row r="136" spans="1:3">
      <c t="s" r="A136" s="3">
        <v>781</v>
      </c>
    </row>
    <row r="137" spans="1:3">
      <c t="s" r="A137" s="4">
        <v>782</v>
      </c>
      <c t="n" r="B137" s="6">
        <v>302603</v>
      </c>
      <c t="n" r="C137" s="6">
        <v>269039</v>
      </c>
    </row>
    <row r="138" spans="1:3">
      <c t="s" r="A138" s="4">
        <v>815</v>
      </c>
    </row>
    <row r="139" spans="1:3">
      <c t="s" r="A139" s="3">
        <v>781</v>
      </c>
    </row>
    <row r="140" spans="1:3">
      <c t="s" r="A140" s="4">
        <v>782</v>
      </c>
      <c t="n" r="B140" s="6">
        <v>0</v>
      </c>
      <c t="n" r="C140" s="6">
        <v>0</v>
      </c>
    </row>
    <row r="141" spans="1:3">
      <c t="s" r="A141" s="4">
        <v>816</v>
      </c>
    </row>
    <row r="142" spans="1:3">
      <c t="s" r="A142" s="3">
        <v>781</v>
      </c>
    </row>
    <row r="143" spans="1:3">
      <c t="s" r="A143" s="4">
        <v>782</v>
      </c>
      <c t="n" r="B143" s="6">
        <v>0</v>
      </c>
      <c t="n" r="C143" s="6">
        <v>0</v>
      </c>
    </row>
    <row r="144" spans="1:3">
      <c t="s" r="A144" s="4">
        <v>817</v>
      </c>
    </row>
    <row r="145" spans="1:3">
      <c t="s" r="A145" s="3">
        <v>781</v>
      </c>
    </row>
    <row r="146" spans="1:3">
      <c t="s" r="A146" s="4">
        <v>782</v>
      </c>
      <c t="n" r="B146" s="6">
        <v>0</v>
      </c>
      <c t="n" r="C146" s="6">
        <v>0</v>
      </c>
    </row>
    <row r="147" spans="1:3">
      <c t="s" r="A147" s="4">
        <v>818</v>
      </c>
    </row>
    <row r="148" spans="1:3">
      <c t="s" r="A148" s="3">
        <v>781</v>
      </c>
    </row>
    <row r="149" spans="1:3">
      <c t="s" r="A149" s="4">
        <v>782</v>
      </c>
      <c t="n" r="B149" s="6">
        <v>0</v>
      </c>
      <c t="n" r="C149" s="6">
        <v>0</v>
      </c>
    </row>
    <row r="150" spans="1:3">
      <c t="s" r="A150" s="4">
        <v>819</v>
      </c>
    </row>
    <row r="151" spans="1:3">
      <c t="s" r="A151" s="3">
        <v>781</v>
      </c>
    </row>
    <row r="152" spans="1:3">
      <c t="s" r="A152" s="4">
        <v>782</v>
      </c>
      <c t="n" r="B152" s="6">
        <v>1427369</v>
      </c>
      <c t="n" r="C152" s="6">
        <v>1227858</v>
      </c>
    </row>
    <row r="153" spans="1:3">
      <c t="s" r="A153" s="4">
        <v>820</v>
      </c>
    </row>
    <row r="154" spans="1:3">
      <c t="s" r="A154" s="3">
        <v>781</v>
      </c>
    </row>
    <row r="155" spans="1:3">
      <c t="s" r="A155" s="4">
        <v>782</v>
      </c>
      <c t="n" r="B155" s="6">
        <v>0</v>
      </c>
      <c t="n" r="C155" s="6">
        <v>0</v>
      </c>
    </row>
    <row r="156" spans="1:3">
      <c t="s" r="A156" s="4">
        <v>821</v>
      </c>
    </row>
    <row r="157" spans="1:3">
      <c t="s" r="A157" s="3">
        <v>781</v>
      </c>
    </row>
    <row r="158" spans="1:3">
      <c t="s" r="A158" s="4">
        <v>782</v>
      </c>
      <c t="n" r="B158" s="6">
        <v>326297</v>
      </c>
      <c t="n" r="C158" s="6">
        <v>260552</v>
      </c>
    </row>
    <row r="159" spans="1:3">
      <c t="s" r="A159" s="4">
        <v>822</v>
      </c>
    </row>
    <row r="160" spans="1:3">
      <c t="s" r="A160" s="3">
        <v>781</v>
      </c>
    </row>
    <row r="161" spans="1:3">
      <c t="s" r="A161" s="4">
        <v>782</v>
      </c>
      <c t="n" r="B161" s="6">
        <v>29121754</v>
      </c>
      <c t="n" r="C161" s="6">
        <v>25460690</v>
      </c>
    </row>
    <row r="162" spans="1:3">
      <c t="s" r="A162" s="4">
        <v>783</v>
      </c>
      <c t="n" r="B162" s="6">
        <v>0</v>
      </c>
      <c t="n" r="C162" s="6">
        <v>0</v>
      </c>
    </row>
    <row r="163" spans="1:3">
      <c t="s" r="A163" s="4">
        <v>37</v>
      </c>
      <c t="n" r="B163" s="6">
        <v>44477</v>
      </c>
      <c t="n" r="C163" s="6">
        <v>0</v>
      </c>
    </row>
    <row r="164" spans="1:3">
      <c t="s" r="A164" s="4">
        <v>34</v>
      </c>
      <c t="n" r="B164" s="6">
        <v>36134</v>
      </c>
      <c t="n" r="C164" s="6">
        <v>5827</v>
      </c>
    </row>
    <row r="165" spans="1:3">
      <c t="s" r="A165" s="4">
        <v>784</v>
      </c>
      <c t="n" r="B165" s="6">
        <v>324568</v>
      </c>
      <c t="n" r="C165" s="6">
        <v>264119</v>
      </c>
    </row>
    <row r="166" spans="1:3">
      <c t="s" r="A166" s="4">
        <v>785</v>
      </c>
      <c t="n" r="B166" s="6">
        <v>0</v>
      </c>
      <c t="n" r="C166" s="6">
        <v>0</v>
      </c>
    </row>
    <row r="167" spans="1:3">
      <c t="s" r="A167" s="4">
        <v>786</v>
      </c>
      <c t="n" r="B167" s="6">
        <v>29526933</v>
      </c>
      <c t="n" r="C167" s="6">
        <v>25730636</v>
      </c>
    </row>
    <row r="168" spans="1:3">
      <c t="s" r="A168" s="4">
        <v>787</v>
      </c>
      <c t="n" r="B168" s="6">
        <v>0</v>
      </c>
      <c t="n" r="C168" s="6">
        <v>0</v>
      </c>
    </row>
    <row r="169" spans="1:3">
      <c t="s" r="A169" s="3">
        <v>788</v>
      </c>
    </row>
    <row r="170" spans="1:3">
      <c t="s" r="A170" s="4">
        <v>789</v>
      </c>
      <c t="n" r="B170" s="6">
        <v>23380</v>
      </c>
      <c t="n" r="C170" s="6">
        <v>22206</v>
      </c>
    </row>
    <row r="171" spans="1:3">
      <c t="s" r="A171" s="4">
        <v>823</v>
      </c>
    </row>
    <row r="172" spans="1:3">
      <c t="s" r="A172" s="3">
        <v>781</v>
      </c>
    </row>
    <row r="173" spans="1:3">
      <c t="s" r="A173" s="4">
        <v>784</v>
      </c>
      <c t="n" r="B173" s="6">
        <v>13117</v>
      </c>
      <c t="n" r="C173" s="6">
        <v>5711</v>
      </c>
    </row>
    <row r="174" spans="1:3">
      <c t="s" r="A174" s="4">
        <v>824</v>
      </c>
    </row>
    <row r="175" spans="1:3">
      <c t="s" r="A175" s="3">
        <v>781</v>
      </c>
    </row>
    <row r="176" spans="1:3">
      <c t="s" r="A176" s="4">
        <v>784</v>
      </c>
      <c t="n" r="B176" s="6">
        <v>0</v>
      </c>
      <c t="n" r="C176" s="6">
        <v>0</v>
      </c>
    </row>
    <row r="177" spans="1:3">
      <c t="s" r="A177" s="4">
        <v>825</v>
      </c>
    </row>
    <row r="178" spans="1:3">
      <c t="s" r="A178" s="3">
        <v>781</v>
      </c>
    </row>
    <row r="179" spans="1:3">
      <c t="s" r="A179" s="4">
        <v>784</v>
      </c>
      <c t="n" r="B179" s="6">
        <v>0</v>
      </c>
      <c t="n" r="C179" s="6">
        <v>0</v>
      </c>
    </row>
    <row r="180" spans="1:3">
      <c t="s" r="A180" s="4">
        <v>826</v>
      </c>
    </row>
    <row r="181" spans="1:3">
      <c t="s" r="A181" s="3">
        <v>781</v>
      </c>
    </row>
    <row r="182" spans="1:3">
      <c t="s" r="A182" s="4">
        <v>784</v>
      </c>
      <c t="n" r="B182" s="6">
        <v>161008</v>
      </c>
      <c t="n" r="C182" s="6">
        <v>71882</v>
      </c>
    </row>
    <row r="183" spans="1:3">
      <c t="s" r="A183" s="3">
        <v>788</v>
      </c>
    </row>
    <row r="184" spans="1:3">
      <c t="s" r="A184" s="4">
        <v>50</v>
      </c>
      <c t="n" r="B184" s="6">
        <v>28012</v>
      </c>
      <c t="n" r="C184" s="6">
        <v>20989</v>
      </c>
    </row>
    <row r="185" spans="1:3">
      <c t="s" r="A185" s="4">
        <v>827</v>
      </c>
    </row>
    <row r="186" spans="1:3">
      <c t="s" r="A186" s="3">
        <v>781</v>
      </c>
    </row>
    <row r="187" spans="1:3">
      <c t="s" r="A187" s="4">
        <v>785</v>
      </c>
      <c t="n" r="C187" s="6">
        <v>20</v>
      </c>
    </row>
    <row r="188" spans="1:3">
      <c t="s" r="A188" s="3">
        <v>788</v>
      </c>
    </row>
    <row r="189" spans="1:3">
      <c t="s" r="A189" s="4">
        <v>50</v>
      </c>
      <c t="n" r="B189" s="6">
        <v>2560</v>
      </c>
      <c t="n" r="C189" s="6">
        <v>6744</v>
      </c>
    </row>
    <row r="190" spans="1:3">
      <c t="s" r="A190" s="4">
        <v>828</v>
      </c>
    </row>
    <row r="191" spans="1:3">
      <c t="s" r="A191" s="3">
        <v>781</v>
      </c>
    </row>
    <row r="192" spans="1:3">
      <c t="s" r="A192" s="4">
        <v>784</v>
      </c>
      <c t="n" r="B192" s="6">
        <v>-447</v>
      </c>
      <c t="n" r="C192" s="6">
        <v>-292</v>
      </c>
    </row>
    <row r="193" spans="1:3">
      <c t="s" r="A193" s="4">
        <v>829</v>
      </c>
    </row>
    <row r="194" spans="1:3">
      <c t="s" r="A194" s="3">
        <v>781</v>
      </c>
    </row>
    <row r="195" spans="1:3">
      <c t="s" r="A195" s="4">
        <v>784</v>
      </c>
      <c t="n" r="B195" s="6">
        <v>1283</v>
      </c>
      <c t="n" r="C195" s="6">
        <v>2230</v>
      </c>
    </row>
    <row r="196" spans="1:3">
      <c t="s" r="A196" s="4">
        <v>830</v>
      </c>
    </row>
    <row r="197" spans="1:3">
      <c t="s" r="A197" s="3">
        <v>781</v>
      </c>
    </row>
    <row r="198" spans="1:3">
      <c t="s" r="A198" s="4">
        <v>784</v>
      </c>
      <c t="n" r="B198" s="6">
        <v>7429</v>
      </c>
      <c t="n" r="C198" s="6">
        <v>2567</v>
      </c>
    </row>
    <row r="199" spans="1:3">
      <c t="s" r="A199" s="3">
        <v>788</v>
      </c>
    </row>
    <row r="200" spans="1:3">
      <c t="s" r="A200" s="4">
        <v>50</v>
      </c>
      <c t="n" r="B200" s="6">
        <v>254</v>
      </c>
      <c t="n" r="C200" s="6">
        <v>5390</v>
      </c>
    </row>
    <row r="201" spans="1:3">
      <c t="s" r="A201" s="4">
        <v>831</v>
      </c>
    </row>
    <row r="202" spans="1:3">
      <c t="s" r="A202" s="3">
        <v>781</v>
      </c>
    </row>
    <row r="203" spans="1:3">
      <c t="s" r="A203" s="4">
        <v>784</v>
      </c>
      <c t="n" r="B203" s="6">
        <v>40021</v>
      </c>
      <c t="n" r="C203" s="6">
        <v>40644</v>
      </c>
    </row>
    <row r="204" spans="1:3">
      <c t="s" r="A204" s="3">
        <v>788</v>
      </c>
    </row>
    <row r="205" spans="1:3">
      <c t="s" r="A205" s="4">
        <v>50</v>
      </c>
      <c t="n" r="B205" s="6">
        <v>-8141</v>
      </c>
      <c t="n" r="C205" s="6">
        <v>-6009</v>
      </c>
    </row>
    <row r="206" spans="1:3">
      <c t="s" r="A206" s="4">
        <v>832</v>
      </c>
    </row>
    <row r="207" spans="1:3">
      <c t="s" r="A207" s="3">
        <v>781</v>
      </c>
    </row>
    <row r="208" spans="1:3">
      <c t="s" r="A208" s="4">
        <v>784</v>
      </c>
      <c t="n" r="B208" s="6">
        <v>102157</v>
      </c>
      <c t="n" r="C208" s="6">
        <v>141357</v>
      </c>
    </row>
    <row r="209" spans="1:3">
      <c t="s" r="A209" s="3">
        <v>788</v>
      </c>
    </row>
    <row r="210" spans="1:3">
      <c t="s" r="A210" s="4">
        <v>50</v>
      </c>
      <c t="n" r="B210" s="6">
        <v>695</v>
      </c>
      <c t="n" r="C210" s="6">
        <v>-4908</v>
      </c>
    </row>
    <row r="211" spans="1:3">
      <c t="s" r="A211" s="4">
        <v>833</v>
      </c>
    </row>
    <row r="212" spans="1:3">
      <c t="s" r="A212" s="3">
        <v>788</v>
      </c>
    </row>
    <row r="213" spans="1:3">
      <c t="s" r="A213" s="4">
        <v>50</v>
      </c>
      <c t="n" r="B213" s="6">
        <v>0</v>
      </c>
      <c t="n" r="C213" s="6">
        <v>0</v>
      </c>
    </row>
    <row r="214" spans="1:3">
      <c t="s" r="A214" s="4">
        <v>834</v>
      </c>
    </row>
    <row r="215" spans="1:3">
      <c t="s" r="A215" s="3">
        <v>781</v>
      </c>
    </row>
    <row r="216" spans="1:3">
      <c t="s" r="A216" s="4">
        <v>782</v>
      </c>
      <c t="n" r="B216" s="6">
        <v>18606341</v>
      </c>
      <c t="n" r="C216" s="6">
        <v>16212147</v>
      </c>
    </row>
    <row r="217" spans="1:3">
      <c t="s" r="A217" s="4">
        <v>835</v>
      </c>
    </row>
    <row r="218" spans="1:3">
      <c t="s" r="A218" s="3">
        <v>781</v>
      </c>
    </row>
    <row r="219" spans="1:3">
      <c t="s" r="A219" s="4">
        <v>782</v>
      </c>
      <c t="n" r="B219" s="6">
        <v>3566760</v>
      </c>
      <c t="n" r="C219" s="6">
        <v>3160683</v>
      </c>
    </row>
    <row r="220" spans="1:3">
      <c t="s" r="A220" s="4">
        <v>836</v>
      </c>
    </row>
    <row r="221" spans="1:3">
      <c t="s" r="A221" s="3">
        <v>781</v>
      </c>
    </row>
    <row r="222" spans="1:3">
      <c t="s" r="A222" s="4">
        <v>782</v>
      </c>
      <c t="n" r="B222" s="6">
        <v>1120999</v>
      </c>
      <c t="n" r="C222" s="6">
        <v>980828</v>
      </c>
    </row>
    <row r="223" spans="1:3">
      <c t="s" r="A223" s="4">
        <v>837</v>
      </c>
    </row>
    <row r="224" spans="1:3">
      <c t="s" r="A224" s="3">
        <v>781</v>
      </c>
    </row>
    <row r="225" spans="1:3">
      <c t="s" r="A225" s="4">
        <v>782</v>
      </c>
      <c t="n" r="B225" s="6">
        <v>1158923</v>
      </c>
      <c t="n" r="C225" s="6">
        <v>908840</v>
      </c>
    </row>
    <row r="226" spans="1:3">
      <c t="s" r="A226" s="4">
        <v>838</v>
      </c>
    </row>
    <row r="227" spans="1:3">
      <c t="s" r="A227" s="3">
        <v>781</v>
      </c>
    </row>
    <row r="228" spans="1:3">
      <c t="s" r="A228" s="4">
        <v>782</v>
      </c>
      <c t="n" r="B228" s="6">
        <v>1437526</v>
      </c>
      <c t="n" r="C228" s="6">
        <v>1414524</v>
      </c>
    </row>
    <row r="229" spans="1:3">
      <c t="s" r="A229" s="4">
        <v>839</v>
      </c>
    </row>
    <row r="230" spans="1:3">
      <c t="s" r="A230" s="3">
        <v>781</v>
      </c>
    </row>
    <row r="231" spans="1:3">
      <c t="s" r="A231" s="4">
        <v>782</v>
      </c>
      <c t="n" r="B231" s="6">
        <v>106334</v>
      </c>
      <c t="n" r="C231" s="6">
        <v>127536</v>
      </c>
    </row>
    <row r="232" spans="1:3">
      <c t="s" r="A232" s="4">
        <v>840</v>
      </c>
    </row>
    <row r="233" spans="1:3">
      <c t="s" r="A233" s="3">
        <v>781</v>
      </c>
    </row>
    <row r="234" spans="1:3">
      <c t="s" r="A234" s="4">
        <v>782</v>
      </c>
      <c t="n" r="B234" s="6">
        <v>580086</v>
      </c>
      <c t="n" r="C234" s="6">
        <v>472672</v>
      </c>
    </row>
    <row r="235" spans="1:3">
      <c t="s" r="A235" s="4">
        <v>841</v>
      </c>
    </row>
    <row r="236" spans="1:3">
      <c t="s" r="A236" s="3">
        <v>781</v>
      </c>
    </row>
    <row r="237" spans="1:3">
      <c t="s" r="A237" s="4">
        <v>782</v>
      </c>
      <c t="n" r="B237" s="6">
        <v>2544785</v>
      </c>
      <c t="n" r="C237" s="6">
        <v>2183460</v>
      </c>
    </row>
    <row r="238" spans="1:3">
      <c t="s" r="A238" s="4">
        <v>842</v>
      </c>
    </row>
    <row r="239" spans="1:3">
      <c t="s" r="A239" s="3">
        <v>781</v>
      </c>
    </row>
    <row r="240" spans="1:3">
      <c t="s" r="A240" s="4">
        <v>782</v>
      </c>
      <c t="n" r="B240" s="6">
        <v>2358396</v>
      </c>
      <c t="n" r="C240" s="6">
        <v>2424766</v>
      </c>
    </row>
    <row r="241" spans="1:3">
      <c t="s" r="A241" s="4">
        <v>783</v>
      </c>
      <c t="n" r="B241" s="6">
        <v>-42903</v>
      </c>
      <c t="n" r="C241" s="6">
        <v>-76698</v>
      </c>
    </row>
    <row r="242" spans="1:3">
      <c t="s" r="A242" s="4">
        <v>37</v>
      </c>
      <c t="n" r="B242" s="6">
        <v>0</v>
      </c>
      <c t="n" r="C242" s="6">
        <v>0</v>
      </c>
    </row>
    <row r="243" spans="1:3">
      <c t="s" r="A243" s="4">
        <v>34</v>
      </c>
      <c t="n" r="B243" s="6">
        <v>0</v>
      </c>
      <c t="n" r="C243" s="6">
        <v>0</v>
      </c>
    </row>
    <row r="244" spans="1:3">
      <c t="s" r="A244" s="4">
        <v>784</v>
      </c>
      <c t="n" r="B244" s="6">
        <v>0</v>
      </c>
      <c t="n" r="C244" s="6">
        <v>0</v>
      </c>
    </row>
    <row r="245" spans="1:3">
      <c t="s" r="A245" s="4">
        <v>785</v>
      </c>
      <c t="n" r="B245" s="6">
        <v>27029</v>
      </c>
      <c t="n" r="C245" s="6">
        <v>14996</v>
      </c>
    </row>
    <row r="246" spans="1:3">
      <c t="s" r="A246" s="4">
        <v>786</v>
      </c>
      <c t="n" r="B246" s="6">
        <v>2342522</v>
      </c>
      <c t="n" r="C246" s="6">
        <v>2363064</v>
      </c>
    </row>
    <row r="247" spans="1:3">
      <c t="s" r="A247" s="4">
        <v>787</v>
      </c>
      <c t="n" r="B247" s="6">
        <v>1130124</v>
      </c>
      <c t="n" r="C247" s="6">
        <v>1070584</v>
      </c>
    </row>
    <row r="248" spans="1:3">
      <c t="s" r="A248" s="3">
        <v>788</v>
      </c>
    </row>
    <row r="249" spans="1:3">
      <c t="s" r="A249" s="4">
        <v>789</v>
      </c>
      <c t="n" r="B249" s="6">
        <v>1132192</v>
      </c>
      <c t="n" r="C249" s="6">
        <v>1073203</v>
      </c>
    </row>
    <row r="250" spans="1:3">
      <c t="s" r="A250" s="4">
        <v>843</v>
      </c>
    </row>
    <row r="251" spans="1:3">
      <c t="s" r="A251" s="3">
        <v>781</v>
      </c>
    </row>
    <row r="252" spans="1:3">
      <c t="s" r="A252" s="4">
        <v>784</v>
      </c>
      <c t="n" r="B252" s="6">
        <v>0</v>
      </c>
      <c t="n" r="C252" s="6">
        <v>0</v>
      </c>
    </row>
    <row r="253" spans="1:3">
      <c t="s" r="A253" s="4">
        <v>844</v>
      </c>
    </row>
    <row r="254" spans="1:3">
      <c t="s" r="A254" s="3">
        <v>781</v>
      </c>
    </row>
    <row r="255" spans="1:3">
      <c t="s" r="A255" s="4">
        <v>784</v>
      </c>
      <c t="n" r="B255" s="6">
        <v>0</v>
      </c>
      <c t="n" r="C255" s="6">
        <v>0</v>
      </c>
    </row>
    <row r="256" spans="1:3">
      <c t="s" r="A256" s="4">
        <v>845</v>
      </c>
    </row>
    <row r="257" spans="1:3">
      <c t="s" r="A257" s="3">
        <v>781</v>
      </c>
    </row>
    <row r="258" spans="1:3">
      <c t="s" r="A258" s="4">
        <v>784</v>
      </c>
      <c t="n" r="B258" s="6">
        <v>0</v>
      </c>
      <c t="n" r="C258" s="6">
        <v>0</v>
      </c>
    </row>
    <row r="259" spans="1:3">
      <c t="s" r="A259" s="4">
        <v>846</v>
      </c>
    </row>
    <row r="260" spans="1:3">
      <c t="s" r="A260" s="3">
        <v>781</v>
      </c>
    </row>
    <row r="261" spans="1:3">
      <c t="s" r="A261" s="4">
        <v>784</v>
      </c>
      <c t="n" r="B261" s="6">
        <v>0</v>
      </c>
      <c t="n" r="C261" s="6">
        <v>0</v>
      </c>
    </row>
    <row r="262" spans="1:3">
      <c t="s" r="A262" s="3">
        <v>788</v>
      </c>
    </row>
    <row r="263" spans="1:3">
      <c t="s" r="A263" s="4">
        <v>50</v>
      </c>
      <c t="n" r="B263" s="6">
        <v>0</v>
      </c>
      <c t="n" r="C263" s="6">
        <v>0</v>
      </c>
    </row>
    <row r="264" spans="1:3">
      <c t="s" r="A264" s="4">
        <v>847</v>
      </c>
    </row>
    <row r="265" spans="1:3">
      <c t="s" r="A265" s="3">
        <v>781</v>
      </c>
    </row>
    <row r="266" spans="1:3">
      <c t="s" r="A266" s="4">
        <v>785</v>
      </c>
      <c t="n" r="C266" s="6">
        <v>0</v>
      </c>
    </row>
    <row r="267" spans="1:3">
      <c t="s" r="A267" s="3">
        <v>788</v>
      </c>
    </row>
    <row r="268" spans="1:3">
      <c t="s" r="A268" s="4">
        <v>50</v>
      </c>
      <c t="n" r="B268" s="6">
        <v>0</v>
      </c>
      <c t="n" r="C268" s="6">
        <v>0</v>
      </c>
    </row>
    <row r="269" spans="1:3">
      <c t="s" r="A269" s="4">
        <v>848</v>
      </c>
    </row>
    <row r="270" spans="1:3">
      <c t="s" r="A270" s="3">
        <v>781</v>
      </c>
    </row>
    <row r="271" spans="1:3">
      <c t="s" r="A271" s="4">
        <v>784</v>
      </c>
      <c t="n" r="B271" s="6">
        <v>0</v>
      </c>
      <c t="n" r="C271" s="6">
        <v>0</v>
      </c>
    </row>
    <row r="272" spans="1:3">
      <c t="s" r="A272" s="4">
        <v>849</v>
      </c>
    </row>
    <row r="273" spans="1:3">
      <c t="s" r="A273" s="3">
        <v>781</v>
      </c>
    </row>
    <row r="274" spans="1:3">
      <c t="s" r="A274" s="4">
        <v>784</v>
      </c>
      <c t="n" r="B274" s="6">
        <v>0</v>
      </c>
      <c t="n" r="C274" s="6">
        <v>0</v>
      </c>
    </row>
    <row r="275" spans="1:3">
      <c t="s" r="A275" s="4">
        <v>850</v>
      </c>
    </row>
    <row r="276" spans="1:3">
      <c t="s" r="A276" s="3">
        <v>781</v>
      </c>
    </row>
    <row r="277" spans="1:3">
      <c t="s" r="A277" s="4">
        <v>784</v>
      </c>
      <c t="n" r="B277" s="6">
        <v>0</v>
      </c>
      <c t="n" r="C277" s="6">
        <v>0</v>
      </c>
    </row>
    <row r="278" spans="1:3">
      <c t="s" r="A278" s="3">
        <v>788</v>
      </c>
    </row>
    <row r="279" spans="1:3">
      <c t="s" r="A279" s="4">
        <v>50</v>
      </c>
      <c t="n" r="B279" s="6">
        <v>0</v>
      </c>
      <c t="n" r="C279" s="6">
        <v>0</v>
      </c>
    </row>
    <row r="280" spans="1:3">
      <c t="s" r="A280" s="4">
        <v>851</v>
      </c>
    </row>
    <row r="281" spans="1:3">
      <c t="s" r="A281" s="3">
        <v>781</v>
      </c>
    </row>
    <row r="282" spans="1:3">
      <c t="s" r="A282" s="4">
        <v>784</v>
      </c>
      <c t="n" r="B282" s="6">
        <v>0</v>
      </c>
      <c t="n" r="C282" s="6">
        <v>0</v>
      </c>
    </row>
    <row r="283" spans="1:3">
      <c t="s" r="A283" s="3">
        <v>788</v>
      </c>
    </row>
    <row r="284" spans="1:3">
      <c t="s" r="A284" s="4">
        <v>50</v>
      </c>
      <c t="n" r="B284" s="6">
        <v>0</v>
      </c>
      <c t="n" r="C284" s="6">
        <v>0</v>
      </c>
    </row>
    <row r="285" spans="1:3">
      <c t="s" r="A285" s="4">
        <v>852</v>
      </c>
    </row>
    <row r="286" spans="1:3">
      <c t="s" r="A286" s="3">
        <v>781</v>
      </c>
    </row>
    <row r="287" spans="1:3">
      <c t="s" r="A287" s="4">
        <v>784</v>
      </c>
      <c t="n" r="B287" s="6">
        <v>0</v>
      </c>
      <c t="n" r="C287" s="6">
        <v>0</v>
      </c>
    </row>
    <row r="288" spans="1:3">
      <c t="s" r="A288" s="3">
        <v>788</v>
      </c>
    </row>
    <row r="289" spans="1:3">
      <c t="s" r="A289" s="4">
        <v>50</v>
      </c>
      <c t="n" r="B289" s="6">
        <v>0</v>
      </c>
      <c t="n" r="C289" s="6">
        <v>0</v>
      </c>
    </row>
    <row r="290" spans="1:3">
      <c t="s" r="A290" s="4">
        <v>853</v>
      </c>
    </row>
    <row r="291" spans="1:3">
      <c t="s" r="A291" s="3">
        <v>788</v>
      </c>
    </row>
    <row r="292" spans="1:3">
      <c t="s" r="A292" s="4">
        <v>50</v>
      </c>
      <c t="n" r="B292" s="6">
        <v>2068</v>
      </c>
      <c t="n" r="C292" s="6">
        <v>2619</v>
      </c>
    </row>
    <row r="293" spans="1:3">
      <c t="s" r="A293" s="4">
        <v>854</v>
      </c>
    </row>
    <row r="294" spans="1:3">
      <c t="s" r="A294" s="3">
        <v>781</v>
      </c>
    </row>
    <row r="295" spans="1:3">
      <c t="s" r="A295" s="4">
        <v>782</v>
      </c>
      <c t="n" r="B295" s="6">
        <v>1255904</v>
      </c>
      <c t="n" r="C295" s="6">
        <v>1226970</v>
      </c>
    </row>
    <row r="296" spans="1:3">
      <c t="s" r="A296" s="4">
        <v>855</v>
      </c>
    </row>
    <row r="297" spans="1:3">
      <c t="s" r="A297" s="3">
        <v>781</v>
      </c>
    </row>
    <row r="298" spans="1:3">
      <c t="s" r="A298" s="4">
        <v>782</v>
      </c>
      <c t="n" r="B298" s="6">
        <v>573619</v>
      </c>
      <c t="n" r="C298" s="6">
        <v>416076</v>
      </c>
    </row>
    <row r="299" spans="1:3">
      <c t="s" r="A299" s="4">
        <v>856</v>
      </c>
    </row>
    <row r="300" spans="1:3">
      <c t="s" r="A300" s="3">
        <v>781</v>
      </c>
    </row>
    <row r="301" spans="1:3">
      <c t="s" r="A301" s="4">
        <v>782</v>
      </c>
      <c t="n" r="B301" s="6">
        <v>190693</v>
      </c>
      <c t="n" r="C301" s="6">
        <v>330649</v>
      </c>
    </row>
    <row r="302" spans="1:3">
      <c t="s" r="A302" s="4">
        <v>857</v>
      </c>
    </row>
    <row r="303" spans="1:3">
      <c t="s" r="A303" s="3">
        <v>781</v>
      </c>
    </row>
    <row r="304" spans="1:3">
      <c t="s" r="A304" s="4">
        <v>782</v>
      </c>
      <c t="n" r="B304" s="6">
        <v>223651</v>
      </c>
      <c t="n" r="C304" s="6">
        <v>303836</v>
      </c>
    </row>
    <row r="305" spans="1:3">
      <c t="s" r="A305" s="4">
        <v>858</v>
      </c>
    </row>
    <row r="306" spans="1:3">
      <c t="s" r="A306" s="3">
        <v>781</v>
      </c>
    </row>
    <row r="307" spans="1:3">
      <c t="s" r="A307" s="4">
        <v>782</v>
      </c>
      <c t="n" r="B307" s="6">
        <v>37507</v>
      </c>
      <c t="n" r="C307" s="6">
        <v>68563</v>
      </c>
    </row>
    <row r="308" spans="1:3">
      <c t="s" r="A308" s="4">
        <v>859</v>
      </c>
    </row>
    <row r="309" spans="1:3">
      <c t="s" r="A309" s="3">
        <v>781</v>
      </c>
    </row>
    <row r="310" spans="1:3">
      <c t="s" r="A310" s="4">
        <v>782</v>
      </c>
      <c t="n" r="B310" s="6">
        <v>25833</v>
      </c>
      <c t="n" r="C310" s="6">
        <v>26265</v>
      </c>
    </row>
    <row r="311" spans="1:3">
      <c t="s" r="A311" s="4">
        <v>860</v>
      </c>
    </row>
    <row r="312" spans="1:3">
      <c t="s" r="A312" s="3">
        <v>781</v>
      </c>
    </row>
    <row r="313" spans="1:3">
      <c t="s" r="A313" s="4">
        <v>782</v>
      </c>
      <c t="n" r="B313" s="6">
        <v>37763</v>
      </c>
      <c t="n" r="C313" s="6">
        <v>38342</v>
      </c>
    </row>
    <row r="314" spans="1:3">
      <c t="s" r="A314" s="4">
        <v>861</v>
      </c>
    </row>
    <row r="315" spans="1:3">
      <c t="s" r="A315" s="3">
        <v>781</v>
      </c>
    </row>
    <row r="316" spans="1:3">
      <c t="s" r="A316" s="4">
        <v>782</v>
      </c>
      <c t="n" r="B316" s="7">
        <v>13426</v>
      </c>
      <c t="n" r="C316" s="7">
        <v>140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62</v>
      </c>
      <c t="s" r="B1" s="2">
        <v>1</v>
      </c>
      <c t="s" r="C1" s="2">
        <v>359</v>
      </c>
    </row>
    <row r="2" spans="1:3">
      <c t="s" r="B2" s="2">
        <v>2</v>
      </c>
      <c t="s" r="C2" s="2">
        <v>28</v>
      </c>
    </row>
    <row r="3" spans="1:3">
      <c t="s" r="A3" s="3">
        <v>863</v>
      </c>
    </row>
    <row r="4" spans="1:3">
      <c t="s" r="A4" s="4">
        <v>864</v>
      </c>
      <c t="s" r="B4" s="4">
        <v>865</v>
      </c>
      <c t="s" r="C4" s="4">
        <v>866</v>
      </c>
    </row>
    <row r="5" spans="1:3">
      <c t="s" r="A5" s="4">
        <v>867</v>
      </c>
    </row>
    <row r="6" spans="1:3">
      <c t="s" r="A6" s="3">
        <v>863</v>
      </c>
    </row>
    <row r="7" spans="1:3">
      <c t="s" r="A7" s="4">
        <v>868</v>
      </c>
      <c t="n" r="B7" s="7">
        <v>175706</v>
      </c>
      <c t="n" r="C7" s="7">
        <v>195557</v>
      </c>
    </row>
    <row r="8" spans="1:3">
      <c t="s" r="A8" s="4">
        <v>869</v>
      </c>
    </row>
    <row r="9" spans="1:3">
      <c t="s" r="A9" s="3">
        <v>863</v>
      </c>
    </row>
    <row r="10" spans="1:3">
      <c t="s" r="A10" s="4">
        <v>870</v>
      </c>
      <c t="s" r="B10" s="4">
        <v>596</v>
      </c>
      <c t="s" r="C10" s="4">
        <v>596</v>
      </c>
    </row>
    <row r="11" spans="1:3">
      <c t="s" r="A11" s="4">
        <v>871</v>
      </c>
    </row>
    <row r="12" spans="1:3">
      <c t="s" r="A12" s="3">
        <v>863</v>
      </c>
    </row>
    <row r="13" spans="1:3">
      <c t="s" r="A13" s="4">
        <v>870</v>
      </c>
      <c t="s" r="B13" s="4">
        <v>872</v>
      </c>
      <c t="s" r="C13" s="4">
        <v>872</v>
      </c>
    </row>
    <row r="14" spans="1:3">
      <c t="s" r="A14" s="4">
        <v>873</v>
      </c>
    </row>
    <row r="15" spans="1:3">
      <c t="s" r="A15" s="3">
        <v>863</v>
      </c>
    </row>
    <row r="16" spans="1:3">
      <c t="s" r="A16" s="4">
        <v>870</v>
      </c>
      <c t="s" r="B16" s="4">
        <v>874</v>
      </c>
      <c t="s" r="C16" s="4">
        <v>874</v>
      </c>
    </row>
    <row r="17" spans="1:3">
      <c t="s" r="A17" s="4">
        <v>875</v>
      </c>
    </row>
    <row r="18" spans="1:3">
      <c t="s" r="A18" s="3">
        <v>863</v>
      </c>
    </row>
    <row r="19" spans="1:3">
      <c t="s" r="A19" s="4">
        <v>868</v>
      </c>
      <c t="n" r="B19" s="7">
        <v>27029</v>
      </c>
      <c t="n" r="C19" s="7">
        <v>14996</v>
      </c>
    </row>
    <row r="20" spans="1:3">
      <c t="s" r="A20" s="4">
        <v>876</v>
      </c>
    </row>
    <row r="21" spans="1:3">
      <c t="s" r="A21" s="3">
        <v>863</v>
      </c>
    </row>
    <row r="22" spans="1:3">
      <c t="s" r="A22" s="4">
        <v>877</v>
      </c>
      <c t="s" r="B22" s="4">
        <v>872</v>
      </c>
      <c t="s" r="C22" s="4">
        <v>872</v>
      </c>
    </row>
    <row r="23" spans="1:3">
      <c t="s" r="A23" s="4">
        <v>878</v>
      </c>
      <c t="s" r="B23" s="4">
        <v>879</v>
      </c>
      <c t="s" r="C23" s="4">
        <v>879</v>
      </c>
    </row>
    <row r="24" spans="1:3">
      <c t="s" r="A24" s="4">
        <v>880</v>
      </c>
    </row>
    <row r="25" spans="1:3">
      <c t="s" r="A25" s="3">
        <v>863</v>
      </c>
    </row>
    <row r="26" spans="1:3">
      <c t="s" r="A26" s="4">
        <v>877</v>
      </c>
      <c t="s" r="B26" s="4">
        <v>399</v>
      </c>
      <c t="s" r="C26" s="4">
        <v>399</v>
      </c>
    </row>
    <row r="27" spans="1:3">
      <c t="s" r="A27" s="4">
        <v>878</v>
      </c>
      <c t="s" r="B27" s="4">
        <v>655</v>
      </c>
      <c t="s" r="C27" s="4">
        <v>655</v>
      </c>
    </row>
    <row r="28" spans="1:3">
      <c t="s" r="A28" s="4">
        <v>881</v>
      </c>
    </row>
    <row r="29" spans="1:3">
      <c t="s" r="A29" s="3">
        <v>863</v>
      </c>
    </row>
    <row r="30" spans="1:3">
      <c t="s" r="A30" s="4">
        <v>877</v>
      </c>
      <c t="s" r="B30" s="4">
        <v>874</v>
      </c>
      <c t="s" r="C30" s="4">
        <v>874</v>
      </c>
    </row>
    <row r="31" spans="1:3">
      <c t="s" r="A31" s="4">
        <v>878</v>
      </c>
      <c t="s" r="B31" s="4">
        <v>882</v>
      </c>
      <c t="s" r="C31" s="4">
        <v>882</v>
      </c>
    </row>
    <row r="32" spans="1:3">
      <c t="s" r="A32" s="4">
        <v>883</v>
      </c>
    </row>
    <row r="33" spans="1:3">
      <c t="s" r="A33" s="3">
        <v>863</v>
      </c>
    </row>
    <row r="34" spans="1:3">
      <c t="s" r="A34" s="4">
        <v>870</v>
      </c>
      <c t="s" r="B34" s="4">
        <v>596</v>
      </c>
      <c t="s" r="C34" s="4">
        <v>596</v>
      </c>
    </row>
    <row r="35" spans="1:3">
      <c t="s" r="A35" s="4">
        <v>884</v>
      </c>
    </row>
    <row r="36" spans="1:3">
      <c t="s" r="A36" s="3">
        <v>863</v>
      </c>
    </row>
    <row r="37" spans="1:3">
      <c t="s" r="A37" s="4">
        <v>870</v>
      </c>
      <c t="s" r="B37" s="4">
        <v>596</v>
      </c>
      <c t="s" r="C37" s="4">
        <v>596</v>
      </c>
    </row>
    <row r="38" spans="1:3">
      <c t="s" r="A38" s="4">
        <v>885</v>
      </c>
    </row>
    <row r="39" spans="1:3">
      <c t="s" r="A39" s="3">
        <v>863</v>
      </c>
    </row>
    <row r="40" spans="1:3">
      <c t="s" r="A40" s="4">
        <v>870</v>
      </c>
      <c t="s" r="B40" s="4">
        <v>874</v>
      </c>
      <c t="s" r="C40" s="4">
        <v>874</v>
      </c>
    </row>
    <row r="41" spans="1:3">
      <c t="s" r="A41" s="4">
        <v>886</v>
      </c>
    </row>
    <row r="42" spans="1:3">
      <c t="s" r="A42" s="3">
        <v>863</v>
      </c>
    </row>
    <row r="43" spans="1:3">
      <c t="s" r="A43" s="4">
        <v>868</v>
      </c>
      <c t="n" r="B43" s="7">
        <v>5011</v>
      </c>
      <c t="n" r="C43" s="7">
        <v>4770</v>
      </c>
    </row>
    <row r="44" spans="1:3">
      <c t="s" r="A44" s="4">
        <v>887</v>
      </c>
    </row>
    <row r="45" spans="1:3">
      <c t="s" r="A45" s="3">
        <v>863</v>
      </c>
    </row>
    <row r="46" spans="1:3">
      <c t="s" r="A46" s="4">
        <v>870</v>
      </c>
      <c t="s" r="B46" s="4">
        <v>596</v>
      </c>
      <c t="s" r="C46" s="4">
        <v>596</v>
      </c>
    </row>
    <row r="47" spans="1:3">
      <c t="s" r="A47" s="4">
        <v>888</v>
      </c>
    </row>
    <row r="48" spans="1:3">
      <c t="s" r="A48" s="3">
        <v>863</v>
      </c>
    </row>
    <row r="49" spans="1:3">
      <c t="s" r="A49" s="4">
        <v>870</v>
      </c>
      <c t="s" r="B49" s="4">
        <v>596</v>
      </c>
      <c t="s" r="C49" s="4">
        <v>596</v>
      </c>
    </row>
    <row r="50" spans="1:3">
      <c t="s" r="A50" s="4">
        <v>889</v>
      </c>
    </row>
    <row r="51" spans="1:3">
      <c t="s" r="A51" s="3">
        <v>863</v>
      </c>
    </row>
    <row r="52" spans="1:3">
      <c t="s" r="A52" s="4">
        <v>870</v>
      </c>
      <c t="s" r="B52" s="4">
        <v>596</v>
      </c>
      <c t="s" r="C52" s="4">
        <v>596</v>
      </c>
    </row>
    <row r="53" spans="1:3">
      <c t="s" r="A53" s="4">
        <v>890</v>
      </c>
    </row>
    <row r="54" spans="1:3">
      <c t="s" r="A54" s="3">
        <v>863</v>
      </c>
    </row>
    <row r="55" spans="1:3">
      <c t="s" r="A55" s="4">
        <v>891</v>
      </c>
      <c t="n" r="B55" s="7">
        <v>854564</v>
      </c>
      <c t="n" r="C55" s="7">
        <v>878114</v>
      </c>
    </row>
    <row r="56" spans="1:3">
      <c t="s" r="A56" s="4">
        <v>892</v>
      </c>
    </row>
    <row r="57" spans="1:3">
      <c t="s" r="A57" s="3">
        <v>863</v>
      </c>
    </row>
    <row r="58" spans="1:3">
      <c t="s" r="A58" s="4">
        <v>893</v>
      </c>
      <c t="s" r="B58" s="4">
        <v>894</v>
      </c>
      <c t="s" r="C58" s="4">
        <v>865</v>
      </c>
    </row>
    <row r="59" spans="1:3">
      <c t="s" r="A59" s="4">
        <v>877</v>
      </c>
      <c t="s" r="B59" s="4">
        <v>872</v>
      </c>
      <c t="s" r="C59" s="4">
        <v>872</v>
      </c>
    </row>
    <row r="60" spans="1:3">
      <c t="s" r="A60" s="4">
        <v>895</v>
      </c>
      <c t="s" r="B60" s="4">
        <v>879</v>
      </c>
      <c t="s" r="C60" s="4">
        <v>879</v>
      </c>
    </row>
    <row r="61" spans="1:3">
      <c t="s" r="A61" s="4">
        <v>896</v>
      </c>
      <c t="s" r="B61" s="4">
        <v>872</v>
      </c>
      <c t="s" r="C61" s="4">
        <v>879</v>
      </c>
    </row>
    <row r="62" spans="1:3">
      <c t="s" r="A62" s="4">
        <v>897</v>
      </c>
    </row>
    <row r="63" spans="1:3">
      <c t="s" r="A63" s="3">
        <v>863</v>
      </c>
    </row>
    <row r="64" spans="1:3">
      <c t="s" r="A64" s="4">
        <v>893</v>
      </c>
      <c t="s" r="B64" s="4">
        <v>898</v>
      </c>
      <c t="s" r="C64" s="4">
        <v>898</v>
      </c>
    </row>
    <row r="65" spans="1:3">
      <c t="s" r="A65" s="4">
        <v>877</v>
      </c>
      <c t="s" r="B65" s="4">
        <v>399</v>
      </c>
      <c t="s" r="C65" s="4">
        <v>399</v>
      </c>
    </row>
    <row r="66" spans="1:3">
      <c t="s" r="A66" s="4">
        <v>895</v>
      </c>
      <c t="s" r="B66" s="4">
        <v>417</v>
      </c>
      <c t="s" r="C66" s="4">
        <v>417</v>
      </c>
    </row>
    <row r="67" spans="1:3">
      <c t="s" r="A67" s="4">
        <v>896</v>
      </c>
      <c t="s" r="B67" s="4">
        <v>899</v>
      </c>
      <c t="s" r="C67" s="4">
        <v>899</v>
      </c>
    </row>
    <row r="68" spans="1:3">
      <c t="s" r="A68" s="4">
        <v>900</v>
      </c>
    </row>
    <row r="69" spans="1:3">
      <c t="s" r="A69" s="3">
        <v>863</v>
      </c>
    </row>
    <row r="70" spans="1:3">
      <c t="s" r="A70" s="4">
        <v>893</v>
      </c>
      <c t="s" r="B70" s="4">
        <v>874</v>
      </c>
      <c t="s" r="C70" s="4">
        <v>874</v>
      </c>
    </row>
    <row r="71" spans="1:3">
      <c t="s" r="A71" s="4">
        <v>877</v>
      </c>
      <c t="s" r="B71" s="4">
        <v>874</v>
      </c>
      <c t="s" r="C71" s="4">
        <v>874</v>
      </c>
    </row>
    <row r="72" spans="1:3">
      <c t="s" r="A72" s="4">
        <v>895</v>
      </c>
      <c t="s" r="B72" s="4">
        <v>874</v>
      </c>
      <c t="s" r="C72" s="4">
        <v>874</v>
      </c>
    </row>
    <row r="73" spans="1:3">
      <c t="s" r="A73" s="4">
        <v>896</v>
      </c>
      <c t="s" r="B73" s="4">
        <v>872</v>
      </c>
      <c t="s" r="C73" s="4">
        <v>872</v>
      </c>
    </row>
    <row r="74" spans="1:3">
      <c t="s" r="A74" s="4">
        <v>901</v>
      </c>
    </row>
    <row r="75" spans="1:3">
      <c t="s" r="A75" s="3">
        <v>863</v>
      </c>
    </row>
    <row r="76" spans="1:3">
      <c t="s" r="A76" s="4">
        <v>891</v>
      </c>
      <c t="n" r="B76" s="7">
        <v>275560</v>
      </c>
      <c t="n" r="C76" s="7">
        <v>192470</v>
      </c>
    </row>
    <row r="77" spans="1:3">
      <c t="s" r="A77" s="4">
        <v>902</v>
      </c>
    </row>
    <row r="78" spans="1:3">
      <c t="s" r="A78" s="3">
        <v>863</v>
      </c>
    </row>
    <row r="79" spans="1:3">
      <c t="s" r="A79" s="4">
        <v>893</v>
      </c>
      <c t="s" r="B79" s="4">
        <v>903</v>
      </c>
      <c t="s" r="C79" s="4">
        <v>865</v>
      </c>
    </row>
    <row r="80" spans="1:3">
      <c t="s" r="A80" s="4">
        <v>877</v>
      </c>
      <c t="s" r="B80" s="4">
        <v>872</v>
      </c>
      <c t="s" r="C80" s="4">
        <v>872</v>
      </c>
    </row>
    <row r="81" spans="1:3">
      <c t="s" r="A81" s="4">
        <v>895</v>
      </c>
      <c t="s" r="B81" s="4">
        <v>879</v>
      </c>
      <c t="s" r="C81" s="4">
        <v>879</v>
      </c>
    </row>
    <row r="82" spans="1:3">
      <c t="s" r="A82" s="4">
        <v>904</v>
      </c>
    </row>
    <row r="83" spans="1:3">
      <c t="s" r="A83" s="3">
        <v>863</v>
      </c>
    </row>
    <row r="84" spans="1:3">
      <c t="s" r="A84" s="4">
        <v>893</v>
      </c>
      <c t="s" r="B84" s="4">
        <v>905</v>
      </c>
      <c t="s" r="C84" s="4">
        <v>905</v>
      </c>
    </row>
    <row r="85" spans="1:3">
      <c t="s" r="A85" s="4">
        <v>877</v>
      </c>
      <c t="s" r="B85" s="4">
        <v>399</v>
      </c>
      <c t="s" r="C85" s="4">
        <v>399</v>
      </c>
    </row>
    <row r="86" spans="1:3">
      <c t="s" r="A86" s="4">
        <v>895</v>
      </c>
      <c t="s" r="B86" s="4">
        <v>865</v>
      </c>
      <c t="s" r="C86" s="4">
        <v>865</v>
      </c>
    </row>
    <row r="87" spans="1:3">
      <c t="s" r="A87" s="4">
        <v>906</v>
      </c>
    </row>
    <row r="88" spans="1:3">
      <c t="s" r="A88" s="3">
        <v>863</v>
      </c>
    </row>
    <row r="89" spans="1:3">
      <c t="s" r="A89" s="4">
        <v>893</v>
      </c>
      <c t="s" r="B89" s="4">
        <v>874</v>
      </c>
      <c t="s" r="C89" s="4">
        <v>874</v>
      </c>
    </row>
    <row r="90" spans="1:3">
      <c t="s" r="A90" s="4">
        <v>877</v>
      </c>
      <c t="s" r="B90" s="4">
        <v>874</v>
      </c>
      <c t="s" r="C90" s="4">
        <v>874</v>
      </c>
    </row>
    <row r="91" spans="1:3">
      <c t="s" r="A91" s="4">
        <v>895</v>
      </c>
      <c t="s" r="B91" s="4">
        <v>874</v>
      </c>
      <c t="s" r="C91" s="4">
        <v>874</v>
      </c>
    </row>
    <row r="92" spans="1:3">
      <c t="s" r="A92" s="4">
        <v>907</v>
      </c>
    </row>
    <row r="93" spans="1:3">
      <c t="s" r="A93" s="3">
        <v>863</v>
      </c>
    </row>
    <row r="94" spans="1:3">
      <c t="s" r="A94" s="4">
        <v>908</v>
      </c>
      <c t="s" r="B94" s="4">
        <v>596</v>
      </c>
      <c t="s" r="C94" s="4">
        <v>596</v>
      </c>
    </row>
    <row r="95" spans="1:3">
      <c t="s" r="A95" s="4">
        <v>909</v>
      </c>
      <c t="s" r="B95" s="4">
        <v>660</v>
      </c>
      <c t="s" r="C95" s="4">
        <v>660</v>
      </c>
    </row>
    <row r="96" spans="1:3">
      <c t="s" r="A96" s="4">
        <v>910</v>
      </c>
    </row>
    <row r="97" spans="1:3">
      <c t="s" r="A97" s="3">
        <v>863</v>
      </c>
    </row>
    <row r="98" spans="1:3">
      <c t="s" r="A98" s="4">
        <v>908</v>
      </c>
      <c t="s" r="B98" s="4">
        <v>417</v>
      </c>
      <c t="s" r="C98" s="4">
        <v>417</v>
      </c>
    </row>
    <row r="99" spans="1:3">
      <c t="s" r="A99" s="4">
        <v>909</v>
      </c>
      <c t="s" r="B99" s="4">
        <v>911</v>
      </c>
      <c t="s" r="C99" s="4">
        <v>911</v>
      </c>
    </row>
    <row r="100" spans="1:3">
      <c t="s" r="A100" s="4">
        <v>912</v>
      </c>
    </row>
    <row r="101" spans="1:3">
      <c t="s" r="A101" s="3">
        <v>863</v>
      </c>
    </row>
    <row r="102" spans="1:3">
      <c t="s" r="A102" s="4">
        <v>908</v>
      </c>
      <c t="s" r="B102" s="4">
        <v>874</v>
      </c>
      <c t="s" r="C102" s="4">
        <v>874</v>
      </c>
    </row>
    <row r="103" spans="1:3">
      <c t="s" r="A103" s="4">
        <v>909</v>
      </c>
      <c t="s" r="B103" s="4">
        <v>874</v>
      </c>
      <c t="s" r="C103" s="4">
        <v>874</v>
      </c>
    </row>
    <row r="104" spans="1:3">
      <c t="s" r="A104" s="4">
        <v>913</v>
      </c>
    </row>
    <row r="105" spans="1:3">
      <c t="s" r="A105" s="3">
        <v>863</v>
      </c>
    </row>
    <row r="106" spans="1:3">
      <c t="s" r="A106" s="4">
        <v>891</v>
      </c>
      <c t="n" r="B106" s="7">
        <v>2068</v>
      </c>
      <c t="n" r="C106" s="7">
        <v>2619</v>
      </c>
    </row>
    <row r="107" spans="1:3">
      <c t="s" r="A107" s="4">
        <v>914</v>
      </c>
    </row>
    <row r="108" spans="1:3">
      <c t="s" r="A108" s="3">
        <v>863</v>
      </c>
    </row>
    <row r="109" spans="1:3">
      <c t="s" r="A109" s="4">
        <v>877</v>
      </c>
      <c t="s" r="B109" s="4">
        <v>596</v>
      </c>
      <c t="s" r="C109" s="4">
        <v>596</v>
      </c>
    </row>
    <row r="110" spans="1:3">
      <c t="s" r="A110" s="4">
        <v>915</v>
      </c>
    </row>
    <row r="111" spans="1:3">
      <c t="s" r="A111" s="3">
        <v>863</v>
      </c>
    </row>
    <row r="112" spans="1:3">
      <c t="s" r="A112" s="4">
        <v>877</v>
      </c>
      <c t="s" r="B112" s="4">
        <v>399</v>
      </c>
      <c t="s" r="C112" s="4">
        <v>399</v>
      </c>
    </row>
    <row r="113" spans="1:3">
      <c t="s" r="A113" s="4">
        <v>916</v>
      </c>
    </row>
    <row r="114" spans="1:3">
      <c t="s" r="A114" s="3">
        <v>863</v>
      </c>
    </row>
    <row r="115" spans="1:3">
      <c t="s" r="A115" s="4">
        <v>877</v>
      </c>
      <c t="s" r="B115" s="4">
        <v>874</v>
      </c>
      <c t="s" r="C115" s="4">
        <v>874</v>
      </c>
    </row>
    <row r="116" spans="1:3">
      <c t="s" r="A116" s="4">
        <v>917</v>
      </c>
    </row>
    <row r="117" spans="1:3">
      <c t="s" r="A117" s="3">
        <v>863</v>
      </c>
    </row>
    <row r="118" spans="1:3">
      <c t="s" r="A118" s="4">
        <v>868</v>
      </c>
      <c t="n" r="B118" s="7">
        <v>42903</v>
      </c>
      <c t="n" r="C118" s="7">
        <v>76698</v>
      </c>
    </row>
    <row r="119" spans="1:3">
      <c t="s" r="A119" s="4">
        <v>918</v>
      </c>
    </row>
    <row r="120" spans="1:3">
      <c t="s" r="A120" s="3">
        <v>863</v>
      </c>
    </row>
    <row r="121" spans="1:3">
      <c t="s" r="A121" s="4">
        <v>893</v>
      </c>
      <c t="s" r="B121" s="4">
        <v>894</v>
      </c>
      <c t="s" r="C121" s="4">
        <v>865</v>
      </c>
    </row>
    <row r="122" spans="1:3">
      <c t="s" r="A122" s="4">
        <v>877</v>
      </c>
      <c t="s" r="B122" s="4">
        <v>872</v>
      </c>
      <c t="s" r="C122" s="4">
        <v>872</v>
      </c>
    </row>
    <row r="123" spans="1:3">
      <c t="s" r="A123" s="4">
        <v>895</v>
      </c>
      <c t="s" r="B123" s="4">
        <v>879</v>
      </c>
      <c t="s" r="C123" s="4">
        <v>879</v>
      </c>
    </row>
    <row r="124" spans="1:3">
      <c t="s" r="A124" s="4">
        <v>908</v>
      </c>
      <c t="s" r="B124" s="4">
        <v>596</v>
      </c>
      <c t="s" r="C124" s="4">
        <v>596</v>
      </c>
    </row>
    <row r="125" spans="1:3">
      <c t="s" r="A125" s="4">
        <v>919</v>
      </c>
      <c t="s" r="B125" s="4">
        <v>872</v>
      </c>
      <c t="s" r="C125" s="4">
        <v>879</v>
      </c>
    </row>
    <row r="126" spans="1:3">
      <c t="s" r="A126" s="4">
        <v>920</v>
      </c>
    </row>
    <row r="127" spans="1:3">
      <c t="s" r="A127" s="3">
        <v>863</v>
      </c>
    </row>
    <row r="128" spans="1:3">
      <c t="s" r="A128" s="4">
        <v>893</v>
      </c>
      <c t="s" r="B128" s="4">
        <v>898</v>
      </c>
      <c t="s" r="C128" s="4">
        <v>898</v>
      </c>
    </row>
    <row r="129" spans="1:3">
      <c t="s" r="A129" s="4">
        <v>877</v>
      </c>
      <c t="s" r="B129" s="4">
        <v>399</v>
      </c>
      <c t="s" r="C129" s="4">
        <v>399</v>
      </c>
    </row>
    <row r="130" spans="1:3">
      <c t="s" r="A130" s="4">
        <v>895</v>
      </c>
      <c t="s" r="B130" s="4">
        <v>417</v>
      </c>
      <c t="s" r="C130" s="4">
        <v>417</v>
      </c>
    </row>
    <row r="131" spans="1:3">
      <c t="s" r="A131" s="4">
        <v>908</v>
      </c>
      <c t="s" r="B131" s="4">
        <v>417</v>
      </c>
      <c t="s" r="C131" s="4">
        <v>417</v>
      </c>
    </row>
    <row r="132" spans="1:3">
      <c t="s" r="A132" s="4">
        <v>919</v>
      </c>
      <c t="s" r="B132" s="4">
        <v>899</v>
      </c>
      <c t="s" r="C132" s="4">
        <v>899</v>
      </c>
    </row>
    <row r="133" spans="1:3">
      <c t="s" r="A133" s="4">
        <v>921</v>
      </c>
    </row>
    <row r="134" spans="1:3">
      <c t="s" r="A134" s="3">
        <v>863</v>
      </c>
    </row>
    <row r="135" spans="1:3">
      <c t="s" r="A135" s="4">
        <v>893</v>
      </c>
      <c t="s" r="B135" s="4">
        <v>874</v>
      </c>
      <c t="s" r="C135" s="4">
        <v>874</v>
      </c>
    </row>
    <row r="136" spans="1:3">
      <c t="s" r="A136" s="4">
        <v>877</v>
      </c>
      <c t="s" r="B136" s="4">
        <v>874</v>
      </c>
      <c t="s" r="C136" s="4">
        <v>874</v>
      </c>
    </row>
    <row r="137" spans="1:3">
      <c t="s" r="A137" s="4">
        <v>895</v>
      </c>
      <c t="s" r="B137" s="4">
        <v>874</v>
      </c>
      <c t="s" r="C137" s="4">
        <v>874</v>
      </c>
    </row>
    <row r="138" spans="1:3">
      <c t="s" r="A138" s="4">
        <v>908</v>
      </c>
      <c t="s" r="B138" s="4">
        <v>874</v>
      </c>
      <c t="s" r="C138" s="4">
        <v>874</v>
      </c>
    </row>
    <row r="139" spans="1:3">
      <c t="s" r="A139" s="4">
        <v>919</v>
      </c>
      <c t="s" r="B139" s="4">
        <v>872</v>
      </c>
      <c t="s" r="C139" s="4">
        <v>872</v>
      </c>
    </row>
    <row r="140" spans="1:3">
      <c t="s" r="A140" s="4">
        <v>922</v>
      </c>
    </row>
    <row r="141" spans="1:3">
      <c t="s" r="A141" s="3">
        <v>863</v>
      </c>
    </row>
    <row r="142" spans="1:3">
      <c t="s" r="A142" s="4">
        <v>868</v>
      </c>
      <c t="n" r="B142" s="7">
        <v>25833</v>
      </c>
      <c t="n" r="C142" s="7">
        <v>262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923</v>
      </c>
      <c t="s" r="B1" s="2">
        <v>79</v>
      </c>
      <c t="s" r="C1" s="2">
        <v>1</v>
      </c>
    </row>
    <row r="2" spans="1:3">
      <c t="s" r="B2" s="2">
        <v>80</v>
      </c>
      <c t="s" r="C2" s="2">
        <v>80</v>
      </c>
    </row>
    <row r="3" spans="1:3">
      <c t="s" r="A3" s="3">
        <v>924</v>
      </c>
    </row>
    <row r="4" spans="1:3">
      <c t="s" r="A4" s="4">
        <v>925</v>
      </c>
      <c t="n" r="B4" s="6">
        <v>0</v>
      </c>
      <c t="n" r="C4" s="6">
        <v>625</v>
      </c>
    </row>
    <row r="5" spans="1:3">
      <c t="s" r="A5" s="4">
        <v>926</v>
      </c>
      <c t="n" r="B5" s="6">
        <v>47199</v>
      </c>
      <c t="n" r="C5" s="6">
        <v>841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27</v>
      </c>
      <c t="s" r="C1" s="2">
        <v>79</v>
      </c>
      <c t="s" r="E1" s="2">
        <v>1</v>
      </c>
    </row>
    <row r="2" spans="1:6">
      <c t="s" r="C2" s="2">
        <v>2</v>
      </c>
      <c t="s" r="D2" s="2">
        <v>80</v>
      </c>
      <c t="s" r="E2" s="2">
        <v>2</v>
      </c>
      <c t="s" r="F2" s="2">
        <v>80</v>
      </c>
    </row>
    <row r="3" spans="1:6">
      <c t="s" r="A3" s="4">
        <v>530</v>
      </c>
    </row>
    <row r="4" spans="1:6">
      <c t="s" r="A4" s="3">
        <v>928</v>
      </c>
    </row>
    <row r="5" spans="1:6">
      <c t="s" r="A5" s="4">
        <v>929</v>
      </c>
      <c t="n" r="C5" s="7">
        <v>13426</v>
      </c>
      <c t="n" r="D5" s="7">
        <v>14614</v>
      </c>
      <c t="n" r="E5" s="7">
        <v>13426</v>
      </c>
      <c t="n" r="F5" s="7">
        <v>14614</v>
      </c>
    </row>
    <row r="6" spans="1:6">
      <c t="s" r="A6" s="4">
        <v>930</v>
      </c>
    </row>
    <row r="7" spans="1:6">
      <c t="s" r="A7" s="3">
        <v>928</v>
      </c>
    </row>
    <row r="8" spans="1:6">
      <c t="s" r="A8" s="4">
        <v>931</v>
      </c>
      <c t="n" r="C8" s="6">
        <v>0</v>
      </c>
      <c t="n" r="D8" s="6">
        <v>0</v>
      </c>
      <c t="n" r="E8" s="6">
        <v>0</v>
      </c>
      <c t="n" r="F8" s="6">
        <v>0</v>
      </c>
    </row>
    <row r="9" spans="1:6">
      <c t="s" r="A9" s="4">
        <v>932</v>
      </c>
      <c t="n" r="C9" s="6">
        <v>0</v>
      </c>
      <c t="n" r="D9" s="6">
        <v>0</v>
      </c>
      <c t="n" r="E9" s="6">
        <v>0</v>
      </c>
      <c t="n" r="F9" s="6">
        <v>0</v>
      </c>
    </row>
    <row r="10" spans="1:6">
      <c t="s" r="A10" s="4">
        <v>933</v>
      </c>
    </row>
    <row r="11" spans="1:6">
      <c t="s" r="A11" s="3">
        <v>928</v>
      </c>
    </row>
    <row r="12" spans="1:6">
      <c t="s" r="A12" s="4">
        <v>934</v>
      </c>
      <c t="n" r="C12" s="6">
        <v>-91981</v>
      </c>
      <c t="n" r="D12" s="6">
        <v>-3329</v>
      </c>
      <c t="n" r="E12" s="6">
        <v>-76698</v>
      </c>
      <c t="n" r="F12" s="6">
        <v>22094</v>
      </c>
    </row>
    <row r="13" spans="1:6">
      <c t="s" r="A13" s="4">
        <v>935</v>
      </c>
      <c t="n" r="C13" s="6">
        <v>0</v>
      </c>
      <c t="n" r="D13" s="6">
        <v>0</v>
      </c>
      <c t="n" r="E13" s="6">
        <v>0</v>
      </c>
      <c t="n" r="F13" s="6">
        <v>0</v>
      </c>
    </row>
    <row r="14" spans="1:6">
      <c t="s" r="A14" s="4">
        <v>936</v>
      </c>
      <c t="s" r="B14" s="4">
        <v>346</v>
      </c>
      <c t="n" r="C14" s="6">
        <v>0</v>
      </c>
      <c t="n" r="D14" s="6">
        <v>0</v>
      </c>
      <c t="n" r="E14" s="6">
        <v>0</v>
      </c>
      <c t="n" r="F14" s="6">
        <v>0</v>
      </c>
    </row>
    <row r="15" spans="1:6">
      <c t="s" r="A15" s="4">
        <v>937</v>
      </c>
      <c t="s" r="B15" s="4">
        <v>346</v>
      </c>
      <c t="n" r="C15" s="6">
        <v>0</v>
      </c>
      <c t="n" r="D15" s="6">
        <v>0</v>
      </c>
      <c t="n" r="E15" s="6">
        <v>0</v>
      </c>
      <c t="n" r="F15" s="6">
        <v>0</v>
      </c>
    </row>
    <row r="16" spans="1:6">
      <c t="s" r="A16" s="4">
        <v>938</v>
      </c>
      <c t="s" r="B16" s="4">
        <v>346</v>
      </c>
      <c t="n" r="C16" s="6">
        <v>0</v>
      </c>
      <c t="n" r="D16" s="6">
        <v>0</v>
      </c>
      <c t="n" r="E16" s="6">
        <v>0</v>
      </c>
      <c t="n" r="F16" s="6">
        <v>0</v>
      </c>
    </row>
    <row r="17" spans="1:6">
      <c t="s" r="A17" s="4">
        <v>939</v>
      </c>
      <c t="n" r="C17" s="6">
        <v>0</v>
      </c>
      <c t="n" r="D17" s="6">
        <v>0</v>
      </c>
      <c t="n" r="E17" s="6">
        <v>0</v>
      </c>
      <c t="n" r="F17" s="6">
        <v>0</v>
      </c>
    </row>
    <row r="18" spans="1:6">
      <c t="s" r="A18" s="4">
        <v>940</v>
      </c>
      <c t="n" r="C18" s="6">
        <v>0</v>
      </c>
      <c t="n" r="D18" s="6">
        <v>0</v>
      </c>
      <c t="n" r="E18" s="6">
        <v>0</v>
      </c>
      <c t="n" r="F18" s="6">
        <v>0</v>
      </c>
    </row>
    <row r="19" spans="1:6">
      <c t="s" r="A19" s="4">
        <v>929</v>
      </c>
      <c t="n" r="C19" s="6">
        <v>-42903</v>
      </c>
      <c t="n" r="D19" s="6">
        <v>-49498</v>
      </c>
      <c t="n" r="E19" s="6">
        <v>-42903</v>
      </c>
      <c t="n" r="F19" s="6">
        <v>-49498</v>
      </c>
    </row>
    <row r="20" spans="1:6">
      <c t="s" r="A20" s="4">
        <v>941</v>
      </c>
    </row>
    <row r="21" spans="1:6">
      <c t="s" r="A21" s="3">
        <v>928</v>
      </c>
    </row>
    <row r="22" spans="1:6">
      <c t="s" r="A22" s="4">
        <v>931</v>
      </c>
      <c t="n" r="C22" s="6">
        <v>0</v>
      </c>
      <c t="n" r="D22" s="6">
        <v>0</v>
      </c>
      <c t="n" r="E22" s="6">
        <v>0</v>
      </c>
      <c t="n" r="F22" s="6">
        <v>0</v>
      </c>
    </row>
    <row r="23" spans="1:6">
      <c t="s" r="A23" s="4">
        <v>932</v>
      </c>
      <c t="n" r="C23" s="6">
        <v>0</v>
      </c>
      <c t="n" r="D23" s="6">
        <v>0</v>
      </c>
      <c t="n" r="E23" s="6">
        <v>0</v>
      </c>
      <c t="n" r="F23" s="6">
        <v>0</v>
      </c>
    </row>
    <row r="24" spans="1:6">
      <c t="s" r="A24" s="4">
        <v>942</v>
      </c>
    </row>
    <row r="25" spans="1:6">
      <c t="s" r="A25" s="3">
        <v>928</v>
      </c>
    </row>
    <row r="26" spans="1:6">
      <c t="s" r="A26" s="4">
        <v>931</v>
      </c>
      <c t="n" r="C26" s="6">
        <v>49078</v>
      </c>
      <c t="n" r="D26" s="6">
        <v>-46169</v>
      </c>
      <c t="n" r="E26" s="6">
        <v>33795</v>
      </c>
      <c t="n" r="F26" s="6">
        <v>-71592</v>
      </c>
    </row>
    <row r="27" spans="1:6">
      <c t="s" r="A27" s="4">
        <v>932</v>
      </c>
      <c t="n" r="C27" s="6">
        <v>49078</v>
      </c>
      <c t="n" r="D27" s="6">
        <v>-46169</v>
      </c>
      <c t="n" r="E27" s="6">
        <v>33795</v>
      </c>
      <c t="n" r="F27" s="6">
        <v>-71592</v>
      </c>
    </row>
    <row r="28" spans="1:6">
      <c t="s" r="A28" s="4">
        <v>943</v>
      </c>
    </row>
    <row r="29" spans="1:6">
      <c t="s" r="A29" s="3">
        <v>928</v>
      </c>
    </row>
    <row r="30" spans="1:6">
      <c t="s" r="A30" s="4">
        <v>931</v>
      </c>
      <c t="n" r="D30" s="6">
        <v>0</v>
      </c>
      <c t="n" r="F30" s="6">
        <v>0</v>
      </c>
    </row>
    <row r="31" spans="1:6">
      <c t="s" r="A31" s="4">
        <v>932</v>
      </c>
      <c t="n" r="D31" s="6">
        <v>0</v>
      </c>
      <c t="n" r="F31" s="6">
        <v>0</v>
      </c>
    </row>
    <row r="32" spans="1:6">
      <c t="s" r="A32" s="4">
        <v>944</v>
      </c>
    </row>
    <row r="33" spans="1:6">
      <c t="s" r="A33" s="3">
        <v>928</v>
      </c>
    </row>
    <row r="34" spans="1:6">
      <c t="s" r="A34" s="4">
        <v>931</v>
      </c>
      <c t="n" r="C34" s="6">
        <v>0</v>
      </c>
      <c t="n" r="D34" s="6">
        <v>0</v>
      </c>
      <c t="n" r="E34" s="6">
        <v>0</v>
      </c>
      <c t="n" r="F34" s="6">
        <v>0</v>
      </c>
    </row>
    <row r="35" spans="1:6">
      <c t="s" r="A35" s="4">
        <v>932</v>
      </c>
      <c t="n" r="C35" s="6">
        <v>0</v>
      </c>
      <c t="n" r="D35" s="6">
        <v>0</v>
      </c>
      <c t="n" r="E35" s="6">
        <v>0</v>
      </c>
      <c t="n" r="F35" s="6">
        <v>0</v>
      </c>
    </row>
    <row r="36" spans="1:6">
      <c t="s" r="A36" s="4">
        <v>945</v>
      </c>
    </row>
    <row r="37" spans="1:6">
      <c t="s" r="A37" s="3">
        <v>928</v>
      </c>
    </row>
    <row r="38" spans="1:6">
      <c t="s" r="A38" s="4">
        <v>931</v>
      </c>
      <c t="n" r="D38" s="6">
        <v>0</v>
      </c>
      <c t="n" r="F38" s="6">
        <v>0</v>
      </c>
    </row>
    <row r="39" spans="1:6">
      <c t="s" r="A39" s="4">
        <v>946</v>
      </c>
    </row>
    <row r="40" spans="1:6">
      <c t="s" r="A40" s="3">
        <v>928</v>
      </c>
    </row>
    <row r="41" spans="1:6">
      <c t="s" r="A41" s="4">
        <v>931</v>
      </c>
      <c t="n" r="C41" s="6">
        <v>0</v>
      </c>
      <c t="n" r="D41" s="6">
        <v>0</v>
      </c>
      <c t="n" r="E41" s="6">
        <v>0</v>
      </c>
      <c t="n" r="F41" s="6">
        <v>0</v>
      </c>
    </row>
    <row r="42" spans="1:6">
      <c t="s" r="A42" s="4">
        <v>932</v>
      </c>
      <c t="n" r="C42" s="6">
        <v>0</v>
      </c>
      <c t="n" r="D42" s="6">
        <v>0</v>
      </c>
      <c t="n" r="E42" s="6">
        <v>0</v>
      </c>
      <c t="n" r="F42" s="6">
        <v>0</v>
      </c>
    </row>
    <row r="43" spans="1:6">
      <c t="s" r="A43" s="4">
        <v>790</v>
      </c>
    </row>
    <row r="44" spans="1:6">
      <c t="s" r="A44" s="3">
        <v>928</v>
      </c>
    </row>
    <row r="45" spans="1:6">
      <c t="s" r="A45" s="4">
        <v>934</v>
      </c>
      <c t="n" r="D45" s="6">
        <v>12388</v>
      </c>
      <c t="n" r="F45" s="6">
        <v>7904</v>
      </c>
    </row>
    <row r="46" spans="1:6">
      <c t="s" r="A46" s="4">
        <v>935</v>
      </c>
      <c t="n" r="D46" s="6">
        <v>-396</v>
      </c>
      <c t="n" r="F46" s="6">
        <v>-412</v>
      </c>
    </row>
    <row r="47" spans="1:6">
      <c t="s" r="A47" s="4">
        <v>936</v>
      </c>
      <c t="s" r="B47" s="4">
        <v>346</v>
      </c>
      <c t="n" r="D47" s="6">
        <v>0</v>
      </c>
      <c t="n" r="F47" s="6">
        <v>-4529</v>
      </c>
    </row>
    <row r="48" spans="1:6">
      <c t="s" r="A48" s="4">
        <v>937</v>
      </c>
      <c t="s" r="B48" s="4">
        <v>346</v>
      </c>
      <c t="n" r="D48" s="6">
        <v>0</v>
      </c>
      <c t="n" r="F48" s="6">
        <v>0</v>
      </c>
    </row>
    <row r="49" spans="1:6">
      <c t="s" r="A49" s="4">
        <v>938</v>
      </c>
      <c t="s" r="B49" s="4">
        <v>346</v>
      </c>
      <c t="n" r="D49" s="6">
        <v>0</v>
      </c>
      <c t="n" r="F49" s="6">
        <v>0</v>
      </c>
    </row>
    <row r="50" spans="1:6">
      <c t="s" r="A50" s="4">
        <v>939</v>
      </c>
      <c t="n" r="D50" s="6">
        <v>0</v>
      </c>
      <c t="n" r="F50" s="6">
        <v>0</v>
      </c>
    </row>
    <row r="51" spans="1:6">
      <c t="s" r="A51" s="4">
        <v>940</v>
      </c>
      <c t="n" r="D51" s="6">
        <v>0</v>
      </c>
      <c t="n" r="F51" s="6">
        <v>-29</v>
      </c>
    </row>
    <row r="52" spans="1:6">
      <c t="s" r="A52" s="4">
        <v>929</v>
      </c>
      <c t="n" r="D52" s="6">
        <v>11992</v>
      </c>
      <c t="n" r="F52" s="6">
        <v>11992</v>
      </c>
    </row>
    <row r="53" spans="1:6">
      <c t="s" r="A53" s="4">
        <v>947</v>
      </c>
    </row>
    <row r="54" spans="1:6">
      <c t="s" r="A54" s="3">
        <v>928</v>
      </c>
    </row>
    <row r="55" spans="1:6">
      <c t="s" r="A55" s="4">
        <v>931</v>
      </c>
      <c t="n" r="D55" s="6">
        <v>0</v>
      </c>
      <c t="n" r="F55" s="6">
        <v>0</v>
      </c>
    </row>
    <row r="56" spans="1:6">
      <c t="s" r="A56" s="4">
        <v>932</v>
      </c>
      <c t="n" r="D56" s="6">
        <v>0</v>
      </c>
      <c t="n" r="F56" s="6">
        <v>0</v>
      </c>
    </row>
    <row r="57" spans="1:6">
      <c t="s" r="A57" s="4">
        <v>948</v>
      </c>
    </row>
    <row r="58" spans="1:6">
      <c t="s" r="A58" s="3">
        <v>928</v>
      </c>
    </row>
    <row r="59" spans="1:6">
      <c t="s" r="A59" s="4">
        <v>931</v>
      </c>
      <c t="n" r="D59" s="6">
        <v>0</v>
      </c>
      <c t="n" r="F59" s="6">
        <v>0</v>
      </c>
    </row>
    <row r="60" spans="1:6">
      <c t="s" r="A60" s="4">
        <v>932</v>
      </c>
      <c t="n" r="D60" s="6">
        <v>0</v>
      </c>
      <c t="n" r="F60" s="6">
        <v>0</v>
      </c>
    </row>
    <row r="61" spans="1:6">
      <c t="s" r="A61" s="4">
        <v>949</v>
      </c>
    </row>
    <row r="62" spans="1:6">
      <c t="s" r="A62" s="3">
        <v>928</v>
      </c>
    </row>
    <row r="63" spans="1:6">
      <c t="s" r="A63" s="4">
        <v>931</v>
      </c>
      <c t="n" r="D63" s="6">
        <v>0</v>
      </c>
      <c t="n" r="F63" s="6">
        <v>0</v>
      </c>
    </row>
    <row r="64" spans="1:6">
      <c t="s" r="A64" s="4">
        <v>932</v>
      </c>
      <c t="n" r="D64" s="6">
        <v>0</v>
      </c>
      <c t="n" r="F64" s="6">
        <v>0</v>
      </c>
    </row>
    <row r="65" spans="1:6">
      <c t="s" r="A65" s="4">
        <v>950</v>
      </c>
    </row>
    <row r="66" spans="1:6">
      <c t="s" r="A66" s="3">
        <v>928</v>
      </c>
    </row>
    <row r="67" spans="1:6">
      <c t="s" r="A67" s="4">
        <v>931</v>
      </c>
      <c t="n" r="D67" s="6">
        <v>0</v>
      </c>
      <c t="n" r="F67" s="6">
        <v>0</v>
      </c>
    </row>
    <row r="68" spans="1:6">
      <c t="s" r="A68" s="4">
        <v>932</v>
      </c>
      <c t="n" r="D68" s="6">
        <v>0</v>
      </c>
      <c t="n" r="F68" s="6">
        <v>0</v>
      </c>
    </row>
    <row r="69" spans="1:6">
      <c t="s" r="A69" s="4">
        <v>951</v>
      </c>
    </row>
    <row r="70" spans="1:6">
      <c t="s" r="A70" s="3">
        <v>928</v>
      </c>
    </row>
    <row r="71" spans="1:6">
      <c t="s" r="A71" s="4">
        <v>931</v>
      </c>
      <c t="n" r="D71" s="6">
        <v>0</v>
      </c>
      <c t="n" r="F71" s="6">
        <v>0</v>
      </c>
    </row>
    <row r="72" spans="1:6">
      <c t="s" r="A72" s="4">
        <v>952</v>
      </c>
    </row>
    <row r="73" spans="1:6">
      <c t="s" r="A73" s="3">
        <v>928</v>
      </c>
    </row>
    <row r="74" spans="1:6">
      <c t="s" r="A74" s="4">
        <v>931</v>
      </c>
      <c t="n" r="D74" s="6">
        <v>0</v>
      </c>
      <c t="n" r="F74" s="6">
        <v>0</v>
      </c>
    </row>
    <row r="75" spans="1:6">
      <c t="s" r="A75" s="4">
        <v>932</v>
      </c>
      <c t="n" r="D75" s="6">
        <v>0</v>
      </c>
      <c t="n" r="F75" s="6">
        <v>0</v>
      </c>
    </row>
    <row r="76" spans="1:6">
      <c t="s" r="A76" s="4">
        <v>953</v>
      </c>
    </row>
    <row r="77" spans="1:6">
      <c t="s" r="A77" s="3">
        <v>928</v>
      </c>
    </row>
    <row r="78" spans="1:6">
      <c t="s" r="A78" s="4">
        <v>934</v>
      </c>
      <c t="n" r="C78" s="6">
        <v>17781</v>
      </c>
      <c t="n" r="D78" s="6">
        <v>10853</v>
      </c>
      <c t="n" r="E78" s="6">
        <v>14996</v>
      </c>
      <c t="n" r="F78" s="6">
        <v>7727</v>
      </c>
    </row>
    <row r="79" spans="1:6">
      <c t="s" r="A79" s="4">
        <v>935</v>
      </c>
      <c t="n" r="C79" s="6">
        <v>327</v>
      </c>
      <c t="n" r="D79" s="6">
        <v>41</v>
      </c>
      <c t="n" r="E79" s="6">
        <v>631</v>
      </c>
      <c t="n" r="F79" s="6">
        <v>-565</v>
      </c>
    </row>
    <row r="80" spans="1:6">
      <c t="s" r="A80" s="4">
        <v>936</v>
      </c>
      <c t="s" r="B80" s="4">
        <v>346</v>
      </c>
      <c t="s" r="C80" s="4">
        <v>56</v>
      </c>
      <c t="n" r="D80" s="6">
        <v>0</v>
      </c>
      <c t="n" r="E80" s="6">
        <v>0</v>
      </c>
      <c t="n" r="F80" s="6">
        <v>0</v>
      </c>
    </row>
    <row r="81" spans="1:6">
      <c t="s" r="A81" s="4">
        <v>937</v>
      </c>
      <c t="s" r="B81" s="4">
        <v>346</v>
      </c>
      <c t="s" r="C81" s="4">
        <v>56</v>
      </c>
      <c t="n" r="D81" s="6">
        <v>0</v>
      </c>
      <c t="n" r="E81" s="6">
        <v>0</v>
      </c>
      <c t="n" r="F81" s="6">
        <v>0</v>
      </c>
    </row>
    <row r="82" spans="1:6">
      <c t="s" r="A82" s="4">
        <v>938</v>
      </c>
      <c t="s" r="B82" s="4">
        <v>346</v>
      </c>
      <c t="s" r="C82" s="4">
        <v>56</v>
      </c>
      <c t="n" r="D82" s="6">
        <v>0</v>
      </c>
      <c t="n" r="E82" s="6">
        <v>0</v>
      </c>
      <c t="n" r="F82" s="6">
        <v>0</v>
      </c>
    </row>
    <row r="83" spans="1:6">
      <c t="s" r="A83" s="4">
        <v>939</v>
      </c>
      <c t="s" r="C83" s="4">
        <v>56</v>
      </c>
      <c t="n" r="D83" s="6">
        <v>0</v>
      </c>
      <c t="n" r="E83" s="6">
        <v>0</v>
      </c>
      <c t="n" r="F83" s="6">
        <v>0</v>
      </c>
    </row>
    <row r="84" spans="1:6">
      <c t="s" r="A84" s="4">
        <v>940</v>
      </c>
      <c t="s" r="C84" s="4">
        <v>56</v>
      </c>
      <c t="n" r="D84" s="6">
        <v>0</v>
      </c>
      <c t="n" r="E84" s="6">
        <v>0</v>
      </c>
      <c t="n" r="F84" s="6">
        <v>0</v>
      </c>
    </row>
    <row r="85" spans="1:6">
      <c t="s" r="A85" s="4">
        <v>929</v>
      </c>
      <c t="n" r="C85" s="6">
        <v>27029</v>
      </c>
      <c t="n" r="D85" s="6">
        <v>13298</v>
      </c>
      <c t="n" r="E85" s="6">
        <v>27029</v>
      </c>
      <c t="n" r="F85" s="6">
        <v>13298</v>
      </c>
    </row>
    <row r="86" spans="1:6">
      <c t="s" r="A86" s="4">
        <v>954</v>
      </c>
    </row>
    <row r="87" spans="1:6">
      <c t="s" r="A87" s="3">
        <v>928</v>
      </c>
    </row>
    <row r="88" spans="1:6">
      <c t="s" r="A88" s="4">
        <v>931</v>
      </c>
      <c t="s" r="C88" s="4">
        <v>56</v>
      </c>
      <c t="n" r="D88" s="6">
        <v>0</v>
      </c>
      <c t="n" r="E88" s="6">
        <v>0</v>
      </c>
      <c t="n" r="F88" s="6">
        <v>0</v>
      </c>
    </row>
    <row r="89" spans="1:6">
      <c t="s" r="A89" s="4">
        <v>932</v>
      </c>
      <c t="n" r="C89" s="6">
        <v>0</v>
      </c>
      <c t="n" r="D89" s="6">
        <v>0</v>
      </c>
      <c t="n" r="E89" s="6">
        <v>0</v>
      </c>
      <c t="n" r="F89" s="6">
        <v>0</v>
      </c>
    </row>
    <row r="90" spans="1:6">
      <c t="s" r="A90" s="4">
        <v>955</v>
      </c>
    </row>
    <row r="91" spans="1:6">
      <c t="s" r="A91" s="3">
        <v>928</v>
      </c>
    </row>
    <row r="92" spans="1:6">
      <c t="s" r="A92" s="4">
        <v>931</v>
      </c>
      <c t="s" r="C92" s="4">
        <v>56</v>
      </c>
      <c t="n" r="D92" s="6">
        <v>0</v>
      </c>
      <c t="n" r="E92" s="6">
        <v>0</v>
      </c>
      <c t="n" r="F92" s="6">
        <v>0</v>
      </c>
    </row>
    <row r="93" spans="1:6">
      <c t="s" r="A93" s="4">
        <v>932</v>
      </c>
      <c t="n" r="C93" s="6">
        <v>0</v>
      </c>
      <c t="n" r="D93" s="6">
        <v>0</v>
      </c>
      <c t="n" r="E93" s="6">
        <v>0</v>
      </c>
      <c t="n" r="F93" s="6">
        <v>0</v>
      </c>
    </row>
    <row r="94" spans="1:6">
      <c t="s" r="A94" s="4">
        <v>956</v>
      </c>
    </row>
    <row r="95" spans="1:6">
      <c t="s" r="A95" s="3">
        <v>928</v>
      </c>
    </row>
    <row r="96" spans="1:6">
      <c t="s" r="A96" s="4">
        <v>931</v>
      </c>
      <c t="n" r="D96" s="6">
        <v>0</v>
      </c>
      <c t="n" r="F96" s="6">
        <v>0</v>
      </c>
    </row>
    <row r="97" spans="1:6">
      <c t="s" r="A97" s="4">
        <v>932</v>
      </c>
      <c t="n" r="D97" s="6">
        <v>0</v>
      </c>
      <c t="n" r="F97" s="6">
        <v>0</v>
      </c>
    </row>
    <row r="98" spans="1:6">
      <c t="s" r="A98" s="4">
        <v>957</v>
      </c>
    </row>
    <row r="99" spans="1:6">
      <c t="s" r="A99" s="3">
        <v>928</v>
      </c>
    </row>
    <row r="100" spans="1:6">
      <c t="s" r="A100" s="4">
        <v>931</v>
      </c>
      <c t="n" r="C100" s="6">
        <v>0</v>
      </c>
      <c t="n" r="D100" s="6">
        <v>0</v>
      </c>
      <c t="n" r="E100" s="6">
        <v>0</v>
      </c>
      <c t="n" r="F100" s="6">
        <v>0</v>
      </c>
    </row>
    <row r="101" spans="1:6">
      <c t="s" r="A101" s="4">
        <v>932</v>
      </c>
      <c t="n" r="C101" s="6">
        <v>0</v>
      </c>
      <c t="n" r="D101" s="6">
        <v>0</v>
      </c>
      <c t="n" r="E101" s="6">
        <v>0</v>
      </c>
      <c t="n" r="F101" s="6">
        <v>0</v>
      </c>
    </row>
    <row r="102" spans="1:6">
      <c t="s" r="A102" s="4">
        <v>958</v>
      </c>
    </row>
    <row r="103" spans="1:6">
      <c t="s" r="A103" s="3">
        <v>928</v>
      </c>
    </row>
    <row r="104" spans="1:6">
      <c t="s" r="A104" s="4">
        <v>931</v>
      </c>
      <c t="n" r="D104" s="6">
        <v>0</v>
      </c>
      <c t="n" r="F104" s="6">
        <v>0</v>
      </c>
    </row>
    <row r="105" spans="1:6">
      <c t="s" r="A105" s="4">
        <v>959</v>
      </c>
    </row>
    <row r="106" spans="1:6">
      <c t="s" r="A106" s="3">
        <v>928</v>
      </c>
    </row>
    <row r="107" spans="1:6">
      <c t="s" r="A107" s="4">
        <v>931</v>
      </c>
      <c t="n" r="C107" s="6">
        <v>8921</v>
      </c>
      <c t="n" r="D107" s="6">
        <v>2404</v>
      </c>
      <c t="n" r="E107" s="6">
        <v>11402</v>
      </c>
      <c t="n" r="F107" s="6">
        <v>6136</v>
      </c>
    </row>
    <row r="108" spans="1:6">
      <c t="s" r="A108" s="4">
        <v>932</v>
      </c>
      <c t="n" r="C108" s="6">
        <v>8921</v>
      </c>
      <c t="n" r="D108" s="6">
        <v>2404</v>
      </c>
      <c t="n" r="E108" s="6">
        <v>11402</v>
      </c>
      <c t="n" r="F108" s="6">
        <v>6136</v>
      </c>
    </row>
    <row r="109" spans="1:6">
      <c t="s" r="A109" s="4">
        <v>960</v>
      </c>
    </row>
    <row r="110" spans="1:6">
      <c t="s" r="A110" s="3">
        <v>961</v>
      </c>
    </row>
    <row r="111" spans="1:6">
      <c t="s" r="A111" s="4">
        <v>934</v>
      </c>
      <c t="n" r="C111" s="6">
        <v>-1125380</v>
      </c>
      <c t="n" r="D111" s="6">
        <v>-1069154</v>
      </c>
      <c t="n" r="E111" s="6">
        <v>-1070584</v>
      </c>
      <c t="n" r="F111" s="6">
        <v>-1085166</v>
      </c>
    </row>
    <row r="112" spans="1:6">
      <c t="s" r="A112" s="4">
        <v>962</v>
      </c>
      <c t="n" r="C112" s="6">
        <v>0</v>
      </c>
      <c t="n" r="D112" s="6">
        <v>0</v>
      </c>
      <c t="n" r="E112" s="6">
        <v>0</v>
      </c>
      <c t="n" r="F112" s="6">
        <v>0</v>
      </c>
    </row>
    <row r="113" spans="1:6">
      <c t="s" r="A113" s="4">
        <v>963</v>
      </c>
      <c t="s" r="B113" s="4">
        <v>346</v>
      </c>
      <c t="n" r="C113" s="6">
        <v>-11853</v>
      </c>
      <c t="n" r="D113" s="6">
        <v>9333</v>
      </c>
      <c t="n" r="E113" s="6">
        <v>-9817</v>
      </c>
      <c t="n" r="F113" s="6">
        <v>34901</v>
      </c>
    </row>
    <row r="114" spans="1:6">
      <c t="s" r="A114" s="4">
        <v>964</v>
      </c>
      <c t="s" r="B114" s="4">
        <v>346</v>
      </c>
      <c t="n" r="C114" s="6">
        <v>0</v>
      </c>
      <c t="n" r="D114" s="6">
        <v>0</v>
      </c>
      <c t="n" r="E114" s="6">
        <v>0</v>
      </c>
      <c t="n" r="F114" s="6">
        <v>0</v>
      </c>
    </row>
    <row r="115" spans="1:6">
      <c t="s" r="A115" s="4">
        <v>965</v>
      </c>
      <c t="s" r="B115" s="4">
        <v>346</v>
      </c>
      <c t="n" r="C115" s="6">
        <v>19225</v>
      </c>
      <c t="n" r="D115" s="6">
        <v>17205</v>
      </c>
      <c t="n" r="E115" s="6">
        <v>54096</v>
      </c>
      <c t="n" r="F115" s="6">
        <v>54286</v>
      </c>
    </row>
    <row r="116" spans="1:6">
      <c t="s" r="A116" s="4">
        <v>966</v>
      </c>
      <c t="n" r="C116" s="6">
        <v>0</v>
      </c>
      <c t="n" r="D116" s="6">
        <v>0</v>
      </c>
      <c t="n" r="E116" s="6">
        <v>0</v>
      </c>
      <c t="n" r="F116" s="6">
        <v>0</v>
      </c>
    </row>
    <row r="117" spans="1:6">
      <c t="s" r="A117" s="4">
        <v>967</v>
      </c>
      <c t="n" r="C117" s="6">
        <v>0</v>
      </c>
      <c t="n" r="D117" s="6">
        <v>0</v>
      </c>
      <c t="n" r="E117" s="6">
        <v>0</v>
      </c>
      <c t="n" r="F117" s="6">
        <v>0</v>
      </c>
    </row>
    <row r="118" spans="1:6">
      <c t="s" r="A118" s="4">
        <v>929</v>
      </c>
      <c t="n" r="C118" s="6">
        <v>-1130124</v>
      </c>
      <c t="n" r="D118" s="6">
        <v>-1106410</v>
      </c>
      <c t="n" r="E118" s="6">
        <v>-1130124</v>
      </c>
      <c t="n" r="F118" s="6">
        <v>-1106410</v>
      </c>
    </row>
    <row r="119" spans="1:6">
      <c t="s" r="A119" s="4">
        <v>968</v>
      </c>
    </row>
    <row r="120" spans="1:6">
      <c t="s" r="A120" s="3">
        <v>961</v>
      </c>
    </row>
    <row r="121" spans="1:6">
      <c t="s" r="A121" s="4">
        <v>969</v>
      </c>
      <c t="n" r="C121" s="6">
        <v>0</v>
      </c>
      <c t="n" r="D121" s="6">
        <v>0</v>
      </c>
      <c t="n" r="E121" s="6">
        <v>0</v>
      </c>
      <c t="n" r="F121" s="6">
        <v>0</v>
      </c>
    </row>
    <row r="122" spans="1:6">
      <c t="s" r="A122" s="4">
        <v>970</v>
      </c>
      <c t="n" r="C122" s="6">
        <v>0</v>
      </c>
      <c t="n" r="D122" s="6">
        <v>0</v>
      </c>
      <c t="n" r="E122" s="6">
        <v>0</v>
      </c>
      <c t="n" r="F122" s="6">
        <v>0</v>
      </c>
    </row>
    <row r="123" spans="1:6">
      <c t="s" r="A123" s="4">
        <v>971</v>
      </c>
    </row>
    <row r="124" spans="1:6">
      <c t="s" r="A124" s="3">
        <v>961</v>
      </c>
    </row>
    <row r="125" spans="1:6">
      <c t="s" r="A125" s="4">
        <v>969</v>
      </c>
      <c t="n" r="C125" s="6">
        <v>7988</v>
      </c>
      <c t="n" r="D125" s="6">
        <v>-95373</v>
      </c>
      <c t="n" r="E125" s="6">
        <v>-83089</v>
      </c>
      <c t="n" r="F125" s="6">
        <v>-69628</v>
      </c>
    </row>
    <row r="126" spans="1:6">
      <c t="s" r="A126" s="4">
        <v>970</v>
      </c>
      <c t="n" r="C126" s="6">
        <v>3969</v>
      </c>
      <c t="n" r="D126" s="6">
        <v>-97696</v>
      </c>
      <c t="n" r="E126" s="6">
        <v>-92842</v>
      </c>
      <c t="n" r="F126" s="6">
        <v>-77338</v>
      </c>
    </row>
    <row r="127" spans="1:6">
      <c t="s" r="A127" s="4">
        <v>972</v>
      </c>
    </row>
    <row r="128" spans="1:6">
      <c t="s" r="A128" s="3">
        <v>961</v>
      </c>
    </row>
    <row r="129" spans="1:6">
      <c t="s" r="A129" s="4">
        <v>969</v>
      </c>
      <c t="n" r="D129" s="6">
        <v>0</v>
      </c>
      <c t="n" r="F129" s="6">
        <v>0</v>
      </c>
    </row>
    <row r="130" spans="1:6">
      <c t="s" r="A130" s="4">
        <v>970</v>
      </c>
      <c t="n" r="D130" s="6">
        <v>0</v>
      </c>
      <c t="n" r="F130" s="6">
        <v>0</v>
      </c>
    </row>
    <row r="131" spans="1:6">
      <c t="s" r="A131" s="4">
        <v>973</v>
      </c>
    </row>
    <row r="132" spans="1:6">
      <c t="s" r="A132" s="3">
        <v>961</v>
      </c>
    </row>
    <row r="133" spans="1:6">
      <c t="s" r="A133" s="4">
        <v>969</v>
      </c>
      <c t="n" r="C133" s="6">
        <v>20104</v>
      </c>
      <c t="n" r="D133" s="6">
        <v>-50245</v>
      </c>
      <c t="n" r="E133" s="6">
        <v>20730</v>
      </c>
      <c t="n" r="F133" s="6">
        <v>0</v>
      </c>
    </row>
    <row r="134" spans="1:6">
      <c t="s" r="A134" s="4">
        <v>970</v>
      </c>
      <c t="n" r="C134" s="6">
        <v>39329</v>
      </c>
      <c t="n" r="D134" s="6">
        <v>-33040</v>
      </c>
      <c t="n" r="E134" s="6">
        <v>74826</v>
      </c>
      <c t="n" r="F134" s="6">
        <v>25288</v>
      </c>
    </row>
    <row r="135" spans="1:6">
      <c t="s" r="A135" s="4">
        <v>974</v>
      </c>
    </row>
    <row r="136" spans="1:6">
      <c t="s" r="A136" s="3">
        <v>961</v>
      </c>
    </row>
    <row r="137" spans="1:6">
      <c t="s" r="A137" s="4">
        <v>969</v>
      </c>
      <c t="n" r="D137" s="6">
        <v>0</v>
      </c>
      <c t="n" r="F137" s="6">
        <v>-28999</v>
      </c>
    </row>
    <row r="138" spans="1:6">
      <c t="s" r="A138" s="4">
        <v>975</v>
      </c>
    </row>
    <row r="139" spans="1:6">
      <c t="s" r="A139" s="3">
        <v>961</v>
      </c>
    </row>
    <row r="140" spans="1:6">
      <c t="s" r="A140" s="4">
        <v>969</v>
      </c>
      <c t="n" r="C140" s="6">
        <v>0</v>
      </c>
      <c t="n" r="D140" s="6">
        <v>0</v>
      </c>
      <c t="n" r="E140" s="6">
        <v>0</v>
      </c>
      <c t="n" r="F140" s="6">
        <v>0</v>
      </c>
    </row>
    <row r="141" spans="1:6">
      <c t="s" r="A141" s="4">
        <v>970</v>
      </c>
      <c t="n" r="C141" s="6">
        <v>0</v>
      </c>
      <c t="n" r="D141" s="6">
        <v>0</v>
      </c>
      <c t="n" r="E141" s="6">
        <v>0</v>
      </c>
      <c t="n" r="F141" s="6">
        <v>0</v>
      </c>
    </row>
    <row r="142" spans="1:6">
      <c t="s" r="A142" s="4">
        <v>796</v>
      </c>
    </row>
    <row r="143" spans="1:6">
      <c t="s" r="A143" s="3">
        <v>961</v>
      </c>
    </row>
    <row r="144" spans="1:6">
      <c t="s" r="A144" s="4">
        <v>934</v>
      </c>
      <c t="n" r="C144" s="6">
        <v>1997</v>
      </c>
      <c t="n" r="D144" s="6">
        <v>1754</v>
      </c>
      <c t="n" r="E144" s="6">
        <v>2619</v>
      </c>
      <c t="n" r="F144" s="6">
        <v>797</v>
      </c>
    </row>
    <row r="145" spans="1:6">
      <c t="s" r="A145" s="4">
        <v>962</v>
      </c>
      <c t="n" r="C145" s="6">
        <v>0</v>
      </c>
      <c t="n" r="D145" s="6">
        <v>0</v>
      </c>
      <c t="n" r="E145" s="6">
        <v>0</v>
      </c>
      <c t="n" r="F145" s="6">
        <v>0</v>
      </c>
    </row>
    <row r="146" spans="1:6">
      <c t="s" r="A146" s="4">
        <v>963</v>
      </c>
      <c t="s" r="B146" s="4">
        <v>346</v>
      </c>
      <c t="n" r="C146" s="6">
        <v>0</v>
      </c>
      <c t="n" r="D146" s="6">
        <v>0</v>
      </c>
      <c t="n" r="E146" s="6">
        <v>0</v>
      </c>
      <c t="n" r="F146" s="6">
        <v>0</v>
      </c>
    </row>
    <row r="147" spans="1:6">
      <c t="s" r="A147" s="4">
        <v>964</v>
      </c>
      <c t="s" r="B147" s="4">
        <v>346</v>
      </c>
      <c t="n" r="C147" s="6">
        <v>0</v>
      </c>
      <c t="n" r="D147" s="6">
        <v>0</v>
      </c>
      <c t="n" r="E147" s="6">
        <v>0</v>
      </c>
      <c t="n" r="F147" s="6">
        <v>0</v>
      </c>
    </row>
    <row r="148" spans="1:6">
      <c t="s" r="A148" s="4">
        <v>965</v>
      </c>
      <c t="s" r="B148" s="4">
        <v>346</v>
      </c>
      <c t="n" r="C148" s="6">
        <v>329</v>
      </c>
      <c t="n" r="D148" s="6">
        <v>0</v>
      </c>
      <c t="n" r="E148" s="6">
        <v>329</v>
      </c>
      <c t="n" r="F148" s="6">
        <v>0</v>
      </c>
    </row>
    <row r="149" spans="1:6">
      <c t="s" r="A149" s="4">
        <v>966</v>
      </c>
      <c t="n" r="C149" s="6">
        <v>0</v>
      </c>
      <c t="n" r="D149" s="6">
        <v>0</v>
      </c>
      <c t="n" r="E149" s="6">
        <v>0</v>
      </c>
      <c t="n" r="F149" s="6">
        <v>0</v>
      </c>
    </row>
    <row r="150" spans="1:6">
      <c t="s" r="A150" s="4">
        <v>967</v>
      </c>
      <c t="n" r="C150" s="6">
        <v>0</v>
      </c>
      <c t="n" r="D150" s="6">
        <v>0</v>
      </c>
      <c t="n" r="E150" s="6">
        <v>0</v>
      </c>
      <c t="n" r="F150" s="6">
        <v>0</v>
      </c>
    </row>
    <row r="151" spans="1:6">
      <c t="s" r="A151" s="4">
        <v>929</v>
      </c>
      <c t="n" r="C151" s="6">
        <v>-2068</v>
      </c>
      <c t="n" r="D151" s="6">
        <v>-2196</v>
      </c>
      <c t="n" r="E151" s="6">
        <v>-2068</v>
      </c>
      <c t="n" r="F151" s="6">
        <v>-2196</v>
      </c>
    </row>
    <row r="152" spans="1:6">
      <c t="s" r="A152" s="4">
        <v>976</v>
      </c>
    </row>
    <row r="153" spans="1:6">
      <c t="s" r="A153" s="3">
        <v>961</v>
      </c>
    </row>
    <row r="154" spans="1:6">
      <c t="s" r="A154" s="4">
        <v>969</v>
      </c>
      <c t="n" r="C154" s="6">
        <v>0</v>
      </c>
      <c t="n" r="D154" s="6">
        <v>0</v>
      </c>
      <c t="n" r="E154" s="6">
        <v>0</v>
      </c>
      <c t="n" r="F154" s="6">
        <v>0</v>
      </c>
    </row>
    <row r="155" spans="1:6">
      <c t="s" r="A155" s="4">
        <v>970</v>
      </c>
      <c t="n" r="C155" s="6">
        <v>0</v>
      </c>
      <c t="n" r="D155" s="6">
        <v>0</v>
      </c>
      <c t="n" r="E155" s="6">
        <v>0</v>
      </c>
      <c t="n" r="F155" s="6">
        <v>0</v>
      </c>
    </row>
    <row r="156" spans="1:6">
      <c t="s" r="A156" s="4">
        <v>977</v>
      </c>
    </row>
    <row r="157" spans="1:6">
      <c t="s" r="A157" s="3">
        <v>961</v>
      </c>
    </row>
    <row r="158" spans="1:6">
      <c t="s" r="A158" s="4">
        <v>969</v>
      </c>
      <c t="n" r="C158" s="6">
        <v>0</v>
      </c>
      <c t="n" r="D158" s="6">
        <v>0</v>
      </c>
      <c t="n" r="E158" s="6">
        <v>0</v>
      </c>
      <c t="n" r="F158" s="6">
        <v>0</v>
      </c>
    </row>
    <row r="159" spans="1:6">
      <c t="s" r="A159" s="4">
        <v>970</v>
      </c>
      <c t="n" r="C159" s="6">
        <v>0</v>
      </c>
      <c t="n" r="D159" s="6">
        <v>0</v>
      </c>
      <c t="n" r="E159" s="6">
        <v>0</v>
      </c>
      <c t="n" r="F159" s="6">
        <v>0</v>
      </c>
    </row>
    <row r="160" spans="1:6">
      <c t="s" r="A160" s="4">
        <v>978</v>
      </c>
    </row>
    <row r="161" spans="1:6">
      <c t="s" r="A161" s="3">
        <v>961</v>
      </c>
    </row>
    <row r="162" spans="1:6">
      <c t="s" r="A162" s="4">
        <v>969</v>
      </c>
      <c t="n" r="D162" s="6">
        <v>0</v>
      </c>
      <c t="n" r="F162" s="6">
        <v>0</v>
      </c>
    </row>
    <row r="163" spans="1:6">
      <c t="s" r="A163" s="4">
        <v>970</v>
      </c>
      <c t="n" r="D163" s="6">
        <v>0</v>
      </c>
      <c t="n" r="F163" s="6">
        <v>0</v>
      </c>
    </row>
    <row r="164" spans="1:6">
      <c t="s" r="A164" s="4">
        <v>979</v>
      </c>
    </row>
    <row r="165" spans="1:6">
      <c t="s" r="A165" s="3">
        <v>961</v>
      </c>
    </row>
    <row r="166" spans="1:6">
      <c t="s" r="A166" s="4">
        <v>969</v>
      </c>
      <c t="n" r="C166" s="6">
        <v>0</v>
      </c>
      <c t="n" r="D166" s="6">
        <v>0</v>
      </c>
      <c t="n" r="E166" s="6">
        <v>0</v>
      </c>
      <c t="n" r="F166" s="6">
        <v>0</v>
      </c>
    </row>
    <row r="167" spans="1:6">
      <c t="s" r="A167" s="4">
        <v>970</v>
      </c>
      <c t="n" r="C167" s="6">
        <v>0</v>
      </c>
      <c t="n" r="D167" s="6">
        <v>0</v>
      </c>
      <c t="n" r="E167" s="6">
        <v>0</v>
      </c>
      <c t="n" r="F167" s="6">
        <v>0</v>
      </c>
    </row>
    <row r="168" spans="1:6">
      <c t="s" r="A168" s="4">
        <v>980</v>
      </c>
    </row>
    <row r="169" spans="1:6">
      <c t="s" r="A169" s="3">
        <v>961</v>
      </c>
    </row>
    <row r="170" spans="1:6">
      <c t="s" r="A170" s="4">
        <v>969</v>
      </c>
      <c t="n" r="D170" s="6">
        <v>0</v>
      </c>
      <c t="n" r="F170" s="6">
        <v>0</v>
      </c>
    </row>
    <row r="171" spans="1:6">
      <c t="s" r="A171" s="4">
        <v>981</v>
      </c>
    </row>
    <row r="172" spans="1:6">
      <c t="s" r="A172" s="3">
        <v>961</v>
      </c>
    </row>
    <row r="173" spans="1:6">
      <c t="s" r="A173" s="4">
        <v>969</v>
      </c>
      <c t="n" r="C173" s="6">
        <v>400</v>
      </c>
      <c t="n" r="D173" s="6">
        <v>442</v>
      </c>
      <c t="n" r="E173" s="6">
        <v>-222</v>
      </c>
      <c t="n" r="F173" s="6">
        <v>1399</v>
      </c>
    </row>
    <row r="174" spans="1:6">
      <c t="s" r="A174" s="4">
        <v>970</v>
      </c>
      <c t="n" r="C174" s="6">
        <v>400</v>
      </c>
      <c t="n" r="D174" s="6">
        <v>442</v>
      </c>
      <c t="n" r="E174" s="6">
        <v>-222</v>
      </c>
      <c t="n" r="F174" s="6">
        <v>1399</v>
      </c>
    </row>
    <row r="175" spans="1:6">
      <c t="s" r="A175" s="4">
        <v>982</v>
      </c>
    </row>
    <row r="176" spans="1:6">
      <c t="s" r="A176" s="3">
        <v>928</v>
      </c>
    </row>
    <row r="177" spans="1:6">
      <c t="s" r="A177" s="4">
        <v>934</v>
      </c>
      <c t="n" r="C177" s="6">
        <v>1297382</v>
      </c>
      <c t="n" r="D177" s="6">
        <v>1237317</v>
      </c>
      <c t="n" r="E177" s="6">
        <v>1226970</v>
      </c>
      <c t="n" r="F177" s="6">
        <v>1310427</v>
      </c>
    </row>
    <row r="178" spans="1:6">
      <c t="s" r="A178" s="4">
        <v>931</v>
      </c>
      <c t="n" r="C178" s="6">
        <v>0</v>
      </c>
      <c t="n" r="E178" s="6">
        <v>0</v>
      </c>
    </row>
    <row r="179" spans="1:6">
      <c t="s" r="A179" s="4">
        <v>935</v>
      </c>
      <c t="n" r="C179" s="6">
        <v>-19635</v>
      </c>
      <c t="n" r="D179" s="6">
        <v>-1125</v>
      </c>
      <c t="n" r="E179" s="6">
        <v>36438</v>
      </c>
      <c t="n" r="F179" s="6">
        <v>-11958</v>
      </c>
    </row>
    <row r="180" spans="1:6">
      <c t="s" r="A180" s="4">
        <v>936</v>
      </c>
      <c t="s" r="B180" s="4">
        <v>346</v>
      </c>
      <c t="n" r="C180" s="6">
        <v>-54492</v>
      </c>
      <c t="n" r="D180" s="6">
        <v>-66137</v>
      </c>
      <c t="n" r="E180" s="6">
        <v>-195070</v>
      </c>
      <c t="n" r="F180" s="6">
        <v>-180019</v>
      </c>
    </row>
    <row r="181" spans="1:6">
      <c t="s" r="A181" s="4">
        <v>937</v>
      </c>
      <c t="s" r="B181" s="4">
        <v>346</v>
      </c>
      <c t="n" r="C181" s="6">
        <v>-26320</v>
      </c>
      <c t="n" r="D181" s="6">
        <v>0</v>
      </c>
      <c t="n" r="E181" s="6">
        <v>36803</v>
      </c>
      <c t="n" r="F181" s="6">
        <v>-3949</v>
      </c>
    </row>
    <row r="182" spans="1:6">
      <c t="s" r="A182" s="4">
        <v>938</v>
      </c>
      <c t="s" r="B182" s="4">
        <v>346</v>
      </c>
      <c t="n" r="C182" s="6">
        <v>-44110</v>
      </c>
      <c t="n" r="D182" s="6">
        <v>-47248</v>
      </c>
      <c t="n" r="E182" s="6">
        <v>141065</v>
      </c>
      <c t="n" r="F182" s="6">
        <v>-210544</v>
      </c>
    </row>
    <row r="183" spans="1:6">
      <c t="s" r="A183" s="4">
        <v>939</v>
      </c>
      <c t="n" r="C183" s="6">
        <v>0</v>
      </c>
      <c t="n" r="D183" s="6">
        <v>3050</v>
      </c>
      <c t="n" r="E183" s="6">
        <v>10206</v>
      </c>
      <c t="n" r="F183" s="6">
        <v>3463</v>
      </c>
    </row>
    <row r="184" spans="1:6">
      <c t="s" r="A184" s="4">
        <v>940</v>
      </c>
      <c t="n" r="C184" s="6">
        <v>-23255</v>
      </c>
      <c t="n" r="D184" s="6">
        <v>-9515</v>
      </c>
      <c t="n" r="E184" s="6">
        <v>28987</v>
      </c>
      <c t="n" r="F184" s="6">
        <v>-16417</v>
      </c>
    </row>
    <row r="185" spans="1:6">
      <c t="s" r="A185" s="4">
        <v>929</v>
      </c>
      <c t="n" r="C185" s="6">
        <v>1255904</v>
      </c>
      <c t="n" r="D185" s="6">
        <v>1247690</v>
      </c>
      <c t="n" r="E185" s="6">
        <v>1255904</v>
      </c>
      <c t="n" r="F185" s="6">
        <v>1247690</v>
      </c>
    </row>
    <row r="186" spans="1:6">
      <c t="s" r="A186" s="4">
        <v>983</v>
      </c>
    </row>
    <row r="187" spans="1:6">
      <c t="s" r="A187" s="3">
        <v>928</v>
      </c>
    </row>
    <row r="188" spans="1:6">
      <c t="s" r="A188" s="4">
        <v>931</v>
      </c>
      <c t="n" r="C188" s="6">
        <v>-567</v>
      </c>
      <c t="n" r="D188" s="6">
        <v>-891</v>
      </c>
      <c t="n" r="E188" s="6">
        <v>-1986</v>
      </c>
      <c t="n" r="F188" s="6">
        <v>-2745</v>
      </c>
    </row>
    <row r="189" spans="1:6">
      <c t="s" r="A189" s="4">
        <v>932</v>
      </c>
      <c t="n" r="C189" s="6">
        <v>-489</v>
      </c>
      <c t="n" r="D189" s="6">
        <v>-841</v>
      </c>
      <c t="n" r="E189" s="6">
        <v>-1917</v>
      </c>
      <c t="n" r="F189" s="6">
        <v>-2641</v>
      </c>
    </row>
    <row r="190" spans="1:6">
      <c t="s" r="A190" s="4">
        <v>984</v>
      </c>
    </row>
    <row r="191" spans="1:6">
      <c t="s" r="A191" s="3">
        <v>928</v>
      </c>
    </row>
    <row r="192" spans="1:6">
      <c t="s" r="A192" s="4">
        <v>931</v>
      </c>
      <c t="n" r="C192" s="6">
        <v>17917</v>
      </c>
      <c t="n" r="D192" s="6">
        <v>-35</v>
      </c>
      <c t="n" r="E192" s="6">
        <v>-3939</v>
      </c>
      <c t="n" r="F192" s="6">
        <v>-606</v>
      </c>
    </row>
    <row r="193" spans="1:6">
      <c t="s" r="A193" s="4">
        <v>932</v>
      </c>
      <c t="n" r="C193" s="6">
        <v>0</v>
      </c>
      <c t="n" r="D193" s="6">
        <v>0</v>
      </c>
      <c t="n" r="E193" s="6">
        <v>0</v>
      </c>
      <c t="n" r="F193" s="6">
        <v>0</v>
      </c>
    </row>
    <row r="194" spans="1:6">
      <c t="s" r="A194" s="4">
        <v>985</v>
      </c>
    </row>
    <row r="195" spans="1:6">
      <c t="s" r="A195" s="3">
        <v>928</v>
      </c>
    </row>
    <row r="196" spans="1:6">
      <c t="s" r="A196" s="4">
        <v>931</v>
      </c>
      <c t="n" r="C196" s="6">
        <v>0</v>
      </c>
      <c t="n" r="D196" s="6">
        <v>0</v>
      </c>
      <c t="n" r="F196" s="6">
        <v>0</v>
      </c>
    </row>
    <row r="197" spans="1:6">
      <c t="s" r="A197" s="4">
        <v>932</v>
      </c>
      <c t="n" r="D197" s="6">
        <v>0</v>
      </c>
      <c t="n" r="F197" s="6">
        <v>0</v>
      </c>
    </row>
    <row r="198" spans="1:6">
      <c t="s" r="A198" s="4">
        <v>986</v>
      </c>
    </row>
    <row r="199" spans="1:6">
      <c t="s" r="A199" s="3">
        <v>928</v>
      </c>
    </row>
    <row r="200" spans="1:6">
      <c t="s" r="A200" s="4">
        <v>931</v>
      </c>
      <c t="n" r="C200" s="6">
        <v>0</v>
      </c>
      <c t="n" r="D200" s="6">
        <v>0</v>
      </c>
      <c t="n" r="E200" s="6">
        <v>0</v>
      </c>
      <c t="n" r="F200" s="6">
        <v>0</v>
      </c>
    </row>
    <row r="201" spans="1:6">
      <c t="s" r="A201" s="4">
        <v>932</v>
      </c>
      <c t="n" r="C201" s="6">
        <v>0</v>
      </c>
      <c t="n" r="D201" s="6">
        <v>0</v>
      </c>
      <c t="n" r="E201" s="6">
        <v>0</v>
      </c>
      <c t="n" r="F201" s="6">
        <v>0</v>
      </c>
    </row>
    <row r="202" spans="1:6">
      <c t="s" r="A202" s="4">
        <v>987</v>
      </c>
    </row>
    <row r="203" spans="1:6">
      <c t="s" r="A203" s="3">
        <v>928</v>
      </c>
    </row>
    <row r="204" spans="1:6">
      <c t="s" r="A204" s="4">
        <v>931</v>
      </c>
      <c t="n" r="C204" s="6">
        <v>0</v>
      </c>
      <c t="n" r="D204" s="6">
        <v>0</v>
      </c>
      <c t="n" r="F204" s="6">
        <v>0</v>
      </c>
    </row>
    <row r="205" spans="1:6">
      <c t="s" r="A205" s="4">
        <v>988</v>
      </c>
    </row>
    <row r="206" spans="1:6">
      <c t="s" r="A206" s="3">
        <v>928</v>
      </c>
    </row>
    <row r="207" spans="1:6">
      <c t="s" r="A207" s="4">
        <v>934</v>
      </c>
      <c t="n" r="C207" s="6">
        <v>554192</v>
      </c>
      <c t="n" r="E207" s="6">
        <v>416076</v>
      </c>
    </row>
    <row r="208" spans="1:6">
      <c t="s" r="A208" s="4">
        <v>931</v>
      </c>
      <c t="n" r="C208" s="6">
        <v>0</v>
      </c>
      <c t="n" r="E208" s="6">
        <v>0</v>
      </c>
    </row>
    <row r="209" spans="1:6">
      <c t="s" r="A209" s="4">
        <v>935</v>
      </c>
      <c t="n" r="C209" s="6">
        <v>16342</v>
      </c>
      <c t="n" r="E209" s="6">
        <v>148407</v>
      </c>
    </row>
    <row r="210" spans="1:6">
      <c t="s" r="A210" s="4">
        <v>936</v>
      </c>
      <c t="s" r="B210" s="4">
        <v>346</v>
      </c>
      <c t="n" r="C210" s="6">
        <v>0</v>
      </c>
      <c t="n" r="E210" s="6">
        <v>0</v>
      </c>
    </row>
    <row r="211" spans="1:6">
      <c t="s" r="A211" s="4">
        <v>937</v>
      </c>
      <c t="s" r="B211" s="4">
        <v>346</v>
      </c>
      <c t="n" r="C211" s="6">
        <v>0</v>
      </c>
      <c t="n" r="E211" s="6">
        <v>0</v>
      </c>
    </row>
    <row r="212" spans="1:6">
      <c t="s" r="A212" s="4">
        <v>938</v>
      </c>
      <c t="s" r="B212" s="4">
        <v>346</v>
      </c>
      <c t="n" r="C212" s="6">
        <v>0</v>
      </c>
      <c t="n" r="E212" s="6">
        <v>0</v>
      </c>
    </row>
    <row r="213" spans="1:6">
      <c t="s" r="A213" s="4">
        <v>939</v>
      </c>
      <c t="n" r="C213" s="6">
        <v>0</v>
      </c>
      <c t="n" r="E213" s="6">
        <v>0</v>
      </c>
    </row>
    <row r="214" spans="1:6">
      <c t="s" r="A214" s="4">
        <v>940</v>
      </c>
      <c t="n" r="C214" s="6">
        <v>0</v>
      </c>
      <c t="n" r="E214" s="6">
        <v>0</v>
      </c>
    </row>
    <row r="215" spans="1:6">
      <c t="s" r="A215" s="4">
        <v>929</v>
      </c>
      <c t="n" r="C215" s="6">
        <v>573619</v>
      </c>
      <c t="n" r="E215" s="6">
        <v>573619</v>
      </c>
    </row>
    <row r="216" spans="1:6">
      <c t="s" r="A216" s="4">
        <v>989</v>
      </c>
    </row>
    <row r="217" spans="1:6">
      <c t="s" r="A217" s="3">
        <v>928</v>
      </c>
    </row>
    <row r="218" spans="1:6">
      <c t="s" r="A218" s="4">
        <v>931</v>
      </c>
      <c t="n" r="C218" s="6">
        <v>3085</v>
      </c>
      <c t="n" r="E218" s="6">
        <v>9136</v>
      </c>
    </row>
    <row r="219" spans="1:6">
      <c t="s" r="A219" s="4">
        <v>932</v>
      </c>
      <c t="n" r="C219" s="6">
        <v>3085</v>
      </c>
      <c t="n" r="E219" s="6">
        <v>9136</v>
      </c>
    </row>
    <row r="220" spans="1:6">
      <c t="s" r="A220" s="4">
        <v>990</v>
      </c>
    </row>
    <row r="221" spans="1:6">
      <c t="s" r="A221" s="3">
        <v>928</v>
      </c>
    </row>
    <row r="222" spans="1:6">
      <c t="s" r="A222" s="4">
        <v>931</v>
      </c>
      <c t="n" r="C222" s="6">
        <v>0</v>
      </c>
      <c t="n" r="E222" s="6">
        <v>0</v>
      </c>
    </row>
    <row r="223" spans="1:6">
      <c t="s" r="A223" s="4">
        <v>932</v>
      </c>
      <c t="n" r="C223" s="6">
        <v>0</v>
      </c>
      <c t="n" r="E223" s="6">
        <v>0</v>
      </c>
    </row>
    <row r="224" spans="1:6">
      <c t="s" r="A224" s="4">
        <v>991</v>
      </c>
    </row>
    <row r="225" spans="1:6">
      <c t="s" r="A225" s="3">
        <v>928</v>
      </c>
    </row>
    <row r="226" spans="1:6">
      <c t="s" r="A226" s="4">
        <v>931</v>
      </c>
      <c t="n" r="C226" s="6">
        <v>0</v>
      </c>
    </row>
    <row r="227" spans="1:6">
      <c t="s" r="A227" s="4">
        <v>992</v>
      </c>
    </row>
    <row r="228" spans="1:6">
      <c t="s" r="A228" s="3">
        <v>928</v>
      </c>
    </row>
    <row r="229" spans="1:6">
      <c t="s" r="A229" s="4">
        <v>931</v>
      </c>
      <c t="n" r="C229" s="6">
        <v>0</v>
      </c>
      <c t="n" r="E229" s="6">
        <v>0</v>
      </c>
    </row>
    <row r="230" spans="1:6">
      <c t="s" r="A230" s="4">
        <v>932</v>
      </c>
      <c t="n" r="C230" s="6">
        <v>0</v>
      </c>
      <c t="n" r="E230" s="6">
        <v>0</v>
      </c>
    </row>
    <row r="231" spans="1:6">
      <c t="s" r="A231" s="4">
        <v>993</v>
      </c>
    </row>
    <row r="232" spans="1:6">
      <c t="s" r="A232" s="3">
        <v>928</v>
      </c>
    </row>
    <row r="233" spans="1:6">
      <c t="s" r="A233" s="4">
        <v>931</v>
      </c>
      <c t="n" r="C233" s="6">
        <v>0</v>
      </c>
    </row>
    <row r="234" spans="1:6">
      <c t="s" r="A234" s="4">
        <v>994</v>
      </c>
    </row>
    <row r="235" spans="1:6">
      <c t="s" r="A235" s="3">
        <v>928</v>
      </c>
    </row>
    <row r="236" spans="1:6">
      <c t="s" r="A236" s="4">
        <v>934</v>
      </c>
      <c t="n" r="C236" s="6">
        <v>165979</v>
      </c>
      <c t="n" r="D236" s="6">
        <v>298376</v>
      </c>
      <c t="n" r="E236" s="6">
        <v>330649</v>
      </c>
      <c t="n" r="F236" s="6">
        <v>188094</v>
      </c>
    </row>
    <row r="237" spans="1:6">
      <c t="s" r="A237" s="4">
        <v>931</v>
      </c>
      <c t="n" r="C237" s="6">
        <v>0</v>
      </c>
      <c t="n" r="E237" s="6">
        <v>0</v>
      </c>
    </row>
    <row r="238" spans="1:6">
      <c t="s" r="A238" s="4">
        <v>935</v>
      </c>
      <c t="n" r="C238" s="6">
        <v>2597</v>
      </c>
      <c t="n" r="D238" s="6">
        <v>829</v>
      </c>
      <c t="n" r="E238" s="6">
        <v>2104</v>
      </c>
      <c t="n" r="F238" s="6">
        <v>61</v>
      </c>
    </row>
    <row r="239" spans="1:6">
      <c t="s" r="A239" s="4">
        <v>936</v>
      </c>
      <c t="s" r="B239" s="4">
        <v>346</v>
      </c>
      <c t="n" r="C239" s="6">
        <v>-27548</v>
      </c>
      <c t="n" r="D239" s="6">
        <v>-86748</v>
      </c>
      <c t="n" r="E239" s="6">
        <v>-99776</v>
      </c>
      <c t="n" r="F239" s="6">
        <v>-217055</v>
      </c>
    </row>
    <row r="240" spans="1:6">
      <c t="s" r="A240" s="4">
        <v>937</v>
      </c>
      <c t="s" r="B240" s="4">
        <v>346</v>
      </c>
      <c t="n" r="C240" s="6">
        <v>0</v>
      </c>
      <c t="n" r="D240" s="6">
        <v>-271</v>
      </c>
      <c t="n" r="E240" s="6">
        <v>167684</v>
      </c>
      <c t="n" r="F240" s="6">
        <v>-985</v>
      </c>
    </row>
    <row r="241" spans="1:6">
      <c t="s" r="A241" s="4">
        <v>938</v>
      </c>
      <c t="s" r="B241" s="4">
        <v>346</v>
      </c>
      <c t="n" r="C241" s="6">
        <v>-6935</v>
      </c>
      <c t="n" r="D241" s="6">
        <v>-12263</v>
      </c>
      <c t="n" r="E241" s="6">
        <v>31839</v>
      </c>
      <c t="n" r="F241" s="6">
        <v>-26599</v>
      </c>
    </row>
    <row r="242" spans="1:6">
      <c t="s" r="A242" s="4">
        <v>939</v>
      </c>
      <c t="n" r="C242" s="6">
        <v>1544</v>
      </c>
      <c t="n" r="D242" s="6">
        <v>453</v>
      </c>
      <c t="n" r="E242" s="6">
        <v>1544</v>
      </c>
      <c t="n" r="F242" s="6">
        <v>2853</v>
      </c>
    </row>
    <row r="243" spans="1:6">
      <c t="s" r="A243" s="4">
        <v>940</v>
      </c>
      <c t="n" r="C243" s="6">
        <v>0</v>
      </c>
      <c t="n" r="D243" s="6">
        <v>-3684</v>
      </c>
      <c t="n" r="E243" s="6">
        <v>41524</v>
      </c>
      <c t="n" r="F243" s="6">
        <v>-9930</v>
      </c>
    </row>
    <row r="244" spans="1:6">
      <c t="s" r="A244" s="4">
        <v>929</v>
      </c>
      <c t="n" r="C244" s="6">
        <v>190693</v>
      </c>
      <c t="n" r="D244" s="6">
        <v>369667</v>
      </c>
      <c t="n" r="E244" s="6">
        <v>190693</v>
      </c>
      <c t="n" r="F244" s="6">
        <v>369667</v>
      </c>
    </row>
    <row r="245" spans="1:6">
      <c t="s" r="A245" s="4">
        <v>995</v>
      </c>
    </row>
    <row r="246" spans="1:6">
      <c t="s" r="A246" s="3">
        <v>928</v>
      </c>
    </row>
    <row r="247" spans="1:6">
      <c t="s" r="A247" s="4">
        <v>931</v>
      </c>
      <c t="n" r="C247" s="6">
        <v>-40</v>
      </c>
      <c t="n" r="D247" s="6">
        <v>-378</v>
      </c>
      <c t="n" r="E247" s="6">
        <v>-411</v>
      </c>
      <c t="n" r="F247" s="6">
        <v>-674</v>
      </c>
    </row>
    <row r="248" spans="1:6">
      <c t="s" r="A248" s="4">
        <v>932</v>
      </c>
      <c t="n" r="C248" s="6">
        <v>-40</v>
      </c>
      <c t="n" r="D248" s="6">
        <v>-378</v>
      </c>
      <c t="n" r="E248" s="6">
        <v>2</v>
      </c>
      <c t="n" r="F248" s="6">
        <v>-675</v>
      </c>
    </row>
    <row r="249" spans="1:6">
      <c t="s" r="A249" s="4">
        <v>996</v>
      </c>
    </row>
    <row r="250" spans="1:6">
      <c t="s" r="A250" s="3">
        <v>928</v>
      </c>
    </row>
    <row r="251" spans="1:6">
      <c t="s" r="A251" s="4">
        <v>931</v>
      </c>
      <c t="n" r="C251" s="6">
        <v>0</v>
      </c>
      <c t="n" r="D251" s="6">
        <v>-143</v>
      </c>
      <c t="n" r="E251" s="6">
        <v>-1922</v>
      </c>
      <c t="n" r="F251" s="6">
        <v>-208</v>
      </c>
    </row>
    <row r="252" spans="1:6">
      <c t="s" r="A252" s="4">
        <v>932</v>
      </c>
      <c t="n" r="C252" s="6">
        <v>0</v>
      </c>
      <c t="n" r="D252" s="6">
        <v>0</v>
      </c>
      <c t="n" r="E252" s="6">
        <v>0</v>
      </c>
      <c t="n" r="F252" s="6">
        <v>0</v>
      </c>
    </row>
    <row r="253" spans="1:6">
      <c t="s" r="A253" s="4">
        <v>997</v>
      </c>
    </row>
    <row r="254" spans="1:6">
      <c t="s" r="A254" s="3">
        <v>928</v>
      </c>
    </row>
    <row r="255" spans="1:6">
      <c t="s" r="A255" s="4">
        <v>931</v>
      </c>
      <c t="n" r="C255" s="6">
        <v>0</v>
      </c>
      <c t="n" r="D255" s="6">
        <v>0</v>
      </c>
      <c t="n" r="F255" s="6">
        <v>0</v>
      </c>
    </row>
    <row r="256" spans="1:6">
      <c t="s" r="A256" s="4">
        <v>932</v>
      </c>
      <c t="n" r="D256" s="6">
        <v>0</v>
      </c>
      <c t="n" r="F256" s="6">
        <v>0</v>
      </c>
    </row>
    <row r="257" spans="1:6">
      <c t="s" r="A257" s="4">
        <v>998</v>
      </c>
    </row>
    <row r="258" spans="1:6">
      <c t="s" r="A258" s="3">
        <v>928</v>
      </c>
    </row>
    <row r="259" spans="1:6">
      <c t="s" r="A259" s="4">
        <v>931</v>
      </c>
      <c t="n" r="C259" s="6">
        <v>0</v>
      </c>
      <c t="n" r="D259" s="6">
        <v>0</v>
      </c>
      <c t="n" r="E259" s="6">
        <v>0</v>
      </c>
      <c t="n" r="F259" s="6">
        <v>0</v>
      </c>
    </row>
    <row r="260" spans="1:6">
      <c t="s" r="A260" s="4">
        <v>932</v>
      </c>
      <c t="n" r="C260" s="6">
        <v>0</v>
      </c>
      <c t="n" r="D260" s="6">
        <v>0</v>
      </c>
      <c t="n" r="E260" s="6">
        <v>0</v>
      </c>
      <c t="n" r="F260" s="6">
        <v>0</v>
      </c>
    </row>
    <row r="261" spans="1:6">
      <c t="s" r="A261" s="4">
        <v>999</v>
      </c>
    </row>
    <row r="262" spans="1:6">
      <c t="s" r="A262" s="3">
        <v>928</v>
      </c>
    </row>
    <row r="263" spans="1:6">
      <c t="s" r="A263" s="4">
        <v>931</v>
      </c>
      <c t="n" r="C263" s="6">
        <v>0</v>
      </c>
      <c t="n" r="D263" s="6">
        <v>0</v>
      </c>
      <c t="n" r="F263" s="6">
        <v>0</v>
      </c>
    </row>
    <row r="264" spans="1:6">
      <c t="s" r="A264" s="4">
        <v>1000</v>
      </c>
    </row>
    <row r="265" spans="1:6">
      <c t="s" r="A265" s="3">
        <v>928</v>
      </c>
    </row>
    <row r="266" spans="1:6">
      <c t="s" r="A266" s="4">
        <v>934</v>
      </c>
      <c t="n" r="C266" s="6">
        <v>298816</v>
      </c>
      <c t="n" r="D266" s="6">
        <v>580510</v>
      </c>
      <c t="n" r="E266" s="6">
        <v>303836</v>
      </c>
      <c t="n" r="F266" s="6">
        <v>572960</v>
      </c>
    </row>
    <row r="267" spans="1:6">
      <c t="s" r="A267" s="4">
        <v>931</v>
      </c>
      <c t="n" r="C267" s="6">
        <v>0</v>
      </c>
      <c t="n" r="E267" s="6">
        <v>0</v>
      </c>
    </row>
    <row r="268" spans="1:6">
      <c t="s" r="A268" s="4">
        <v>935</v>
      </c>
      <c t="n" r="C268" s="6">
        <v>3410</v>
      </c>
      <c t="n" r="D268" s="6">
        <v>-3924</v>
      </c>
      <c t="n" r="E268" s="6">
        <v>-4324</v>
      </c>
      <c t="n" r="F268" s="6">
        <v>-593</v>
      </c>
    </row>
    <row r="269" spans="1:6">
      <c t="s" r="A269" s="4">
        <v>936</v>
      </c>
      <c t="s" r="B269" s="4">
        <v>346</v>
      </c>
      <c t="n" r="C269" s="6">
        <v>-5013</v>
      </c>
      <c t="n" r="D269" s="6">
        <v>-57120</v>
      </c>
      <c t="n" r="E269" s="6">
        <v>-102063</v>
      </c>
      <c t="n" r="F269" s="6">
        <v>-142292</v>
      </c>
    </row>
    <row r="270" spans="1:6">
      <c t="s" r="A270" s="4">
        <v>937</v>
      </c>
      <c t="s" r="B270" s="4">
        <v>346</v>
      </c>
      <c t="n" r="C270" s="6">
        <v>0</v>
      </c>
      <c t="n" r="D270" s="6">
        <v>-174</v>
      </c>
      <c t="n" r="E270" s="6">
        <v>38681</v>
      </c>
      <c t="n" r="F270" s="6">
        <v>-9145</v>
      </c>
    </row>
    <row r="271" spans="1:6">
      <c t="s" r="A271" s="4">
        <v>938</v>
      </c>
      <c t="s" r="B271" s="4">
        <v>346</v>
      </c>
      <c t="n" r="C271" s="6">
        <v>-18602</v>
      </c>
      <c t="n" r="D271" s="6">
        <v>-26776</v>
      </c>
      <c t="n" r="E271" s="6">
        <v>26523</v>
      </c>
      <c t="n" r="F271" s="6">
        <v>-94649</v>
      </c>
    </row>
    <row r="272" spans="1:6">
      <c t="s" r="A272" s="4">
        <v>939</v>
      </c>
      <c t="n" r="C272" s="6">
        <v>28285</v>
      </c>
      <c t="n" r="D272" s="6">
        <v>0</v>
      </c>
      <c t="n" r="E272" s="6">
        <v>53081</v>
      </c>
      <c t="n" r="F272" s="6">
        <v>9055</v>
      </c>
    </row>
    <row r="273" spans="1:6">
      <c t="s" r="A273" s="4">
        <v>940</v>
      </c>
      <c t="n" r="C273" s="6">
        <v>-93444</v>
      </c>
      <c t="n" r="D273" s="6">
        <v>-4427</v>
      </c>
      <c t="n" r="E273" s="6">
        <v>167501</v>
      </c>
      <c t="n" r="F273" s="6">
        <v>-20877</v>
      </c>
    </row>
    <row r="274" spans="1:6">
      <c t="s" r="A274" s="4">
        <v>929</v>
      </c>
      <c t="n" r="C274" s="6">
        <v>223651</v>
      </c>
      <c t="n" r="D274" s="6">
        <v>604203</v>
      </c>
      <c t="n" r="E274" s="6">
        <v>223651</v>
      </c>
      <c t="n" r="F274" s="6">
        <v>604203</v>
      </c>
    </row>
    <row r="275" spans="1:6">
      <c t="s" r="A275" s="4">
        <v>1001</v>
      </c>
    </row>
    <row r="276" spans="1:6">
      <c t="s" r="A276" s="3">
        <v>928</v>
      </c>
    </row>
    <row r="277" spans="1:6">
      <c t="s" r="A277" s="4">
        <v>931</v>
      </c>
      <c t="n" r="C277" s="6">
        <v>173</v>
      </c>
      <c t="n" r="D277" s="6">
        <v>1609</v>
      </c>
      <c t="n" r="E277" s="6">
        <v>599</v>
      </c>
      <c t="n" r="F277" s="6">
        <v>4539</v>
      </c>
    </row>
    <row r="278" spans="1:6">
      <c t="s" r="A278" s="4">
        <v>932</v>
      </c>
      <c t="n" r="C278" s="6">
        <v>173</v>
      </c>
      <c t="n" r="D278" s="6">
        <v>373</v>
      </c>
      <c t="n" r="E278" s="6">
        <v>523</v>
      </c>
      <c t="n" r="F278" s="6">
        <v>2478</v>
      </c>
    </row>
    <row r="279" spans="1:6">
      <c t="s" r="A279" s="4">
        <v>1002</v>
      </c>
    </row>
    <row r="280" spans="1:6">
      <c t="s" r="A280" s="3">
        <v>928</v>
      </c>
    </row>
    <row r="281" spans="1:6">
      <c t="s" r="A281" s="4">
        <v>931</v>
      </c>
      <c t="n" r="C281" s="6">
        <v>0</v>
      </c>
      <c t="n" r="D281" s="6">
        <v>265</v>
      </c>
      <c t="n" r="E281" s="6">
        <v>1101</v>
      </c>
      <c t="n" r="F281" s="6">
        <v>621</v>
      </c>
    </row>
    <row r="282" spans="1:6">
      <c t="s" r="A282" s="4">
        <v>932</v>
      </c>
      <c t="n" r="C282" s="6">
        <v>0</v>
      </c>
      <c t="n" r="D282" s="6">
        <v>0</v>
      </c>
      <c t="n" r="E282" s="6">
        <v>0</v>
      </c>
      <c t="n" r="F282" s="6">
        <v>0</v>
      </c>
    </row>
    <row r="283" spans="1:6">
      <c t="s" r="A283" s="4">
        <v>1003</v>
      </c>
    </row>
    <row r="284" spans="1:6">
      <c t="s" r="A284" s="3">
        <v>928</v>
      </c>
    </row>
    <row r="285" spans="1:6">
      <c t="s" r="A285" s="4">
        <v>931</v>
      </c>
      <c t="n" r="C285" s="6">
        <v>0</v>
      </c>
      <c t="n" r="D285" s="6">
        <v>0</v>
      </c>
      <c t="n" r="F285" s="6">
        <v>0</v>
      </c>
    </row>
    <row r="286" spans="1:6">
      <c t="s" r="A286" s="4">
        <v>932</v>
      </c>
      <c t="n" r="D286" s="6">
        <v>0</v>
      </c>
      <c t="n" r="F286" s="6">
        <v>0</v>
      </c>
    </row>
    <row r="287" spans="1:6">
      <c t="s" r="A287" s="4">
        <v>1004</v>
      </c>
    </row>
    <row r="288" spans="1:6">
      <c t="s" r="A288" s="3">
        <v>928</v>
      </c>
    </row>
    <row r="289" spans="1:6">
      <c t="s" r="A289" s="4">
        <v>931</v>
      </c>
      <c t="n" r="C289" s="6">
        <v>0</v>
      </c>
      <c t="n" r="D289" s="6">
        <v>0</v>
      </c>
      <c t="n" r="E289" s="6">
        <v>0</v>
      </c>
      <c t="n" r="F289" s="6">
        <v>0</v>
      </c>
    </row>
    <row r="290" spans="1:6">
      <c t="s" r="A290" s="4">
        <v>932</v>
      </c>
      <c t="n" r="C290" s="6">
        <v>0</v>
      </c>
      <c t="n" r="D290" s="6">
        <v>0</v>
      </c>
      <c t="n" r="E290" s="6">
        <v>0</v>
      </c>
      <c t="n" r="F290" s="6">
        <v>0</v>
      </c>
    </row>
    <row r="291" spans="1:6">
      <c t="s" r="A291" s="4">
        <v>1005</v>
      </c>
    </row>
    <row r="292" spans="1:6">
      <c t="s" r="A292" s="3">
        <v>928</v>
      </c>
    </row>
    <row r="293" spans="1:6">
      <c t="s" r="A293" s="4">
        <v>931</v>
      </c>
      <c t="n" r="C293" s="6">
        <v>0</v>
      </c>
      <c t="n" r="D293" s="6">
        <v>0</v>
      </c>
      <c t="n" r="F293" s="6">
        <v>0</v>
      </c>
    </row>
    <row r="294" spans="1:6">
      <c t="s" r="A294" s="4">
        <v>1006</v>
      </c>
    </row>
    <row r="295" spans="1:6">
      <c t="s" r="A295" s="3">
        <v>928</v>
      </c>
    </row>
    <row r="296" spans="1:6">
      <c t="s" r="A296" s="4">
        <v>934</v>
      </c>
      <c t="n" r="C296" s="6">
        <v>37935</v>
      </c>
      <c t="n" r="D296" s="6">
        <v>77819</v>
      </c>
      <c t="n" r="E296" s="6">
        <v>68563</v>
      </c>
      <c t="n" r="F296" s="6">
        <v>86746</v>
      </c>
    </row>
    <row r="297" spans="1:6">
      <c t="s" r="A297" s="4">
        <v>931</v>
      </c>
      <c t="n" r="C297" s="6">
        <v>0</v>
      </c>
      <c t="n" r="E297" s="6">
        <v>0</v>
      </c>
    </row>
    <row r="298" spans="1:6">
      <c t="s" r="A298" s="4">
        <v>935</v>
      </c>
      <c t="n" r="C298" s="6">
        <v>-94</v>
      </c>
      <c t="n" r="D298" s="6">
        <v>-1265</v>
      </c>
      <c t="n" r="E298" s="6">
        <v>-2453</v>
      </c>
      <c t="n" r="F298" s="6">
        <v>-1961</v>
      </c>
    </row>
    <row r="299" spans="1:6">
      <c t="s" r="A299" s="4">
        <v>936</v>
      </c>
      <c t="s" r="B299" s="4">
        <v>346</v>
      </c>
      <c t="n" r="C299" s="6">
        <v>0</v>
      </c>
      <c t="n" r="D299" s="6">
        <v>0</v>
      </c>
      <c t="n" r="E299" s="6">
        <v>-1545</v>
      </c>
      <c t="n" r="F299" s="6">
        <v>-42</v>
      </c>
    </row>
    <row r="300" spans="1:6">
      <c t="s" r="A300" s="4">
        <v>937</v>
      </c>
      <c t="s" r="B300" s="4">
        <v>346</v>
      </c>
      <c t="n" r="C300" s="6">
        <v>0</v>
      </c>
      <c t="n" r="D300" s="6">
        <v>-3197</v>
      </c>
      <c t="n" r="E300" s="6">
        <v>25976</v>
      </c>
      <c t="n" r="F300" s="6">
        <v>-6153</v>
      </c>
    </row>
    <row r="301" spans="1:6">
      <c t="s" r="A301" s="4">
        <v>938</v>
      </c>
      <c t="s" r="B301" s="4">
        <v>346</v>
      </c>
      <c t="n" r="C301" s="6">
        <v>-1</v>
      </c>
      <c t="n" r="D301" s="6">
        <v>-1144</v>
      </c>
      <c t="n" r="E301" s="6">
        <v>138</v>
      </c>
      <c t="n" r="F301" s="6">
        <v>-7157</v>
      </c>
    </row>
    <row r="302" spans="1:6">
      <c t="s" r="A302" s="4">
        <v>939</v>
      </c>
      <c t="n" r="C302" s="6">
        <v>0</v>
      </c>
      <c t="n" r="D302" s="6">
        <v>0</v>
      </c>
      <c t="n" r="E302" s="6">
        <v>0</v>
      </c>
      <c t="n" r="F302" s="6">
        <v>12828</v>
      </c>
    </row>
    <row r="303" spans="1:6">
      <c t="s" r="A303" s="4">
        <v>940</v>
      </c>
      <c t="n" r="C303" s="6">
        <v>-637</v>
      </c>
      <c t="n" r="D303" s="6">
        <v>0</v>
      </c>
      <c t="n" r="E303" s="6">
        <v>2182</v>
      </c>
      <c t="n" r="F303" s="6">
        <v>-12720</v>
      </c>
    </row>
    <row r="304" spans="1:6">
      <c t="s" r="A304" s="4">
        <v>929</v>
      </c>
      <c t="n" r="C304" s="6">
        <v>37507</v>
      </c>
      <c t="n" r="D304" s="6">
        <v>72643</v>
      </c>
      <c t="n" r="E304" s="6">
        <v>37507</v>
      </c>
      <c t="n" r="F304" s="6">
        <v>72643</v>
      </c>
    </row>
    <row r="305" spans="1:6">
      <c t="s" r="A305" s="4">
        <v>1007</v>
      </c>
    </row>
    <row r="306" spans="1:6">
      <c t="s" r="A306" s="3">
        <v>928</v>
      </c>
    </row>
    <row r="307" spans="1:6">
      <c t="s" r="A307" s="4">
        <v>931</v>
      </c>
      <c t="n" r="C307" s="6">
        <v>304</v>
      </c>
      <c t="n" r="D307" s="6">
        <v>896</v>
      </c>
      <c t="n" r="E307" s="6">
        <v>1437</v>
      </c>
      <c t="n" r="F307" s="6">
        <v>2167</v>
      </c>
    </row>
    <row r="308" spans="1:6">
      <c t="s" r="A308" s="4">
        <v>932</v>
      </c>
      <c t="n" r="C308" s="6">
        <v>304</v>
      </c>
      <c t="n" r="D308" s="6">
        <v>841</v>
      </c>
      <c t="n" r="E308" s="6">
        <v>1335</v>
      </c>
      <c t="n" r="F308" s="6">
        <v>2070</v>
      </c>
    </row>
    <row r="309" spans="1:6">
      <c t="s" r="A309" s="4">
        <v>1008</v>
      </c>
    </row>
    <row r="310" spans="1:6">
      <c t="s" r="A310" s="3">
        <v>928</v>
      </c>
    </row>
    <row r="311" spans="1:6">
      <c t="s" r="A311" s="4">
        <v>931</v>
      </c>
      <c t="n" r="C311" s="6">
        <v>0</v>
      </c>
      <c t="n" r="D311" s="6">
        <v>-466</v>
      </c>
      <c t="n" r="E311" s="6">
        <v>-3289</v>
      </c>
      <c t="n" r="F311" s="6">
        <v>-1149</v>
      </c>
    </row>
    <row r="312" spans="1:6">
      <c t="s" r="A312" s="4">
        <v>932</v>
      </c>
      <c t="n" r="C312" s="6">
        <v>0</v>
      </c>
      <c t="n" r="D312" s="6">
        <v>0</v>
      </c>
      <c t="n" r="E312" s="6">
        <v>0</v>
      </c>
      <c t="n" r="F312" s="6">
        <v>0</v>
      </c>
    </row>
    <row r="313" spans="1:6">
      <c t="s" r="A313" s="4">
        <v>1009</v>
      </c>
    </row>
    <row r="314" spans="1:6">
      <c t="s" r="A314" s="3">
        <v>928</v>
      </c>
    </row>
    <row r="315" spans="1:6">
      <c t="s" r="A315" s="4">
        <v>931</v>
      </c>
      <c t="n" r="C315" s="6">
        <v>0</v>
      </c>
      <c t="n" r="D315" s="6">
        <v>0</v>
      </c>
      <c t="n" r="F315" s="6">
        <v>0</v>
      </c>
    </row>
    <row r="316" spans="1:6">
      <c t="s" r="A316" s="4">
        <v>932</v>
      </c>
      <c t="n" r="D316" s="6">
        <v>0</v>
      </c>
      <c t="n" r="F316" s="6">
        <v>0</v>
      </c>
    </row>
    <row r="317" spans="1:6">
      <c t="s" r="A317" s="4">
        <v>1010</v>
      </c>
    </row>
    <row r="318" spans="1:6">
      <c t="s" r="A318" s="3">
        <v>928</v>
      </c>
    </row>
    <row r="319" spans="1:6">
      <c t="s" r="A319" s="4">
        <v>931</v>
      </c>
      <c t="n" r="C319" s="6">
        <v>0</v>
      </c>
      <c t="n" r="D319" s="6">
        <v>0</v>
      </c>
      <c t="n" r="E319" s="6">
        <v>0</v>
      </c>
      <c t="n" r="F319" s="6">
        <v>0</v>
      </c>
    </row>
    <row r="320" spans="1:6">
      <c t="s" r="A320" s="4">
        <v>932</v>
      </c>
      <c t="n" r="C320" s="6">
        <v>0</v>
      </c>
      <c t="n" r="D320" s="6">
        <v>0</v>
      </c>
      <c t="n" r="E320" s="6">
        <v>0</v>
      </c>
      <c t="n" r="F320" s="6">
        <v>0</v>
      </c>
    </row>
    <row r="321" spans="1:6">
      <c t="s" r="A321" s="4">
        <v>1011</v>
      </c>
    </row>
    <row r="322" spans="1:6">
      <c t="s" r="A322" s="3">
        <v>928</v>
      </c>
    </row>
    <row r="323" spans="1:6">
      <c t="s" r="A323" s="4">
        <v>931</v>
      </c>
      <c t="n" r="C323" s="6">
        <v>0</v>
      </c>
      <c t="n" r="D323" s="6">
        <v>0</v>
      </c>
      <c t="n" r="F323" s="6">
        <v>0</v>
      </c>
    </row>
    <row r="324" spans="1:6">
      <c t="s" r="A324" s="4">
        <v>1012</v>
      </c>
    </row>
    <row r="325" spans="1:6">
      <c t="s" r="A325" s="3">
        <v>928</v>
      </c>
    </row>
    <row r="326" spans="1:6">
      <c t="s" r="A326" s="4">
        <v>934</v>
      </c>
      <c t="n" r="C326" s="6">
        <v>26255</v>
      </c>
      <c t="n" r="D326" s="6">
        <v>27359</v>
      </c>
      <c t="n" r="E326" s="6">
        <v>26265</v>
      </c>
      <c t="n" r="F326" s="6">
        <v>28529</v>
      </c>
    </row>
    <row r="327" spans="1:6">
      <c t="s" r="A327" s="4">
        <v>931</v>
      </c>
      <c t="n" r="C327" s="6">
        <v>0</v>
      </c>
      <c t="n" r="E327" s="6">
        <v>0</v>
      </c>
    </row>
    <row r="328" spans="1:6">
      <c t="s" r="A328" s="4">
        <v>935</v>
      </c>
      <c t="n" r="C328" s="6">
        <v>-135</v>
      </c>
      <c t="n" r="D328" s="6">
        <v>200</v>
      </c>
      <c t="n" r="E328" s="6">
        <v>922</v>
      </c>
      <c t="n" r="F328" s="6">
        <v>-183</v>
      </c>
    </row>
    <row r="329" spans="1:6">
      <c t="s" r="A329" s="4">
        <v>936</v>
      </c>
      <c t="s" r="B329" s="4">
        <v>346</v>
      </c>
      <c t="n" r="C329" s="6">
        <v>-147</v>
      </c>
      <c t="n" r="D329" s="6">
        <v>-157</v>
      </c>
      <c t="n" r="E329" s="6">
        <v>-404</v>
      </c>
      <c t="n" r="F329" s="6">
        <v>-432</v>
      </c>
    </row>
    <row r="330" spans="1:6">
      <c t="s" r="A330" s="4">
        <v>937</v>
      </c>
      <c t="s" r="B330" s="4">
        <v>346</v>
      </c>
      <c t="n" r="C330" s="6">
        <v>0</v>
      </c>
      <c t="n" r="D330" s="6">
        <v>0</v>
      </c>
      <c t="n" r="E330" s="6">
        <v>0</v>
      </c>
      <c t="n" r="F330" s="6">
        <v>0</v>
      </c>
    </row>
    <row r="331" spans="1:6">
      <c t="s" r="A331" s="4">
        <v>938</v>
      </c>
      <c t="s" r="B331" s="4">
        <v>346</v>
      </c>
      <c t="n" r="C331" s="6">
        <v>-312</v>
      </c>
      <c t="n" r="D331" s="6">
        <v>-267</v>
      </c>
      <c t="n" r="E331" s="6">
        <v>1391</v>
      </c>
      <c t="n" r="F331" s="6">
        <v>-1305</v>
      </c>
    </row>
    <row r="332" spans="1:6">
      <c t="s" r="A332" s="4">
        <v>939</v>
      </c>
      <c t="n" r="C332" s="6">
        <v>0</v>
      </c>
      <c t="n" r="D332" s="6">
        <v>0</v>
      </c>
      <c t="n" r="E332" s="6">
        <v>0</v>
      </c>
      <c t="n" r="F332" s="6">
        <v>0</v>
      </c>
    </row>
    <row r="333" spans="1:6">
      <c t="s" r="A333" s="4">
        <v>940</v>
      </c>
      <c t="n" r="C333" s="6">
        <v>0</v>
      </c>
      <c t="n" r="D333" s="6">
        <v>0</v>
      </c>
      <c t="n" r="E333" s="6">
        <v>0</v>
      </c>
      <c t="n" r="F333" s="6">
        <v>0</v>
      </c>
    </row>
    <row r="334" spans="1:6">
      <c t="s" r="A334" s="4">
        <v>929</v>
      </c>
      <c t="n" r="C334" s="6">
        <v>25833</v>
      </c>
      <c t="n" r="D334" s="6">
        <v>27320</v>
      </c>
      <c t="n" r="E334" s="6">
        <v>25833</v>
      </c>
      <c t="n" r="F334" s="6">
        <v>27320</v>
      </c>
    </row>
    <row r="335" spans="1:6">
      <c t="s" r="A335" s="4">
        <v>1013</v>
      </c>
    </row>
    <row r="336" spans="1:6">
      <c t="s" r="A336" s="3">
        <v>928</v>
      </c>
    </row>
    <row r="337" spans="1:6">
      <c t="s" r="A337" s="4">
        <v>931</v>
      </c>
      <c t="n" r="C337" s="6">
        <v>-122</v>
      </c>
      <c t="n" r="D337" s="6">
        <v>-92</v>
      </c>
      <c t="n" r="E337" s="6">
        <v>-367</v>
      </c>
      <c t="n" r="F337" s="6">
        <v>1</v>
      </c>
    </row>
    <row r="338" spans="1:6">
      <c t="s" r="A338" s="4">
        <v>932</v>
      </c>
      <c t="n" r="C338" s="6">
        <v>-122</v>
      </c>
      <c t="n" r="D338" s="6">
        <v>-92</v>
      </c>
      <c t="n" r="E338" s="6">
        <v>-367</v>
      </c>
      <c t="n" r="F338" s="6">
        <v>1</v>
      </c>
    </row>
    <row r="339" spans="1:6">
      <c t="s" r="A339" s="4">
        <v>1014</v>
      </c>
    </row>
    <row r="340" spans="1:6">
      <c t="s" r="A340" s="3">
        <v>928</v>
      </c>
    </row>
    <row r="341" spans="1:6">
      <c t="s" r="A341" s="4">
        <v>931</v>
      </c>
      <c t="n" r="C341" s="6">
        <v>0</v>
      </c>
      <c t="n" r="D341" s="6">
        <v>-37</v>
      </c>
      <c t="n" r="E341" s="6">
        <v>0</v>
      </c>
      <c t="n" r="F341" s="6">
        <v>-154</v>
      </c>
    </row>
    <row r="342" spans="1:6">
      <c t="s" r="A342" s="4">
        <v>932</v>
      </c>
      <c t="n" r="C342" s="6">
        <v>0</v>
      </c>
      <c t="n" r="D342" s="6">
        <v>0</v>
      </c>
      <c t="n" r="E342" s="6">
        <v>0</v>
      </c>
      <c t="n" r="F342" s="6">
        <v>0</v>
      </c>
    </row>
    <row r="343" spans="1:6">
      <c t="s" r="A343" s="4">
        <v>1015</v>
      </c>
    </row>
    <row r="344" spans="1:6">
      <c t="s" r="A344" s="3">
        <v>928</v>
      </c>
    </row>
    <row r="345" spans="1:6">
      <c t="s" r="A345" s="4">
        <v>931</v>
      </c>
      <c t="n" r="C345" s="6">
        <v>0</v>
      </c>
      <c t="n" r="D345" s="6">
        <v>0</v>
      </c>
      <c t="n" r="F345" s="6">
        <v>0</v>
      </c>
    </row>
    <row r="346" spans="1:6">
      <c t="s" r="A346" s="4">
        <v>932</v>
      </c>
      <c t="n" r="D346" s="6">
        <v>0</v>
      </c>
      <c t="n" r="F346" s="6">
        <v>0</v>
      </c>
    </row>
    <row r="347" spans="1:6">
      <c t="s" r="A347" s="4">
        <v>1016</v>
      </c>
    </row>
    <row r="348" spans="1:6">
      <c t="s" r="A348" s="3">
        <v>928</v>
      </c>
    </row>
    <row r="349" spans="1:6">
      <c t="s" r="A349" s="4">
        <v>931</v>
      </c>
      <c t="n" r="C349" s="6">
        <v>0</v>
      </c>
      <c t="n" r="D349" s="6">
        <v>0</v>
      </c>
      <c t="n" r="E349" s="6">
        <v>0</v>
      </c>
      <c t="n" r="F349" s="6">
        <v>0</v>
      </c>
    </row>
    <row r="350" spans="1:6">
      <c t="s" r="A350" s="4">
        <v>932</v>
      </c>
      <c t="n" r="C350" s="6">
        <v>0</v>
      </c>
      <c t="n" r="D350" s="6">
        <v>0</v>
      </c>
      <c t="n" r="E350" s="6">
        <v>0</v>
      </c>
      <c t="n" r="F350" s="6">
        <v>0</v>
      </c>
    </row>
    <row r="351" spans="1:6">
      <c t="s" r="A351" s="4">
        <v>1017</v>
      </c>
    </row>
    <row r="352" spans="1:6">
      <c t="s" r="A352" s="3">
        <v>928</v>
      </c>
    </row>
    <row r="353" spans="1:6">
      <c t="s" r="A353" s="4">
        <v>931</v>
      </c>
      <c t="n" r="C353" s="6">
        <v>0</v>
      </c>
      <c t="n" r="D353" s="6">
        <v>0</v>
      </c>
      <c t="n" r="F353" s="6">
        <v>0</v>
      </c>
    </row>
    <row r="354" spans="1:6">
      <c t="s" r="A354" s="4">
        <v>1018</v>
      </c>
    </row>
    <row r="355" spans="1:6">
      <c t="s" r="A355" s="3">
        <v>928</v>
      </c>
    </row>
    <row r="356" spans="1:6">
      <c t="s" r="A356" s="4">
        <v>934</v>
      </c>
      <c t="n" r="C356" s="6">
        <v>35246</v>
      </c>
      <c t="n" r="D356" s="6">
        <v>40186</v>
      </c>
      <c t="n" r="E356" s="6">
        <v>38342</v>
      </c>
      <c t="n" r="F356" s="6">
        <v>42711</v>
      </c>
    </row>
    <row r="357" spans="1:6">
      <c t="s" r="A357" s="4">
        <v>935</v>
      </c>
      <c t="n" r="C357" s="6">
        <v>553</v>
      </c>
      <c t="n" r="D357" s="6">
        <v>-1164</v>
      </c>
      <c t="n" r="E357" s="6">
        <v>1725</v>
      </c>
      <c t="n" r="F357" s="6">
        <v>-2619</v>
      </c>
    </row>
    <row r="358" spans="1:6">
      <c t="s" r="A358" s="4">
        <v>936</v>
      </c>
      <c t="s" r="B358" s="4">
        <v>346</v>
      </c>
      <c t="n" r="C358" s="6">
        <v>-1986</v>
      </c>
      <c t="n" r="D358" s="6">
        <v>0</v>
      </c>
      <c t="n" r="E358" s="6">
        <v>-1986</v>
      </c>
      <c t="n" r="F358" s="6">
        <v>0</v>
      </c>
    </row>
    <row r="359" spans="1:6">
      <c t="s" r="A359" s="4">
        <v>937</v>
      </c>
      <c t="s" r="B359" s="4">
        <v>346</v>
      </c>
      <c t="n" r="C359" s="6">
        <v>0</v>
      </c>
      <c t="n" r="D359" s="6">
        <v>0</v>
      </c>
      <c t="n" r="E359" s="6">
        <v>0</v>
      </c>
      <c t="n" r="F359" s="6">
        <v>0</v>
      </c>
    </row>
    <row r="360" spans="1:6">
      <c t="s" r="A360" s="4">
        <v>938</v>
      </c>
      <c t="s" r="B360" s="4">
        <v>346</v>
      </c>
      <c t="n" r="C360" s="6">
        <v>-32</v>
      </c>
      <c t="n" r="D360" s="6">
        <v>-30</v>
      </c>
      <c t="n" r="E360" s="6">
        <v>290</v>
      </c>
      <c t="n" r="F360" s="6">
        <v>-271</v>
      </c>
    </row>
    <row r="361" spans="1:6">
      <c t="s" r="A361" s="4">
        <v>939</v>
      </c>
      <c t="n" r="C361" s="6">
        <v>0</v>
      </c>
      <c t="n" r="D361" s="6">
        <v>0</v>
      </c>
      <c t="n" r="E361" s="6">
        <v>0</v>
      </c>
      <c t="n" r="F361" s="6">
        <v>0</v>
      </c>
    </row>
    <row r="362" spans="1:6">
      <c t="s" r="A362" s="4">
        <v>940</v>
      </c>
      <c t="n" r="C362" s="6">
        <v>0</v>
      </c>
      <c t="n" r="D362" s="6">
        <v>0</v>
      </c>
      <c t="n" r="E362" s="6">
        <v>4205</v>
      </c>
      <c t="n" r="F362" s="6">
        <v>-835</v>
      </c>
    </row>
    <row r="363" spans="1:6">
      <c t="s" r="A363" s="4">
        <v>929</v>
      </c>
      <c t="n" r="C363" s="6">
        <v>37763</v>
      </c>
      <c t="n" r="D363" s="6">
        <v>38994</v>
      </c>
      <c t="n" r="E363" s="6">
        <v>37763</v>
      </c>
      <c t="n" r="F363" s="6">
        <v>38994</v>
      </c>
    </row>
    <row r="364" spans="1:6">
      <c t="s" r="A364" s="4">
        <v>1019</v>
      </c>
    </row>
    <row r="365" spans="1:6">
      <c t="s" r="A365" s="3">
        <v>928</v>
      </c>
    </row>
    <row r="366" spans="1:6">
      <c t="s" r="A366" s="4">
        <v>931</v>
      </c>
      <c t="n" r="C366" s="6">
        <v>10</v>
      </c>
      <c t="n" r="D366" s="6">
        <v>7</v>
      </c>
      <c t="n" r="E366" s="6">
        <v>205</v>
      </c>
      <c t="n" r="F366" s="6">
        <v>22</v>
      </c>
    </row>
    <row r="367" spans="1:6">
      <c t="s" r="A367" s="4">
        <v>932</v>
      </c>
      <c t="n" r="C367" s="6">
        <v>10</v>
      </c>
      <c t="n" r="D367" s="6">
        <v>7</v>
      </c>
      <c t="n" r="E367" s="6">
        <v>205</v>
      </c>
      <c t="n" r="F367" s="6">
        <v>22</v>
      </c>
    </row>
    <row r="368" spans="1:6">
      <c t="s" r="A368" s="4">
        <v>1020</v>
      </c>
    </row>
    <row r="369" spans="1:6">
      <c t="s" r="A369" s="3">
        <v>928</v>
      </c>
    </row>
    <row r="370" spans="1:6">
      <c t="s" r="A370" s="4">
        <v>931</v>
      </c>
      <c t="n" r="C370" s="6">
        <v>0</v>
      </c>
      <c t="n" r="D370" s="6">
        <v>-5</v>
      </c>
      <c t="n" r="E370" s="6">
        <v>0</v>
      </c>
      <c t="n" r="F370" s="6">
        <v>-14</v>
      </c>
    </row>
    <row r="371" spans="1:6">
      <c t="s" r="A371" s="4">
        <v>932</v>
      </c>
      <c t="n" r="C371" s="6">
        <v>0</v>
      </c>
      <c t="n" r="D371" s="6">
        <v>0</v>
      </c>
      <c t="n" r="E371" s="6">
        <v>0</v>
      </c>
      <c t="n" r="F371" s="6">
        <v>0</v>
      </c>
    </row>
    <row r="372" spans="1:6">
      <c t="s" r="A372" s="4">
        <v>1021</v>
      </c>
    </row>
    <row r="373" spans="1:6">
      <c t="s" r="A373" s="3">
        <v>928</v>
      </c>
    </row>
    <row r="374" spans="1:6">
      <c t="s" r="A374" s="4">
        <v>931</v>
      </c>
      <c t="n" r="D374" s="6">
        <v>0</v>
      </c>
      <c t="n" r="F374" s="6">
        <v>0</v>
      </c>
    </row>
    <row r="375" spans="1:6">
      <c t="s" r="A375" s="4">
        <v>932</v>
      </c>
      <c t="n" r="D375" s="6">
        <v>0</v>
      </c>
      <c t="n" r="F375" s="6">
        <v>0</v>
      </c>
    </row>
    <row r="376" spans="1:6">
      <c t="s" r="A376" s="4">
        <v>1022</v>
      </c>
    </row>
    <row r="377" spans="1:6">
      <c t="s" r="A377" s="3">
        <v>928</v>
      </c>
    </row>
    <row r="378" spans="1:6">
      <c t="s" r="A378" s="4">
        <v>931</v>
      </c>
      <c t="n" r="C378" s="6">
        <v>0</v>
      </c>
      <c t="n" r="D378" s="6">
        <v>0</v>
      </c>
      <c t="n" r="E378" s="6">
        <v>0</v>
      </c>
      <c t="n" r="F378" s="6">
        <v>0</v>
      </c>
    </row>
    <row r="379" spans="1:6">
      <c t="s" r="A379" s="4">
        <v>932</v>
      </c>
      <c t="n" r="C379" s="6">
        <v>0</v>
      </c>
      <c t="n" r="E379" s="6">
        <v>0</v>
      </c>
    </row>
    <row r="380" spans="1:6">
      <c t="s" r="A380" s="4">
        <v>1023</v>
      </c>
    </row>
    <row r="381" spans="1:6">
      <c t="s" r="A381" s="3">
        <v>928</v>
      </c>
    </row>
    <row r="382" spans="1:6">
      <c t="s" r="A382" s="4">
        <v>931</v>
      </c>
      <c t="n" r="D382" s="6">
        <v>0</v>
      </c>
      <c t="n" r="F382" s="6">
        <v>0</v>
      </c>
    </row>
    <row r="383" spans="1:6">
      <c t="s" r="A383" s="4">
        <v>1024</v>
      </c>
    </row>
    <row r="384" spans="1:6">
      <c t="s" r="A384" s="3">
        <v>928</v>
      </c>
    </row>
    <row r="385" spans="1:6">
      <c t="s" r="A385" s="4">
        <v>931</v>
      </c>
      <c t="n" r="C385" s="6">
        <v>0</v>
      </c>
      <c t="n" r="E385" s="6">
        <v>0</v>
      </c>
    </row>
    <row r="386" spans="1:6">
      <c t="s" r="A386" s="4">
        <v>932</v>
      </c>
      <c t="n" r="C386" s="6">
        <v>0</v>
      </c>
      <c t="n" r="D386" s="6">
        <v>0</v>
      </c>
      <c t="n" r="E386" s="6">
        <v>0</v>
      </c>
      <c t="n" r="F386" s="6">
        <v>0</v>
      </c>
    </row>
    <row r="387" spans="1:6">
      <c t="s" r="A387" s="4">
        <v>1025</v>
      </c>
    </row>
    <row r="388" spans="1:6">
      <c t="s" r="A388" s="3">
        <v>928</v>
      </c>
    </row>
    <row r="389" spans="1:6">
      <c t="s" r="A389" s="4">
        <v>934</v>
      </c>
      <c t="n" r="C389" s="6">
        <v>13706</v>
      </c>
      <c t="n" r="D389" s="6">
        <v>14657</v>
      </c>
      <c t="n" r="E389" s="6">
        <v>14065</v>
      </c>
      <c t="n" r="F389" s="6">
        <v>19663</v>
      </c>
    </row>
    <row r="390" spans="1:6">
      <c t="s" r="A390" s="4">
        <v>935</v>
      </c>
      <c t="n" r="C390" s="6">
        <v>48</v>
      </c>
      <c t="n" r="D390" s="6">
        <v>273</v>
      </c>
      <c t="n" r="E390" s="6">
        <v>336</v>
      </c>
      <c t="n" r="F390" s="6">
        <v>223</v>
      </c>
    </row>
    <row r="391" spans="1:6">
      <c t="s" r="A391" s="4">
        <v>936</v>
      </c>
      <c t="s" r="B391" s="4">
        <v>346</v>
      </c>
      <c t="n" r="C391" s="6">
        <v>0</v>
      </c>
      <c t="n" r="D391" s="6">
        <v>0</v>
      </c>
      <c t="n" r="E391" s="6">
        <v>0</v>
      </c>
      <c t="n" r="F391" s="6">
        <v>0</v>
      </c>
    </row>
    <row r="392" spans="1:6">
      <c t="s" r="A392" s="4">
        <v>937</v>
      </c>
      <c t="s" r="B392" s="4">
        <v>346</v>
      </c>
      <c t="n" r="C392" s="6">
        <v>0</v>
      </c>
      <c t="n" r="D392" s="6">
        <v>0</v>
      </c>
      <c t="n" r="E392" s="6">
        <v>0</v>
      </c>
      <c t="n" r="F392" s="6">
        <v>0</v>
      </c>
    </row>
    <row r="393" spans="1:6">
      <c t="s" r="A393" s="4">
        <v>938</v>
      </c>
      <c t="s" r="B393" s="4">
        <v>346</v>
      </c>
      <c t="n" r="C393" s="6">
        <v>-328</v>
      </c>
      <c t="n" r="D393" s="6">
        <v>-316</v>
      </c>
      <c t="n" r="E393" s="6">
        <v>975</v>
      </c>
      <c t="n" r="F393" s="6">
        <v>-939</v>
      </c>
    </row>
    <row r="394" spans="1:6">
      <c t="s" r="A394" s="4">
        <v>939</v>
      </c>
      <c t="n" r="C394" s="6">
        <v>0</v>
      </c>
      <c t="n" r="D394" s="6">
        <v>0</v>
      </c>
      <c t="n" r="E394" s="6">
        <v>0</v>
      </c>
      <c t="n" r="F394" s="6">
        <v>0</v>
      </c>
    </row>
    <row r="395" spans="1:6">
      <c t="s" r="A395" s="4">
        <v>940</v>
      </c>
      <c t="n" r="C395" s="6">
        <v>0</v>
      </c>
      <c t="n" r="D395" s="6">
        <v>0</v>
      </c>
      <c t="n" r="E395" s="6">
        <v>0</v>
      </c>
      <c t="n" r="F395" s="6">
        <v>-4333</v>
      </c>
    </row>
    <row r="396" spans="1:6">
      <c t="s" r="A396" s="4">
        <v>1026</v>
      </c>
    </row>
    <row r="397" spans="1:6">
      <c t="s" r="A397" s="3">
        <v>928</v>
      </c>
    </row>
    <row r="398" spans="1:6">
      <c t="s" r="A398" s="4">
        <v>931</v>
      </c>
      <c t="n" r="C398" s="6">
        <v>0</v>
      </c>
      <c t="n" r="D398" s="6">
        <v>0</v>
      </c>
      <c t="n" r="E398" s="6">
        <v>0</v>
      </c>
      <c t="n" r="F398" s="6">
        <v>0</v>
      </c>
    </row>
    <row r="399" spans="1:6">
      <c t="s" r="A399" s="4">
        <v>932</v>
      </c>
      <c t="n" r="C399" s="6">
        <v>0</v>
      </c>
      <c t="n" r="D399" s="6">
        <v>0</v>
      </c>
      <c t="n" r="E399" s="6">
        <v>0</v>
      </c>
      <c t="n" r="F399" s="6">
        <v>0</v>
      </c>
    </row>
    <row r="400" spans="1:6">
      <c t="s" r="A400" s="4">
        <v>1027</v>
      </c>
    </row>
    <row r="401" spans="1:6">
      <c t="s" r="A401" s="3">
        <v>928</v>
      </c>
    </row>
    <row r="402" spans="1:6">
      <c t="s" r="A402" s="4">
        <v>931</v>
      </c>
      <c t="n" r="C402" s="6">
        <v>0</v>
      </c>
      <c t="n" r="D402" s="6">
        <v>0</v>
      </c>
      <c t="n" r="E402" s="6">
        <v>0</v>
      </c>
      <c t="n" r="F402" s="6">
        <v>0</v>
      </c>
    </row>
    <row r="403" spans="1:6">
      <c t="s" r="A403" s="4">
        <v>932</v>
      </c>
      <c t="n" r="C403" s="6">
        <v>0</v>
      </c>
      <c t="n" r="D403" s="6">
        <v>0</v>
      </c>
      <c t="n" r="E403" s="6">
        <v>0</v>
      </c>
      <c t="n" r="F403" s="6">
        <v>0</v>
      </c>
    </row>
    <row r="404" spans="1:6">
      <c t="s" r="A404" s="4">
        <v>1028</v>
      </c>
    </row>
    <row r="405" spans="1:6">
      <c t="s" r="A405" s="3">
        <v>928</v>
      </c>
    </row>
    <row r="406" spans="1:6">
      <c t="s" r="A406" s="4">
        <v>931</v>
      </c>
      <c t="n" r="D406" s="6">
        <v>0</v>
      </c>
      <c t="n" r="F406" s="6">
        <v>0</v>
      </c>
    </row>
    <row r="407" spans="1:6">
      <c t="s" r="A407" s="4">
        <v>932</v>
      </c>
      <c t="n" r="D407" s="6">
        <v>0</v>
      </c>
      <c t="n" r="F407" s="6">
        <v>0</v>
      </c>
    </row>
    <row r="408" spans="1:6">
      <c t="s" r="A408" s="4">
        <v>1029</v>
      </c>
    </row>
    <row r="409" spans="1:6">
      <c t="s" r="A409" s="3">
        <v>928</v>
      </c>
    </row>
    <row r="410" spans="1:6">
      <c t="s" r="A410" s="4">
        <v>931</v>
      </c>
      <c t="n" r="C410" s="6">
        <v>0</v>
      </c>
      <c t="n" r="D410" s="6">
        <v>0</v>
      </c>
      <c t="n" r="E410" s="6">
        <v>0</v>
      </c>
      <c t="n" r="F410" s="6">
        <v>0</v>
      </c>
    </row>
    <row r="411" spans="1:6">
      <c t="s" r="A411" s="4">
        <v>932</v>
      </c>
      <c t="n" r="C411" s="7">
        <v>0</v>
      </c>
      <c t="n" r="D411" s="6">
        <v>0</v>
      </c>
      <c t="n" r="E411" s="7">
        <v>0</v>
      </c>
      <c t="n" r="F411" s="6">
        <v>0</v>
      </c>
    </row>
    <row r="412" spans="1:6">
      <c t="s" r="A412" s="4">
        <v>1030</v>
      </c>
    </row>
    <row r="413" spans="1:6">
      <c t="s" r="A413" s="3">
        <v>928</v>
      </c>
    </row>
    <row r="414" spans="1:6">
      <c t="s" r="A414" s="4">
        <v>931</v>
      </c>
      <c t="n" r="D414" s="7">
        <v>0</v>
      </c>
      <c t="n" r="F414" s="7">
        <v>0</v>
      </c>
    </row>
    <row r="415" spans="1:6">
      <c t="n" r="A415"/>
    </row>
    <row r="416" spans="1:6">
      <c t="s" r="A416" s="4">
        <v>346</v>
      </c>
      <c t="s" r="B416" s="4">
        <v>1031</v>
      </c>
    </row>
  </sheetData>
  <mergeCells count="5">
    <mergeCell ref="A1:B2"/>
    <mergeCell ref="C1:D1"/>
    <mergeCell ref="E1:F1"/>
    <mergeCell ref="A415:E415"/>
    <mergeCell ref="B416:E41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32</v>
      </c>
      <c t="s" r="C1" s="2">
        <v>79</v>
      </c>
      <c t="s" r="E1" s="2">
        <v>1</v>
      </c>
    </row>
    <row r="2" spans="1:6">
      <c t="s" r="C2" s="2">
        <v>2</v>
      </c>
      <c t="s" r="D2" s="2">
        <v>80</v>
      </c>
      <c t="s" r="E2" s="2">
        <v>2</v>
      </c>
      <c t="s" r="F2" s="2">
        <v>80</v>
      </c>
    </row>
    <row r="3" spans="1:6">
      <c t="s" r="A3" s="4">
        <v>506</v>
      </c>
    </row>
    <row r="4" spans="1:6">
      <c t="s" r="A4" s="3">
        <v>924</v>
      </c>
    </row>
    <row r="5" spans="1:6">
      <c t="s" r="A5" s="4">
        <v>1033</v>
      </c>
      <c t="s" r="B5" s="4">
        <v>346</v>
      </c>
      <c t="n" r="E5" s="7">
        <v>6913</v>
      </c>
      <c t="n" r="F5" s="7">
        <v>11750</v>
      </c>
    </row>
    <row r="6" spans="1:6">
      <c t="s" r="A6" s="4">
        <v>1034</v>
      </c>
      <c t="s" r="B6" s="4">
        <v>346</v>
      </c>
      <c t="n" r="C6" s="7">
        <v>747</v>
      </c>
      <c t="n" r="D6" s="7">
        <v>67</v>
      </c>
      <c t="n" r="E6" s="6">
        <v>45</v>
      </c>
      <c t="n" r="F6" s="6">
        <v>106</v>
      </c>
    </row>
    <row r="7" spans="1:6">
      <c t="s" r="A7" s="4">
        <v>1035</v>
      </c>
    </row>
    <row r="8" spans="1:6">
      <c t="s" r="A8" s="3">
        <v>924</v>
      </c>
    </row>
    <row r="9" spans="1:6">
      <c t="s" r="A9" s="4">
        <v>1033</v>
      </c>
      <c t="s" r="B9" s="4">
        <v>377</v>
      </c>
      <c t="n" r="E9" s="6">
        <v>4460</v>
      </c>
      <c t="n" r="F9" s="6">
        <v>12550</v>
      </c>
    </row>
    <row r="10" spans="1:6">
      <c t="s" r="A10" s="4">
        <v>1034</v>
      </c>
      <c t="s" r="B10" s="4">
        <v>377</v>
      </c>
      <c t="n" r="C10" s="7">
        <v>0</v>
      </c>
      <c t="n" r="D10" s="7">
        <v>-924</v>
      </c>
      <c t="n" r="E10" s="7">
        <v>-2039</v>
      </c>
      <c t="n" r="F10" s="7">
        <v>-5433</v>
      </c>
    </row>
    <row r="11" spans="1:6">
      <c t="n" r="A11"/>
    </row>
    <row r="12" spans="1:6">
      <c t="s" r="A12" s="4">
        <v>346</v>
      </c>
      <c t="s" r="B12" s="4">
        <v>1036</v>
      </c>
    </row>
    <row r="13" spans="1:6">
      <c t="s" r="A13" s="4">
        <v>377</v>
      </c>
      <c t="s" r="B13" s="4">
        <v>1037</v>
      </c>
    </row>
  </sheetData>
  <mergeCells count="6">
    <mergeCell ref="A1:B2"/>
    <mergeCell ref="C1:D1"/>
    <mergeCell ref="E1:F1"/>
    <mergeCell ref="A11:E11"/>
    <mergeCell ref="B12:E12"/>
    <mergeCell ref="B13:E1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038</v>
      </c>
      <c t="s" r="C1" s="2">
        <v>2</v>
      </c>
      <c t="s" r="D1" s="2">
        <v>28</v>
      </c>
      <c t="s" r="E1" s="2">
        <v>80</v>
      </c>
      <c t="s" r="F1" s="2">
        <v>341</v>
      </c>
    </row>
    <row r="2" spans="1:6">
      <c t="s" r="A2" s="3">
        <v>1039</v>
      </c>
    </row>
    <row r="3" spans="1:6">
      <c t="s" r="A3" s="4">
        <v>605</v>
      </c>
      <c t="n" r="C3" s="7">
        <v>3607700</v>
      </c>
      <c t="n" r="D3" s="7">
        <v>3129951</v>
      </c>
    </row>
    <row r="4" spans="1:6">
      <c t="s" r="A4" s="4">
        <v>32</v>
      </c>
      <c t="n" r="C4" s="6">
        <v>1414963</v>
      </c>
      <c t="n" r="D4" s="6">
        <v>1468796</v>
      </c>
    </row>
    <row r="5" spans="1:6">
      <c t="s" r="A5" s="4">
        <v>33</v>
      </c>
      <c t="n" r="C5" s="6">
        <v>5922656</v>
      </c>
      <c t="n" r="D5" s="6">
        <v>5880203</v>
      </c>
    </row>
    <row r="6" spans="1:6">
      <c t="s" r="A6" s="4">
        <v>37</v>
      </c>
      <c t="n" r="C6" s="6">
        <v>1379693</v>
      </c>
      <c t="n" r="D6" s="6">
        <v>1525275</v>
      </c>
      <c t="n" r="E6" s="7">
        <v>1747692</v>
      </c>
      <c t="n" r="F6" s="7">
        <v>1645669</v>
      </c>
    </row>
    <row r="7" spans="1:6">
      <c t="s" r="A7" s="4">
        <v>34</v>
      </c>
      <c t="n" r="C7" s="6">
        <v>126702</v>
      </c>
      <c t="n" r="D7" s="6">
        <v>558284</v>
      </c>
    </row>
    <row r="8" spans="1:6">
      <c t="s" r="A8" s="4">
        <v>35</v>
      </c>
      <c t="n" r="C8" s="6">
        <v>1777065</v>
      </c>
      <c t="n" r="D8" s="6">
        <v>1298120</v>
      </c>
    </row>
    <row r="9" spans="1:6">
      <c t="s" r="A9" s="4">
        <v>38</v>
      </c>
      <c t="n" r="C9" s="6">
        <v>391837</v>
      </c>
      <c t="n" r="D9" s="6">
        <v>339452</v>
      </c>
    </row>
    <row r="10" spans="1:6">
      <c t="s" r="A10" s="3">
        <v>1040</v>
      </c>
    </row>
    <row r="11" spans="1:6">
      <c t="s" r="A11" s="4">
        <v>46</v>
      </c>
      <c t="n" r="C11" s="6">
        <v>14217831</v>
      </c>
      <c t="n" r="D11" s="6">
        <v>13663873</v>
      </c>
    </row>
    <row r="12" spans="1:6">
      <c t="s" r="A12" s="4">
        <v>51</v>
      </c>
      <c t="n" r="C12" s="6">
        <v>299876</v>
      </c>
      <c t="n" r="D12" s="6">
        <v>0</v>
      </c>
    </row>
    <row r="13" spans="1:6">
      <c t="s" r="A13" s="4">
        <v>52</v>
      </c>
      <c t="n" r="C13" s="6">
        <v>2788834</v>
      </c>
      <c t="n" r="D13" s="6">
        <v>2297548</v>
      </c>
    </row>
    <row r="14" spans="1:6">
      <c t="s" r="A14" s="4">
        <v>53</v>
      </c>
      <c t="n" r="C14" s="6">
        <v>847389</v>
      </c>
      <c t="n" r="D14" s="6">
        <v>899161</v>
      </c>
    </row>
    <row r="15" spans="1:6">
      <c t="s" r="A15" s="4">
        <v>437</v>
      </c>
    </row>
    <row r="16" spans="1:6">
      <c t="s" r="A16" s="3">
        <v>1039</v>
      </c>
    </row>
    <row r="17" spans="1:6">
      <c t="s" r="A17" s="4">
        <v>605</v>
      </c>
      <c t="n" r="C17" s="6">
        <v>3607700</v>
      </c>
      <c t="n" r="D17" s="6">
        <v>3129951</v>
      </c>
    </row>
    <row r="18" spans="1:6">
      <c t="s" r="A18" s="4">
        <v>32</v>
      </c>
      <c t="n" r="C18" s="6">
        <v>1414963</v>
      </c>
      <c t="n" r="D18" s="6">
        <v>1468796</v>
      </c>
    </row>
    <row r="19" spans="1:6">
      <c t="s" r="A19" s="4">
        <v>33</v>
      </c>
      <c t="s" r="B19" s="4">
        <v>346</v>
      </c>
      <c t="n" r="C19" s="6">
        <v>5958025</v>
      </c>
      <c t="n" r="D19" s="6">
        <v>5956380</v>
      </c>
    </row>
    <row r="20" spans="1:6">
      <c t="s" r="A20" s="4">
        <v>37</v>
      </c>
      <c t="s" r="B20" s="4">
        <v>377</v>
      </c>
      <c t="n" r="C20" s="6">
        <v>956236</v>
      </c>
      <c t="n" r="D20" s="6">
        <v>1118754</v>
      </c>
    </row>
    <row r="21" spans="1:6">
      <c t="s" r="A21" s="4">
        <v>34</v>
      </c>
      <c t="s" r="B21" s="4">
        <v>377</v>
      </c>
      <c t="n" r="C21" s="6">
        <v>34551</v>
      </c>
      <c t="n" r="D21" s="6">
        <v>27511</v>
      </c>
    </row>
    <row r="22" spans="1:6">
      <c t="s" r="A22" s="4">
        <v>35</v>
      </c>
      <c t="s" r="B22" s="4">
        <v>377</v>
      </c>
      <c t="n" r="C22" s="6">
        <v>441792</v>
      </c>
      <c t="n" r="D22" s="6">
        <v>399799</v>
      </c>
    </row>
    <row r="23" spans="1:6">
      <c t="s" r="A23" s="4">
        <v>38</v>
      </c>
      <c t="n" r="C23" s="6">
        <v>391837</v>
      </c>
      <c t="n" r="D23" s="6">
        <v>339452</v>
      </c>
    </row>
    <row r="24" spans="1:6">
      <c t="s" r="A24" s="3">
        <v>1040</v>
      </c>
    </row>
    <row r="25" spans="1:6">
      <c t="s" r="A25" s="4">
        <v>46</v>
      </c>
      <c t="s" r="B25" s="4">
        <v>346</v>
      </c>
      <c t="n" r="C25" s="6">
        <v>10258427</v>
      </c>
      <c t="n" r="D25" s="6">
        <v>9746870</v>
      </c>
    </row>
    <row r="26" spans="1:6">
      <c t="s" r="A26" s="4">
        <v>51</v>
      </c>
      <c t="n" r="C26" s="6">
        <v>299876</v>
      </c>
    </row>
    <row r="27" spans="1:6">
      <c t="s" r="A27" s="4">
        <v>52</v>
      </c>
      <c t="n" r="C27" s="6">
        <v>2788834</v>
      </c>
    </row>
    <row r="28" spans="1:6">
      <c t="s" r="A28" s="4">
        <v>1041</v>
      </c>
      <c t="n" r="D28" s="6">
        <v>2297548</v>
      </c>
    </row>
    <row r="29" spans="1:6">
      <c t="s" r="A29" s="4">
        <v>53</v>
      </c>
      <c t="n" r="C29" s="6">
        <v>847389</v>
      </c>
      <c t="n" r="D29" s="6">
        <v>899161</v>
      </c>
    </row>
    <row r="30" spans="1:6">
      <c t="s" r="A30" s="4">
        <v>439</v>
      </c>
    </row>
    <row r="31" spans="1:6">
      <c t="s" r="A31" s="3">
        <v>1039</v>
      </c>
    </row>
    <row r="32" spans="1:6">
      <c t="s" r="A32" s="4">
        <v>605</v>
      </c>
      <c t="n" r="C32" s="6">
        <v>3787558</v>
      </c>
      <c t="n" r="D32" s="6">
        <v>3197808</v>
      </c>
    </row>
    <row r="33" spans="1:6">
      <c t="s" r="A33" s="4">
        <v>32</v>
      </c>
      <c t="n" r="C33" s="6">
        <v>1414963</v>
      </c>
      <c t="n" r="D33" s="6">
        <v>1468796</v>
      </c>
    </row>
    <row r="34" spans="1:6">
      <c t="s" r="A34" s="4">
        <v>33</v>
      </c>
      <c t="s" r="B34" s="4">
        <v>346</v>
      </c>
      <c t="n" r="C34" s="6">
        <v>6417638</v>
      </c>
      <c t="n" r="D34" s="6">
        <v>6311780</v>
      </c>
    </row>
    <row r="35" spans="1:6">
      <c t="s" r="A35" s="4">
        <v>37</v>
      </c>
      <c t="s" r="B35" s="4">
        <v>377</v>
      </c>
      <c t="n" r="C35" s="6">
        <v>956236</v>
      </c>
      <c t="n" r="D35" s="6">
        <v>1118754</v>
      </c>
    </row>
    <row r="36" spans="1:6">
      <c t="s" r="A36" s="4">
        <v>34</v>
      </c>
      <c t="s" r="B36" s="4">
        <v>377</v>
      </c>
      <c t="n" r="C36" s="6">
        <v>34551</v>
      </c>
      <c t="n" r="D36" s="6">
        <v>27511</v>
      </c>
    </row>
    <row r="37" spans="1:6">
      <c t="s" r="A37" s="4">
        <v>35</v>
      </c>
      <c t="s" r="B37" s="4">
        <v>377</v>
      </c>
      <c t="n" r="C37" s="6">
        <v>470669</v>
      </c>
      <c t="n" r="D37" s="6">
        <v>444342</v>
      </c>
    </row>
    <row r="38" spans="1:6">
      <c t="s" r="A38" s="4">
        <v>38</v>
      </c>
      <c t="n" r="C38" s="6">
        <v>391837</v>
      </c>
      <c t="n" r="D38" s="6">
        <v>339452</v>
      </c>
    </row>
    <row r="39" spans="1:6">
      <c t="s" r="A39" s="3">
        <v>1040</v>
      </c>
    </row>
    <row r="40" spans="1:6">
      <c t="s" r="A40" s="4">
        <v>46</v>
      </c>
      <c t="s" r="B40" s="4">
        <v>346</v>
      </c>
      <c t="n" r="C40" s="6">
        <v>10711363</v>
      </c>
      <c t="n" r="D40" s="6">
        <v>9841576</v>
      </c>
    </row>
    <row r="41" spans="1:6">
      <c t="s" r="A41" s="4">
        <v>1042</v>
      </c>
      <c t="n" r="C41" s="6">
        <v>305181</v>
      </c>
    </row>
    <row r="42" spans="1:6">
      <c t="s" r="A42" s="4">
        <v>1043</v>
      </c>
      <c t="n" r="C42" s="6">
        <v>2986195</v>
      </c>
    </row>
    <row r="43" spans="1:6">
      <c t="s" r="A43" s="4">
        <v>1041</v>
      </c>
      <c t="n" r="D43" s="6">
        <v>2415119</v>
      </c>
    </row>
    <row r="44" spans="1:6">
      <c t="s" r="A44" s="4">
        <v>53</v>
      </c>
      <c t="n" r="C44" s="6">
        <v>752494</v>
      </c>
      <c t="n" r="D44" s="6">
        <v>791275</v>
      </c>
    </row>
    <row r="45" spans="1:6">
      <c t="s" r="A45" s="4">
        <v>1044</v>
      </c>
    </row>
    <row r="46" spans="1:6">
      <c t="s" r="A46" s="3">
        <v>1039</v>
      </c>
    </row>
    <row r="47" spans="1:6">
      <c t="s" r="A47" s="4">
        <v>605</v>
      </c>
      <c t="n" r="C47" s="6">
        <v>0</v>
      </c>
      <c t="n" r="D47" s="6">
        <v>0</v>
      </c>
    </row>
    <row r="48" spans="1:6">
      <c t="s" r="A48" s="4">
        <v>32</v>
      </c>
      <c t="n" r="C48" s="6">
        <v>0</v>
      </c>
      <c t="n" r="D48" s="6">
        <v>0</v>
      </c>
    </row>
    <row r="49" spans="1:6">
      <c t="s" r="A49" s="4">
        <v>33</v>
      </c>
      <c t="s" r="B49" s="4">
        <v>346</v>
      </c>
      <c t="n" r="C49" s="6">
        <v>0</v>
      </c>
      <c t="n" r="D49" s="6">
        <v>0</v>
      </c>
    </row>
    <row r="50" spans="1:6">
      <c t="s" r="A50" s="4">
        <v>37</v>
      </c>
      <c t="s" r="B50" s="4">
        <v>377</v>
      </c>
      <c t="n" r="C50" s="6">
        <v>0</v>
      </c>
      <c t="n" r="D50" s="6">
        <v>0</v>
      </c>
    </row>
    <row r="51" spans="1:6">
      <c t="s" r="A51" s="4">
        <v>34</v>
      </c>
      <c t="s" r="B51" s="4">
        <v>377</v>
      </c>
      <c t="n" r="C51" s="6">
        <v>0</v>
      </c>
      <c t="n" r="D51" s="6">
        <v>0</v>
      </c>
    </row>
    <row r="52" spans="1:6">
      <c t="s" r="A52" s="4">
        <v>35</v>
      </c>
      <c t="s" r="B52" s="4">
        <v>377</v>
      </c>
      <c t="n" r="C52" s="6">
        <v>285671</v>
      </c>
      <c t="n" r="D52" s="6">
        <v>293599</v>
      </c>
    </row>
    <row r="53" spans="1:6">
      <c t="s" r="A53" s="4">
        <v>38</v>
      </c>
      <c t="n" r="C53" s="6">
        <v>0</v>
      </c>
      <c t="n" r="D53" s="6">
        <v>0</v>
      </c>
    </row>
    <row r="54" spans="1:6">
      <c t="s" r="A54" s="3">
        <v>1040</v>
      </c>
    </row>
    <row r="55" spans="1:6">
      <c t="s" r="A55" s="4">
        <v>46</v>
      </c>
      <c t="s" r="B55" s="4">
        <v>346</v>
      </c>
      <c t="n" r="C55" s="6">
        <v>0</v>
      </c>
      <c t="n" r="D55" s="6">
        <v>0</v>
      </c>
    </row>
    <row r="56" spans="1:6">
      <c t="s" r="A56" s="4">
        <v>1042</v>
      </c>
      <c t="n" r="C56" s="6">
        <v>0</v>
      </c>
    </row>
    <row r="57" spans="1:6">
      <c t="s" r="A57" s="4">
        <v>1043</v>
      </c>
      <c t="n" r="C57" s="6">
        <v>0</v>
      </c>
    </row>
    <row r="58" spans="1:6">
      <c t="s" r="A58" s="4">
        <v>1041</v>
      </c>
      <c t="n" r="D58" s="6">
        <v>0</v>
      </c>
    </row>
    <row r="59" spans="1:6">
      <c t="s" r="A59" s="4">
        <v>53</v>
      </c>
      <c t="n" r="C59" s="6">
        <v>0</v>
      </c>
      <c t="n" r="D59" s="6">
        <v>0</v>
      </c>
    </row>
    <row r="60" spans="1:6">
      <c t="s" r="A60" s="4">
        <v>1045</v>
      </c>
    </row>
    <row r="61" spans="1:6">
      <c t="s" r="A61" s="3">
        <v>1039</v>
      </c>
    </row>
    <row r="62" spans="1:6">
      <c t="s" r="A62" s="4">
        <v>605</v>
      </c>
      <c t="n" r="C62" s="6">
        <v>0</v>
      </c>
      <c t="n" r="D62" s="6">
        <v>0</v>
      </c>
    </row>
    <row r="63" spans="1:6">
      <c t="s" r="A63" s="4">
        <v>32</v>
      </c>
      <c t="n" r="C63" s="6">
        <v>0</v>
      </c>
      <c t="n" r="D63" s="6">
        <v>0</v>
      </c>
    </row>
    <row r="64" spans="1:6">
      <c t="s" r="A64" s="4">
        <v>33</v>
      </c>
      <c t="s" r="B64" s="4">
        <v>346</v>
      </c>
      <c t="n" r="C64" s="6">
        <v>0</v>
      </c>
      <c t="n" r="D64" s="6">
        <v>0</v>
      </c>
    </row>
    <row r="65" spans="1:6">
      <c t="s" r="A65" s="4">
        <v>37</v>
      </c>
      <c t="s" r="B65" s="4">
        <v>377</v>
      </c>
      <c t="n" r="C65" s="6">
        <v>956236</v>
      </c>
      <c t="n" r="D65" s="6">
        <v>1118754</v>
      </c>
    </row>
    <row r="66" spans="1:6">
      <c t="s" r="A66" s="4">
        <v>34</v>
      </c>
      <c t="s" r="B66" s="4">
        <v>377</v>
      </c>
      <c t="n" r="C66" s="6">
        <v>34551</v>
      </c>
      <c t="n" r="D66" s="6">
        <v>27511</v>
      </c>
    </row>
    <row r="67" spans="1:6">
      <c t="s" r="A67" s="4">
        <v>35</v>
      </c>
      <c t="s" r="B67" s="4">
        <v>377</v>
      </c>
      <c t="n" r="C67" s="6">
        <v>13932</v>
      </c>
      <c t="n" r="D67" s="6">
        <v>4445</v>
      </c>
    </row>
    <row r="68" spans="1:6">
      <c t="s" r="A68" s="4">
        <v>38</v>
      </c>
      <c t="n" r="C68" s="6">
        <v>0</v>
      </c>
      <c t="n" r="D68" s="6">
        <v>0</v>
      </c>
    </row>
    <row r="69" spans="1:6">
      <c t="s" r="A69" s="3">
        <v>1040</v>
      </c>
    </row>
    <row r="70" spans="1:6">
      <c t="s" r="A70" s="4">
        <v>46</v>
      </c>
      <c t="s" r="B70" s="4">
        <v>346</v>
      </c>
      <c t="n" r="C70" s="6">
        <v>0</v>
      </c>
      <c t="n" r="D70" s="6">
        <v>0</v>
      </c>
    </row>
    <row r="71" spans="1:6">
      <c t="s" r="A71" s="4">
        <v>1042</v>
      </c>
      <c t="n" r="C71" s="6">
        <v>0</v>
      </c>
    </row>
    <row r="72" spans="1:6">
      <c t="s" r="A72" s="4">
        <v>1043</v>
      </c>
      <c t="n" r="C72" s="6">
        <v>0</v>
      </c>
    </row>
    <row r="73" spans="1:6">
      <c t="s" r="A73" s="4">
        <v>1041</v>
      </c>
      <c t="n" r="D73" s="6">
        <v>0</v>
      </c>
    </row>
    <row r="74" spans="1:6">
      <c t="s" r="A74" s="4">
        <v>53</v>
      </c>
      <c t="n" r="C74" s="6">
        <v>0</v>
      </c>
      <c t="n" r="D74" s="6">
        <v>0</v>
      </c>
    </row>
    <row r="75" spans="1:6">
      <c t="s" r="A75" s="4">
        <v>1046</v>
      </c>
    </row>
    <row r="76" spans="1:6">
      <c t="s" r="A76" s="3">
        <v>1039</v>
      </c>
    </row>
    <row r="77" spans="1:6">
      <c t="s" r="A77" s="4">
        <v>605</v>
      </c>
      <c t="n" r="C77" s="6">
        <v>0</v>
      </c>
      <c t="n" r="D77" s="6">
        <v>0</v>
      </c>
    </row>
    <row r="78" spans="1:6">
      <c t="s" r="A78" s="4">
        <v>32</v>
      </c>
      <c t="n" r="C78" s="6">
        <v>1414963</v>
      </c>
      <c t="n" r="D78" s="6">
        <v>1468796</v>
      </c>
    </row>
    <row r="79" spans="1:6">
      <c t="s" r="A79" s="4">
        <v>33</v>
      </c>
      <c t="s" r="B79" s="4">
        <v>346</v>
      </c>
      <c t="n" r="C79" s="6">
        <v>0</v>
      </c>
      <c t="n" r="D79" s="6">
        <v>0</v>
      </c>
    </row>
    <row r="80" spans="1:6">
      <c t="s" r="A80" s="4">
        <v>37</v>
      </c>
      <c t="s" r="B80" s="4">
        <v>377</v>
      </c>
      <c t="n" r="C80" s="6">
        <v>0</v>
      </c>
      <c t="n" r="D80" s="6">
        <v>0</v>
      </c>
    </row>
    <row r="81" spans="1:6">
      <c t="s" r="A81" s="4">
        <v>34</v>
      </c>
      <c t="s" r="B81" s="4">
        <v>377</v>
      </c>
      <c t="n" r="C81" s="6">
        <v>0</v>
      </c>
      <c t="n" r="D81" s="6">
        <v>0</v>
      </c>
    </row>
    <row r="82" spans="1:6">
      <c t="s" r="A82" s="4">
        <v>35</v>
      </c>
      <c t="s" r="B82" s="4">
        <v>377</v>
      </c>
      <c t="n" r="C82" s="6">
        <v>51765</v>
      </c>
      <c t="n" r="D82" s="6">
        <v>34886</v>
      </c>
    </row>
    <row r="83" spans="1:6">
      <c t="s" r="A83" s="4">
        <v>38</v>
      </c>
      <c t="n" r="C83" s="6">
        <v>391837</v>
      </c>
      <c t="n" r="D83" s="6">
        <v>339452</v>
      </c>
    </row>
    <row r="84" spans="1:6">
      <c t="s" r="A84" s="3">
        <v>1040</v>
      </c>
    </row>
    <row r="85" spans="1:6">
      <c t="s" r="A85" s="4">
        <v>46</v>
      </c>
      <c t="s" r="B85" s="4">
        <v>346</v>
      </c>
      <c t="n" r="C85" s="6">
        <v>0</v>
      </c>
      <c t="n" r="D85" s="6">
        <v>0</v>
      </c>
    </row>
    <row r="86" spans="1:6">
      <c t="s" r="A86" s="4">
        <v>1042</v>
      </c>
      <c t="n" r="C86" s="6">
        <v>0</v>
      </c>
    </row>
    <row r="87" spans="1:6">
      <c t="s" r="A87" s="4">
        <v>1043</v>
      </c>
      <c t="n" r="C87" s="6">
        <v>0</v>
      </c>
    </row>
    <row r="88" spans="1:6">
      <c t="s" r="A88" s="4">
        <v>1041</v>
      </c>
      <c t="n" r="D88" s="6">
        <v>0</v>
      </c>
    </row>
    <row r="89" spans="1:6">
      <c t="s" r="A89" s="4">
        <v>53</v>
      </c>
      <c t="n" r="C89" s="6">
        <v>0</v>
      </c>
      <c t="n" r="D89" s="6">
        <v>0</v>
      </c>
    </row>
    <row r="90" spans="1:6">
      <c t="s" r="A90" s="4">
        <v>1047</v>
      </c>
    </row>
    <row r="91" spans="1:6">
      <c t="s" r="A91" s="3">
        <v>1039</v>
      </c>
    </row>
    <row r="92" spans="1:6">
      <c t="s" r="A92" s="4">
        <v>605</v>
      </c>
      <c t="n" r="C92" s="6">
        <v>3787558</v>
      </c>
      <c t="n" r="D92" s="6">
        <v>3197808</v>
      </c>
    </row>
    <row r="93" spans="1:6">
      <c t="s" r="A93" s="4">
        <v>32</v>
      </c>
      <c t="n" r="C93" s="6">
        <v>0</v>
      </c>
      <c t="n" r="D93" s="6">
        <v>0</v>
      </c>
    </row>
    <row r="94" spans="1:6">
      <c t="s" r="A94" s="4">
        <v>33</v>
      </c>
      <c t="s" r="B94" s="4">
        <v>346</v>
      </c>
      <c t="n" r="C94" s="6">
        <v>6417638</v>
      </c>
      <c t="n" r="D94" s="6">
        <v>6311780</v>
      </c>
    </row>
    <row r="95" spans="1:6">
      <c t="s" r="A95" s="4">
        <v>37</v>
      </c>
      <c t="s" r="B95" s="4">
        <v>377</v>
      </c>
      <c t="n" r="C95" s="6">
        <v>0</v>
      </c>
      <c t="n" r="D95" s="6">
        <v>0</v>
      </c>
    </row>
    <row r="96" spans="1:6">
      <c t="s" r="A96" s="4">
        <v>34</v>
      </c>
      <c t="s" r="B96" s="4">
        <v>377</v>
      </c>
      <c t="n" r="C96" s="6">
        <v>0</v>
      </c>
      <c t="n" r="D96" s="6">
        <v>0</v>
      </c>
    </row>
    <row r="97" spans="1:6">
      <c t="s" r="A97" s="4">
        <v>35</v>
      </c>
      <c t="s" r="B97" s="4">
        <v>377</v>
      </c>
      <c t="n" r="C97" s="6">
        <v>119301</v>
      </c>
      <c t="n" r="D97" s="6">
        <v>111412</v>
      </c>
    </row>
    <row r="98" spans="1:6">
      <c t="s" r="A98" s="4">
        <v>38</v>
      </c>
      <c t="n" r="C98" s="6">
        <v>0</v>
      </c>
      <c t="n" r="D98" s="6">
        <v>0</v>
      </c>
    </row>
    <row r="99" spans="1:6">
      <c t="s" r="A99" s="3">
        <v>1040</v>
      </c>
    </row>
    <row r="100" spans="1:6">
      <c t="s" r="A100" s="4">
        <v>46</v>
      </c>
      <c t="s" r="B100" s="4">
        <v>346</v>
      </c>
      <c t="n" r="C100" s="6">
        <v>10711363</v>
      </c>
      <c t="n" r="D100" s="6">
        <v>9841576</v>
      </c>
    </row>
    <row r="101" spans="1:6">
      <c t="s" r="A101" s="4">
        <v>1042</v>
      </c>
      <c t="n" r="C101" s="6">
        <v>305181</v>
      </c>
    </row>
    <row r="102" spans="1:6">
      <c t="s" r="A102" s="4">
        <v>1043</v>
      </c>
      <c t="n" r="C102" s="6">
        <v>2986195</v>
      </c>
    </row>
    <row r="103" spans="1:6">
      <c t="s" r="A103" s="4">
        <v>1041</v>
      </c>
      <c t="n" r="D103" s="6">
        <v>2415119</v>
      </c>
    </row>
    <row r="104" spans="1:6">
      <c t="s" r="A104" s="4">
        <v>53</v>
      </c>
      <c t="n" r="C104" s="7">
        <v>752494</v>
      </c>
      <c t="n" r="D104" s="7">
        <v>791275</v>
      </c>
    </row>
    <row r="105" spans="1:6">
      <c t="n" r="A105"/>
    </row>
    <row r="106" spans="1:6">
      <c t="s" r="A106" s="4">
        <v>346</v>
      </c>
      <c t="s" r="B106" s="4">
        <v>1048</v>
      </c>
    </row>
    <row r="107" spans="1:6">
      <c t="s" r="A107" s="4">
        <v>377</v>
      </c>
      <c t="s" r="B107" s="4">
        <v>1049</v>
      </c>
    </row>
  </sheetData>
  <mergeCells count="4">
    <mergeCell ref="A1:B1"/>
    <mergeCell ref="A105:E105"/>
    <mergeCell ref="B106:E106"/>
    <mergeCell ref="B107:E10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0</v>
      </c>
      <c t="s" r="B1" s="2">
        <v>2</v>
      </c>
      <c t="s" r="C1" s="2">
        <v>28</v>
      </c>
    </row>
    <row r="2" spans="1:3">
      <c t="s" r="A2" s="3">
        <v>188</v>
      </c>
    </row>
    <row r="3" spans="1:3">
      <c t="s" r="A3" s="4">
        <v>864</v>
      </c>
      <c t="s" r="B3" s="4">
        <v>865</v>
      </c>
      <c t="s" r="C3" s="4">
        <v>8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1</v>
      </c>
      <c t="s" r="B1" s="2">
        <v>79</v>
      </c>
      <c t="s" r="D1" s="2">
        <v>1</v>
      </c>
    </row>
    <row r="2" spans="1:5">
      <c t="s" r="B2" s="2">
        <v>2</v>
      </c>
      <c t="s" r="C2" s="2">
        <v>80</v>
      </c>
      <c t="s" r="D2" s="2">
        <v>2</v>
      </c>
      <c t="s" r="E2" s="2">
        <v>80</v>
      </c>
    </row>
    <row r="3" spans="1:5">
      <c t="s" r="A3" s="3">
        <v>1052</v>
      </c>
    </row>
    <row r="4" spans="1:5">
      <c t="s" r="A4" s="4">
        <v>1053</v>
      </c>
      <c t="n" r="B4" s="7">
        <v>2900577</v>
      </c>
      <c t="n" r="C4" s="7">
        <v>2438634</v>
      </c>
      <c t="n" r="D4" s="7">
        <v>8452213</v>
      </c>
      <c t="n" r="E4" s="7">
        <v>7589587</v>
      </c>
    </row>
    <row r="5" spans="1:5">
      <c t="s" r="A5" s="4">
        <v>1054</v>
      </c>
    </row>
    <row r="6" spans="1:5">
      <c t="s" r="A6" s="3">
        <v>1052</v>
      </c>
    </row>
    <row r="7" spans="1:5">
      <c t="s" r="A7" s="4">
        <v>1053</v>
      </c>
      <c t="n" r="B7" s="6">
        <v>1721052</v>
      </c>
      <c t="n" r="C7" s="6">
        <v>1399737</v>
      </c>
      <c t="n" r="D7" s="6">
        <v>4959854</v>
      </c>
      <c t="n" r="E7" s="6">
        <v>4381723</v>
      </c>
    </row>
    <row r="8" spans="1:5">
      <c t="s" r="A8" s="4">
        <v>1055</v>
      </c>
    </row>
    <row r="9" spans="1:5">
      <c t="s" r="A9" s="3">
        <v>1052</v>
      </c>
    </row>
    <row r="10" spans="1:5">
      <c t="s" r="A10" s="4">
        <v>1053</v>
      </c>
      <c t="n" r="B10" s="6">
        <v>293318</v>
      </c>
      <c t="n" r="C10" s="6">
        <v>252478</v>
      </c>
      <c t="n" r="D10" s="6">
        <v>862768</v>
      </c>
      <c t="n" r="E10" s="6">
        <v>810904</v>
      </c>
    </row>
    <row r="11" spans="1:5">
      <c t="s" r="A11" s="4">
        <v>1056</v>
      </c>
    </row>
    <row r="12" spans="1:5">
      <c t="s" r="A12" s="3">
        <v>1052</v>
      </c>
    </row>
    <row r="13" spans="1:5">
      <c t="s" r="A13" s="4">
        <v>1053</v>
      </c>
      <c t="n" r="B13" s="6">
        <v>388822</v>
      </c>
      <c t="n" r="C13" s="6">
        <v>353588</v>
      </c>
      <c t="n" r="D13" s="6">
        <v>1128831</v>
      </c>
      <c t="n" r="E13" s="6">
        <v>1063696</v>
      </c>
    </row>
    <row r="14" spans="1:5">
      <c t="s" r="A14" s="4">
        <v>1057</v>
      </c>
    </row>
    <row r="15" spans="1:5">
      <c t="s" r="A15" s="3">
        <v>1052</v>
      </c>
    </row>
    <row r="16" spans="1:5">
      <c t="s" r="A16" s="4">
        <v>1053</v>
      </c>
      <c t="n" r="B16" s="6">
        <v>446684</v>
      </c>
      <c t="n" r="C16" s="6">
        <v>433390</v>
      </c>
      <c t="n" r="D16" s="6">
        <v>1355570</v>
      </c>
      <c t="n" r="E16" s="6">
        <v>1265225</v>
      </c>
    </row>
    <row r="17" spans="1:5">
      <c t="s" r="A17" s="4">
        <v>1058</v>
      </c>
    </row>
    <row r="18" spans="1:5">
      <c t="s" r="A18" s="3">
        <v>1052</v>
      </c>
    </row>
    <row r="19" spans="1:5">
      <c t="s" r="A19" s="4">
        <v>1053</v>
      </c>
      <c t="n" r="B19" s="6">
        <v>50701</v>
      </c>
      <c t="n" r="C19" s="6">
        <v>-559</v>
      </c>
      <c t="n" r="D19" s="6">
        <v>145190</v>
      </c>
      <c t="n" r="E19" s="6">
        <v>68039</v>
      </c>
    </row>
    <row r="20" spans="1:5">
      <c t="s" r="A20" s="4">
        <v>1059</v>
      </c>
    </row>
    <row r="21" spans="1:5">
      <c t="s" r="A21" s="3">
        <v>1052</v>
      </c>
    </row>
    <row r="22" spans="1:5">
      <c t="s" r="A22" s="4">
        <v>1053</v>
      </c>
      <c t="n" r="B22" s="6">
        <v>1444917</v>
      </c>
      <c t="n" r="C22" s="6">
        <v>1312638</v>
      </c>
      <c t="n" r="D22" s="6">
        <v>4339737</v>
      </c>
      <c t="n" r="E22" s="6">
        <v>3910176</v>
      </c>
    </row>
    <row r="23" spans="1:5">
      <c t="s" r="A23" s="4">
        <v>1060</v>
      </c>
    </row>
    <row r="24" spans="1:5">
      <c t="s" r="A24" s="3">
        <v>1052</v>
      </c>
    </row>
    <row r="25" spans="1:5">
      <c t="s" r="A25" s="4">
        <v>1053</v>
      </c>
      <c t="n" r="B25" s="6">
        <v>280959</v>
      </c>
      <c t="n" r="C25" s="6">
        <v>241438</v>
      </c>
      <c t="n" r="D25" s="6">
        <v>827871</v>
      </c>
      <c t="n" r="E25" s="6">
        <v>776532</v>
      </c>
    </row>
    <row r="26" spans="1:5">
      <c t="s" r="A26" s="4">
        <v>1061</v>
      </c>
    </row>
    <row r="27" spans="1:5">
      <c t="s" r="A27" s="3">
        <v>1052</v>
      </c>
    </row>
    <row r="28" spans="1:5">
      <c t="s" r="A28" s="4">
        <v>1053</v>
      </c>
      <c t="n" r="B28" s="6">
        <v>289070</v>
      </c>
      <c t="n" r="C28" s="6">
        <v>284350</v>
      </c>
      <c t="n" r="D28" s="6">
        <v>880346</v>
      </c>
      <c t="n" r="E28" s="6">
        <v>863774</v>
      </c>
    </row>
    <row r="29" spans="1:5">
      <c t="s" r="A29" s="4">
        <v>1062</v>
      </c>
    </row>
    <row r="30" spans="1:5">
      <c t="s" r="A30" s="3">
        <v>1052</v>
      </c>
    </row>
    <row r="31" spans="1:5">
      <c t="s" r="A31" s="4">
        <v>1053</v>
      </c>
      <c t="n" r="B31" s="6">
        <v>427647</v>
      </c>
      <c t="n" r="C31" s="6">
        <v>421970</v>
      </c>
      <c t="n" r="D31" s="6">
        <v>1299417</v>
      </c>
      <c t="n" r="E31" s="6">
        <v>1227159</v>
      </c>
    </row>
    <row r="32" spans="1:5">
      <c t="s" r="A32" s="4">
        <v>1063</v>
      </c>
    </row>
    <row r="33" spans="1:5">
      <c t="s" r="A33" s="3">
        <v>1052</v>
      </c>
    </row>
    <row r="34" spans="1:5">
      <c t="s" r="A34" s="4">
        <v>1053</v>
      </c>
      <c t="n" r="B34" s="6">
        <v>276135</v>
      </c>
      <c t="n" r="C34" s="6">
        <v>87099</v>
      </c>
      <c t="n" r="D34" s="6">
        <v>620117</v>
      </c>
      <c t="n" r="E34" s="6">
        <v>471547</v>
      </c>
    </row>
    <row r="35" spans="1:5">
      <c t="s" r="A35" s="4">
        <v>1064</v>
      </c>
    </row>
    <row r="36" spans="1:5">
      <c t="s" r="A36" s="3">
        <v>1052</v>
      </c>
    </row>
    <row r="37" spans="1:5">
      <c t="s" r="A37" s="4">
        <v>1053</v>
      </c>
      <c t="n" r="B37" s="6">
        <v>12359</v>
      </c>
      <c t="n" r="C37" s="6">
        <v>11040</v>
      </c>
      <c t="n" r="D37" s="6">
        <v>34897</v>
      </c>
      <c t="n" r="E37" s="6">
        <v>34372</v>
      </c>
    </row>
    <row r="38" spans="1:5">
      <c t="s" r="A38" s="4">
        <v>1065</v>
      </c>
    </row>
    <row r="39" spans="1:5">
      <c t="s" r="A39" s="3">
        <v>1052</v>
      </c>
    </row>
    <row r="40" spans="1:5">
      <c t="s" r="A40" s="4">
        <v>1053</v>
      </c>
      <c t="n" r="B40" s="6">
        <v>99752</v>
      </c>
      <c t="n" r="C40" s="6">
        <v>69238</v>
      </c>
      <c t="n" r="D40" s="6">
        <v>248485</v>
      </c>
      <c t="n" r="E40" s="6">
        <v>199922</v>
      </c>
    </row>
    <row r="41" spans="1:5">
      <c t="s" r="A41" s="4">
        <v>1066</v>
      </c>
    </row>
    <row r="42" spans="1:5">
      <c t="s" r="A42" s="3">
        <v>1052</v>
      </c>
    </row>
    <row r="43" spans="1:5">
      <c t="s" r="A43" s="4">
        <v>1053</v>
      </c>
      <c t="n" r="B43" s="7">
        <v>19037</v>
      </c>
      <c t="n" r="C43" s="7">
        <v>11420</v>
      </c>
      <c t="n" r="D43" s="7">
        <v>56153</v>
      </c>
      <c t="n" r="E43" s="7">
        <v>3806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7</v>
      </c>
      <c t="s" r="B1" s="2">
        <v>79</v>
      </c>
      <c t="s" r="D1" s="2">
        <v>1</v>
      </c>
    </row>
    <row r="2" spans="1:5">
      <c t="s" r="B2" s="2">
        <v>2</v>
      </c>
      <c t="s" r="C2" s="2">
        <v>80</v>
      </c>
      <c t="s" r="D2" s="2">
        <v>2</v>
      </c>
      <c t="s" r="E2" s="2">
        <v>80</v>
      </c>
    </row>
    <row r="3" spans="1:5">
      <c t="s" r="A3" s="3">
        <v>1068</v>
      </c>
    </row>
    <row r="4" spans="1:5">
      <c t="s" r="A4" s="4">
        <v>1069</v>
      </c>
      <c t="n" r="B4" s="7">
        <v>287600</v>
      </c>
      <c t="n" r="C4" s="7">
        <v>140137</v>
      </c>
      <c t="n" r="D4" s="7">
        <v>748403</v>
      </c>
      <c t="n" r="E4" s="7">
        <v>538052</v>
      </c>
    </row>
    <row r="5" spans="1:5">
      <c t="s" r="A5" s="4">
        <v>1054</v>
      </c>
    </row>
    <row r="6" spans="1:5">
      <c t="s" r="A6" s="3">
        <v>1068</v>
      </c>
    </row>
    <row r="7" spans="1:5">
      <c t="s" r="A7" s="4">
        <v>1069</v>
      </c>
      <c t="n" r="B7" s="6">
        <v>179795</v>
      </c>
      <c t="n" r="C7" s="6">
        <v>91907</v>
      </c>
      <c t="n" r="D7" s="6">
        <v>436281</v>
      </c>
      <c t="n" r="E7" s="6">
        <v>317441</v>
      </c>
    </row>
    <row r="8" spans="1:5">
      <c t="s" r="A8" s="4">
        <v>1055</v>
      </c>
    </row>
    <row r="9" spans="1:5">
      <c t="s" r="A9" s="3">
        <v>1068</v>
      </c>
    </row>
    <row r="10" spans="1:5">
      <c t="s" r="A10" s="4">
        <v>1069</v>
      </c>
      <c t="n" r="B10" s="6">
        <v>35435</v>
      </c>
      <c t="n" r="C10" s="6">
        <v>37329</v>
      </c>
      <c t="n" r="D10" s="6">
        <v>101559</v>
      </c>
      <c t="n" r="E10" s="6">
        <v>90017</v>
      </c>
    </row>
    <row r="11" spans="1:5">
      <c t="s" r="A11" s="4">
        <v>1056</v>
      </c>
    </row>
    <row r="12" spans="1:5">
      <c t="s" r="A12" s="3">
        <v>1068</v>
      </c>
    </row>
    <row r="13" spans="1:5">
      <c t="s" r="A13" s="4">
        <v>1069</v>
      </c>
      <c t="n" r="B13" s="6">
        <v>52301</v>
      </c>
      <c t="n" r="C13" s="6">
        <v>45144</v>
      </c>
      <c t="n" r="D13" s="6">
        <v>110912</v>
      </c>
      <c t="n" r="E13" s="6">
        <v>115851</v>
      </c>
    </row>
    <row r="14" spans="1:5">
      <c t="s" r="A14" s="4">
        <v>1057</v>
      </c>
    </row>
    <row r="15" spans="1:5">
      <c t="s" r="A15" s="3">
        <v>1068</v>
      </c>
    </row>
    <row r="16" spans="1:5">
      <c t="s" r="A16" s="4">
        <v>1069</v>
      </c>
      <c t="n" r="B16" s="6">
        <v>27371</v>
      </c>
      <c t="n" r="C16" s="6">
        <v>16688</v>
      </c>
      <c t="n" r="D16" s="6">
        <v>111493</v>
      </c>
      <c t="n" r="E16" s="6">
        <v>82391</v>
      </c>
    </row>
    <row r="17" spans="1:5">
      <c t="s" r="A17" s="4">
        <v>1058</v>
      </c>
    </row>
    <row r="18" spans="1:5">
      <c t="s" r="A18" s="3">
        <v>1068</v>
      </c>
    </row>
    <row r="19" spans="1:5">
      <c t="s" r="A19" s="4">
        <v>1069</v>
      </c>
      <c t="n" r="B19" s="6">
        <v>-7302</v>
      </c>
      <c t="n" r="C19" s="6">
        <v>-50931</v>
      </c>
      <c t="n" r="D19" s="6">
        <v>-11842</v>
      </c>
      <c t="n" r="E19" s="6">
        <v>-67648</v>
      </c>
    </row>
    <row r="20" spans="1:5">
      <c t="s" r="A20" s="4">
        <v>1059</v>
      </c>
    </row>
    <row r="21" spans="1:5">
      <c t="s" r="A21" s="3">
        <v>1068</v>
      </c>
    </row>
    <row r="22" spans="1:5">
      <c t="s" r="A22" s="4">
        <v>1069</v>
      </c>
      <c t="n" r="B22" s="6">
        <v>77081</v>
      </c>
      <c t="n" r="C22" s="6">
        <v>55652</v>
      </c>
      <c t="n" r="D22" s="6">
        <v>239609</v>
      </c>
      <c t="n" r="E22" s="6">
        <v>156288</v>
      </c>
    </row>
    <row r="23" spans="1:5">
      <c t="s" r="A23" s="4">
        <v>1060</v>
      </c>
    </row>
    <row r="24" spans="1:5">
      <c t="s" r="A24" s="3">
        <v>1068</v>
      </c>
    </row>
    <row r="25" spans="1:5">
      <c t="s" r="A25" s="4">
        <v>1069</v>
      </c>
      <c t="n" r="B25" s="6">
        <v>34275</v>
      </c>
      <c t="n" r="C25" s="6">
        <v>34072</v>
      </c>
      <c t="n" r="D25" s="6">
        <v>97679</v>
      </c>
      <c t="n" r="E25" s="6">
        <v>79535</v>
      </c>
    </row>
    <row r="26" spans="1:5">
      <c t="s" r="A26" s="4">
        <v>1061</v>
      </c>
    </row>
    <row r="27" spans="1:5">
      <c t="s" r="A27" s="3">
        <v>1068</v>
      </c>
    </row>
    <row r="28" spans="1:5">
      <c t="s" r="A28" s="4">
        <v>1069</v>
      </c>
      <c t="n" r="B28" s="6">
        <v>8515</v>
      </c>
      <c t="n" r="C28" s="6">
        <v>15910</v>
      </c>
      <c t="n" r="D28" s="6">
        <v>14233</v>
      </c>
      <c t="n" r="E28" s="6">
        <v>35551</v>
      </c>
    </row>
    <row r="29" spans="1:5">
      <c t="s" r="A29" s="4">
        <v>1062</v>
      </c>
    </row>
    <row r="30" spans="1:5">
      <c t="s" r="A30" s="3">
        <v>1068</v>
      </c>
    </row>
    <row r="31" spans="1:5">
      <c t="s" r="A31" s="4">
        <v>1069</v>
      </c>
      <c t="n" r="B31" s="6">
        <v>19822</v>
      </c>
      <c t="n" r="C31" s="6">
        <v>11276</v>
      </c>
      <c t="n" r="D31" s="6">
        <v>95464</v>
      </c>
      <c t="n" r="E31" s="6">
        <v>68239</v>
      </c>
    </row>
    <row r="32" spans="1:5">
      <c t="s" r="A32" s="4">
        <v>1063</v>
      </c>
    </row>
    <row r="33" spans="1:5">
      <c t="s" r="A33" s="3">
        <v>1068</v>
      </c>
    </row>
    <row r="34" spans="1:5">
      <c t="s" r="A34" s="4">
        <v>1069</v>
      </c>
      <c t="n" r="B34" s="6">
        <v>102714</v>
      </c>
      <c t="n" r="C34" s="6">
        <v>36255</v>
      </c>
      <c t="n" r="D34" s="6">
        <v>196672</v>
      </c>
      <c t="n" r="E34" s="6">
        <v>161153</v>
      </c>
    </row>
    <row r="35" spans="1:5">
      <c t="s" r="A35" s="4">
        <v>1064</v>
      </c>
    </row>
    <row r="36" spans="1:5">
      <c t="s" r="A36" s="3">
        <v>1068</v>
      </c>
    </row>
    <row r="37" spans="1:5">
      <c t="s" r="A37" s="4">
        <v>1069</v>
      </c>
      <c t="n" r="B37" s="6">
        <v>1160</v>
      </c>
      <c t="n" r="C37" s="6">
        <v>3257</v>
      </c>
      <c t="n" r="D37" s="6">
        <v>3880</v>
      </c>
      <c t="n" r="E37" s="6">
        <v>10482</v>
      </c>
    </row>
    <row r="38" spans="1:5">
      <c t="s" r="A38" s="4">
        <v>1065</v>
      </c>
    </row>
    <row r="39" spans="1:5">
      <c t="s" r="A39" s="3">
        <v>1068</v>
      </c>
    </row>
    <row r="40" spans="1:5">
      <c t="s" r="A40" s="4">
        <v>1069</v>
      </c>
      <c t="n" r="B40" s="6">
        <v>43786</v>
      </c>
      <c t="n" r="C40" s="6">
        <v>29234</v>
      </c>
      <c t="n" r="D40" s="6">
        <v>96679</v>
      </c>
      <c t="n" r="E40" s="6">
        <v>80300</v>
      </c>
    </row>
    <row r="41" spans="1:5">
      <c t="s" r="A41" s="4">
        <v>1066</v>
      </c>
    </row>
    <row r="42" spans="1:5">
      <c t="s" r="A42" s="3">
        <v>1068</v>
      </c>
    </row>
    <row r="43" spans="1:5">
      <c t="s" r="A43" s="4">
        <v>1069</v>
      </c>
      <c t="n" r="B43" s="7">
        <v>7549</v>
      </c>
      <c t="n" r="C43" s="7">
        <v>5412</v>
      </c>
      <c t="n" r="D43" s="7">
        <v>16029</v>
      </c>
      <c t="n" r="E43" s="7">
        <v>1415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0</v>
      </c>
      <c t="s" r="B1" s="2">
        <v>2</v>
      </c>
      <c t="s" r="C1" s="2">
        <v>28</v>
      </c>
    </row>
    <row r="2" spans="1:3">
      <c t="s" r="A2" s="3">
        <v>1071</v>
      </c>
    </row>
    <row r="3" spans="1:3">
      <c t="s" r="A3" s="4">
        <v>1039</v>
      </c>
      <c t="n" r="B3" s="7">
        <v>54832498</v>
      </c>
      <c t="n" r="C3" s="7">
        <v>50383152</v>
      </c>
    </row>
    <row r="4" spans="1:3">
      <c t="s" r="A4" s="4">
        <v>1054</v>
      </c>
    </row>
    <row r="5" spans="1:3">
      <c t="s" r="A5" s="3">
        <v>1071</v>
      </c>
    </row>
    <row r="6" spans="1:3">
      <c t="s" r="A6" s="4">
        <v>1039</v>
      </c>
      <c t="n" r="B6" s="6">
        <v>31977911</v>
      </c>
      <c t="n" r="C6" s="6">
        <v>29960387</v>
      </c>
    </row>
    <row r="7" spans="1:3">
      <c t="s" r="A7" s="4">
        <v>1055</v>
      </c>
    </row>
    <row r="8" spans="1:3">
      <c t="s" r="A8" s="3">
        <v>1071</v>
      </c>
    </row>
    <row r="9" spans="1:3">
      <c t="s" r="A9" s="4">
        <v>1039</v>
      </c>
      <c t="n" r="B9" s="6">
        <v>3904326</v>
      </c>
      <c t="n" r="C9" s="6">
        <v>3631887</v>
      </c>
    </row>
    <row r="10" spans="1:3">
      <c t="s" r="A10" s="4">
        <v>1056</v>
      </c>
    </row>
    <row r="11" spans="1:3">
      <c t="s" r="A11" s="3">
        <v>1071</v>
      </c>
    </row>
    <row r="12" spans="1:3">
      <c t="s" r="A12" s="4">
        <v>1039</v>
      </c>
      <c t="n" r="B12" s="6">
        <v>6831383</v>
      </c>
      <c t="n" r="C12" s="6">
        <v>6920296</v>
      </c>
    </row>
    <row r="13" spans="1:3">
      <c t="s" r="A13" s="4">
        <v>1057</v>
      </c>
    </row>
    <row r="14" spans="1:3">
      <c t="s" r="A14" s="3">
        <v>1071</v>
      </c>
    </row>
    <row r="15" spans="1:3">
      <c t="s" r="A15" s="4">
        <v>1039</v>
      </c>
      <c t="n" r="B15" s="6">
        <v>4759120</v>
      </c>
      <c t="n" r="C15" s="6">
        <v>3970058</v>
      </c>
    </row>
    <row r="16" spans="1:3">
      <c t="s" r="A16" s="4">
        <v>1058</v>
      </c>
    </row>
    <row r="17" spans="1:3">
      <c t="s" r="A17" s="3">
        <v>1071</v>
      </c>
    </row>
    <row r="18" spans="1:3">
      <c t="s" r="A18" s="4">
        <v>1039</v>
      </c>
      <c t="n" r="B18" s="6">
        <v>7359758</v>
      </c>
      <c t="n" r="C18" s="6">
        <v>5900524</v>
      </c>
    </row>
    <row r="19" spans="1:3">
      <c t="s" r="A19" s="4">
        <v>1059</v>
      </c>
    </row>
    <row r="20" spans="1:3">
      <c t="s" r="A20" s="3">
        <v>1071</v>
      </c>
    </row>
    <row r="21" spans="1:3">
      <c t="s" r="A21" s="4">
        <v>1039</v>
      </c>
      <c t="n" r="B21" s="6">
        <v>17883476</v>
      </c>
      <c t="n" r="C21" s="6">
        <v>16554509</v>
      </c>
    </row>
    <row r="22" spans="1:3">
      <c t="s" r="A22" s="4">
        <v>1060</v>
      </c>
    </row>
    <row r="23" spans="1:3">
      <c t="s" r="A23" s="3">
        <v>1071</v>
      </c>
    </row>
    <row r="24" spans="1:3">
      <c t="s" r="A24" s="4">
        <v>1039</v>
      </c>
      <c t="n" r="B24" s="6">
        <v>3820039</v>
      </c>
      <c t="n" r="C24" s="6">
        <v>3604344</v>
      </c>
    </row>
    <row r="25" spans="1:3">
      <c t="s" r="A25" s="4">
        <v>1061</v>
      </c>
    </row>
    <row r="26" spans="1:3">
      <c t="s" r="A26" s="3">
        <v>1071</v>
      </c>
    </row>
    <row r="27" spans="1:3">
      <c t="s" r="A27" s="4">
        <v>1039</v>
      </c>
      <c t="n" r="B27" s="6">
        <v>2703577</v>
      </c>
      <c t="n" r="C27" s="6">
        <v>2757593</v>
      </c>
    </row>
    <row r="28" spans="1:3">
      <c t="s" r="A28" s="4">
        <v>1062</v>
      </c>
    </row>
    <row r="29" spans="1:3">
      <c t="s" r="A29" s="3">
        <v>1071</v>
      </c>
    </row>
    <row r="30" spans="1:3">
      <c t="s" r="A30" s="4">
        <v>1039</v>
      </c>
      <c t="n" r="B30" s="6">
        <v>4010298</v>
      </c>
      <c t="n" r="C30" s="6">
        <v>3227530</v>
      </c>
    </row>
    <row r="31" spans="1:3">
      <c t="s" r="A31" s="4">
        <v>1063</v>
      </c>
    </row>
    <row r="32" spans="1:3">
      <c t="s" r="A32" s="3">
        <v>1071</v>
      </c>
    </row>
    <row r="33" spans="1:3">
      <c t="s" r="A33" s="4">
        <v>1039</v>
      </c>
      <c t="n" r="B33" s="6">
        <v>14094435</v>
      </c>
      <c t="n" r="C33" s="6">
        <v>13405878</v>
      </c>
    </row>
    <row r="34" spans="1:3">
      <c t="s" r="A34" s="4">
        <v>1064</v>
      </c>
    </row>
    <row r="35" spans="1:3">
      <c t="s" r="A35" s="3">
        <v>1071</v>
      </c>
    </row>
    <row r="36" spans="1:3">
      <c t="s" r="A36" s="4">
        <v>1039</v>
      </c>
      <c t="n" r="B36" s="6">
        <v>84287</v>
      </c>
      <c t="n" r="C36" s="6">
        <v>27543</v>
      </c>
    </row>
    <row r="37" spans="1:3">
      <c t="s" r="A37" s="4">
        <v>1065</v>
      </c>
    </row>
    <row r="38" spans="1:3">
      <c t="s" r="A38" s="3">
        <v>1071</v>
      </c>
    </row>
    <row r="39" spans="1:3">
      <c t="s" r="A39" s="4">
        <v>1039</v>
      </c>
      <c t="n" r="B39" s="6">
        <v>4127806</v>
      </c>
      <c t="n" r="C39" s="6">
        <v>4162703</v>
      </c>
    </row>
    <row r="40" spans="1:3">
      <c t="s" r="A40" s="4">
        <v>1066</v>
      </c>
    </row>
    <row r="41" spans="1:3">
      <c t="s" r="A41" s="3">
        <v>1071</v>
      </c>
    </row>
    <row r="42" spans="1:3">
      <c t="s" r="A42" s="4">
        <v>1039</v>
      </c>
      <c t="n" r="B42" s="7">
        <v>748822</v>
      </c>
      <c t="n" r="C42" s="7">
        <v>7425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2</v>
      </c>
      <c t="s" r="B1" s="2">
        <v>2</v>
      </c>
      <c t="s" r="C1" s="2">
        <v>28</v>
      </c>
    </row>
    <row r="2" spans="1:3">
      <c t="s" r="A2" s="4">
        <v>630</v>
      </c>
    </row>
    <row r="3" spans="1:3">
      <c t="s" r="A3" s="3">
        <v>1073</v>
      </c>
    </row>
    <row r="4" spans="1:3">
      <c t="s" r="A4" s="4">
        <v>1074</v>
      </c>
      <c t="n" r="B4" s="7">
        <v>318932</v>
      </c>
      <c t="n" r="C4" s="7">
        <v>263163</v>
      </c>
    </row>
    <row r="5" spans="1:3">
      <c t="s" r="A5" s="4">
        <v>1075</v>
      </c>
    </row>
    <row r="6" spans="1:3">
      <c t="s" r="A6" s="3">
        <v>1073</v>
      </c>
    </row>
    <row r="7" spans="1:3">
      <c t="s" r="A7" s="4">
        <v>1074</v>
      </c>
      <c t="n" r="B7" s="6">
        <v>143870</v>
      </c>
      <c t="n" r="C7" s="6">
        <v>86325</v>
      </c>
    </row>
    <row r="8" spans="1:3">
      <c t="s" r="A8" s="4">
        <v>1076</v>
      </c>
    </row>
    <row r="9" spans="1:3">
      <c t="s" r="A9" s="3">
        <v>1073</v>
      </c>
    </row>
    <row r="10" spans="1:3">
      <c t="s" r="A10" s="4">
        <v>1074</v>
      </c>
      <c t="n" r="B10" s="6">
        <v>50986</v>
      </c>
      <c t="n" r="C10" s="6">
        <v>48686</v>
      </c>
    </row>
    <row r="11" spans="1:3">
      <c t="s" r="A11" s="4">
        <v>1077</v>
      </c>
    </row>
    <row r="12" spans="1:3">
      <c t="s" r="A12" s="3">
        <v>1073</v>
      </c>
    </row>
    <row r="13" spans="1:3">
      <c t="s" r="A13" s="4">
        <v>1074</v>
      </c>
      <c t="n" r="B13" s="6">
        <v>51671</v>
      </c>
      <c t="n" r="C13" s="6">
        <v>8504</v>
      </c>
    </row>
    <row r="14" spans="1:3">
      <c t="s" r="A14" s="4">
        <v>1078</v>
      </c>
    </row>
    <row r="15" spans="1:3">
      <c t="s" r="A15" s="3">
        <v>1073</v>
      </c>
    </row>
    <row r="16" spans="1:3">
      <c t="s" r="A16" s="4">
        <v>1074</v>
      </c>
      <c t="n" r="B16" s="7">
        <v>8969</v>
      </c>
      <c t="n" r="C16"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079</v>
      </c>
      <c t="s" r="B1" s="2">
        <v>1080</v>
      </c>
    </row>
    <row r="2" spans="1:2">
      <c t="s" r="A2" s="4">
        <v>1081</v>
      </c>
    </row>
    <row r="3" spans="1:2">
      <c t="s" r="A3" s="3">
        <v>1082</v>
      </c>
    </row>
    <row r="4" spans="1:2">
      <c t="s" r="A4" s="4">
        <v>1083</v>
      </c>
      <c t="n" r="B4" s="7">
        <v>500</v>
      </c>
    </row>
    <row r="5" spans="1:2">
      <c t="s" r="A5" s="4">
        <v>1084</v>
      </c>
    </row>
    <row r="6" spans="1:2">
      <c t="s" r="A6" s="3">
        <v>1082</v>
      </c>
    </row>
    <row r="7" spans="1:2">
      <c t="s" r="A7" s="4">
        <v>1083</v>
      </c>
      <c t="n" r="B7" s="6">
        <v>950</v>
      </c>
    </row>
    <row r="8" spans="1:2">
      <c t="s" r="A8" s="4">
        <v>1085</v>
      </c>
    </row>
    <row r="9" spans="1:2">
      <c t="s" r="A9" s="3">
        <v>1082</v>
      </c>
    </row>
    <row r="10" spans="1:2">
      <c t="s" r="A10" s="4">
        <v>1083</v>
      </c>
      <c t="n" r="B10" s="6">
        <v>3000</v>
      </c>
    </row>
    <row r="11" spans="1:2">
      <c t="s" r="A11" s="4">
        <v>1086</v>
      </c>
    </row>
    <row r="12" spans="1:2">
      <c t="s" r="A12" s="3">
        <v>1082</v>
      </c>
    </row>
    <row r="13" spans="1:2">
      <c t="s" r="A13" s="4">
        <v>1083</v>
      </c>
      <c t="n" r="B13" s="10">
        <v>1314.2</v>
      </c>
    </row>
    <row r="14" spans="1:2">
      <c t="s" r="A14" s="4">
        <v>1087</v>
      </c>
    </row>
    <row r="15" spans="1:2">
      <c t="s" r="A15" s="3">
        <v>1082</v>
      </c>
    </row>
    <row r="16" spans="1:2">
      <c t="s" r="A16" s="4">
        <v>1083</v>
      </c>
      <c t="n" r="B16" s="7">
        <v>143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8</v>
      </c>
      <c t="s" r="B1" s="2">
        <v>2</v>
      </c>
      <c t="s" r="C1" s="2">
        <v>28</v>
      </c>
    </row>
    <row r="2" spans="1:3">
      <c t="s" r="A2" s="4">
        <v>1089</v>
      </c>
    </row>
    <row r="3" spans="1:3">
      <c t="s" r="A3" s="3">
        <v>1090</v>
      </c>
    </row>
    <row r="4" spans="1:3">
      <c t="s" r="A4" s="4">
        <v>1091</v>
      </c>
      <c t="n" r="B4" s="7">
        <v>782812</v>
      </c>
      <c t="n" r="C4" s="7">
        <v>765505</v>
      </c>
    </row>
    <row r="5" spans="1:3">
      <c t="s" r="A5" s="4">
        <v>1092</v>
      </c>
    </row>
    <row r="6" spans="1:3">
      <c t="s" r="A6" s="3">
        <v>1090</v>
      </c>
    </row>
    <row r="7" spans="1:3">
      <c t="s" r="A7" s="4">
        <v>1091</v>
      </c>
      <c t="n" r="B7" s="6">
        <v>654215</v>
      </c>
      <c t="n" r="C7" s="6">
        <v>634909</v>
      </c>
    </row>
    <row r="8" spans="1:3">
      <c t="s" r="A8" s="4">
        <v>1093</v>
      </c>
    </row>
    <row r="9" spans="1:3">
      <c t="s" r="A9" s="3">
        <v>1090</v>
      </c>
    </row>
    <row r="10" spans="1:3">
      <c t="s" r="A10" s="4">
        <v>1091</v>
      </c>
      <c t="n" r="B10" s="6">
        <v>267360</v>
      </c>
      <c t="n" r="C10" s="6">
        <v>259540</v>
      </c>
    </row>
    <row r="11" spans="1:3">
      <c t="s" r="A11" s="4">
        <v>1094</v>
      </c>
    </row>
    <row r="12" spans="1:3">
      <c t="s" r="A12" s="3">
        <v>1090</v>
      </c>
    </row>
    <row r="13" spans="1:3">
      <c t="s" r="A13" s="4">
        <v>1091</v>
      </c>
      <c t="n" r="B13" s="6">
        <v>131431</v>
      </c>
      <c t="n" r="C13" s="6">
        <v>100000</v>
      </c>
    </row>
    <row r="14" spans="1:3">
      <c t="s" r="A14" s="4">
        <v>1095</v>
      </c>
    </row>
    <row r="15" spans="1:3">
      <c t="s" r="A15" s="3">
        <v>1090</v>
      </c>
    </row>
    <row r="16" spans="1:3">
      <c t="s" r="A16" s="4">
        <v>1091</v>
      </c>
      <c t="n" r="B16" s="7">
        <v>2792</v>
      </c>
      <c t="n" r="C16" s="7">
        <v>52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6</v>
      </c>
      <c t="s" r="B1" s="2">
        <v>79</v>
      </c>
      <c t="s" r="D1" s="2">
        <v>1</v>
      </c>
    </row>
    <row r="2" spans="1:5">
      <c t="s" r="B2" s="2">
        <v>2</v>
      </c>
      <c t="s" r="C2" s="2">
        <v>80</v>
      </c>
      <c t="s" r="D2" s="2">
        <v>2</v>
      </c>
      <c t="s" r="E2" s="2">
        <v>80</v>
      </c>
    </row>
    <row r="3" spans="1:5">
      <c t="s" r="A3" s="3">
        <v>199</v>
      </c>
    </row>
    <row r="4" spans="1:5">
      <c t="s" r="A4" s="4">
        <v>1097</v>
      </c>
      <c t="n" r="B4" s="7">
        <v>100660</v>
      </c>
      <c t="n" r="C4" s="7">
        <v>49048</v>
      </c>
      <c t="n" r="D4" s="7">
        <v>261941</v>
      </c>
      <c t="n" r="E4" s="7">
        <v>188318</v>
      </c>
    </row>
    <row r="5" spans="1:5">
      <c t="s" r="A5" s="4">
        <v>1098</v>
      </c>
      <c t="n" r="B5" s="6">
        <v>-2335</v>
      </c>
      <c t="n" r="C5" s="6">
        <v>-96</v>
      </c>
      <c t="n" r="D5" s="6">
        <v>-14617</v>
      </c>
      <c t="n" r="E5" s="6">
        <v>-5685</v>
      </c>
    </row>
    <row r="6" spans="1:5">
      <c t="s" r="A6" s="4">
        <v>1099</v>
      </c>
      <c t="n" r="B6" s="6">
        <v>-7078</v>
      </c>
      <c t="n" r="C6" s="6">
        <v>-16221</v>
      </c>
      <c t="n" r="D6" s="6">
        <v>-21567</v>
      </c>
      <c t="n" r="E6" s="6">
        <v>-29822</v>
      </c>
    </row>
    <row r="7" spans="1:5">
      <c t="s" r="A7" s="4">
        <v>1100</v>
      </c>
      <c t="n" r="B7" s="6">
        <v>4411</v>
      </c>
      <c t="n" r="C7" s="6">
        <v>10239</v>
      </c>
      <c t="n" r="D7" s="6">
        <v>13698</v>
      </c>
      <c t="n" r="E7" s="6">
        <v>21997</v>
      </c>
    </row>
    <row r="8" spans="1:5">
      <c t="s" r="A8" s="4">
        <v>1101</v>
      </c>
      <c t="n" r="B8" s="6">
        <v>-3979</v>
      </c>
      <c t="n" r="C8" s="6">
        <v>-2580</v>
      </c>
      <c t="n" r="D8" s="6">
        <v>-175</v>
      </c>
      <c t="n" r="E8" s="6">
        <v>-675</v>
      </c>
    </row>
    <row r="9" spans="1:5">
      <c t="s" r="A9" s="4">
        <v>1102</v>
      </c>
      <c t="n" r="B9" s="6">
        <v>0</v>
      </c>
      <c t="n" r="C9" s="6">
        <v>0</v>
      </c>
      <c t="n" r="D9" s="6">
        <v>0</v>
      </c>
      <c t="n" r="E9" s="6">
        <v>-58</v>
      </c>
    </row>
    <row r="10" spans="1:5">
      <c t="s" r="A10" s="4">
        <v>1103</v>
      </c>
      <c t="n" r="B10" s="6">
        <v>1779</v>
      </c>
      <c t="n" r="C10" s="6">
        <v>12188</v>
      </c>
      <c t="n" r="D10" s="6">
        <v>3212</v>
      </c>
      <c t="n" r="E10" s="6">
        <v>30074</v>
      </c>
    </row>
    <row r="11" spans="1:5">
      <c t="s" r="A11" s="4">
        <v>1104</v>
      </c>
      <c t="n" r="B11" s="6">
        <v>-1934</v>
      </c>
      <c t="n" r="C11" s="6">
        <v>-1106</v>
      </c>
      <c t="n" r="D11" s="6">
        <v>-2655</v>
      </c>
      <c t="n" r="E11" s="6">
        <v>-4554</v>
      </c>
    </row>
    <row r="12" spans="1:5">
      <c t="s" r="A12" s="4">
        <v>1105</v>
      </c>
      <c t="n" r="B12" s="6">
        <v>-1996</v>
      </c>
      <c t="n" r="C12" s="6">
        <v>3747</v>
      </c>
      <c t="n" r="D12" s="6">
        <v>-2227</v>
      </c>
      <c t="n" r="E12" s="6">
        <v>-1774</v>
      </c>
    </row>
    <row r="13" spans="1:5">
      <c t="s" r="A13" s="4">
        <v>1106</v>
      </c>
      <c t="n" r="B13" s="6">
        <v>-647</v>
      </c>
      <c t="n" r="C13" s="6">
        <v>1384</v>
      </c>
      <c t="n" r="D13" s="6">
        <v>-501</v>
      </c>
      <c t="n" r="E13" s="6">
        <v>1076</v>
      </c>
    </row>
    <row r="14" spans="1:5">
      <c t="s" r="A14" s="4">
        <v>370</v>
      </c>
      <c t="n" r="B14" s="7">
        <v>88881</v>
      </c>
      <c t="n" r="C14" s="7">
        <v>56603</v>
      </c>
      <c t="n" r="D14" s="7">
        <v>237109</v>
      </c>
      <c t="n" r="E14" s="7">
        <v>199013</v>
      </c>
    </row>
    <row r="15" spans="1:5">
      <c t="s" r="A15" s="4">
        <v>1107</v>
      </c>
      <c t="s" r="B15" s="4">
        <v>563</v>
      </c>
      <c t="s" r="C15" s="4">
        <v>1108</v>
      </c>
      <c t="s" r="D15" s="4">
        <v>1109</v>
      </c>
      <c t="s" r="E15" s="4">
        <v>11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1</v>
      </c>
      <c t="s" r="B1" s="2">
        <v>79</v>
      </c>
      <c t="s" r="D1" s="2">
        <v>1</v>
      </c>
    </row>
    <row r="2" spans="1:5">
      <c t="s" r="B2" s="2">
        <v>2</v>
      </c>
      <c t="s" r="C2" s="2">
        <v>80</v>
      </c>
      <c t="s" r="D2" s="2">
        <v>2</v>
      </c>
      <c t="s" r="E2" s="2">
        <v>80</v>
      </c>
    </row>
    <row r="3" spans="1:5">
      <c t="s" r="A3" s="4">
        <v>1112</v>
      </c>
    </row>
    <row r="4" spans="1:5">
      <c t="s" r="A4" s="3">
        <v>1113</v>
      </c>
    </row>
    <row r="5" spans="1:5">
      <c t="s" r="A5" s="4">
        <v>1114</v>
      </c>
      <c t="n" r="B5" s="7">
        <v>2479</v>
      </c>
      <c t="n" r="C5" s="7">
        <v>2307</v>
      </c>
      <c t="n" r="D5" s="7">
        <v>7437</v>
      </c>
      <c t="n" r="E5" s="7">
        <v>6923</v>
      </c>
    </row>
    <row r="6" spans="1:5">
      <c t="s" r="A6" s="4">
        <v>1115</v>
      </c>
      <c t="n" r="B6" s="6">
        <v>1168</v>
      </c>
      <c t="n" r="C6" s="6">
        <v>1262</v>
      </c>
      <c t="n" r="D6" s="6">
        <v>3503</v>
      </c>
      <c t="n" r="E6" s="6">
        <v>3788</v>
      </c>
    </row>
    <row r="7" spans="1:5">
      <c t="s" r="A7" s="4">
        <v>1116</v>
      </c>
      <c t="n" r="B7" s="6">
        <v>-1285</v>
      </c>
      <c t="n" r="C7" s="6">
        <v>-1224</v>
      </c>
      <c t="n" r="D7" s="6">
        <v>-3854</v>
      </c>
      <c t="n" r="E7" s="6">
        <v>-3673</v>
      </c>
    </row>
    <row r="8" spans="1:5">
      <c t="s" r="A8" s="4">
        <v>1117</v>
      </c>
      <c t="n" r="B8" s="6">
        <v>76</v>
      </c>
      <c t="n" r="C8" s="6">
        <v>82</v>
      </c>
      <c t="n" r="D8" s="6">
        <v>229</v>
      </c>
      <c t="n" r="E8" s="6">
        <v>245</v>
      </c>
    </row>
    <row r="9" spans="1:5">
      <c t="s" r="A9" s="4">
        <v>1118</v>
      </c>
      <c t="n" r="B9" s="6">
        <v>1040</v>
      </c>
      <c t="n" r="C9" s="6">
        <v>636</v>
      </c>
      <c t="n" r="D9" s="6">
        <v>3121</v>
      </c>
      <c t="n" r="E9" s="6">
        <v>1908</v>
      </c>
    </row>
    <row r="10" spans="1:5">
      <c t="s" r="A10" s="4">
        <v>450</v>
      </c>
      <c t="n" r="B10" s="6">
        <v>3478</v>
      </c>
      <c t="n" r="C10" s="6">
        <v>3063</v>
      </c>
      <c t="n" r="D10" s="6">
        <v>10436</v>
      </c>
      <c t="n" r="E10" s="6">
        <v>9191</v>
      </c>
    </row>
    <row r="11" spans="1:5">
      <c t="s" r="A11" s="4">
        <v>1119</v>
      </c>
    </row>
    <row r="12" spans="1:5">
      <c t="s" r="A12" s="3">
        <v>1113</v>
      </c>
    </row>
    <row r="13" spans="1:5">
      <c t="s" r="A13" s="4">
        <v>1114</v>
      </c>
      <c t="n" r="B13" s="6">
        <v>131</v>
      </c>
      <c t="n" r="C13" s="6">
        <v>1868</v>
      </c>
      <c t="n" r="D13" s="6">
        <v>2162</v>
      </c>
      <c t="n" r="E13" s="6">
        <v>3046</v>
      </c>
    </row>
    <row r="14" spans="1:5">
      <c t="s" r="A14" s="4">
        <v>1115</v>
      </c>
      <c t="n" r="B14" s="6">
        <v>408</v>
      </c>
      <c t="n" r="C14" s="6">
        <v>947</v>
      </c>
      <c t="n" r="D14" s="6">
        <v>1694</v>
      </c>
      <c t="n" r="E14" s="6">
        <v>1929</v>
      </c>
    </row>
    <row r="15" spans="1:5">
      <c t="s" r="A15" s="4">
        <v>1116</v>
      </c>
      <c t="n" r="B15" s="6">
        <v>0</v>
      </c>
      <c t="n" r="C15" s="6">
        <v>0</v>
      </c>
      <c t="n" r="D15" s="6">
        <v>0</v>
      </c>
      <c t="n" r="E15" s="6">
        <v>0</v>
      </c>
    </row>
    <row r="16" spans="1:5">
      <c t="s" r="A16" s="4">
        <v>1117</v>
      </c>
      <c t="n" r="B16" s="6">
        <v>-467</v>
      </c>
      <c t="n" r="C16" s="6">
        <v>0</v>
      </c>
      <c t="n" r="D16" s="6">
        <v>-467</v>
      </c>
      <c t="n" r="E16" s="6">
        <v>0</v>
      </c>
    </row>
    <row r="17" spans="1:5">
      <c t="s" r="A17" s="4">
        <v>1118</v>
      </c>
      <c t="n" r="B17" s="6">
        <v>137</v>
      </c>
      <c t="n" r="C17" s="6">
        <v>1319</v>
      </c>
      <c t="n" r="D17" s="6">
        <v>1370</v>
      </c>
      <c t="n" r="E17" s="6">
        <v>1849</v>
      </c>
    </row>
    <row r="18" spans="1:5">
      <c t="s" r="A18" s="4">
        <v>450</v>
      </c>
      <c t="n" r="B18" s="7">
        <v>209</v>
      </c>
      <c t="n" r="C18" s="7">
        <v>4134</v>
      </c>
      <c t="n" r="D18" s="7">
        <v>4759</v>
      </c>
      <c t="n" r="E18" s="7">
        <v>682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120</v>
      </c>
      <c t="s" r="B1" s="2">
        <v>1</v>
      </c>
    </row>
    <row r="2" spans="1:2">
      <c t="s" r="B2" s="2">
        <v>1080</v>
      </c>
    </row>
    <row r="3" spans="1:2">
      <c t="s" r="A3" s="3">
        <v>1113</v>
      </c>
    </row>
    <row r="4" spans="1:2">
      <c t="s" r="A4" s="4">
        <v>1121</v>
      </c>
      <c t="n" r="B4" s="7">
        <v>8</v>
      </c>
    </row>
    <row r="5" spans="1:2">
      <c t="s" r="A5" s="4">
        <v>1122</v>
      </c>
    </row>
    <row r="6" spans="1:2">
      <c t="s" r="A6" s="3">
        <v>1113</v>
      </c>
    </row>
    <row r="7" spans="1:2">
      <c t="s" r="A7" s="4">
        <v>1123</v>
      </c>
      <c t="n" r="B7" s="6">
        <v>10</v>
      </c>
    </row>
    <row r="8" spans="1:2">
      <c t="s" r="A8" s="4">
        <v>1124</v>
      </c>
    </row>
    <row r="9" spans="1:2">
      <c t="s" r="A9" s="3">
        <v>1113</v>
      </c>
    </row>
    <row r="10" spans="1:2">
      <c t="s" r="A10" s="4">
        <v>1123</v>
      </c>
      <c t="n" r="B10" s="7">
        <v>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1125</v>
      </c>
      <c t="s" r="B1" s="2">
        <v>1</v>
      </c>
    </row>
    <row r="2" spans="1:3">
      <c t="s" r="B2" s="2">
        <v>2</v>
      </c>
      <c t="s" r="C2" s="2">
        <v>80</v>
      </c>
    </row>
    <row r="3" spans="1:3">
      <c t="s" r="A3" s="3">
        <v>206</v>
      </c>
    </row>
    <row r="4" spans="1:3">
      <c t="s" r="A4" s="4">
        <v>1126</v>
      </c>
      <c t="n" r="B4" s="11">
        <v>8.300000000000001</v>
      </c>
      <c t="n" r="C4" s="11">
        <v>5.7</v>
      </c>
    </row>
    <row r="5" spans="1:3">
      <c t="s" r="A5" s="4">
        <v>1127</v>
      </c>
      <c t="n" r="B5" s="6">
        <v>300000</v>
      </c>
    </row>
    <row r="6" spans="1:3">
      <c t="s" r="A6" s="4">
        <v>1128</v>
      </c>
      <c t="n" r="B6" s="8">
        <v>93.53</v>
      </c>
    </row>
    <row r="7" spans="1:3">
      <c t="s" r="A7" s="4">
        <v>1129</v>
      </c>
      <c t="n" r="B7" s="6">
        <v>200000</v>
      </c>
    </row>
    <row r="8" spans="1:3">
      <c t="s" r="A8" s="4">
        <v>1130</v>
      </c>
      <c t="n" r="B8" s="6">
        <v>8908</v>
      </c>
    </row>
    <row r="9" spans="1:3">
      <c t="s" r="A9" s="4">
        <v>1131</v>
      </c>
      <c t="n" r="B9" s="6">
        <v>1600000</v>
      </c>
    </row>
    <row r="10" spans="1:3">
      <c t="s" r="A10" s="4">
        <v>1132</v>
      </c>
      <c t="n" r="B10" s="8">
        <v>56.55</v>
      </c>
    </row>
    <row r="11" spans="1:3">
      <c t="s" r="A11" s="4">
        <v>1133</v>
      </c>
      <c t="s" r="B11" s="4">
        <v>748</v>
      </c>
    </row>
    <row r="12" spans="1:3">
      <c t="s" r="A12" s="4">
        <v>1134</v>
      </c>
      <c t="n" r="B12" s="11">
        <v>33.4</v>
      </c>
    </row>
    <row r="13" spans="1:3">
      <c t="s" r="A13" s="4">
        <v>1135</v>
      </c>
      <c t="s" r="B13" s="4">
        <v>11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37</v>
      </c>
      <c t="s" r="B1" s="2">
        <v>1</v>
      </c>
      <c t="s" r="C1" s="2">
        <v>359</v>
      </c>
    </row>
    <row r="2" spans="1:3">
      <c t="s" r="B2" s="2">
        <v>2</v>
      </c>
      <c t="s" r="C2" s="2">
        <v>28</v>
      </c>
    </row>
    <row r="3" spans="1:3">
      <c t="s" r="A3" s="3">
        <v>1138</v>
      </c>
    </row>
    <row r="4" spans="1:3">
      <c t="s" r="A4" s="4">
        <v>40</v>
      </c>
      <c t="n" r="B4" s="7">
        <v>694906</v>
      </c>
      <c t="n" r="C4" s="7">
        <v>637859</v>
      </c>
    </row>
    <row r="5" spans="1:3">
      <c t="s" r="A5" s="4">
        <v>1139</v>
      </c>
      <c t="s" r="B5" s="4">
        <v>399</v>
      </c>
      <c t="s" r="C5" s="4">
        <v>399</v>
      </c>
    </row>
    <row r="6" spans="1:3">
      <c t="s" r="A6" s="4">
        <v>1140</v>
      </c>
    </row>
    <row r="7" spans="1:3">
      <c t="s" r="A7" s="3">
        <v>1138</v>
      </c>
    </row>
    <row r="8" spans="1:3">
      <c t="s" r="A8" s="4">
        <v>40</v>
      </c>
      <c t="n" r="B8" s="7">
        <v>121278</v>
      </c>
      <c t="n" r="C8" s="7">
        <v>107077</v>
      </c>
    </row>
    <row r="9" spans="1:3">
      <c t="s" r="A9" s="4">
        <v>1139</v>
      </c>
      <c t="s" r="B9" s="4">
        <v>1141</v>
      </c>
      <c t="s" r="C9" s="4">
        <v>570</v>
      </c>
    </row>
    <row r="10" spans="1:3">
      <c t="s" r="A10" s="4">
        <v>1142</v>
      </c>
    </row>
    <row r="11" spans="1:3">
      <c t="s" r="A11" s="3">
        <v>1138</v>
      </c>
    </row>
    <row r="12" spans="1:3">
      <c t="s" r="A12" s="4">
        <v>40</v>
      </c>
      <c t="n" r="B12" s="7">
        <v>242364</v>
      </c>
      <c t="n" r="C12" s="7">
        <v>199479</v>
      </c>
    </row>
    <row r="13" spans="1:3">
      <c t="s" r="A13" s="4">
        <v>1139</v>
      </c>
      <c t="s" r="B13" s="4">
        <v>1143</v>
      </c>
      <c t="s" r="C13" s="4">
        <v>567</v>
      </c>
    </row>
    <row r="14" spans="1:3">
      <c t="s" r="A14" s="4">
        <v>1144</v>
      </c>
    </row>
    <row r="15" spans="1:3">
      <c t="s" r="A15" s="3">
        <v>1138</v>
      </c>
    </row>
    <row r="16" spans="1:3">
      <c t="s" r="A16" s="4">
        <v>40</v>
      </c>
      <c t="n" r="B16" s="7">
        <v>189424</v>
      </c>
      <c t="n" r="C16" s="7">
        <v>179522</v>
      </c>
    </row>
    <row r="17" spans="1:3">
      <c t="s" r="A17" s="4">
        <v>1139</v>
      </c>
      <c t="s" r="B17" s="4">
        <v>1145</v>
      </c>
      <c t="s" r="C17" s="4">
        <v>1146</v>
      </c>
    </row>
    <row r="18" spans="1:3">
      <c t="s" r="A18" s="4">
        <v>1147</v>
      </c>
    </row>
    <row r="19" spans="1:3">
      <c t="s" r="A19" s="3">
        <v>1138</v>
      </c>
    </row>
    <row r="20" spans="1:3">
      <c t="s" r="A20" s="4">
        <v>40</v>
      </c>
      <c t="n" r="B20" s="7">
        <v>69819</v>
      </c>
      <c t="n" r="C20" s="7">
        <v>72836</v>
      </c>
    </row>
    <row r="21" spans="1:3">
      <c t="s" r="A21" s="4">
        <v>1139</v>
      </c>
      <c t="s" r="B21" s="4">
        <v>655</v>
      </c>
      <c t="s" r="C21" s="4">
        <v>462</v>
      </c>
    </row>
    <row r="22" spans="1:3">
      <c t="s" r="A22" s="4">
        <v>1148</v>
      </c>
    </row>
    <row r="23" spans="1:3">
      <c t="s" r="A23" s="3">
        <v>1138</v>
      </c>
    </row>
    <row r="24" spans="1:3">
      <c t="s" r="A24" s="4">
        <v>40</v>
      </c>
      <c t="n" r="B24" s="7">
        <v>34387</v>
      </c>
      <c t="n" r="C24" s="7">
        <v>41807</v>
      </c>
    </row>
    <row r="25" spans="1:3">
      <c t="s" r="A25" s="4">
        <v>1139</v>
      </c>
      <c t="s" r="B25" s="4">
        <v>1149</v>
      </c>
      <c t="s" r="C25" s="4">
        <v>1150</v>
      </c>
    </row>
    <row r="26" spans="1:3">
      <c t="s" r="A26" s="4">
        <v>1151</v>
      </c>
    </row>
    <row r="27" spans="1:3">
      <c t="s" r="A27" s="3">
        <v>1138</v>
      </c>
    </row>
    <row r="28" spans="1:3">
      <c t="s" r="A28" s="4">
        <v>40</v>
      </c>
      <c t="n" r="B28" s="7">
        <v>37634</v>
      </c>
      <c t="n" r="C28" s="7">
        <v>37138</v>
      </c>
    </row>
    <row r="29" spans="1:3">
      <c t="s" r="A29" s="4">
        <v>1139</v>
      </c>
      <c t="s" r="B29" s="4">
        <v>1152</v>
      </c>
      <c t="s" r="C29" s="4">
        <v>5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7"/>
    <col customWidth="1" max="3" min="3" width="17"/>
  </cols>
  <sheetData>
    <row r="1" spans="1:3">
      <c t="s" r="A1" s="1">
        <v>1153</v>
      </c>
      <c t="s" r="B1" s="2">
        <v>1</v>
      </c>
      <c t="s" r="C1" s="2">
        <v>359</v>
      </c>
    </row>
    <row r="2" spans="1:3">
      <c t="s" r="B2" s="2">
        <v>2</v>
      </c>
      <c t="s" r="C2" s="2">
        <v>28</v>
      </c>
    </row>
    <row r="3" spans="1:3">
      <c t="s" r="A3" s="3">
        <v>1138</v>
      </c>
    </row>
    <row r="4" spans="1:3">
      <c t="s" r="A4" s="4">
        <v>1154</v>
      </c>
      <c t="n" r="B4" s="11">
        <v>267.4</v>
      </c>
      <c t="n" r="C4" s="11">
        <v>233.7</v>
      </c>
    </row>
    <row r="5" spans="1:3">
      <c t="s" r="A5" s="4">
        <v>1155</v>
      </c>
      <c t="n" r="B5" s="11">
        <v>3.5</v>
      </c>
      <c t="n" r="C5" s="7">
        <v>2</v>
      </c>
    </row>
    <row r="6" spans="1:3">
      <c t="s" r="A6" s="4">
        <v>1156</v>
      </c>
    </row>
    <row r="7" spans="1:3">
      <c t="s" r="A7" s="3">
        <v>1138</v>
      </c>
    </row>
    <row r="8" spans="1:3">
      <c t="s" r="A8" s="4">
        <v>1157</v>
      </c>
      <c t="s" r="B8" s="4">
        <v>1158</v>
      </c>
      <c t="s" r="C8" s="4">
        <v>11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21"/>
  </cols>
  <sheetData>
    <row r="1" spans="1:2">
      <c t="s" r="A1" s="1">
        <v>1159</v>
      </c>
      <c t="s" r="B1" s="2">
        <v>1</v>
      </c>
    </row>
    <row r="2" spans="1:2">
      <c t="s" r="B2" s="2">
        <v>1080</v>
      </c>
    </row>
    <row r="3" spans="1:2">
      <c t="s" r="A3" s="3">
        <v>1160</v>
      </c>
    </row>
    <row r="4" spans="1:2">
      <c t="s" r="A4" s="4">
        <v>1161</v>
      </c>
      <c t="n" r="B4" s="7">
        <v>791</v>
      </c>
    </row>
    <row r="5" spans="1:2">
      <c t="s" r="A5" s="4">
        <v>1162</v>
      </c>
      <c t="n" r="B5" s="7">
        <v>9</v>
      </c>
    </row>
    <row r="6" spans="1:2">
      <c t="s" r="A6" s="4">
        <v>1163</v>
      </c>
    </row>
    <row r="7" spans="1:2">
      <c t="s" r="A7" s="3">
        <v>1160</v>
      </c>
    </row>
    <row r="8" spans="1:2">
      <c t="s" r="A8" s="4">
        <v>1164</v>
      </c>
      <c t="s" r="B8" s="4">
        <v>1165</v>
      </c>
    </row>
    <row r="9" spans="1:2">
      <c t="s" r="A9" s="4">
        <v>1166</v>
      </c>
      <c t="s" r="B9" s="4">
        <v>1167</v>
      </c>
    </row>
    <row r="10" spans="1:2">
      <c t="s" r="A10" s="4">
        <v>1168</v>
      </c>
      <c t="n" r="B10" s="7">
        <v>400</v>
      </c>
    </row>
    <row r="11" spans="1:2">
      <c t="s" r="A11" s="4">
        <v>1169</v>
      </c>
    </row>
    <row r="12" spans="1:2">
      <c t="s" r="A12" s="3">
        <v>1160</v>
      </c>
    </row>
    <row r="13" spans="1:2">
      <c t="s" r="A13" s="4">
        <v>1164</v>
      </c>
      <c t="s" r="B13" s="4">
        <v>1170</v>
      </c>
    </row>
    <row r="14" spans="1:2">
      <c t="s" r="A14" s="4">
        <v>1166</v>
      </c>
      <c t="s" r="B14" s="4">
        <v>1171</v>
      </c>
    </row>
    <row r="15" spans="1:2">
      <c t="s" r="A15" s="4">
        <v>1168</v>
      </c>
      <c t="n" r="B15" s="7">
        <v>400</v>
      </c>
    </row>
    <row r="16" spans="1:2">
      <c t="s" r="A16" s="4">
        <v>1172</v>
      </c>
    </row>
    <row r="17" spans="1:2">
      <c t="s" r="A17" s="3">
        <v>1160</v>
      </c>
    </row>
    <row r="18" spans="1:2">
      <c t="s" r="A18" s="4">
        <v>1164</v>
      </c>
      <c t="s" r="B18" s="4">
        <v>1173</v>
      </c>
    </row>
    <row r="19" spans="1:2">
      <c t="s" r="A19" s="4">
        <v>1168</v>
      </c>
      <c t="n" r="B19" s="7">
        <v>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Business and Basis of Presentat</vt:lpstr>
      <vt:lpstr>Earnings Per Share</vt:lpstr>
      <vt:lpstr>Equity</vt:lpstr>
      <vt:lpstr>Investments</vt:lpstr>
      <vt:lpstr>Derivative Instruments</vt:lpstr>
      <vt:lpstr>Fair Value of Assets and Liabil</vt:lpstr>
      <vt:lpstr>Segment Information</vt:lpstr>
      <vt:lpstr>Commitments, Contingencies and </vt:lpstr>
      <vt:lpstr>Income Tax Income Tax</vt:lpstr>
      <vt:lpstr>Employee Benefit Plans</vt:lpstr>
      <vt:lpstr>Equity Based Compensation</vt:lpstr>
      <vt:lpstr>Reinsurance</vt:lpstr>
      <vt:lpstr>Financing Activities</vt:lpstr>
      <vt:lpstr>New Accounting Standards</vt:lpstr>
      <vt:lpstr>Earnings Per Share (Tables)</vt:lpstr>
      <vt:lpstr>Equity (Tables)</vt:lpstr>
      <vt:lpstr>Investments (Tables)</vt:lpstr>
      <vt:lpstr>Derivative Instruments (Tables)</vt:lpstr>
      <vt:lpstr>Fair Value of Assets and Liab26</vt:lpstr>
      <vt:lpstr>Segment Information (Tables)</vt:lpstr>
      <vt:lpstr>Commitments, Contingencies an28</vt:lpstr>
      <vt:lpstr>Income Tax (Tables)</vt:lpstr>
      <vt:lpstr>Employee Benefit Plans (Tables)</vt:lpstr>
      <vt:lpstr>Reinsurance (Tables)</vt:lpstr>
      <vt:lpstr>Earnings Per Share (Reconciliat</vt:lpstr>
      <vt:lpstr>Earnings Per Share (Narrative) </vt:lpstr>
      <vt:lpstr>Equity (Common Stock Changes In</vt:lpstr>
      <vt:lpstr>Equity (Balance of and Changes </vt:lpstr>
      <vt:lpstr>Equity (Balance of and Change36</vt:lpstr>
      <vt:lpstr>Equity (Schedule of Reclassific</vt:lpstr>
      <vt:lpstr>Equity (Narrative) (Details)</vt:lpstr>
      <vt:lpstr>Investments (Investments in Fix</vt:lpstr>
      <vt:lpstr>Investments (Fixed Maturity Sec</vt:lpstr>
      <vt:lpstr>Investments (Exposure To Concen</vt:lpstr>
      <vt:lpstr>Investments (Amortized Cost and</vt:lpstr>
      <vt:lpstr>Investments (Amortized Cost a43</vt:lpstr>
      <vt:lpstr>Investments (Credit Losses Reco</vt:lpstr>
      <vt:lpstr>Investments (Fair Value Below A</vt:lpstr>
      <vt:lpstr>Investments (Fair Value and Los</vt:lpstr>
      <vt:lpstr>Investments (Investment Income </vt:lpstr>
      <vt:lpstr>Investments (Investment Related</vt:lpstr>
      <vt:lpstr>Investments (Borrowed Securitie</vt:lpstr>
      <vt:lpstr>Investments (Securities Pledged</vt:lpstr>
      <vt:lpstr>Investments (Mortgage Loans by </vt:lpstr>
      <vt:lpstr>Investments (Mortgage Loans b52</vt:lpstr>
      <vt:lpstr>Investments (Mortgage Loans b53</vt:lpstr>
      <vt:lpstr>Investments (Mortgage Loans b54</vt:lpstr>
      <vt:lpstr>Investments (Loan Valuation All</vt:lpstr>
      <vt:lpstr>Investments (Impaired Mortgage </vt:lpstr>
      <vt:lpstr>Investments (Other Invested Ass</vt:lpstr>
      <vt:lpstr>Investments (Narrative) (Detail</vt:lpstr>
      <vt:lpstr>Derivative Instruments (Gross N</vt:lpstr>
      <vt:lpstr>Derivative Instruments (Derivat</vt:lpstr>
      <vt:lpstr>Derivative Instruments Derivati</vt:lpstr>
      <vt:lpstr>Derivative Instruments (Current</vt:lpstr>
      <vt:lpstr>Derivative Instruments (Cash Fl</vt:lpstr>
      <vt:lpstr>Derivative Instruments (Hedges </vt:lpstr>
      <vt:lpstr>Derivative Instruments (Non Hed</vt:lpstr>
      <vt:lpstr>Derivative Instruments (Exposur</vt:lpstr>
      <vt:lpstr>Derivative Instruments (Changes</vt:lpstr>
      <vt:lpstr>Derivative Instruments (Credit </vt:lpstr>
      <vt:lpstr>Derivative Instruments (Narrati</vt:lpstr>
      <vt:lpstr>Fair Value of Assets and Liab70</vt:lpstr>
      <vt:lpstr>Fair Value of Assets and Liab71</vt:lpstr>
      <vt:lpstr>Fair Value of Assets and Liab72</vt:lpstr>
      <vt:lpstr>Fair Value of Assets and Liab73</vt:lpstr>
      <vt:lpstr>Fair Value of Assets and Liab74</vt:lpstr>
      <vt:lpstr>Fair Value of Assets and Liab75</vt:lpstr>
      <vt:lpstr>Fair Value of Assets and Liab76</vt:lpstr>
      <vt:lpstr>Segment Information (Total Reve</vt:lpstr>
      <vt:lpstr>Segment Information (Income Los</vt:lpstr>
      <vt:lpstr>Segment Information (Total Asse</vt:lpstr>
      <vt:lpstr>Commitments, Contingencies an80</vt:lpstr>
      <vt:lpstr>Commitments, Contingencies an81</vt:lpstr>
      <vt:lpstr>Commitments, Contingencies an82</vt:lpstr>
      <vt:lpstr>Income Tax (Provision for Incom</vt:lpstr>
      <vt:lpstr>Employee Benefit Plans (Defined</vt:lpstr>
      <vt:lpstr>Employee Benefit Plans (Narrati</vt:lpstr>
      <vt:lpstr>Equity Based Compensation (Narr</vt:lpstr>
      <vt:lpstr>Reinsurance (Ceded Reinsurance </vt:lpstr>
      <vt:lpstr>Reinsurance (Narrative) (Detail</vt:lpstr>
      <vt:lpstr>Financing Activitie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4:15Z</dcterms:created>
  <dcterms:modified xmlns:dcterms="http://purl.org/dc/terms/" xmlns:xsi="http://www.w3.org/2001/XMLSchema-instance" xsi:type="dcterms:W3CDTF">2016-11-02T16:04:15Z</dcterms:modified>
  <dc:title xmlns:dc="http://purl.org/dc/elements/1.1/">Untitled</dc:title>
  <dc:description xmlns:dc="http://purl.org/dc/elements/1.1/"/>
  <dc:subject xmlns:dc="http://purl.org/dc/elements/1.1/"/>
  <cp:keywords/>
  <cp:category/>
</cp:coreProperties>
</file>